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rading Securities" sheetId="10" state="visible" r:id="rId10"/>
    <sheet xmlns:r="http://schemas.openxmlformats.org/officeDocument/2006/relationships" name="Investment Debt 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Bank Premises and Equipment" sheetId="16" state="visible" r:id="rId16"/>
    <sheet xmlns:r="http://schemas.openxmlformats.org/officeDocument/2006/relationships" name="Goodwill and Intangible Asse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Federal Funds Purchased" sheetId="20" state="visible" r:id="rId20"/>
    <sheet xmlns:r="http://schemas.openxmlformats.org/officeDocument/2006/relationships" name="Federal Home Loan Bank Advances" sheetId="21" state="visible" r:id="rId21"/>
    <sheet xmlns:r="http://schemas.openxmlformats.org/officeDocument/2006/relationships" name="Corporate and Subordinated Deb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Regulatory Capital Matters" sheetId="25" state="visible" r:id="rId25"/>
    <sheet xmlns:r="http://schemas.openxmlformats.org/officeDocument/2006/relationships" name="Dividends and Share Repurchases" sheetId="26" state="visible" r:id="rId26"/>
    <sheet xmlns:r="http://schemas.openxmlformats.org/officeDocument/2006/relationships" name="Equity-Based Compensation" sheetId="27" state="visible" r:id="rId27"/>
    <sheet xmlns:r="http://schemas.openxmlformats.org/officeDocument/2006/relationships" name="Employee Benefit Plan" sheetId="28" state="visible" r:id="rId28"/>
    <sheet xmlns:r="http://schemas.openxmlformats.org/officeDocument/2006/relationships" name="Parent Company Only Financial S" sheetId="29" state="visible" r:id="rId29"/>
    <sheet xmlns:r="http://schemas.openxmlformats.org/officeDocument/2006/relationships" name="Credit Commitments" sheetId="30" state="visible" r:id="rId30"/>
    <sheet xmlns:r="http://schemas.openxmlformats.org/officeDocument/2006/relationships" name="Concentrations of Credit Risk" sheetId="31" state="visible" r:id="rId31"/>
    <sheet xmlns:r="http://schemas.openxmlformats.org/officeDocument/2006/relationships" name="Basic and Diluted Earnings Per " sheetId="32" state="visible" r:id="rId32"/>
    <sheet xmlns:r="http://schemas.openxmlformats.org/officeDocument/2006/relationships" name="Reportable Segments" sheetId="33" state="visible" r:id="rId33"/>
    <sheet xmlns:r="http://schemas.openxmlformats.org/officeDocument/2006/relationships" name="Business Combinations" sheetId="34" state="visible" r:id="rId34"/>
    <sheet xmlns:r="http://schemas.openxmlformats.org/officeDocument/2006/relationships" name="Interest Rate Swap Derivatives" sheetId="35" state="visible" r:id="rId35"/>
    <sheet xmlns:r="http://schemas.openxmlformats.org/officeDocument/2006/relationships" name="Revenue from Contracts with Cus" sheetId="36" state="visible" r:id="rId36"/>
    <sheet xmlns:r="http://schemas.openxmlformats.org/officeDocument/2006/relationships" name="Leas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Trading Securities (Tables)" sheetId="40" state="visible" r:id="rId40"/>
    <sheet xmlns:r="http://schemas.openxmlformats.org/officeDocument/2006/relationships" name="Investment Debt Securities (Tab" sheetId="41" state="visible" r:id="rId41"/>
    <sheet xmlns:r="http://schemas.openxmlformats.org/officeDocument/2006/relationships" name="Loans Held for Sale (Tables)" sheetId="42" state="visible" r:id="rId42"/>
    <sheet xmlns:r="http://schemas.openxmlformats.org/officeDocument/2006/relationships" name="Loans (Tables)" sheetId="43" state="visible" r:id="rId43"/>
    <sheet xmlns:r="http://schemas.openxmlformats.org/officeDocument/2006/relationships" name="Other Real Estate Owned (Tables" sheetId="44" state="visible" r:id="rId44"/>
    <sheet xmlns:r="http://schemas.openxmlformats.org/officeDocument/2006/relationships" name="Fair Value (Tables)" sheetId="45" state="visible" r:id="rId45"/>
    <sheet xmlns:r="http://schemas.openxmlformats.org/officeDocument/2006/relationships" name="Bank Premises and Equipment (Ta" sheetId="46" state="visible" r:id="rId46"/>
    <sheet xmlns:r="http://schemas.openxmlformats.org/officeDocument/2006/relationships" name="Goodwill and Intangible Assets " sheetId="47" state="visible" r:id="rId47"/>
    <sheet xmlns:r="http://schemas.openxmlformats.org/officeDocument/2006/relationships" name="Deposits (Tables)" sheetId="48" state="visible" r:id="rId48"/>
    <sheet xmlns:r="http://schemas.openxmlformats.org/officeDocument/2006/relationships" name="Securities Sold Under Agreeme_2" sheetId="49" state="visible" r:id="rId49"/>
    <sheet xmlns:r="http://schemas.openxmlformats.org/officeDocument/2006/relationships" name="Federal Funds Purchased (Tables" sheetId="50" state="visible" r:id="rId50"/>
    <sheet xmlns:r="http://schemas.openxmlformats.org/officeDocument/2006/relationships" name="Federal Home Loan Bank Advanc_2" sheetId="51" state="visible" r:id="rId51"/>
    <sheet xmlns:r="http://schemas.openxmlformats.org/officeDocument/2006/relationships" name="Income Taxes (Tables)" sheetId="52" state="visible" r:id="rId52"/>
    <sheet xmlns:r="http://schemas.openxmlformats.org/officeDocument/2006/relationships" name="Related-Party Transactions (Tab" sheetId="53" state="visible" r:id="rId53"/>
    <sheet xmlns:r="http://schemas.openxmlformats.org/officeDocument/2006/relationships" name="Regulatory Capital Matters (Tab" sheetId="54" state="visible" r:id="rId54"/>
    <sheet xmlns:r="http://schemas.openxmlformats.org/officeDocument/2006/relationships" name="Equity-Based Compensation (Tabl" sheetId="55" state="visible" r:id="rId55"/>
    <sheet xmlns:r="http://schemas.openxmlformats.org/officeDocument/2006/relationships" name="Parent Company Only Financial_2" sheetId="56" state="visible" r:id="rId56"/>
    <sheet xmlns:r="http://schemas.openxmlformats.org/officeDocument/2006/relationships" name="Credit Commitments (Tables)" sheetId="57" state="visible" r:id="rId57"/>
    <sheet xmlns:r="http://schemas.openxmlformats.org/officeDocument/2006/relationships" name="Basic and Diluted Earnings Pe_2" sheetId="58" state="visible" r:id="rId58"/>
    <sheet xmlns:r="http://schemas.openxmlformats.org/officeDocument/2006/relationships" name="Reportable Segments (Tables)" sheetId="59" state="visible" r:id="rId59"/>
    <sheet xmlns:r="http://schemas.openxmlformats.org/officeDocument/2006/relationships" name="Business Combinations (Tables)" sheetId="60" state="visible" r:id="rId60"/>
    <sheet xmlns:r="http://schemas.openxmlformats.org/officeDocument/2006/relationships" name="Interest Rate Swap Derivatives " sheetId="61" state="visible" r:id="rId61"/>
    <sheet xmlns:r="http://schemas.openxmlformats.org/officeDocument/2006/relationships" name="Leases (Tables)" sheetId="62" state="visible" r:id="rId62"/>
    <sheet xmlns:r="http://schemas.openxmlformats.org/officeDocument/2006/relationships" name="Summary of Significant Accoun_3" sheetId="63" state="visible" r:id="rId63"/>
    <sheet xmlns:r="http://schemas.openxmlformats.org/officeDocument/2006/relationships" name="Trading Securities - Trading Se" sheetId="64" state="visible" r:id="rId64"/>
    <sheet xmlns:r="http://schemas.openxmlformats.org/officeDocument/2006/relationships" name="Investment Debt Securities Avai" sheetId="65" state="visible" r:id="rId65"/>
    <sheet xmlns:r="http://schemas.openxmlformats.org/officeDocument/2006/relationships" name="Investment Debt Securities Av_2" sheetId="66" state="visible" r:id="rId66"/>
    <sheet xmlns:r="http://schemas.openxmlformats.org/officeDocument/2006/relationships" name="Investment Debt Securities Av_3" sheetId="67" state="visible" r:id="rId67"/>
    <sheet xmlns:r="http://schemas.openxmlformats.org/officeDocument/2006/relationships" name="Investment Debt Securities Av_4" sheetId="68" state="visible" r:id="rId68"/>
    <sheet xmlns:r="http://schemas.openxmlformats.org/officeDocument/2006/relationships" name="Investment Debt Securities Av_5" sheetId="69" state="visible" r:id="rId69"/>
    <sheet xmlns:r="http://schemas.openxmlformats.org/officeDocument/2006/relationships" name="Investment Debt Securities Held" sheetId="70" state="visible" r:id="rId70"/>
    <sheet xmlns:r="http://schemas.openxmlformats.org/officeDocument/2006/relationships" name="Investment Debt Securities He_2" sheetId="71" state="visible" r:id="rId71"/>
    <sheet xmlns:r="http://schemas.openxmlformats.org/officeDocument/2006/relationships" name="Investment Debt Securities He_3" sheetId="72" state="visible" r:id="rId72"/>
    <sheet xmlns:r="http://schemas.openxmlformats.org/officeDocument/2006/relationships" name="Investment Debt Securities He_4" sheetId="73" state="visible" r:id="rId73"/>
    <sheet xmlns:r="http://schemas.openxmlformats.org/officeDocument/2006/relationships" name="Loans Held for Sale - Additiona" sheetId="74" state="visible" r:id="rId74"/>
    <sheet xmlns:r="http://schemas.openxmlformats.org/officeDocument/2006/relationships" name="Loans Held for Sale - Summary o" sheetId="75" state="visible" r:id="rId75"/>
    <sheet xmlns:r="http://schemas.openxmlformats.org/officeDocument/2006/relationships" name="Loans Held for Sale - Summary_2" sheetId="76" state="visible" r:id="rId76"/>
    <sheet xmlns:r="http://schemas.openxmlformats.org/officeDocument/2006/relationships" name="Loans Held for Sale - Schedule " sheetId="77" state="visible" r:id="rId77"/>
    <sheet xmlns:r="http://schemas.openxmlformats.org/officeDocument/2006/relationships" name="Loans - Summary of Information " sheetId="78" state="visible" r:id="rId78"/>
    <sheet xmlns:r="http://schemas.openxmlformats.org/officeDocument/2006/relationships" name="Loans - Summary of Allowance fo" sheetId="79" state="visible" r:id="rId79"/>
    <sheet xmlns:r="http://schemas.openxmlformats.org/officeDocument/2006/relationships" name="Loans - Allowance for Loan Loss" sheetId="80" state="visible" r:id="rId80"/>
    <sheet xmlns:r="http://schemas.openxmlformats.org/officeDocument/2006/relationships" name="Loans - Summary of Impaired Loa" sheetId="81" state="visible" r:id="rId81"/>
    <sheet xmlns:r="http://schemas.openxmlformats.org/officeDocument/2006/relationships" name="Loans - Additional Information " sheetId="82" state="visible" r:id="rId82"/>
    <sheet xmlns:r="http://schemas.openxmlformats.org/officeDocument/2006/relationships" name="Loans - Troubled Debt Restructu" sheetId="83" state="visible" r:id="rId83"/>
    <sheet xmlns:r="http://schemas.openxmlformats.org/officeDocument/2006/relationships" name="Loans - Summary of Loans by Cla" sheetId="84" state="visible" r:id="rId84"/>
    <sheet xmlns:r="http://schemas.openxmlformats.org/officeDocument/2006/relationships" name="Loans - Summary of Loans Indivi" sheetId="85" state="visible" r:id="rId85"/>
    <sheet xmlns:r="http://schemas.openxmlformats.org/officeDocument/2006/relationships" name="Loans - Summary of Impairment b" sheetId="86" state="visible" r:id="rId86"/>
    <sheet xmlns:r="http://schemas.openxmlformats.org/officeDocument/2006/relationships" name="Loans - Summary of Recorded Inv" sheetId="87" state="visible" r:id="rId87"/>
    <sheet xmlns:r="http://schemas.openxmlformats.org/officeDocument/2006/relationships" name="Loans - Summary of Aging of Rec" sheetId="88" state="visible" r:id="rId88"/>
    <sheet xmlns:r="http://schemas.openxmlformats.org/officeDocument/2006/relationships" name="Loans - Risk Category of Loans " sheetId="89" state="visible" r:id="rId89"/>
    <sheet xmlns:r="http://schemas.openxmlformats.org/officeDocument/2006/relationships" name="Loans - Investment in Residenti" sheetId="90" state="visible" r:id="rId90"/>
    <sheet xmlns:r="http://schemas.openxmlformats.org/officeDocument/2006/relationships" name="Loans - Summary of Total Contra" sheetId="91" state="visible" r:id="rId91"/>
    <sheet xmlns:r="http://schemas.openxmlformats.org/officeDocument/2006/relationships" name="Loans - Summary of Changes in T" sheetId="92" state="visible" r:id="rId92"/>
    <sheet xmlns:r="http://schemas.openxmlformats.org/officeDocument/2006/relationships" name="Other Real Estate Owned - Activ" sheetId="93" state="visible" r:id="rId93"/>
    <sheet xmlns:r="http://schemas.openxmlformats.org/officeDocument/2006/relationships" name="Fair Value - Additional Informa" sheetId="94" state="visible" r:id="rId94"/>
    <sheet xmlns:r="http://schemas.openxmlformats.org/officeDocument/2006/relationships" name="Fair Value - Assets and Liabili" sheetId="95" state="visible" r:id="rId95"/>
    <sheet xmlns:r="http://schemas.openxmlformats.org/officeDocument/2006/relationships" name="Fair Value - Assets and Liabi_2" sheetId="96" state="visible" r:id="rId96"/>
    <sheet xmlns:r="http://schemas.openxmlformats.org/officeDocument/2006/relationships" name="Fair Value - Carrying Amounts a" sheetId="97" state="visible" r:id="rId97"/>
    <sheet xmlns:r="http://schemas.openxmlformats.org/officeDocument/2006/relationships" name="Bank Premises and Equipment - S" sheetId="98" state="visible" r:id="rId98"/>
    <sheet xmlns:r="http://schemas.openxmlformats.org/officeDocument/2006/relationships" name="Bank Premises and Equipment - A" sheetId="99" state="visible" r:id="rId99"/>
    <sheet xmlns:r="http://schemas.openxmlformats.org/officeDocument/2006/relationships" name="Goodwill and Intangible Asset_2" sheetId="100" state="visible" r:id="rId100"/>
    <sheet xmlns:r="http://schemas.openxmlformats.org/officeDocument/2006/relationships" name="Goodwill and Intangible Asset_3" sheetId="101" state="visible" r:id="rId101"/>
    <sheet xmlns:r="http://schemas.openxmlformats.org/officeDocument/2006/relationships" name="Goodwill and Intangible Asset_4" sheetId="102" state="visible" r:id="rId102"/>
    <sheet xmlns:r="http://schemas.openxmlformats.org/officeDocument/2006/relationships" name="Goodwill and Intangible Asset_5" sheetId="103" state="visible" r:id="rId103"/>
    <sheet xmlns:r="http://schemas.openxmlformats.org/officeDocument/2006/relationships" name="Goodwill and Intangible Asset_6" sheetId="104" state="visible" r:id="rId104"/>
    <sheet xmlns:r="http://schemas.openxmlformats.org/officeDocument/2006/relationships" name="Goodwill and Intangible Asset_7" sheetId="105" state="visible" r:id="rId105"/>
    <sheet xmlns:r="http://schemas.openxmlformats.org/officeDocument/2006/relationships" name="Goodwill and Intangible Asset_8" sheetId="106" state="visible" r:id="rId106"/>
    <sheet xmlns:r="http://schemas.openxmlformats.org/officeDocument/2006/relationships" name="Deposits - Summary of Deposits " sheetId="107" state="visible" r:id="rId107"/>
    <sheet xmlns:r="http://schemas.openxmlformats.org/officeDocument/2006/relationships" name="Deposits - Summary of Certifica" sheetId="108" state="visible" r:id="rId108"/>
    <sheet xmlns:r="http://schemas.openxmlformats.org/officeDocument/2006/relationships" name="Deposits - Additional Informati" sheetId="109" state="visible" r:id="rId109"/>
    <sheet xmlns:r="http://schemas.openxmlformats.org/officeDocument/2006/relationships" name="Securities Sold Under Agreeme_3" sheetId="110" state="visible" r:id="rId110"/>
    <sheet xmlns:r="http://schemas.openxmlformats.org/officeDocument/2006/relationships" name="Securities Sold Under Agreeme_4" sheetId="111" state="visible" r:id="rId111"/>
    <sheet xmlns:r="http://schemas.openxmlformats.org/officeDocument/2006/relationships" name="Federal Funds Purchased - Feder" sheetId="112" state="visible" r:id="rId112"/>
    <sheet xmlns:r="http://schemas.openxmlformats.org/officeDocument/2006/relationships" name="Federal Home Loan Bank Advanc_3" sheetId="113" state="visible" r:id="rId113"/>
    <sheet xmlns:r="http://schemas.openxmlformats.org/officeDocument/2006/relationships" name="Federal Home Loan Bank Advanc_4" sheetId="114" state="visible" r:id="rId114"/>
    <sheet xmlns:r="http://schemas.openxmlformats.org/officeDocument/2006/relationships" name="Federal Home Loan Bank Advanc_5" sheetId="115" state="visible" r:id="rId115"/>
    <sheet xmlns:r="http://schemas.openxmlformats.org/officeDocument/2006/relationships" name="Corporate and Subordinated De_2" sheetId="116" state="visible" r:id="rId116"/>
    <sheet xmlns:r="http://schemas.openxmlformats.org/officeDocument/2006/relationships" name="Income Taxes - Allocation of Fe" sheetId="117" state="visible" r:id="rId117"/>
    <sheet xmlns:r="http://schemas.openxmlformats.org/officeDocument/2006/relationships" name="Income Taxes - Components of De" sheetId="118" state="visible" r:id="rId118"/>
    <sheet xmlns:r="http://schemas.openxmlformats.org/officeDocument/2006/relationships" name="Income Taxes - Additional Infor" sheetId="119" state="visible" r:id="rId119"/>
    <sheet xmlns:r="http://schemas.openxmlformats.org/officeDocument/2006/relationships" name="Income Taxes - Summary of Net O" sheetId="120" state="visible" r:id="rId120"/>
    <sheet xmlns:r="http://schemas.openxmlformats.org/officeDocument/2006/relationships" name="Income Taxes - Reconciliation B" sheetId="121" state="visible" r:id="rId121"/>
    <sheet xmlns:r="http://schemas.openxmlformats.org/officeDocument/2006/relationships" name="Related-Party Transactions - Su" sheetId="122" state="visible" r:id="rId122"/>
    <sheet xmlns:r="http://schemas.openxmlformats.org/officeDocument/2006/relationships" name="Related-Party Transactions - Ad" sheetId="123" state="visible" r:id="rId123"/>
    <sheet xmlns:r="http://schemas.openxmlformats.org/officeDocument/2006/relationships" name="Regulatory Capital Matters - Ad" sheetId="124" state="visible" r:id="rId124"/>
    <sheet xmlns:r="http://schemas.openxmlformats.org/officeDocument/2006/relationships" name="Regulatory Capital Matters - Su" sheetId="125" state="visible" r:id="rId125"/>
    <sheet xmlns:r="http://schemas.openxmlformats.org/officeDocument/2006/relationships" name="Dividends and Share Repurchas_2" sheetId="126" state="visible" r:id="rId126"/>
    <sheet xmlns:r="http://schemas.openxmlformats.org/officeDocument/2006/relationships" name="Equity-Based Compensation - Add" sheetId="127" state="visible" r:id="rId127"/>
    <sheet xmlns:r="http://schemas.openxmlformats.org/officeDocument/2006/relationships" name="Equity-Based Compensation - Sum" sheetId="128" state="visible" r:id="rId128"/>
    <sheet xmlns:r="http://schemas.openxmlformats.org/officeDocument/2006/relationships" name="Equity-Based Compensation - Inf" sheetId="129" state="visible" r:id="rId129"/>
    <sheet xmlns:r="http://schemas.openxmlformats.org/officeDocument/2006/relationships" name="Equity-Based Compensation - S_2" sheetId="130" state="visible" r:id="rId130"/>
    <sheet xmlns:r="http://schemas.openxmlformats.org/officeDocument/2006/relationships" name="Equity-Based Compensation - S_3" sheetId="131" state="visible" r:id="rId131"/>
    <sheet xmlns:r="http://schemas.openxmlformats.org/officeDocument/2006/relationships" name="Equity-Based Compensation - S_4" sheetId="132" state="visible" r:id="rId132"/>
    <sheet xmlns:r="http://schemas.openxmlformats.org/officeDocument/2006/relationships" name="Equity-Based Compensation - S_5" sheetId="133" state="visible" r:id="rId133"/>
    <sheet xmlns:r="http://schemas.openxmlformats.org/officeDocument/2006/relationships" name="Employee Benefit Plan - Additio" sheetId="134" state="visible" r:id="rId134"/>
    <sheet xmlns:r="http://schemas.openxmlformats.org/officeDocument/2006/relationships" name="Parent Company Only Financial_3" sheetId="135" state="visible" r:id="rId135"/>
    <sheet xmlns:r="http://schemas.openxmlformats.org/officeDocument/2006/relationships" name="Parent Company Only Financial_4" sheetId="136" state="visible" r:id="rId136"/>
    <sheet xmlns:r="http://schemas.openxmlformats.org/officeDocument/2006/relationships" name="Parent Company Only Financial_5" sheetId="137" state="visible" r:id="rId137"/>
    <sheet xmlns:r="http://schemas.openxmlformats.org/officeDocument/2006/relationships" name="Credit Commitments - Summary of" sheetId="138" state="visible" r:id="rId138"/>
    <sheet xmlns:r="http://schemas.openxmlformats.org/officeDocument/2006/relationships" name="Credit Commitments - Additional" sheetId="139" state="visible" r:id="rId139"/>
    <sheet xmlns:r="http://schemas.openxmlformats.org/officeDocument/2006/relationships" name="Basic and Diluted Earnings Pe_3" sheetId="140" state="visible" r:id="rId140"/>
    <sheet xmlns:r="http://schemas.openxmlformats.org/officeDocument/2006/relationships" name="Basic and Diluted Earnings Pe_4" sheetId="141" state="visible" r:id="rId141"/>
    <sheet xmlns:r="http://schemas.openxmlformats.org/officeDocument/2006/relationships" name="Reportable Segments - Reconcili" sheetId="142" state="visible" r:id="rId142"/>
    <sheet xmlns:r="http://schemas.openxmlformats.org/officeDocument/2006/relationships" name="Business Combinations - Additio" sheetId="143" state="visible" r:id="rId143"/>
    <sheet xmlns:r="http://schemas.openxmlformats.org/officeDocument/2006/relationships" name="Business Combinations - Summary" sheetId="144" state="visible" r:id="rId144"/>
    <sheet xmlns:r="http://schemas.openxmlformats.org/officeDocument/2006/relationships" name="Business Combinations - Summa_2" sheetId="145" state="visible" r:id="rId145"/>
    <sheet xmlns:r="http://schemas.openxmlformats.org/officeDocument/2006/relationships" name="Business Combinations - Summa_3" sheetId="146" state="visible" r:id="rId146"/>
    <sheet xmlns:r="http://schemas.openxmlformats.org/officeDocument/2006/relationships" name="Business Combinations - Summa_4" sheetId="147" state="visible" r:id="rId147"/>
    <sheet xmlns:r="http://schemas.openxmlformats.org/officeDocument/2006/relationships" name="Business Combinations - Summa_5" sheetId="148" state="visible" r:id="rId148"/>
    <sheet xmlns:r="http://schemas.openxmlformats.org/officeDocument/2006/relationships" name="Business Combinations - Pro-For" sheetId="149" state="visible" r:id="rId149"/>
    <sheet xmlns:r="http://schemas.openxmlformats.org/officeDocument/2006/relationships" name="Interest Rate Swap Derivative_2" sheetId="150" state="visible" r:id="rId150"/>
    <sheet xmlns:r="http://schemas.openxmlformats.org/officeDocument/2006/relationships" name="Interest Rate Swap Derivative_3" sheetId="151" state="visible" r:id="rId151"/>
    <sheet xmlns:r="http://schemas.openxmlformats.org/officeDocument/2006/relationships" name="Interest Rate Swap Derivative_4" sheetId="152" state="visible" r:id="rId152"/>
    <sheet xmlns:r="http://schemas.openxmlformats.org/officeDocument/2006/relationships" name="Interest Rate Swap Derivative_5" sheetId="153" state="visible" r:id="rId153"/>
    <sheet xmlns:r="http://schemas.openxmlformats.org/officeDocument/2006/relationships" name="Revenue from Contracts with C_2" sheetId="154" state="visible" r:id="rId154"/>
    <sheet xmlns:r="http://schemas.openxmlformats.org/officeDocument/2006/relationships" name="Leases - Additional Information" sheetId="155" state="visible" r:id="rId155"/>
    <sheet xmlns:r="http://schemas.openxmlformats.org/officeDocument/2006/relationships" name="Leases - Schedule of Lessee Lea" sheetId="156" state="visible" r:id="rId156"/>
    <sheet xmlns:r="http://schemas.openxmlformats.org/officeDocument/2006/relationships" name="Leases - Schedule of Maturity A" sheetId="157" state="visible" r:id="rId157"/>
    <sheet xmlns:r="http://schemas.openxmlformats.org/officeDocument/2006/relationships" name="Leases - Schedule of Future Min" sheetId="158" state="visible" r:id="rId158"/>
    <sheet xmlns:r="http://schemas.openxmlformats.org/officeDocument/2006/relationships" name="Leases - Schedule of Lessor Lea" sheetId="159" state="visible" r:id="rId159"/>
    <sheet xmlns:r="http://schemas.openxmlformats.org/officeDocument/2006/relationships" name="Subsequent Events - Additional " sheetId="160" state="visible" r:id="rId160"/>
  </sheets>
  <definedNames/>
  <calcPr calcId="124519" fullCalcOnLoad="1"/>
</workbook>
</file>

<file path=xl/sharedStrings.xml><?xml version="1.0" encoding="utf-8"?>
<sst xmlns="http://schemas.openxmlformats.org/spreadsheetml/2006/main" uniqueCount="1916">
  <si>
    <t>Document and Entity Information - USD ($) $ in Thousands</t>
  </si>
  <si>
    <t>12 Months Ended</t>
  </si>
  <si>
    <t>Dec. 31, 2019</t>
  </si>
  <si>
    <t>Feb. 26,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ENTERSTATE BANK CORPORATION</t>
  </si>
  <si>
    <t>Entity Central Index Key</t>
  </si>
  <si>
    <t>0001102266</t>
  </si>
  <si>
    <t>Current Fiscal Year End Date</t>
  </si>
  <si>
    <t>--12-31</t>
  </si>
  <si>
    <t>Entity File Number</t>
  </si>
  <si>
    <t>000-32017</t>
  </si>
  <si>
    <t>Entity Tax Identification Number</t>
  </si>
  <si>
    <t>59-3606741</t>
  </si>
  <si>
    <t>Entity Address, Postal Zip Code</t>
  </si>
  <si>
    <t>33880</t>
  </si>
  <si>
    <t>Title of 12(b) Security</t>
  </si>
  <si>
    <t>Common stock</t>
  </si>
  <si>
    <t>Trading Symbol</t>
  </si>
  <si>
    <t>CSFL</t>
  </si>
  <si>
    <t>Security Exchange Name</t>
  </si>
  <si>
    <t>NASDAQ</t>
  </si>
  <si>
    <t>Document Annual Report</t>
  </si>
  <si>
    <t>true</t>
  </si>
  <si>
    <t>Document Transition Report</t>
  </si>
  <si>
    <t>Entity Well-known Seasoned Issuer</t>
  </si>
  <si>
    <t>Yes</t>
  </si>
  <si>
    <t>Entity Current Reporting Status</t>
  </si>
  <si>
    <t>Entity Voluntary Filers</t>
  </si>
  <si>
    <t>No</t>
  </si>
  <si>
    <t>Entity Interactive Data Current</t>
  </si>
  <si>
    <t>Entity Filer Category</t>
  </si>
  <si>
    <t>Large Accelerated Filer</t>
  </si>
  <si>
    <t>Entity Shell Company</t>
  </si>
  <si>
    <t>Entity Emerging Growth Company</t>
  </si>
  <si>
    <t>Entity Small Business</t>
  </si>
  <si>
    <t>Entity Incorporation, State or Country Code</t>
  </si>
  <si>
    <t>FL</t>
  </si>
  <si>
    <t>Entity Address, Address Line One</t>
  </si>
  <si>
    <t>1101 First Street South</t>
  </si>
  <si>
    <t>Entity Address, Address Line Two</t>
  </si>
  <si>
    <t>Suite 202</t>
  </si>
  <si>
    <t>Entity Address, City or Town</t>
  </si>
  <si>
    <t>Winter Haven</t>
  </si>
  <si>
    <t>Entity Address, State or Province</t>
  </si>
  <si>
    <t>City Area Code</t>
  </si>
  <si>
    <t>863</t>
  </si>
  <si>
    <t>Local Phone Number</t>
  </si>
  <si>
    <t>293-4710</t>
  </si>
  <si>
    <t>Entity Common Stock, Shares Outstanding</t>
  </si>
  <si>
    <t>Entity Public Float</t>
  </si>
  <si>
    <t>Documents Incorporated by Reference</t>
  </si>
  <si>
    <t>Portions of the Proxy Statement for the Annual Meeting of Shareholders to be held on April 23, 2020 to be filed with the Securities and Exchange Commission pursuant to Regulation 14A within 120 days of the registrant’s fiscal year end are incorporated by reference into Part III, of this Annual Report on Form 10-K.</t>
  </si>
  <si>
    <t>CONSOLIDATED BALANCE SHEETS - USD ($) $ in Thousands</t>
  </si>
  <si>
    <t>Dec. 31, 2018</t>
  </si>
  <si>
    <t>ASSETS</t>
  </si>
  <si>
    <t>Cash and due from banks</t>
  </si>
  <si>
    <t>Deposits in other financial institutions (restricted cash)</t>
  </si>
  <si>
    <t>Federal funds sold and FRB deposits</t>
  </si>
  <si>
    <t>Cash and cash equivalents</t>
  </si>
  <si>
    <t>Trading securities, at fair value</t>
  </si>
  <si>
    <t>Available for sale debt securities, at fair value</t>
  </si>
  <si>
    <t>Held to maturity debt securities (fair value of $208,852 and $212,179 at December 31, 2019 and 2018, respectively)</t>
  </si>
  <si>
    <t>Loans held for sale (see Note 4)</t>
  </si>
  <si>
    <t>Loans, excluding purchased credit impaired</t>
  </si>
  <si>
    <t>Purchased credit impaired loans</t>
  </si>
  <si>
    <t>Allowance for loan losses</t>
  </si>
  <si>
    <t>Net Loans</t>
  </si>
  <si>
    <t>Bank premises and equipment, net</t>
  </si>
  <si>
    <t>Right-of-use operating lease assets</t>
  </si>
  <si>
    <t>Accrued interest receivable</t>
  </si>
  <si>
    <t>FHLB, FRB and other stock, at cost</t>
  </si>
  <si>
    <t>Goodwill</t>
  </si>
  <si>
    <t>Core deposit intangible, net</t>
  </si>
  <si>
    <t>Other intangible assets, net</t>
  </si>
  <si>
    <t>Bank owned life insurance</t>
  </si>
  <si>
    <t>Other repossessed real estate owned ("OREO")</t>
  </si>
  <si>
    <t>Deferred income tax asset, net</t>
  </si>
  <si>
    <t>Bank property held for sale</t>
  </si>
  <si>
    <t>Interest rate swap derivatives, at fair value</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and subordinated debentures</t>
  </si>
  <si>
    <t>Accrued interest payable</t>
  </si>
  <si>
    <t>Operating lease liabilities</t>
  </si>
  <si>
    <t>Payables and accrued expenses</t>
  </si>
  <si>
    <t>Total liabilities</t>
  </si>
  <si>
    <t>Equity:</t>
  </si>
  <si>
    <t>Common stock, $.01 par value: 200,000,000 shares authorized; 125,173,597 and 95,679,596 shares issued and outstanding at December 31, 2019 and December 31, 2018, respectively</t>
  </si>
  <si>
    <t>Additional paid-in capital</t>
  </si>
  <si>
    <t>Retained earnings</t>
  </si>
  <si>
    <t>Accumulated other comprehensive income (loss)</t>
  </si>
  <si>
    <t>Total equity</t>
  </si>
  <si>
    <t>TOTAL LIABILITIES AND EQUITY</t>
  </si>
  <si>
    <t>CONSOLIDATED BALANCE SHEETS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SOLIDATED STATEMENTS OF INCOME AND COMPREHENSIVE INCOME - USD ($) $ in Thousands</t>
  </si>
  <si>
    <t>Dec. 31, 2017</t>
  </si>
  <si>
    <t>Interest income:</t>
  </si>
  <si>
    <t>Loans</t>
  </si>
  <si>
    <t>Investment securities:</t>
  </si>
  <si>
    <t>Taxable</t>
  </si>
  <si>
    <t>Tax-exempt</t>
  </si>
  <si>
    <t>Federal funds sold and other</t>
  </si>
  <si>
    <t>Total interest income</t>
  </si>
  <si>
    <t>Interest expense:</t>
  </si>
  <si>
    <t>Deposits</t>
  </si>
  <si>
    <t>Federal funds purchased and other borrowings</t>
  </si>
  <si>
    <t>Total interest expense</t>
  </si>
  <si>
    <t>Net interest income</t>
  </si>
  <si>
    <t>Provision for loan losses</t>
  </si>
  <si>
    <t>Net interest income after loan loss provision</t>
  </si>
  <si>
    <t>Non-interest income:</t>
  </si>
  <si>
    <t>Correspondent banking capital markets revenue</t>
  </si>
  <si>
    <t>Other correspondent banking related revenue</t>
  </si>
  <si>
    <t>Small business administration loans revenue</t>
  </si>
  <si>
    <t>Debit, prepaid, ATM and merchant card related fees</t>
  </si>
  <si>
    <t>Wealth management related revenue</t>
  </si>
  <si>
    <t>Bank owned life insurance income</t>
  </si>
  <si>
    <t>Gain on sale of deposits</t>
  </si>
  <si>
    <t>Gain on sale of trust department</t>
  </si>
  <si>
    <t>Net gain (loss) on sale of available for sale debt securities</t>
  </si>
  <si>
    <t>Other non-interest income</t>
  </si>
  <si>
    <t>Total other income</t>
  </si>
  <si>
    <t>Non-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Amortization of intangibles</t>
  </si>
  <si>
    <t>Postage and delivery</t>
  </si>
  <si>
    <t>ATM and debit card and merchant card related expenses</t>
  </si>
  <si>
    <t>Bank regulatory expenses</t>
  </si>
  <si>
    <t>Gain on sale of OREO</t>
  </si>
  <si>
    <t>Valuation write down of OREO</t>
  </si>
  <si>
    <t>(Gain) loss on repossessed assets other than real estate</t>
  </si>
  <si>
    <t>Foreclosure related expenses</t>
  </si>
  <si>
    <t>Merger related expenses</t>
  </si>
  <si>
    <t>Impairment on bank property held for sale</t>
  </si>
  <si>
    <t>Other expenses</t>
  </si>
  <si>
    <t>Total other expenses</t>
  </si>
  <si>
    <t>Income before provision for income taxes</t>
  </si>
  <si>
    <t>Provision for income taxes</t>
  </si>
  <si>
    <t>Net income</t>
  </si>
  <si>
    <t>Earnings attributable to noncontrolling interest</t>
  </si>
  <si>
    <t>Net income attributable to CenterState Bank Corporation</t>
  </si>
  <si>
    <t>Other comprehensive gain (loss) income, net of tax:</t>
  </si>
  <si>
    <t>Unrealized available for sale debt securities holding gain (loss), net of income taxes of $15,302, ($5,233) and $1,765, respectively</t>
  </si>
  <si>
    <t>Unrealized interest rate swap holding loss, net of income taxes of ($204), $0 and $0, respectively</t>
  </si>
  <si>
    <t>Less: reclassified adjustments for (gain) loss included in net income, net of income tax expense (benefit) of $6, ($6) and ($3), respectively</t>
  </si>
  <si>
    <t>Net change in accumulated other comprehensive gain (loss)</t>
  </si>
  <si>
    <t>Total comprehensive income</t>
  </si>
  <si>
    <t>Comprehensive income attributable to noncontrolling interest</t>
  </si>
  <si>
    <t>Total comprehensive income attributable to CenterState Bank Corporation</t>
  </si>
  <si>
    <t>Earnings per share:</t>
  </si>
  <si>
    <t>Basic</t>
  </si>
  <si>
    <t>Diluted</t>
  </si>
  <si>
    <t>Common shares used in the calculation of earnings per share:</t>
  </si>
  <si>
    <t>[1]</t>
  </si>
  <si>
    <t>Mortgage Banking Income</t>
  </si>
  <si>
    <t>Non interest income</t>
  </si>
  <si>
    <t>Service Charges on Deposit Accounts</t>
  </si>
  <si>
    <t>Excludes participating securities.</t>
  </si>
  <si>
    <t>CONSOLIDATED STATEMENTS OF INCOME AND COMPREHENSIVE INCOME (Parenthetical) - USD ($) $ in Thousands</t>
  </si>
  <si>
    <t>Income Statement [Abstract]</t>
  </si>
  <si>
    <t>Unrealized available for sale debt securities holding (loss) gain, income taxes</t>
  </si>
  <si>
    <t>Reclassifications of loss included in net income, income taxes</t>
  </si>
  <si>
    <t>Unrealized interest rate swap holding loss, income taxes</t>
  </si>
  <si>
    <t>CONSOLIDATED STATEMENTS OF CHANGES IN STOCKHOLDERS' EQUITY - USD ($) $ in Thousands</t>
  </si>
  <si>
    <t>Total</t>
  </si>
  <si>
    <t>Platinum Bank Holding Company [Member]</t>
  </si>
  <si>
    <t>Gateway Financial Holdings Of Florida Inc [Member]</t>
  </si>
  <si>
    <t>Sunshine Bancorp, Inc. [Member]</t>
  </si>
  <si>
    <t>HCBF Holding Company, Inc. [Member]</t>
  </si>
  <si>
    <t>Charter Acquisition [Member]</t>
  </si>
  <si>
    <t>National Commerce Corporation [Member]</t>
  </si>
  <si>
    <t>Common Stock [Member]</t>
  </si>
  <si>
    <t>Common Stock [Member]Platinum Bank Holding Company [Member]</t>
  </si>
  <si>
    <t>Common Stock [Member]Gateway Financial Holdings Of Florida Inc [Member]</t>
  </si>
  <si>
    <t>Common Stock [Member]Sunshine Bancorp, Inc. [Member]</t>
  </si>
  <si>
    <t>Common Stock [Member]HCBF Holding Company, Inc. [Member]</t>
  </si>
  <si>
    <t>Common Stock [Member]Charter Acquisition [Member]</t>
  </si>
  <si>
    <t>Common Stock [Member]National Commerce Corporation [Member]</t>
  </si>
  <si>
    <t>Additional Paid in Capital [Member]</t>
  </si>
  <si>
    <t>Additional Paid in Capital [Member]Platinum Bank Holding Company [Member]</t>
  </si>
  <si>
    <t>Additional Paid in Capital [Member]Gateway Financial Holdings Of Florida Inc [Member]</t>
  </si>
  <si>
    <t>Additional Paid in Capital [Member]Sunshine Bancorp, Inc. [Member]</t>
  </si>
  <si>
    <t>Additional Paid in Capital [Member]HCBF Holding Company, Inc. [Member]</t>
  </si>
  <si>
    <t>Additional Paid in Capital [Member]Charter Acquisition [Member]</t>
  </si>
  <si>
    <t>Additional Paid in Capital [Member]National Commerce Corporation [Member]</t>
  </si>
  <si>
    <t>Retained Earnings [Member]</t>
  </si>
  <si>
    <t>Accumulated Other Comprehensive Income (Loss) [Member]</t>
  </si>
  <si>
    <t>Non controlling Interest [Member]</t>
  </si>
  <si>
    <t>Non controlling Interest [Member]National Commerce Corporation [Member]</t>
  </si>
  <si>
    <t>Balances at beginning at Dec. 31, 2016</t>
  </si>
  <si>
    <t>Balances at beginning, shares at Dec. 31, 2016</t>
  </si>
  <si>
    <t>Unrealized holding gain (loss) on available for sale securities, net of deferred income tax</t>
  </si>
  <si>
    <t>Reclassification of the disproportionate tax effect on unrealized losses on available for sale securities resulting from the change in federal tax rate</t>
  </si>
  <si>
    <t>Dividends paid - common</t>
  </si>
  <si>
    <t>Stock grants issued</t>
  </si>
  <si>
    <t>Stock grants issued, shares</t>
  </si>
  <si>
    <t>Stock based compensation expense</t>
  </si>
  <si>
    <t>Stock options exercised</t>
  </si>
  <si>
    <t>Stock options exercised including tax benefit, Shares</t>
  </si>
  <si>
    <t>Stock repurchase</t>
  </si>
  <si>
    <t>Stock repurchase, shares</t>
  </si>
  <si>
    <t>Stock issued pursuant to Platinum Bank acquisition</t>
  </si>
  <si>
    <t>Stock issued pursuant to platinum acquisition, shares</t>
  </si>
  <si>
    <t>Stock options acquired and converted pursuant to Gateway acquisition</t>
  </si>
  <si>
    <t>Stock issued pursuant to public offering, net of costs, shares</t>
  </si>
  <si>
    <t>Balances at ending at Dec. 31, 2017</t>
  </si>
  <si>
    <t>Balances at ending, shares at Dec. 31, 2017</t>
  </si>
  <si>
    <t>Balances at ending at Dec. 31, 2018</t>
  </si>
  <si>
    <t>Balances at ending, shares at Dec. 31, 2018</t>
  </si>
  <si>
    <t>Unrealized holding loss on interest rate swaps, net of deferred income tax</t>
  </si>
  <si>
    <t>Cumulative adjustment pursuant to adoption of ASU 842 (Note 29)</t>
  </si>
  <si>
    <t>Cumulative adjustment pursuant to adoption of ASU 842 (Note 29) | Accounting Standards Update 2016-02 [Member]</t>
  </si>
  <si>
    <t>Noncontrolling interest from NCOM acquisition</t>
  </si>
  <si>
    <t>Distributions paid to noncontrolling interest</t>
  </si>
  <si>
    <t>Purchase of noncontrolling interest</t>
  </si>
  <si>
    <t>Balances at ending at Dec. 31, 2019</t>
  </si>
  <si>
    <t>Balances at ending, shares at Dec. 31, 2019</t>
  </si>
  <si>
    <t>CONSOLIDATED STATEMENTS OF CHANGES IN STOCKHOLDERS' EQUITY (Parenthetical) - USD ($) $ in Thousands</t>
  </si>
  <si>
    <t>Unrealized holding gain (loss) on available for sale securities, deferred income tax</t>
  </si>
  <si>
    <t>Dividends paid - common, per share</t>
  </si>
  <si>
    <t>Public Offering Costs</t>
  </si>
  <si>
    <t>CONSOLIDATED STATEMENTS OF CASH FLOWS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Gain) loss on sale of available for sale debt securities</t>
  </si>
  <si>
    <t>Trading securities revenue</t>
  </si>
  <si>
    <t>Purchases of trading securities</t>
  </si>
  <si>
    <t>Proceeds from sale of trading securities</t>
  </si>
  <si>
    <t>Gain on sale of repossessed real estate owned</t>
  </si>
  <si>
    <t>Gain on sale of residential loans held for sale</t>
  </si>
  <si>
    <t>Residential loans originated and held for sale</t>
  </si>
  <si>
    <t>Proceeds from sale of residential loans held for sale</t>
  </si>
  <si>
    <t>Net change in fair value of residential loans held for sale</t>
  </si>
  <si>
    <t>Gain on disposal of and or sale of fixed assets</t>
  </si>
  <si>
    <t>Gain on disposal of bank property held for sale</t>
  </si>
  <si>
    <t>Gain on sale of small business administration loans</t>
  </si>
  <si>
    <t>Small business administration loans originated for sale</t>
  </si>
  <si>
    <t>Proceeds from sale of small business administration loans</t>
  </si>
  <si>
    <t>Deferred income taxes</t>
  </si>
  <si>
    <t>Tax deduction in excess of book deduction for stock award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backed securities</t>
  </si>
  <si>
    <t>Proceeds from pay-downs of mortgage-backed securities</t>
  </si>
  <si>
    <t>Proceeds from sales of investment securities</t>
  </si>
  <si>
    <t>Proceeds from sales of mortgage-backed securities</t>
  </si>
  <si>
    <t>Proceeds from called investment securities</t>
  </si>
  <si>
    <t>Proceeds from maturities of investment securities</t>
  </si>
  <si>
    <t>Purchases of FHLB, FRB and other stock</t>
  </si>
  <si>
    <t>Proceeds from sales of FHLB, FRB and other stock</t>
  </si>
  <si>
    <t>Net increase in loans</t>
  </si>
  <si>
    <t>Purchase of bank owned life insurance</t>
  </si>
  <si>
    <t>Purchases of premises and equipment, net</t>
  </si>
  <si>
    <t>Proceeds from sale of repossessed real estate</t>
  </si>
  <si>
    <t>Proceeds from sale of premises and equipment, net</t>
  </si>
  <si>
    <t>Proceeds from sale of bank property held for sale</t>
  </si>
  <si>
    <t>Net cash from bank acquisitions</t>
  </si>
  <si>
    <t>Net cash provided by (used in) investing activities</t>
  </si>
  <si>
    <t>Cash flows from financing activities:</t>
  </si>
  <si>
    <t>Net increase in deposits</t>
  </si>
  <si>
    <t>Sale of deposits</t>
  </si>
  <si>
    <t>Net increase in securities sold under agreement to repurchase</t>
  </si>
  <si>
    <t>Net increase (decrease) in federal funds purchased</t>
  </si>
  <si>
    <t>Net (decrease) increase in in other borrowings</t>
  </si>
  <si>
    <t>Net decrease in payable to shareholders for acquisitions</t>
  </si>
  <si>
    <t>Termination of corporate debentures</t>
  </si>
  <si>
    <t>Proceeds from stock offering, net of offering costs</t>
  </si>
  <si>
    <t>Stock repurchased</t>
  </si>
  <si>
    <t>Dividends paid</t>
  </si>
  <si>
    <t>Cash distribution paid to noncontrolling interest</t>
  </si>
  <si>
    <t>Net cash (used in) provided by financing activities</t>
  </si>
  <si>
    <t>Net cash increase in cash and cash equivalents</t>
  </si>
  <si>
    <t>Cash and cash equivalents, beginning of period</t>
  </si>
  <si>
    <t>Cash and cash equivalents, end of period</t>
  </si>
  <si>
    <t>Supplemental noncash disclosures:</t>
  </si>
  <si>
    <t>Transfer of loans to other real estate owned</t>
  </si>
  <si>
    <t>Transfers of bank property to held for sale</t>
  </si>
  <si>
    <t>New operating right-of-use assets</t>
  </si>
  <si>
    <t>Cash paid during the period for:</t>
  </si>
  <si>
    <t>Interest</t>
  </si>
  <si>
    <t>Income taxes</t>
  </si>
  <si>
    <t>Summary of Significant Accounting Policies</t>
  </si>
  <si>
    <t>Accounting Policies [Abstract]</t>
  </si>
  <si>
    <t>(1)
Summary of Significant Accounting Policies
(a)
Nature of operations and principles of consolidation The Consolidated Financial Statements of CenterState Bank Corporation (the “Company”) include the accounts of the Company, and its wholly owned subsidiaries CenterState Bank, N.A., R4ALL, Inc. and CSFL Insurance Corp. All significant intercompany accounts and transactions have been eliminated in consolidation. At December 31, 2019, the Company, through its subsidiary bank, operated as a community bank headquartered in the state of Florida, providing traditional retail, commercial, mortgage, wealth management and SBA services throughout its Florida, Georgia and Alabama branch network and customer relationships in neighboring state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over 650 community banks nationwide. The Bank also owns CBI, which in turn owns Corporate Billing, a transaction-based finance company headquartered in Decatur, Alabama that provides factoring, invoicing, collection and accounts receivable management services to transportation companies and automotive parts and services providers throughout the United States and Canada. R4ALL, Inc. is a non-bank subsidiary incorporated during the third quarter of 2009. The primary purpose of this subsidiary is to purchase, hold, and dispose of troubled assets acquired from the Company’s subsidiary bank. CSFL Insurance Corp. is a non-bank subsidiary incorporated during the fourth quarter of 2015. The primary purpose of this subsidiary is to function as a captive insurance subsidiary pursuant to Section 831(b) of the U.S. Tax Code. National Commerce Risk Management, Inc., which was a captive insurance subsidiary pursuant to Section 831(b) of the U.S. Tax Code acquired from the NCOM transaction, was dissolved in December 2019. The following is a description of the basis of presentation and the significant accounting and reporting policies, which the Company follows in preparing and presenting its Consolidated Financial Statements.
(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air values of financial instruments, useful life of intangibles and valuation of goodwill, fair value estimates of stock-based compensation, fair value estimates of OREO, and deferred tax assets. Actual results could differ from these estimates.
(c)
Cash flow reporting For purposes of the statement of cash flows, the Company considers cash and due from banks, federal funds sold, money market and non-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d)
Interest bearing deposits in other financial institutions Interest bearing deposits in other financial institutions mature within one year and are carried at cost and are included in Cash and Due From Banks in the Consolidated Balance Sheets. (e) The Company engages in trading activities for its own account. Securities that are held principally for resale in the near term are recorded at fair value with changes in fair value included in earnings. Interest is included in net interest income.
(f)
Investment Debt Securities Debt securities are classified as held to maturity and carried at amortized cost when management has the positive intent and ability to hold them to maturity. Debt securities not classified as held to maturity or trading are classified as available for sale. Debt securities available for sale are carried at fair value, with unrealized holding gains and losses reported in other comprehensive income, net of tax. Interest income includes amortization of purchase premium or discount. Premiums on securities are amortized to the earliest call date.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n 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g)
Bond commissions revenue recognition Bond sales transactions and related revenue and expenses are recorded on a settlement date basis. The effect on the financial statements of using the settlement date basis rather than the trade date basis is not material.
(h)
Loans held for sale Mortgage loans originated and intended for sale in the secondary market are carried at fair value with changes in fair value recognized in current period earning.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 excluding factored receivables.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 Past due status is based on the contractual terms of the loan. In all cases, loans are placed on non - accrual or charged-off at an earlier date if collection of principal or interest is considered doubtful. Non - 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 500 ) are monitored by payment history, and as such, past due payments is generally the triggering mechanism to determine non - accrual status. Larger (greater than $ 500 ) commercial, land, development and construction loans are monitored on a loan level basis, and therefore in these cases it is more likely that a loan may be placed on non - 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but not limited to loans on non-accrual status, loans with insufficient cash flow, past due loans, high loan-to-value ratios, loans in process of foreclosure, or any TDR with loss potential. The Company, as a purchaser, is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e Company aggregated the commercial, consumer, and residential loans into pools of loans with common risk characteristics for each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As frequently as quarterly or as long as annually,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measured as the present value of the expected principal loss plus any related foregone interest cash flows discounted at the pool’s effective interest rate. Impairments that occur after the acquisition date are recognized through provision for loan losses. Probable and significant increases in expected principal cash flows would first reverse any previously recorded allowance for loan losses; any remaining increases are recognized prospectively as interest income over the life of the pool. The impacts of (i) prepayments, (ii) changes in variable interest rates, and (iii) any other changes in the timing of expected cash flows are recognized prospectively as adjustments to interest income over the life of the pool. Disposals of loans, which may include sales of loans, receipt of payments in full by the borrower, or foreclosure, result in removal of the loan from the purchased credit impaired portfolio.
(k)
Concentration of credit risk Most of the Company’s business activity is with customers located within Southeastern United States largely in Florida, Alabama and Georgia. Therefore, the Company’s exposure to credit risk is significantly affected by changes in the economy and the real estate market within Southeast.
(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First Southern, Community Bank, First National, Platinum, Gateway, HCBF, Sunshine and NCOM acquisitions that were not PCI loans as individual loan portfolio segments.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5.
(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q)
Federal Home Loan Bank (FHLB), Federal Reserve Bank (FRB) and other stock The Company’s subsidiary bank is a member of the FHLB and FRB system. Members are required to own a certain amount of stock based on the level of borrowings and other factors, and may invest in additional amounts. FHLB, FRB and other stock is carried at cost, classified as a restricted security, and periodically evaluated for impairment based on ultimate recovery of par value. Both cash and stock dividends are reported as income.
(r)
Bank owned life insurance (BOLI) The Company, through its subsidiary bank, has purchased life insurance policies on certain key executives or acquired through various bank acquisitions. Bank owned life insurance is recorded at the amount that can be realized under the insurance contract at the balance sheet date, which is the cash surrender value adjusted for other charges or other amounts due that are probable at settlement.
(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Intangible Assets in the Consolidated Balance Sheets.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Mortgage Banking Revenue. The value of our servicing portfolio is periodically independently evaluated.
( t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u )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 v )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On December 22, 2017, the U.S. federal government enacted a tax bill, H.R1 (“Tax Act”) which reduced the federal corporate tax rates effective January 1, 2018. As a result of this new tax bill, the Company evaluated its deferred tax assets and deferred tax liabilities to account for the future impact of lower corporate tax rates on its deferred tax assets. The reduction in the federal corporate tax rate resulted in a one-time charge to the Company’s 2017 earnings and reduction to its net deferred tax assets. See Note 15 for more details regarding Income Taxes.
( w )
Retirement plans Employee 401(k) plan expense is the amount of matching contributions. Deferred compensation and supplemental retirement plan expense allocates the benefits over years of service.
( x )
Marketing and advertising costs Marketing and advertising costs are expensed as incurred.
( y )
Basic earnings per common share is net income divided by the weighted average number of common shares outstanding during the period. All outstanding unvested share-based</t>
  </si>
  <si>
    <t>Trading Securities</t>
  </si>
  <si>
    <t>Investments Debt And Equity Securities [Abstract]</t>
  </si>
  <si>
    <t>(2)
Trading Securities Realized and unrealized gains and losses are included in trading securities revenue, a component of non-interest income. Securities purchased for this portfolio have primarily been municipal securities. A list of the activity in this portfolio for 2019 and 2018 is summarized below.
2019
2018
Beginning balance
$
1,737
$
6,777
Purchases
194,799
254,555
Proceeds from sales
(191,648
)
(259,652
)
Net realized gain on sales
96
20
Net unrealized gains
3
37
Ending balance
$
4,987
$
1,737</t>
  </si>
  <si>
    <t>Investment Debt Securities</t>
  </si>
  <si>
    <t>(3)
Investment Debt Securities
Available for Sale Debt Securities All of the mortgage-backed securities (“MBS”) listed below are residential FNMA, FHLMC, and GNMA MBSs. The fair value of available for sale securities and the related gross unrealized gains and losses recognized in accumulated other comprehensive income (loss) were as follows:
December 31, 2019
Gross
Gross
Amortized
Unrealized
Unrealized
Fair
Cost
Gains
Losses
Value
Corporate debt securities
$
5,504
$
153
$
—
$
5,657
Obligations of U.S. government sponsored entities and agencies
20,000
—
70
19,930
Mortgage-backed securities
1,742,221
26,403
1,382
1,767,242
Municipal securities
88,301
5,594
—
93,895
Total available for sale debt securities
$
1,856,026
$
32,150
$
1,452
$
1,886,724
December 31, 2018
Gross
Gross
Amortized
Unrealized
Unrealized
Fair
Cost
Gains
Losses
Value
Corporate debt securities
$
6,265
$
162
$
—
$
6,427
Obligations of U.S. government sponsored entities and agencies
38,794
7
933
37,868
Mortgage-backed securities
1,623,906
3,792
33,423
1,594,275
Municipal securities
88,415
698
335
88,778
Total available for sale debt securities
$
1,757,380
$
4,659
$
34,691
$
1,727,348
The cost of securities sold is determined using the specific identification method. The securities sold during the second quarter of 2019 were collateralized loan obligation securities (“CLOs”) acquired through the NCOM acquisition. The CLOs were marked to fair value at acquisition and subsequently sold resulting in a loss of $5. The securities sold during the first quarter of 2018 include some securities acquired through the acquisitions of Sunshine and Harbor on January 1, 2018. These acquired securities were marked to fair value and subsequently sold after the acquisition date, and no gain or loss was recognized from the sale of these securities. Total sales of available for sale securities were as follows:
2019
2018
2017
Proceeds
$
227,152
$
355,652
$
312,692
Gross gains
1,132
68
740
Gross losses
1,107
90
747
The tax provisions related to these net realized gains and losses were $6, $(6) and $(3), respectively. Available for sale debt securities pledged at December 31, 2019 and 2018 had a carrying amount (estimated fair value) of $1,195,664 and $961,721, respectively. These securities were pledged primarily to secure public deposits and repurchase agreements. In addition, the amount at December 31, 2019 includes $361,127 of securities pledged to the third party dealers and clearinghouse exchanges for the Company’s cash flow hedge interest rate swaps. At year-end 2019 and 2018, there were no holdings of available for sale securities of any one issuer, other than the U.S. Government and its agencies, in an amount greater than 10% of shareholders’ equity. The fair value and amortized cost of available for sale debt securities at year end 2019 by contractual maturity were as follows. Mortgage-backed securities are not due at a single maturity date and are shown separately.
Fair
Amortized
Investment securities available for sale:
Value
Cost
Due in one year or less
$
2,216
$
2,193
Due after one year through five years
4,098
3,973
Due after five years through ten years
35,872
35,206
Due after ten years through thirty years
77,296
72,433
Mortgage-backed securities
1,767,242
1,742,221
Total available for sale debt securities
$
1,886,724
$
1,856,026
The following tables show the Company’s investments’ gross unrealized losses and fair value, aggregated by investment category and length of time the individual securities have been in a continuous unrealized loss position, at December 31, 2019 and 2018.
December 31, 2019
Less than 12 months
12 months or more
Total
Unrealized
Unrealized
Unrealized
Fair Value
Losses
Fair Value
Losses
Fair Value
Losses
Obligations of U.S. government sponsored entities and agencies
$
19,930
$
70
$
—
$
—
$
19,930
$
70
Mortgage-backed securities
125,249
388
117,903
994
243,152
1,382
Total temporarily impaired available for sale debt securities
$
145,179
$
458
$
117,903
$
994
$
263,082
$
1,452
December 31, 2018
Less than 12 months
12 months or more
Total
Unrealized
Unrealized
Unrealized
Fair Value
Losses
Fair Value
Losses
Fair Value
Losses
Obligations of U.S. government sponsored entities and agencies
$
25,104
$
332
$
9,398
$
601
$
34,502
$
933
Mortgage-backed securities
647,923
10,782
635,172
22,641
1,283,095
33,423
Municipal securities
25,031
316
3,381
19
28,412
335
Total temporarily impaired available for sale debt securities
$
698,058
$
11,430
$
647,951
$
23,261
$
1,346,009
$
34,691
Mortgage-backed securities: At December 31, 2019, nearly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9. Held to Maturity Debt Securities The following reflects the fair value of held to maturity securities and the related gross unrecognized gains and losses as of December 31, 2019 and 2018.
December 31, 2019
Gross
Gross
Amortized
Unrecognized
Unrecognized
Fair
Cost
Gains
Losses
Value
Mortgage-backed securities
$
71,560
$
456
$
29
$
71,987
Municipal securities
131,343
5,522
—
136,865
Total held to maturity debt securities
$
202,903
$
5,978
$
29
$
208,852
December 31, 2018
Gross
Gross
Amortized
Unrecognized
Unrecognized
Fair
Cost
Gains
Losses
Value
Mortgage-backed securities
$
84,983
$
—
$
2,462
$
82,521
Municipal securities
131,850
799
2,991
129,658
Total held to maturity debt securities
$
216,833
$
799
$
5,453
$
212,179
Held to maturity debt securities pledged at December 31, 2019 and 2018 had a carrying amount of $100,582 and $103,710. These securities were pledged primarily to secure public deposits and repurchase agreements. At year-end 2019 and 2018, there were no holdings of held to maturity securities of any one issuer, other than the U.S. Government and its agencies, in an amount greater than 10% The fair value and amortized cost of held to maturity debt securities at year end 2019 by contractual maturity were as follows. Mortgage-backed securities are not due at a single maturity date and are shown separately.
Amortized
Investment securities held to maturity
Fair Value
Cost
Due after five years through ten years
$
2,064
$
2,031
Due after ten years through thirty years
134,801
129,312
Mortgage-backed securities
71,987
71,560
Total held to maturity debt securities
$
208,852
$
202,903
The following tables show the Company’s held to maturity debt investments’ gross unrecognized losses and fair value, aggregated by investment category and length of time the individual securities have been in a continuous unrecognized loss position, at December 31, 2019 and 2018.
December 31, 2019
Less than 12 months
12 months or more
Total
Unrealized
Unrealized
Unrealized
Fair Value
Losses
Fair Value
Losses
Fair Value
Losses
Mortgage-backed securities
$
—
$
—
$
8,445
$
29
$
8,445
$
29
Total temporarily impaired held to maturity debt securities
$
—
$
—
$
8,445
$
29
$
8,445
$
29
December 31, 2018
Less than 12 months
12 months or more
Total
Unrealized
Unrealized
Unrealized
Fair Value
Losses
Fair Value
Losses
Fair Value
Losses
Mortgage-backed securities
$
—
$
—
$
82,521
$
2,462
$
82,521
$
2,462
Municipal securities
22,560
203
47,807
2,788
70,367
2,991
Total temporarily impaired held to maturity debt securities
$
22,560
$
203
$
130,328
$
5,250
$
152,888
$
5,453
Mortgage-backed securities: At December 31, 2019,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9.</t>
  </si>
  <si>
    <t>Loans Held for Sale</t>
  </si>
  <si>
    <t>Receivables Held For Sale [Abstract]</t>
  </si>
  <si>
    <t>(4) The Company accounts for the loans held for sale under the fair value option with changes in fair value recognized in current period earnings. At the date of funding of the loan, the funded amount of the loan, the relative derivative asset or liability of the associated interest rate lock commitment, less direct costs, becomes the initial recorded investment in the loan held for sale. Such amount approximates the fair value of the loan. Net gains from changes in estimated fair value of mortgage loans held for sale were $1,174 and $1,081 at December 31, 2019 and 2018, respectively. The total unpaid principal balances of loans held for sale were $141,627 and $39,318 at December 31, 2019 and 2018, respectively. No loans held for sale at December 31, 2019 and 2018 were past due or on non-accrual. The table below summarizes the activity in mortgage loans held for sale for the years ended December 31, 2019 and 2018.
December 31,
2019
2018
Beginning balance
$
40,399
$
19,647
Effect from acquisitions
14,588
8,959
Loans originated
1,157,356
403,492
Proceeds from sales
(1,100,207
)
(403,583
)
Net change in fair value
1,174
1,081
Net realized gain on sales
29,491
10,803
Ending balance
$
142,801
$
40,399
As loans are closed, they are typically sold at prices specified in the forward contracts. Gains or losses may arise if the yields of the loans delivered vary from those specified in the forward contracts. Derivative mortgage loan commitments, or interest rate locks, are also utilized and relate to the origination of a mortgage that will be held for sale upon funding. The Company began utilizing these derivative financial instruments on its loans held for sale in 2018 to manage interest rate risk and not for speculative purposes. The table below summarizes the main components of Mortgage Banking Revenue as reported in the Company’s Consolidated Statements of Income and Comprehensive Income during the years ended December 31, 2019 and 2018 .
2019
2018
Servicing fees and commissions
$
358
$
196
Gain on sale of loans held for sale
29,491
10,803
Unrealized gain on loans held for sale
1,174
1,081
Net gain on mortgage derivatives
494
614
Loss on mortgage hedge
(1,731
)
(46
)
Loss on mortgage servicing assets
(233
)
(38
)
Mortgage banking revenue
$
29,553
$
12,610
The table below summarizes the notional amounts for interest rate lock commitments, best efforts forward trades and MBS forward trades pertaining to loans held for sale at December 31, 2019 and 2018.
Notional at
December 31, 2019
December 31, 2018
Interest rate lock commitments
$
125,409
$
49,545
Best efforts forward trades
123,638
61,865
MBS forward trades
119,500
30,000
Total derivative instruments
$
368,547
$
141,410
Mortgage banking derivatives, which are included in Other Assets and Other Liabilities on the Company’s Consolidated Balance Sheets, used in the ordinary course of business consist of forward sales contracts and interest rate lock commitments on residential mortgage loans. Forward sales contracts represent future commitments to deliver loans at a specified price and by a specified date and are used to manage interest rate risk on loan commitments and mortgage loans held for sale. Rate lock commitments represent commitments to fund loans at a specific rate and by a specified expiration date. These derivatives involve underlying items, such as interest rates, and are designed to mitigate risk. Notional amounts are amounts on which calculations and payments are based, but which do not represent credit exposure, as credit exposure is limited to the amounts required to be received or paid.</t>
  </si>
  <si>
    <t>Receivables [Abstract]</t>
  </si>
  <si>
    <t>(5 )
Loans The following table sets forth information concerning the loan portfolio by collateral types as of December 31, 2019 and 2018 are:
December 31, 2019
December 31, 2018
Loans excluding PCI loans
Real estate loans
Residential
$
2,512,544
$
1,702,114
Commercial
6,325,108
4,454,098
Land, development and construction
999,923
635,562
Total real estate
9,837,575
6,791,774
Commercial, industrial &amp; factored receivables
1,759,074
1,183,380
Consumer and other loans
247,307
203,686
Loans before unearned fees and deferred cost
11,843,956
8,178,840
Net unearned fees and costs
4,519
2,693
Total loans excluding PCI loans
11,848,475
8,181,533
PCI loans (note 1)
Real estate loans
Residential
45,795
58,804
Commercial
81,576
87,336
Land, development and construction
4,655
7,028
Total real estate
132,026
153,168
Commercial and industrial
3,342
5,594
Consumer and other loans
100
209
Total PCI loans
135,468
158,971
Total loans
11,983,943
8,340,504
Allowance for loan losses for loans that are not PCI loans
(40,429
)
(39,579
)
Allowance for loan losses for PCI loans
(226
)
(191
)
Total loans, net of allowance for loan losses
$
11,943,288
$
8,300,734
n ote 1: Purchased credit - impaired (“PCI”) loans are being accounted for pursuant to ASC Topic 310-30. The following tables present the activity in the allowance for loan losses by portfolio segment for the years ended December 31, 2019, 2018 and 2017.
Real Estate Loans
Residential
Commercial
Land, Develop., Constr.
Comm., Industrial &amp; Factored Receivables
Consumer &amp; Other
Total
Allowance for loan losses for loans that are not PCI loans:
Twelve-month ended December 31, 2019
Beginning of the period
$
5,518
$
22,978
$
1,781
$
6,414
$
2,888
$
39,579
Charge-offs
(721
)
(567
)
(42
)
(9,545
)
(3,182
)
(14,057
)
Recoveries
710
1,057
85
1,934
571
4,357
Provision for loan losses
(1,250
)
(4,916
)
495
12,479
3,742
10,550
Balance at end of period
$
4,257
$
18,552
$
2,319
$
11,282
$
4,019
$
40,429
Twelve-month ended December 31, 2018
Beginning of the period
$
6,003
$
19,304
$
1,179
$
4,130
$
1,914
$
32,530
Charge-offs
(516
)
(13
)
(126
)
(1,474
)
(1,706
)
(3,835
)
Recoveries
1,027
679
39
360
327
2,432
Provision for loan losses
(996
)
3,008
689
3,398
2,353
8,452
Balance at end of period
$
5,518
$
22,978
$
1,781
$
6,414
$
2,888
$
39,579
Twelve-month ended December 31, 2017
Beginning of the period
$
5,640
$
14,713
$
883
$
3,785
$
1,548
$
26,569
Charge-offs
(254
)
(74
)
—
(677
)
(994
)
(1,999
)
Recoveries
950
662
596
334
217
2,759
Provision for loan losses
(333
)
4,003
(300
)
688
1,143
5,201
Balance at end of period
$
6,003
$
19,304
$
1,179
$
4,130
$
1,914
$
32,530
Real Estate Loans
Residential
Commercial
Land, Develop., Constr.
Comm., Industrial &amp; Factored Receivables
Consumer &amp; Other
Total
Allowance for loan losses for loans that are PCI loans:
Twelve-month ended December 31, 2019
Beginning of the period
$
—
$
—
$
177
$
—
$
14
$
191
Charge-offs
—
—
—
—
—
—
Recoveries
—
—
—
—
—
—
Provision for loan losses
—
—
—
—
35
35
Balance at end of period
$
—
$
—
$
177
$
—
$
49
$
226
Twelve-month ended December 31, 2018
Beginning of the period
$
—
$
59
$
222
$
—
$
14
$
295
Charge-offs
—
—
—
(10
)
—
(10
)
Recoveries
—
—
—
75
—
75
Provision for loan losses
—
(59
)
(45
)
(65
)
—
(169
)
Balance at end of period
$
—
$
—
$
177
$
—
$
14
$
191
Twelve-month ended December 31, 2017
Beginning of the period
$
54
$
92
$
312
$
—
$
14
$
472
Charge-offs
—
—
—
—
—
—
Recoveries
—
66
—
—
—
66
Provision for loan losses
(54
)
(99
)
(90
)
—
—
(243
)
Balance at end of period
$
—
$
59
$
222
$
—
$
14
$
295
The following table presents the balance in the allowance for loan losses and the recorded investment in loans by portfolio segment and based on impairment method as of December 31, 2019 and 2018. Accrued interest receivable and unearned fees/costs are not included in the recorded investment because they are not material.
Real Estate Loans
Residential
Commercial
Land, Develop., Constr.
Comm., Industrial &amp; Factored Receivables
Consumer &amp; Other
Total
As of December 31, 2019
Allowance for loan losses:
Ending allowance balance attributable to loans:
Individually evaluated for impairment
$
588
$
375
$
—
$
914
$
1
$
1,878
Collectively evaluated for impairment
3,669
18,177
2,319
10,368
4,018
38,551
Purchased credit impaired
—
—
177
—
49
226
Total ending allowance balance
$
4,257
$
18,552
$
2,496
$
11,282
$
4,068
$
40,655
Loans:
Individually evaluated for impairment
$
6,475
$
11,445
$
865
$
7,232
$
123
$
26,140
Collectively evaluated for impairment
2,506,069
6,313,663
999,058
1,751,842
247,184
11,817,816
Purchased credit impaired
45,795
81,576
4,655
3,342
100
135,468
Total ending loan balances
$
2,558,339
$
6,406,684
$
1,004,578
$
1,762,416
$
247,407
$
11,979,424
Real Estate Loans
Residential
Commercial
Land, Develop., Constr.
Comm. &amp; Industrial
Consumer &amp; Other
Total
As of December 31, 2018
Allowance for loan losses:
Ending allowance balance attributable to loans:
Individually evaluated for impairment
$
331
$
250
$
—
$
1,034
$
1
$
1,616
Collectively evaluated for impairment
5,187
22,728
1,781
5,380
2,887
37,963
Purchased credit impaired
—
—
177
—
14
191
Total ending allowance balance
$
5,518
$
22,978
$
1,958
$
6,414
$
2,902
$
39,770
Loans:
Individually evaluated for impairment
$
6,234
$
7,496
$
117
$
1,708
$
145
$
15,700
Collectively evaluated for impairment
1,695,880
4,446,602
635,445
1,181,672
203,541
8,163,140
Purchased credit impaired
58,804
87,336
7,028
5,594
209
158,971
Total ending loan balances
$
1,760,918
$
4,541,434
$
642,590
$
1,188,974
$
203,895
$
8,337,811
The following is a summary of information regarding impaired loans at December 31, 2019 and 2018:
December 31, 2019
December 31, 2018
Performing TDRs (these are not included in nonperforming loans ("NPLs"))
$
8,012
$
8,475
Nonperforming TDRs (these are included in NPLs)
4,512
1,002
Total TDRs (these are included in impaired loans)
12,524
9,477
Impaired loans that are not TDRs
13,616
6,223
Total impaired loans
$
26,140
$
15,700
Troubled Debt Restructurings: In certain circumstances, it may be beneficial to modify or restructure the terms of a loan (i.e. troubled debt restructure or “TDR”) and work with the borrower for the benefit of both parties, versus forcing the property into foreclosure and having to dispose of it in an unfavorable real estate market. When the Company modifies the terms of a loan, it usually either reduces the monthly payment and/or interest rate for generally twelve to twenty-four months. The Company has not forgiven any material principal amounts on any loan modifications to date. The Company has $12,524 of TDRs. Of this amount $8,012 are performing pursuant to their modified terms, and $4,512 are not performing and have been placed on non-accrual status and included in our non-performing loans (“NPLs”). TDRs as of December 31, 2019 and 2018 quantified by loan type classified separately as accrual (performing loans) and non-accrual (non-performing loans) are presented in the table below.
Accruing
Non-Accrual
Total
As of December 31, 2019
Real estate loans:
Residential
$
4,862
$
1,147
$
6,009
Commercial
1,706
—
1,706
Land, development, construction
175
—
175
Total real estate loans
6,743
1,147
7,890
Commercial and industrial
1,146
3,365
4,511
Consumer and other
123
—
123
Total TDRs
$
8,012
$
4,512
$
12,524
Accruing
Non-Accrual
Total
As of December 31, 2018
Real estate loans:
Residential
$
5,848
$
386
$
6,234
Commercial
1,837
566
2,403
Land, development, construction
77
41
118
Total real estate loans
7,762
993
8,755
Commercial and industrial
577
—
577
Consumer and other
136
9
145
Total TDRs
$
8,475
$
1,002
$
9,477
The Company’s policy is to return non-accrual TDR loans to accrual status when all the principal and interest amounts contractually due, pursuant to its modified terms, are brought current and future payments are reasonably assured. The Company’s policy also considers the payment history of the borrower, but is not dependent upon a specific number of payments. The Company recorded a provision for loan loss expense of $970, $77 and $265 and partial charge offs of $702, $44 and $72 on TDR loans during the periods ending December 31, 2019, 2018 and 2017, respectively. Loans are modified to minimize loan losses when management believes the modification will improve the borrower’s financial condition and ability to repay the loan. The Company typically does not forgive principal. The Company generally either reduces interest rates or decreases monthly payments for a temporary period of time and those reductions of cash flows are capitalized into the loan balance. The Company may also extend maturities, convert balloon loans to longer term amortizing loans, or vice versa, or change interest rates between variable and fixed rate. Each borrower and situation is unique and management tries to accommodate the borrower and minimize the Company’s potential losses. Approximately 64% of the Company’s TDRs are current pursuant to their modified terms, and $4,512, or approximately 36% of the Company’s total TDRs are not performing pursuant to their modified terms. There does not appear to be any significant difference in success rates with one type of concession versus another. Loans modified as TDRs during the twelve-month periods ending December 31, 2019, 2018 and 2017 were $5,228, $1,830, and $2,258. The Company recorded a loan loss provision of $911, $9 and $14 for loans modified during the twelve-month periods ending December 31, 2019, 2018 and 2017. The following table presents loans by class modified as TDRs for which there was a payment default within twelve months following the modification during the years ending December 31, 2019, 2018 and 2017.
Period ending
Period ending
Period ending
December 31, 2019
December 31, 2018
December 31, 2017
Number
Recorded
Number
Recorded
Number
Recorded
of loans
investment
of loans
investment
of loans
investment
Residential
—
$
—
—
$
—
—
$
—
Commercial real estate
—
—
1
433
1
177
Land, development, construction
—
—
1
49
—
—
Commercial and industrial
—
—
—
—
—
—
Consumer and other
—
—
—
—
—
—
Total
—
$
—
2
$
482
1
$
177
The Company recorded no provision for loan loss expense or partial charge offs during the years ending December 31, 2019 and 2018 on TDR loans that subsequently defaulted as described above. The Company recorded $8 in provision for loan loss expense and $8 in partial charge offs during the year ending December 31, 2017 on TDR loans that subsequently defaulted as described above. The Company has allocated $494 and $334 of specific reserves to customers whose loan terms have been modified in troubled debt restructurings as of December 31, 2019 and 2018. The Company has not committed to lend additional amounts to customers with outstanding loans that are classified as troubled debt restructurings. The following tables present loans individually evaluated for impairment by class of loans as of December 31, 2019 and 2018 excluding purchased credit-impaired loans accounted for pursuant to ASC Topic 310-30. The recorded investment is less than the unpaid principal balance primarily due to partial charge-offs.
Unpaid principal balance
Recorded investment
Allowance for loan losses allocated
As of December 31, 2019
With no related allowance recorded:
Residential real estate
$
2,894
$
2,744
$
—
Commercial real estate
11,031
10,015
—
Land, development, construction
886
865
—
Commercial and industrial
5,522
4,820
—
Consumer, other
99
98
—
With an allowance recorded:
Residential real estate
3,920
3,731
588
Commercial real estate
1,438
1,430
375
Land, development, construction
—
—
—
Commercial and industrial
2,486
2,412
914
Consumer, other
31
25
1
Total
$
28,307
$
26,140
$
1,878
Unpaid principal balance
Recorded investment
Allowance for loan losses allocated
As of December 31, 2018
With no related allowance recorded:
Residential real estate
$
3,608
$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
16,593
$
15,700
$
1,616
0
Average of impaired loans
Interest income recognized during impairment
Cash basis interest income recognized
December 31, 2019
Real estate loans:
Residential
$
6,153
$
233
$
—
Commercial
9,420
102
—
Land, development, construction
216
8
—
Total real estate loans
15,789
343
—
Commercial and industrial
5,446
59
—
Consumer and other loans
126
8
—
Total
$
21,361
$
410
$
—
Average of impaired loans
Interest income recognized during impairment
Cash basis interest income recognized
December, 31, 2018
Real estate loans:
Residential
$
7,492
$
308
$
—
Commercial
7,876
104
—
Land, development, construction
588
8
—
Total real estate loans
15,956
420
—
Commercial and industrial
2,081
33
—
Consumer and other loans
174
8
—
Total
$
18,211
$
461
$
—
Average of impaired loans
Interest income recognized during impairment
Cash basis interest income recognized
December, 31, 2017
Real estate loans:
Residential
$
7,731
$
267
$
—
Commercial
8,956
145
—
Land, development, construction
432
18
—
Total real estate loans
17,119
430
—
Commercial and industrial
1,968
29
—
Consumer and other loans
240
10
—
Total
$
19,327
$
469
$
—
The following tables present the recorded investment in non-accrual loans and loans past due over 90 days still on accrual by class of loans as of December 31, 2019 and 2018 excluding purchased credit-impaired loans accounted for pursuant to ASC Topic 310-30:
Non-accrual
Loans Past Due Over 90 Days Still Accruing
As of December 31, 2019
Residential real estate
$
13,455
$
—
Commercial real estate
12,141
—
Land, development, construction
2,516
—
Comm., industrial &amp; factored receivables
7,884
1,692
Consumer, other
920
—
Total
$
36,916
$
1,692
Non-accrual
Loans Past Due Over 90 Days Still Accruing
As of December 31, 2018
Residential real estate
$
11,488
$
—
Commercial real estate
8,445
—
Land, development, construction
795
—
Commercial and industrial
2,274
—
Consumer, other
565
—
Total
$
23,567
$
—
The following tables present the aging of the recorded investment in past due loans as of December 31, 2019 and 2018, excluding purchased credit-impaired loans accounted for pursuant to ASC Topic 310-30:
Accruing Loans
Total
30 - 59 Days Past Due
60 - 89 Days Past Due
Greater Than 90 Days Past Due
Total Past Due
Loans Not Past Due
Nonaccrual Loans
As of December 31, 2019
Residential real estate
$
2,512,544
$
7,601
$
5,928
$
—
$
13,529
$
2,485,560
$
13,455
Commercial real estate
6,325,108
7,554
2,577
—
10,131
6,302,836
12,141
Land, development, construction
999,923
1,343
2,349
—
3,692
993,715
2,516
Comm., industrial &amp; factored receivables
1,759,074
14,924
12,465
1,692
29,081
1,722,109
7,884
Consumer
247,307
1,663
907
—
2,570
243,817
920
$
11,843,956
$
33,085
$
24,226
$
1,692
$
59,003
$
11,748,037
$
36,916
Accruing Loans
Total
30 - 59 Days Past Due
60 - 89 Days Past Due
Greater Than 90 Days Past Due
Total Past Due
Loans Not Past Due
Nonaccrual Loans
As of December 31, 2018
Residential real estate
$
1,702,114
$
5,730
$
5,631
$
—
$
11,360
$
1,679,266
$
11,488
Commercial real estate
4,454,098
10,840
4,607
—
15,446
4,430,207
8,445
Land, development, construction
635,562
661
4,022
—
4,683
630,084
795
Comm. &amp; industrial
1,183,380
2,803
878
—
3,681
1,177,425
2,274
Consumer
203,686
1,061
271
—
1,332
201,789
565
$
8,178,840
$
21,094
$
15,408
$
—
$
36,502
$
8,118,771
$
23,56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December 31, 2019 and 2018, and based on the most recent analysis performed, the risk category of loans by class of loans, excluding purchased credit-impaired loans accounted for pursuant to ASC Topic 310-30, is presented below.
As of December 31, 2019
Loan Category
Pass
Special Mention
Substandard
Doubtful
Residential real estate
$
2,455,752
$
31,189
$
25,603
$
—
Commercial real estate
6,151,309
118,412
55,387
—
Land, development, construction
989,860
6,418
3,645
—
Comm., industrial &amp; factored receivables
1,705,862
35,070
18,142
—
Consumer
245,905
160
1,242
—
Total
$
11,548,688
$
191,249
$
104,019
$
—
As of December 31, 2018
Loan Category
Pass
Special Mention
Substandard
Doubtful
Residential real estate
$
1,633,810
$
41,522
$
26,782
$
—
Commercial real estate
4,246,687
160,981
46,430
—
Land, development, construction
610,631
20,586
4,345
—
Comm. &amp; industrial
1,137,272
40,836
5,272
—
Consumer
202,701
247
738
—
Total
$
7,831,100
$
264,172
$
83,568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impaired loans accounted for pursuant to ASC Topic 310-30, based on payment activity as of December 31, 2019 and 2018:
Residential
Consumer
As of December 31, 2019
Performing
$
2,499,089
$
246,387
Nonperforming
13,455
920
Total
$
2,512,544
$
247,307
Residential
Consumer
As of December 31, 2018
Performing
$
1,690,626
$
203,121
Nonperforming
11,488
565
Total
$
1,702,114
$
203,686
Purchased Credit-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December 31, 2019, 2018 and 2017. Contractually required principal and interest payments have been adjusted for estimated prepayments.
December 31,
2019
2018
2017
Contractually required principal and interest
$
244,189
$
267,815
$
248,283
Non-accretable difference
(46,271
)
(38,602
)
(13,183
)
Cash flows expected to be collected
197,918
229,213
235,100
Accretable yield
(62,450
)
(70,242
)
(70,942
)
Carrying value of acquired loans
135,468
158,971
164,158
Allowance for loan losses
(226
)
(191
)
(295
)
Carrying value less allowance for loan losses
$
135,242
$
158,780
$
163,863
The Company recorded $35, ($169) and ($243) in loan loss provision expense (recovery) on PCI loans during the years ending December 31, 2019, 2018 and 2017, respectively. The Company adjusted its estimates of future expected losses, cash flows and renewal assumptions during the current year. These adjustments resulted in an increase in expected cash flows and accretable yield, and a decrease in the non-accretable difference. The Company reclassified approximately $18,450, $22,469 and $4,707 from non-accretable difference to accretable yield during the twelve-month periods ending December 31, 2019, 2018 and 2017, respectively, to reflect the adjusted estimates of future expected cash flows. The Company recognized approximately $33,766 of accretion income during the twelve-month period ending December 31, 2019. The table below summarizes the changes in total contractually required principal and interest cash payments, management’s estimate of expected total cash payments and carrying value of the loans during the periods ending December 31, 2019, 2018 and 2017.
Effect of
Income
All Other
Dec. 31, 2018
Acquisitions
Accretion
Adjustments
Dec. 31, 2019
Contractually required principal and interest
$
267,815
$
51,527
$
—
$
(75,153
)
$
244,189
Non-accretable difference
(38,602
)
(29,187
)
—
21,518
(46,271
)
Cash flows expected to be collected
229,213
22,340
—
(53,635
)
197,918
Accretable yield
(70,242
)
(3,724
)
33,766
(22,250
)
(62,450
)
Carry value of acquired loans
$
158,971
$
18,616
$
33,766
$
(75,885
)
$
135,468
Effect of
Income
All Other
Dec. 31, 2017
Acquisitions
Accretion
Adjustments
Dec. 31, 2018
Contractually required principal and interest
$
248,283
$
122,392
$
—
$
(102,860
)
$
267,815
Non-accretable difference
(13,183
)
(58,927
)
—
33,508
(38,602
)
Cash flows expected to be collected
235,100
63,465
—
(69,352
)
229,213
Accretable yield
(70,942
)
(7,770
)
35,944
(27,474
)
(70,242
)
Carry value of acquired loans
$
164,158
$
55,695
$
35,944
$
(96,826
)
$
158,971
Effect of
Income
All Other
Dec. 31, 2016
Acquisitions
Accretion
Adjustments
Dec. 31, 2017
Contractually required principal and interest
$
297,821
$
31,334
$
—
$
(80,872
)
$
248,283
Non-accretable difference
(18,372
)
(7,104
)
—
12,293
(13,183
)
Cash flows expected to be collected
279,449
24,230
—
(68,579
)
235,100
Accretable yield
(93,525
)
(4,185
)
32,388
(5,620
)
(70,942
)
Carry value of acquired loans
$
185,924
$
20,045
$
32,388
$
(74,199
)
$
164,158</t>
  </si>
  <si>
    <t>Other Real Estate Owned</t>
  </si>
  <si>
    <t>Real Estate [Abstract]</t>
  </si>
  <si>
    <t>(6 )
Other real estate owned Other real estate owned is real estate acquired through or instead of loan foreclosure. Activity in the valuation allowance was as follows:
2019
2018
2017
Beginning of year
$
404
$
861
$
869
Valuation write down of OREO
395
482
682
Sales and/or dispositions
(284
)
(939
)
(690
)
End of year
$
515
$
404
$
861
Expenses related to foreclosed real estate include:
2019
2018
2017
Gain on sale of OREO
$
(428
)
$
(1,933
)
$
(876
)
Valuation write down of repossessed real estate
395
482
682
Operating expenses, net of rental income
3,221
2,815
2,252
Total
$
3,188
$
1,364
$
2,058</t>
  </si>
  <si>
    <t>Fair Value</t>
  </si>
  <si>
    <t>Fair Value Disclosures [Abstract]</t>
  </si>
  <si>
    <t>(7 )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s of available for sale debt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corporate debt securities are calculated using market indicators such as broker quotes (Level 2).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Company has the rights to service a portfolio of Fannie Mae ("FNMA") and other loans sold on a servicing retained basis. The fair value of mortgage servicing assets are measured when the loan is sold and subsequently measured at fair value on a recurring basi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Level 2). Adjustments to fair value are recorded as a component of Mortgage Banking Revenue in the Consolidated Statements of Income and Comprehensive Income. Effective January 1, 2018, the Company elected to account for mortgage loans held for sale under the fair value option with changes in fair value recognized in current period earnings. These loans are intended for sale and the Company believes that the fair value is the best indicator of the resolution of these loans (Level 2). In conjunction with the fair value election on loans held for sale, Mortgage banking uses derivative forward sales contracts and interest rate lock commitments on residential mortgage loans. Fair values of these mortgage derivatives are estimated based on changes in market prices for mortgage forward trades and mortgage interest rates (Level 2) and estimated pull through percentages from the date the interest on the loan is locked (Level 3). The Company has the rights to service a portfolio of Fannie Mae ("FNMA"), Freddie Mac (“FHLMC”) and other government guaranteed loans sold on a servicing retained basis. Mortgage servicing assets are measured at fair value when the loan is sold and subsequently measured at fair value on a recurring basis utilizing Level 2 inputs. Management uses a model operated and maintained by a third party to calculate the present value of future cash flows using the third party's market-based assumptions. The future cash flows for each asset are based on the asset's unique characteristics and the third party's market-based assumptions for prepayment speeds, default and voluntary prepayments. Adjustments to fair value are recorded as a component of Mortgage Banking Revenue in the Consolidated Statements of Income and Comprehensive Income. The fair value of interest rate swap derivatives is based on valuation models using observable market data as of the measurement date (Level 2). The derivatives are traded in an over-the-counter market where quoted market prices are not always available. Therefor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December 31, 2019, the range of capitalization rates utilized to determine the fair value of the underlying collateral ranged from 8% to 13%. Adjustments to comparable sale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December 31,2019
Assets:
Trading securities
$
4,987
$
—
$
4,987
$
—
Available for sale debt securities
Corporate debt securities
5,657
—
5,657
—
Obligations of U.S. government sponsored entities and agencies
19,930
—
19,930
—
Mortgage-backed securities
1,767,242
—
1,767,242
—
Municipal securities
93,895
—
93,895
—
Loans held for sale
142,801
—
142,801
—
Mortgage servicing assets
1,332
—
1,332
—
Mortgage banking derivatives
1,761
—
14
1,747
Interest rate swap derivatives
273,068
—
273,068
—
Liabilities:
Mortgage banking derivatives
305
—
288
17
Interest rate swap derivatives
275,033
—
275,033
—
at December 31,2018
Assets:
Trading securities
$
1,737
$
—
$
1,737
$
—
Available for sale debt securities
Corporate debt securities
6,427
—
6,427
—
Obligations of U.S. government sponsored entities and agencies
37,868
—
37,868
—
Mortgage-backed securities
1,594,275
—
1,594,275
—
Municipal securities
88,778
—
88,778
—
Loans held for sale
40,399
—
40,399
—
Mortgage servicing assets
1,565
—
1,565
—
Mortgage banking derivatives
783
—
—
783
Interest rate swap derivatives
92,475
—
92,475
—
Liabilities:
Mortgage banking derivatives
169
—
164
5
Interest rate swap derivatives
92,892
—
92,892
—
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December 31,2019
Assets:
Impaired loans
Residential real estate
$
2,213
$
—
$
—
$
2,213
Commercial real estate
8,177
—
—
8,177
Land, land development and construction
847
—
—
847
Commercial
5,564
—
—
5,564
Consumer
47
—
—
47
Other real estate owned
Commercial real estate
2,129
—
—
2,129
Land, land development and construction
340
—
—
340
Bank property held for sale
4,160
—
—
4,160
at December 31,2018
Assets:
Impaired loans
Residential real estate
$
1,811
$
—
$
—
$
1,811
Commercial real estate
5,614
—
—
5,614
Land, land development and construction
90
—
—
90
Commercial
1,274
—
—
1,274
Consumer
40
—
—
40
Other real estate owned
Land, land development and construction
867
—
—
867
Bank property held for sale
5,805
—
—
5,805
Impaired loans measured at fair value had a recorded investment of $18,556 with a valuation allowance of $1,708 at December 31, 2019, and a recorded investment of $8,829, with a valuation allowance of $1,463, at December 31, 2018. The Company recorded a provision for loan loss expense of $2,739 and $1,363 on these loans during the years ending 2019 and 2018, respectively. Other real estate owned had a decline in fair value of $395 and $482 during the twelve-month periods ending December 31, 2019 and 2018, respectively. Changes in fair value were recorded directly as an adjustment to current earnings through non-interest expense. Bank property held for sale represents certain branch office buildings which the Company has closed and consolidated with other existing branches or acquired through various acquisitions. The real estate was transferred out of the Bank Premises and Equipment category into Bank Property Held for Sale at the lower of amortized cost or fair value less estimated costs to sell. The fair values were based upon appraisals. The Company recorded an impairment charge of $1,736 and $2,667 during the twelve month periods ending December 31, 2019 and 2018 related to bank properties held for sale. Fair Value of Financial Instruments : The methods and assumptions, not previously presented, used to estimate fair value are described as follows: Cash and Cash Equivalents: FHLB, FRB and other stock Investment securities held to maturity Loans, net : For performing loans, the fair value is determined based on a discounted cash flow analysis (income approach). The discounted cash flow was based on contractual maturity of the loan and market indications of rates, prepayment speeds, defaults and credit risk resulting in Level 3 classification. For non-performing loans, the fair value is determined based on the estimated values of the underlying collateral or individual analysis of receipts (asset approach) resulting in Level 3 classification. Accrued Interest Receivable Deposits Other Borrowings Corporate and Subordinated Debentures Accrued Interest Payable Off-balance Sheet Instruments The following table presents the carry amounts and estimated fair values of the Company’s financial instruments:
Fair value measurements
Carrying amount
Level 1
Level 2
Level 3
Total
at December 31,2019
Financial assets:
Cash and cash equivalents
$
490,058
$
490,058
$
—
$
—
$
490,058
Trading securities
4,987
—
4,987
—
4,987
Available for sale debt securities
1,886,724
—
1,886,724
—
1,886,724
Held to maturity debt securities
202,903
—
208,852
—
208,852
Loans held for sale
142,801
—
142,801
—
142,801
Loans, net
11,943,288
—
—
11,925,693
11,925,693
Mortgage servicing assets
1,332
—
1,332
—
1,332
Mortgage banking derivatives
1,761
—
14
1,747
1,761
Interest rate swap derivatives
273,068
—
273,068
—
273,068
Accrued interest receivable
40,945
—
7,547
33,398
40,945
Financial liabilities:
Deposits - without stated maturities
$
10,879,837
$
10,879,837
$
—
$
—
$
10,879,837
Deposits - with stated maturities
2,256,555
—
2,271,497
—
2,271,497
Securities sold under agreement to repurchase
93,141
—
93,141
—
93,141
Federal funds purchased and other borrowings
540,193
—
540,193
—
540,193
Corporate and subordinated debentures
71,343
—
—
66,964
66,964
Mortgage banking derivatives
305
—
288
17
305
Interest rate swap derivatives
275,033
—
275,033
—
275,033
Accrued interest payable
3,998
—
3,998
—
3,998
Fair value measurements
Carrying amount
Level 1
Level 2
Level 3
Total
at December 31,2018
Financial assets:
Cash and cash equivalents
$
367,333
$
367,333
$
—
$
—
$
367,333
Trading securities
1,737
—
1,737
—
1,737
Available for sale debt securities
1,727,348
—
1,727,348
—
1,727,348
Held to maturity debt securities
216,833
—
212,179
—
212,179
Loans held for sale
40,399
—
40,399
—
40,399
Loans, net
8,300,734
—
—
8,342,220
8,342,220
Mortgage servicing assets
1,565
—
1,565
—
1,565
Mortgage banking derivatives
783
—
—
783
783
Interest rate swap derivatives
92,475
—
92,475
—
92,475
Accrued interest receivable
33,143
—
8,355
24,788
33,143
Financial liabilities:
Deposits - without stated maturities
$
7,655,376
$
7,655,376
$
—
$
—
$
7,655,376
Deposits -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t>
  </si>
  <si>
    <t>Bank Premises and Equipment</t>
  </si>
  <si>
    <t>Property Plant And Equipment [Abstract]</t>
  </si>
  <si>
    <t xml:space="preserve">(8 )
Bank Premises and Equipment A summary of bank premises and equipment as of December 31, 2019 and 2018 is as follows:
December 31,
2019
2018
Land
$
89,973
$
72,487
Land improvements
1,560
1,381
Buildings
174,344
130,424
Leasehold improvements
19,076
13,655
Furniture, fixtures and equipment
68,148
45,056
Construction in progress
10,821
15,491
Subtotal
363,922
278,494
Less: accumulated depreciation
67,216
51,040
Total
$
296,706
$
227,454
Rent expense, net of rental income, for the years ended December 31, 2019, 2018 and 2017, was $7,307, $5,642 and $2,996, respectively, and is included in Occupancy Expense in the accompanying Consolidated Statements of Income and Comprehensive Income. Rental income for the years ended December 31, 2019, 2018 and 2017, was $1,792, $1,183, and $930, respectively, and is included in Occupancy Expense. </t>
  </si>
  <si>
    <t>Goodwill and Intangible Assets</t>
  </si>
  <si>
    <t>Goodwill And Intangible Assets Disclosure [Abstract]</t>
  </si>
  <si>
    <t>(9 )
Goodwill and Intangible Assets Goodwill Goodwill was a result of whole bank acquisitions, all within the Company’s commercial and retail banking segment. The change in balance for goodwill during the December 31, 2019, 2018 and 2017 is as follows:
2019
2018
2017
Beginning of year
$
802,880
$
257,683
$
106,028
Acquired goodwill
401,537
545,197
151,655
Impairment
—
—
—
End of year
$
1,204,417
$
802,880
$
257,683
The Company performed a step 1 annual impairment analysis of the goodwill recorded at the commercial and retail banking (“Bank”) reporting unit as of November 30, 2019. Step 1 includes the determination of the carrying value of the reporting unit, including the existing goodwill and intangible assets, and estimating the fair value of the reporting unit. The carrying amount of the reporting unit did not exceed its fair value resulting in no impairment. Core Deposit and Trust Intangible Assets Intangible assets consist of core deposit intangibles (“CDI”) which are from either whole bank or branch acquisitions. Acquired CDI are initially measured at fair value and then amortized over a ten-year The change in balance for the CDI and Trust intangible assets during the years 2019, 2018 and 2017 is as follows:
2019
2018
2017
Beginning of year
$
66,225
$
24,063
$
16,209
Acquired CDI
39,900
51,945
12,424
Amortization expense on CDI and Trust
(14,968
)
(9,783
)
(3,997
)
Disposal of Trust intangible asset
—
—
(573
)
End of year
$
91,157
$
66,225
$
24,063
CDI intangible assets for years ended December 31, 2019 and 2018 were as follows:
December 31, 2019
December 31, 2018
Gross
Gross
Carrying
Accumulated
Carrying
Accumulated
Amount
Amortization
Amount
Amortization
Amortized intangible assets:
Core deposit intangibles
$
133,864
$
42,707
$
93,964
$
27,739
Total acquired intangibles
$
133,864
$
42,707
$
93,964
$
27,739
Estimated amortization expense for each of the next five years:
CDI
2020
$
14,423
2021
12,438
2022
11,083
2023
10,688
2024
9,928
Mortgage and Small Business Administration Servicing Assets Mortgage servicing assets (“MSA”) and small business administration (“SBA”) servicing assets are either originated by the Company’s commercial and retail banking business or obtained from whole bank acquisitions. The Company acquired a total of $1,581 SBA servicing assets through its acquisition of NCOM on April 1, 2019, and a total of $1,828 MSA and SBA servicing assets through its acquisition of Charter on September 1, 2018. Mortgage Servicing Assets Activity for MSA and the related valuation allowance follows:
2019
2018
Beginning of year
$
1,565
$
—
Effect from acquisitions
—
1,602
Changes in fair value
(233
)
(37
)
End of year
$
1,332
$
1,565
Fair value at year-end 2019 was determined using discount rates ranging from 0.4% to 1.1%, prepayment speeds ranging from 6.7% to 13.1%, depending on the stratification of the specific right, and a weighted average default rate of 0.6%. Small Business Administration Servicing Assets During the year ended December 31, 2019, the Company acquired $1,581 of SBA loans serviced for others in the acquisition of NCOM. During the year ended December 31, 2018, the Company acquired $226 of SBA loans serviced for others in the acquisition of Charter (see Note 26 “Business The Company recorded $1,062 and $235 of amortization on the SBA servicing assets during the years ended December 31, 2019 and 2018, respectively. As the SBA servicing assets from the NCOM and Charter acquisitions were assumed at fair value on April 1, 2019 and on September 1, 2018, no impairment charge has currently been assessed on these assets. SBA servicing assets totaled $3,175 and $1,388 at December 31, 2019 and 2018, respectively. The risk inherent in SBA servicing assets includes prepayments at different rates than anticipated or resolution of loans at dates not consistent with the estimated expected lives. These events would cause the value of the SBA servicing assets to decline at a faster or slower rate than originally anticipated. Activity for SBA servicing assets is as follows:
2019
2018
Beginning of year
$
1,388
$
551
Additions
1,268
846
Effect from acquisitions
1,581
226
Amortized to expense
(1,062
)
(235
)
End of year
$
3,175
$
1,388</t>
  </si>
  <si>
    <t>Banking And Thrift [Abstract]</t>
  </si>
  <si>
    <t>(10 )
Deposits A detail of deposits at December 31, 2019 and 2018 is as follows:
December 31,
Weighted
Weighted
Average
Average
Interest
Interest
2019
Rate
2018
Rate
Non-interest bearing deposits
$
3,929,183
—
%
$
2,923,640
—
%
Interest bearing deposits:
Interest bearing demand deposits
2,613,933
0.4
%
1,811,006
0.3
%
Savings deposits
811,150
0.3
%
704,159
0.1
%
Money market accounts
3,525,571
1.0
%
2,216,571
0.9
%
Time deposits less than $100,000
966,040
1.7
%
871,043
1.6
%
Time deposits of $100,000 or greater
1,290,515
1.9
%
950,917
1.6
%
$
13,136,392
0.7
%
$
9,477,336
0.6
% The following table presents the amount of certificate accounts at December 31, 2019, maturing during the periods reflected below:
Year
Amount
2020
$
1,896,281
2021
216,494
2022
64,737
2023
46,607
2024
31,559
Thereafter
877
Total
$
2,256,555
Time deposits that meet or exceed the FDIC insurance limit of $250 at year-end 2019 and 2018 were $647,490 and $397,369, respectively. Total brokered deposits were $323,392 and $328,718 at year-end 2019 and 2018, respectively.</t>
  </si>
  <si>
    <t>Securities Sold Under Agreements to Repurchase</t>
  </si>
  <si>
    <t xml:space="preserve">(11 )
Securities Sold Under Agreements to Repurchase The Company’s subsidiary bank enters into borrowing arrangements with its retail business customers by agreements to repurchase (“repurchase agreements”) under which the bank pledges investment securities owned and under its control as collateral against the one-day borrowing arrangement. At December 31, 2019 and 2018, the Company had $93,141 and $57,772 in repurchase agreements. Repurchase agreements are secured by obligations of U.S. government agencies and municipal securities with fair values of $131,394 and $64,706 at December 31, 2019 and 2018 , respectively. Any risk related to these arrangements, primarily market value changes, is minimized due to the overnight (one-day) maturity and the additional collateral pledged over the borrowed amounts. The following tables provide additional details as of December 31, 2019 and 2018.
MBS
Municipal
Securities
Securities
Total
As of December 31, 2019
Market value of securities pledged
$
130,942
$
451
$
131,394
Borrowings related to pledged amounts
92,953
188
93,141
Market value pledged as a % of borrowings
141
%
240
%
141
%
MBS
Municipal
Securities
Securities
Total
As of December 31, 2018
Market value of securities pledged
$
64,269
$
437
$
64,706
Borrowings related to pledged amounts
57,594
178
57,772
Market value pledged as a % of borrowings
112
%
246
%
112
% Information concerning repurchase agreements is summarized as follows:
2019
2018
2017
Average daily balance during the year
$
73,314
$
54,344
$
43,850
Average interest rate during the year
1.51
%
1.16
%
0.56
%
Maximum month-end balance during the year
$
93,141
$
59,751
$
52,080
Weighted average interest rate at year end
1.30
%
1.66
%
0.88
% </t>
  </si>
  <si>
    <t>Federal Funds Purchased</t>
  </si>
  <si>
    <t xml:space="preserve">(1 2 )
Federal Funds Purchased Federal funds purchased are overnight deposits including deposits from correspondent banks. These borrowings are included in Federal Funds Purchased on the Company’s Consolidated Balance Sheets. Information concerning these deposits is summarized as follows:
2019
2018
Average daily balance during the year
$
286,179
$
250,499
Average interest rate during the period
2.29
%
2.02
%
Maximum month-end balance during the year
$
379,193
$
294,360
Weighted average interest rate at year end
1.68
%
2.07
% </t>
  </si>
  <si>
    <t>Federal Home Loan Bank Advances and Other Borrowed Funds</t>
  </si>
  <si>
    <t>(1 3 )
Federal Home Loan Bank Advances and Other Borrowed Funds From time to time, the Company borrows either through Federal Home Loan Bank (“FHLB”) advances or one-day borrowings, other than correspondent bank deposits listed in Note 12 above. At year-end, advances from the FHLB were as follows:
2019
2018
Fixed rate advances, maturity through 01/28/2019,
rates from 2.45% and 2.54%, averaging 2.50%
$
—
$
200,000
Floating rate advances, rates from 1.87% and 2.65%,
as of December 31, 2019 and 2018, respectively
150,000
150,000
Total
$
150,000
$
350,000
The floating rate FHLB advance listed above for the year-end 2019 has a one-year The Company has $50,000 available in a revolving line of credit, with an interest rate of LIBOR plus 350 basis points (“bps”) and scheduled to mature on April 1, 2021. The Company had no revolving line of credit balance outstanding as of December 31, 2019 and 2018. On January 1, 2018, the Company acquired all the assets and assumed all the liabilities of Sunshine pursuant to the merger agreement, including Sunshine’s debt obligations. In March 2016, Sunshine accepted subscriptions for and sold, at 100% of their principal amount, an aggregate of $11,000 of subordinated notes (the “Notes”), on a private placement basis, to two accredited investors. The Notes bear interest at a fixed interest rate of 5.00% per year. The Notes have a term of five years, and have a maturity date of April 1, 2021. The Notes are redeemable at the option of the Company, in whole or in part, at any time, without penalty or premium, subject to any required regulatory approvals. The Federal Home Loan Bank Advances, revolving line of credit and Notes are included in Other Borrowed Funds on the Company’s Consolidated Balance Sheets.</t>
  </si>
  <si>
    <t>Corporate and Subordinated Debentures</t>
  </si>
  <si>
    <t>Debt Disclosure [Abstract]</t>
  </si>
  <si>
    <t xml:space="preserve">(1 4 )
Corporate and Subordinated Debentures In September 2003, the Company formed CenterState Banks of Florida Statutory Trust I (the “Trust”) for the purpose of issuing trust preferred securities. On September 22, 2003, the Company issued a floating rate corporate debenture in the amount of $10,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305 basis points (“bps”)). The corporate debenture and the trust preferred security each have 30-year In May 2004, Valrico Bancorp Inc. (“VBI”) formed Valrico Capital Statutory Trust (“Valrico Trust”) for the purpose of issuing trust preferred securities. On September 8, 2004, VBI issued a floating rate corporate debenture in the amount of $2,500. The Trust used the proceeds from the issuance of a trust preferred security to acquire the corporate debenture. On April 2, 2007, the Company acquired all the assets and assumed all the liabilities of VBI pursuant to the merger agreement, including VBI’s corporate debenture and related trust preferred security discussed above. The trust preferred security essentially mirrors the corporate debenture, carrying a cumulative preferred dividend at a variable rate equal to the interest rate on the corporate debenture (three month LIBOR plus 270 bps). The corporate debenture and the trust preferred security each have 30-year In September 2003, Federal Trust Corporation (“FTC”) formed Federal Trust Statutory I (“FTC Trust”) for the purpose of issuing trust preferred securities. On September 17, 2003, FTC issued a floating rate corporate debenture in the amount of $5,000. The Trust used the proceeds from the issuance of a trust preferred security to acquire the corporate debenture. In November 2011, the Company acquired certain assets and assumed certain liabilities of FTC from The Hartford Financial Services Group, Inc. (“Hartford”) pursuant to an acquisition agreement, including FTC’s corporate debenture and related trust preferred security issued through FTC’s finance subsidiary FTC Trust. The trust preferred security essentially mirrors the corporate debenture, carrying a cumulative preferred dividend at a variable rate equal to the interest rate on the corporate debenture (three month LIBOR plus 295 bps). The corporate debenture and the trust preferred security each have 30-year In December 2006, GBI formed Gulfstream Bancshares Capital Trust II (“GBI Trust II”) for the purpose of issuing trust preferred securities. On December 28, 2006, GBI issued a floating rate corporate debenture in the amount of $3,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70 bps). The rate is subject to change quarterly. The corporate debenture and the trust preferred security each have 30-year On January 17, 2014, the Company acquired all the assets and assumed all the liabilities of GBI by merger, including GBI’s corporate debenture and related trust preferred security discussed above. In July 2006, Hometown formed Homestead Statutory Trust I (“Homestead Trust I”) for the purpose of issuing trust preferred securities. On July 17, 2006, Hometown issued a floating rate corporate debenture in the amount of $16,000. The Trust used the proceeds from the issuance of a trust preferred security to acquire the corporate debenture. The trust preferred security essentially mirrors the corporate debenture, carrying a cumulative preferred dividend at a variable rate equal to the interest rate on the corporate debenture (three month LIBOR plus 165 bps). The rate is subject to change quarterly. The corporate debenture and the trust preferred security each have 30-year In January 2018, the Company assumed BSA Financial Statutory Trust I (“BSA”) and MRCB Statutory Trust II (“MRCB”) from its acquisition of HCBF. These Trusts were acquired by HCBF in prior acquisitions completed by HCBF. The issued floating rate corporate debentures related to BSA and MRCB were in the amounts of $5,000 and $3,000, respectively. The trust preferred security essentially mirror the corporate debentures, carrying a cumulative preferred dividend at a variable rate equal to the interest rate on the corporate debentures (three month LIBOR plus 155 bps and LIBOR plus 160 bps, respectively). The rates are subject to change quarterly. The corporate debentures and the trust preferred securities each have 30-year In September 2018, the Company assumed CBS Financial Capital Trust I (“CBS Trust I”) and CBS Financial Capital Trust II (“CBS Trust II”) pursuant to its acquisition of Charter, in the amounts of $4,000 and $5,000, respectively. CBS Trust I and CBS Trust II were subsequently redeemed in December 2018, at par with no gains or losses realized on the termination of debt, with prior approval by the Federal Reserve. On April 1, 2019, the Company acquired all the assets and assumed all the liabilities of NCOM pursuant to the merger agreement, including NCOM’s debt obligations. On May 19, 2016, NCOM completed the underwritten public offering of $25,000 of its unsecured 6.0% fixed-to-floating rate Notes due June 1, 2026. The Notes bear interest at a fixed rate of 6.0% per year, from, and including, May 19, 2016, to, but excluding, June 1, 2021. On June 1, 2021, the Notes convert to a floating rate equal to three-month LIBOR plus 479 basis points. The Notes may be redeemed by the Company after June 1, 2021. In addition, NCOM, from its Landmark Bancshares, Inc. acquisition, had assumed $13,000 of unsecured 6.5% fixed-to-floating rate Notes due June 30, 2027. The Notes bear interest at a fixed rate of 6.5% per year, to, but excluding, June 30, 2022. On June 30, 2022, the Notes convert to a floating rate equal to three-month LIBOR plus 467 basis points. As the Company’s total assets exceeded $15 billion during the second quarter of 2019, the Company has treated the above mentioned corporate and subordinated debentures as Tier II capital up to the maximum amount allowed under the Federal Reserve guidelines for federal regulatory purposes. </t>
  </si>
  <si>
    <t>Income Taxes</t>
  </si>
  <si>
    <t>Income Tax Disclosure [Abstract]</t>
  </si>
  <si>
    <t>(15)
Income Taxes Allocation of federal and state income tax expense between current and deferred portions for the years ended December 31, 2019, 2018 and 2017, is as follows:
Current
Deferred
Total
December 31, 2019:
Federal
$
34,182
$
18,510
$
52,692
State
9,275
5,731
15,006
$
43,457
$
24,241
$
67,698
December 31, 2018:
Federal
$
14,273
$
16,843
$
31,116
State
5,240
4,668
9,908
$
19,513
$
21,511
$
41,024
December 31, 2017:
Federal
$
18,243
$
29,393
$
47,636
State
4,045
1,799
5,844
$
22,288
$
31,192
$
53,480
The tax effect of temporary differences that give rise to significant portions of the deferred tax assets and deferred tax liabilities at December 31, 2019 and 2018, are presented below:
December 31,
2019
2018
Deferred tax assets:
Allowance for loan losses
$
10,178
$
10,079
Stock based compensation
2,242
1,701
Deferred compensation
2,782
2,235
Impairment expenses
2,222
1,334
Net operating loss carryforward
19,812
18,313
Other real estate owned expenses
129
177
Fair value adjustments
6,979
17,929
Nonaccrual interest
2,996
2,890
Unrealized loss on interest rate swap
205
—
Unrealized loss on available for sale debt securities
—
7,611
Other
973
—
Total deferred tax assets
48,518
62,269
Deferred tax liabilities:
Premises and equipment, due to differences in
depreciation methods and useful lives
(8,702
)
(8,145
)
Deferred loan costs, net
(1,131
)
(683
)
Unrealized gain on available for sale debt securities
(7,685
)
—
Investment in pass-through entity
(184
)
—
Prepaid expenses
(2,030
)
(1,608
)
Like kind exchange
—
(197
)
Accretion of discounts on investments
—
(67
)
Other
—
(107
)
Total deferred tax liabilities
(19,732
)
(10,807
)
Net deferred tax asset
$
28,786
$
51,462
As a result of the acquisition of First Southern on June 1, 2014, the Company obtained net operating loss carryforwards of approximately $57,375 which are subject to an Internal Revenue Code (“IRC”) Section 382 annual limitation of approximately $6,487 per year. The Company obtained net operating loss carryforwards of approximately $11,526 and $8,763 as a result of the acquisitions of Community and Hometown, respectively, on March 1, 2016 which are also subject to IRC Section 382 limitations of approximately $1,722 and $507, respectively. The Company obtained net operating loss carryforwards of approximately $22,529 and $14,003 as a result of the acquisitions of Sunshine and HCBF, respectively, on January 1, 2018 which are also subject to IRC Section 382 limitations of approximately $3,682 and $1,101, respectively. On April 1, 2019, the Company acquired approximately $35,712 of net operating loss carryforwards pursuant to its acquisition of NCOM, which are subject to IRC Section 382 annual limitations of varying amounts but all are expected to be utilized by December 31, 2026. At December 31, 2019, total net operating losses approximate $79,204, which includes $24,322 of net operating loss carry forwards generated subsequent to December 31, 2017 by institutions acquired by the Company as noted above. Effective January 1, 2018, net operating losses generated on January 1, 2018 and forward are no longer subject to a 20-year carryforward period and are carried indefinitely until fully utilized. Excluding the net operating losses not subject to expiration, the Company had approximately $54,882 of net operating loss carryforwards at December 31, 2019, which will begin to expire as follows:
2027
$
1,318
2028
4,794
2029
7,060
2030
11,960
2031
5,524
2032
6,841
2033
13,350
2035
759
2036
3,276
$
54,882
As a result of the enactment of the Tax Act on December 22, 2017, the Company evaluated its deferred tax assets and deferred tax liabilities to account for the future impact of lower corporate tax rates on its deferred tax assets. The reduction in the federal corporate tax rate resulted in a one-time charge to the Company’s earnings and reduction to its net deferred tax assets of approximately $18,575, which was recorded in 2017. During 2019, the Company recorded a one-time charge to its net deferred tax asset of approximately $987 to reflect a state income tax rate reduction in Florida and Georgia effective January 1, 2019. In assessing the realizability of deferred tax assets, management considers whether it is more likely than not that some portion or all of the deferred tax assets will not be realized. In performing this analysis, the Company considers all evidence currently available, both positive and negative, in determining whether based on the weight of that evidence, it is more likely than not the deferred tax asset will be realized. Based on management’s analysis, it was determined that it is more likely than not that the net deferred tax asset, net of the one-time charge mentioned above, will be realized as of December 31, 2019 and 2018. The Company and its subsidiaries are subject to U.S. federal income tax as well as income tax of the states of Florida, Georgia, Alabama, California, Colorado, North Carolina and Tennessee. CSFL Insurance Corp. files a tax return in South Carolina. The Company is no longer subject to examination by taxing authorities for the years before 2016. The Company has not recorded any material interest or penalties on its income tax liabilities for the years 2019, 2018 and 2017. A reconciliation between the actual tax expense and the “expected” tax expense, computed by applying the U.S. federal corporate rate of 21 percent for 2019 and 2018 and 35 percent for 2017 is as follows:
December 31,
2019
2018
2017
“Expected” tax expense
$
61,550
$
41,466
$
38,246
Tax exempt interest, net
(3,661
)
(3,177
)
(4,104
)
Bank owned life insurance
(1,834
)
(1,167
)
(1,251
)
State income taxes, net of federal income tax benefits
11,855
7,827
4,077
Stock based compensation
4
17
40
Merger and acquisition related expenses
348
610
1,049
Excess tax benefit from stock based compensation
(838
)
(5,095
)
(3,007
)
Revaluation of net deferred tax asset due to change in federal income tax rate
—
—
18,575
Other, net
274
543
(145
)
$
67,698
$
41,024
$
53,480</t>
  </si>
  <si>
    <t>Related-Party Transactions</t>
  </si>
  <si>
    <t>Related Party Transactions [Abstract]</t>
  </si>
  <si>
    <t xml:space="preserve">(1 6 )
Related-Party Transactions Loans to principal officers, directors, and their affiliates during 2019 and 2018 were as follows:
2019
2018
Beginning balance
$
48,426
$
30,458
New loans and advances on existing loans
1,605
39,183
Repayments
(4,020
)
(21,215
)
Ending balance
$
46,011
$
48,426
At December 31, 2019 and 2018 principal officers, directors, and their affiliates had $12,812 and $10,820, respectively, of available lines of credit. Deposits from principal officers, directors, and their affiliates at year-end 2019 and 2018 were approximately $16,198 and $6,739, respectively. </t>
  </si>
  <si>
    <t>Regulatory Capital Matters</t>
  </si>
  <si>
    <t xml:space="preserve">(1 7 )
Regulatory Capital Matters The Company and the Bank are subject to various regulatory capital requirements administered by the federal banking agencie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se rules, banks are required to maintain a minimum CET1 ratio of 4.5%, a minimum Tier 1 capital to risk-weighted assets of 6%, a total risk-based capital ratio of 8%, and a minimum leverage capital ratio of 4%. In addition, the rules require a capital conservation buffer of up to 2.5 % above each of CET1, tier 1, and total risk-based capital which must be met for a bank to be able to pay dividends, engage in share buybacks or make discretionary bonus payments to executive management without restriction. This capital conservation buffer is being phased in over a four-year period starting on January 1, 2016. The capital conservation buffer was % as of January 1, 2019 and 1.875 % in 2018 . F ully implemented, a banking organization would need to maintain a CET1 capital ratio of at least 7 %, a total Tier 1 capital ratio of at least 8.5 % and a total risk-based capital ratio of at least 10.5 %. The net unrealized gain or loss on available for sale securities is not included in computing regulatory capital. Quantitative measures established by regulation to ensure capital adequacy require the Company and the Bank to maintain minimum amounts and ratios (set forth in the table below) of total capital, Tier I capital and CET1 (as defined in the regulations) to risk-weighted assets. Management believes, as of December 31, 2019, that the Company and the Bank meet all capital adequacy requirements to which they are subject. As of December 31, 2019 and 2018, the most recent notifications from the Office of Comptroller of the Currency (“OCC”) categorized the Bank as “well capitalized” under the regulatory framework for prompt corrective action. To be categorized as “well capitalized,” the Bank must maintain total risk-based, Tier I risk-based, common equity Tier 1 risk-based and Tier I leverage ratios as set forth in the table. There are no conditions or events since that notification that management believes have changed the institution’s category. A summary of actual, required, and capital levels necessary for capital adequacy purposes for the Company as of December 31, 2019 and 2018,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9
Total capital (to risk weighted assets)
$
1,672,911
12.2%
$
1,097,448
&gt;8.0%
n/a
n/a
Tier 1 capital (to risk weighted assets)
1,555,756
11.3%
823,086
&gt;6.0%
n/a
n/a
Common equity tier 1 capital (to risk weighted assets)
1,555,756
11.3%
617,315
&gt;4.5%
n/a
n/a
Tier 1 capital (to average assets)
1,555,756
9.7%
638,866
&gt;4.0%
n/a
n/a
December 31, 2018
Total capital (to risk weighted assets)
$
1,183,229
12.7%
$
745,543
&gt;8.0%
n/a
n/a
Tier 1 capital (to risk weighted assets)
1,143,459
12.3%
559,157
&gt;6.0%
n/a
n/a
Common equity tier 1 capital (to risk weighted assets)
1,104,959
11.9%
419,368
&gt;4.5%
n/a
n/a
Tier 1 capital (to average assets)
1,143,459
10.0%
455,561
&gt;4.0%
n/a
n/a A summary of actual, required, and capital levels necessary for capital adequacy purposes in the case of the Company’s subsidiary bank as of December 31, 2019 and 2018,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9
Total capital (to risk weighted assets)
$
1,670,678
12.2%
$
1,097,258
&gt;8.0%
$
1,371,572
&gt;10.0%
Tier 1 capital (to risk weighted assets)
1,630,026
11.9%
822,943
&gt;6.0%
1,097,258
&gt;8.0%
Common equity tier 1 capital (to risk weighted assets)
1,630,026
11.9%
617,207
&gt;4.5%
891,522
&gt;6.5%
Tier 1 capital (to average assets)
1,630,026
10.2%
638,628
&gt;4.0%
798,285
&gt;5.0%
December 31, 2018
Total capital (to risk weighted assets)
$
1,177,082
12.6%
$
745,003
&gt;8.0%
$
931,254
&gt;10.0%
Tier 1 capital (to risk weighted assets)
1,137,315
12.2%
558,753
&gt;6.0%
745,003
&gt;8.0%
Common equity tier 1 capital (to risk weighted assets)
1,137,315
12.2%
419,064
&gt;4.5%
605,315
&gt;6.5%
Tier 1 capital (to average assets)
1,137,315
10.0%
455,515
&gt;4.0%
569,394
&gt;5.0% </t>
  </si>
  <si>
    <t>Dividends and Share Repurchases</t>
  </si>
  <si>
    <t>Equity [Abstract]</t>
  </si>
  <si>
    <t xml:space="preserve">(1 8 )
Dividends and Share Repurchases The Company declared and paid cash dividends on its common stock of $52,400, $35,906 and $13,878 during the years ended December 31, 2019, 2018 and 2017 respectively. Banking regulations limit the amount of dividends that may be paid by the subsidiary banks to the Company without prior approval of the Bank’s regulatory agency. The Company received a $141,000 and $68,000 dividend from its subsidiary bank in 2019 and 2018, respectively. At December 31, 2019, dividends from the subsidiary bank available to be paid to the Company, without prior approval of the Bank’s regulatory agency, was $177,208, subject to the Bank meeting or exceeding regulatory capital requirements. In September 2017, the Company’s Board of Directors authorized a repurchase program to acquire up to 3,000,000 shares of its outstanding common stock. In May 2019, the Board of Directors approved and reset the number of shares available to be repurchased under the 2017 stock repurchase program to 6,500,000 and extended the program for a two-year period ending on April 25, 2021. Under the announced stock repurchase program, the Company repurchased 5,733,042 shares at cost of $132,077 during the year ended December 31, 2019 and 38,496 shares at a cost of $1,027 during the year ended December 31, 2018. The Company repurchased 45,236 shares at a cost of $1,131 during the year ended December 31, 2017. In January 2020, the Board of Directors approved a new program to replace the current program and authorizes the Company to repurchase up to 6,500,000 of the its common stock for a two-year period ending on January 16, 2022. The Company is not obligated to repurchase any additional shares under the 2020 Stock Repurchase Program. </t>
  </si>
  <si>
    <t>Equity-Based Compensation</t>
  </si>
  <si>
    <t>Disclosure Of Compensation Related Costs Sharebased Payments [Abstract]</t>
  </si>
  <si>
    <t>(1 9 )
Equity-Based Compensation The Company assumed the obligations of NCOM under various equity incentive plan’s pursuant to the closing on April 1, 2019 by CenterState of the merger of NCOM with and into CenterState. All of the NCOM stock options and warrants awarded and outstanding pursuant to the assumed NCOM plans at the merger closing date were converted to stock options and warrants for 487,365 of the Company’s common shares with an average exercise price of $10.99 per share. At December 31, 2019, there were options and warrants outstanding for 343,418 shares of the Company’s common stock with an average exercise price of $11.32 per share and an average remaining contractual life of approximately 4.7 years. The Company assumed the obligations of Sunshine under Sunshine’s 2015 Equity Incentive Plan (“Sunshine Plan”) pursuant to the closing on January 1, 2018 by CenterState of the merger of Sunshine with and into CenterState. All of the Sunshine stock options awarded pursuant to the Sunshine Plan outstanding at the merger closing date were converted to stock options for 590,345 of the Company’s common shares with an average exercise price of $14.84 per share. At December 31, 2019, there were options outstanding for 14,240 shares of the Company’s common stock with an average exercise price of $15.91 per share and an average remaining contractual life of approximately 6.3 years. The Company assumed the obligations of HCBF under HCBF’s 2010 Amended and Restated Stock Incentive Plan (the “HCBF Plan”), pursuant to the closing on January 1, 2018 by CenterState of the merger of HCBF with and into CenterState. All of the HCBF stock options awarded pursuant to the HCBF Plan outstanding at the merger closing date were converted to stock options for 1,621,543 of the Company’s common shares with an average exercise price of $14.80 per share. At December 31, 2019, there were options outstanding for 63,470 shares of the Company’s common stock with an average exercise price of $13.96 per share and an average remaining contractual life of approximately 5.3 years. The Company assumed the obligations of Gateway under the Gateway Officers’ and Employees’ Stock Option Plan and the Gateway Directors’ Stock Option Plan (collectively, the “Gateway Plans”) pursuant to the closing on May 1, 2017 by CenterState of the merger of Gateway with and into CenterState. All of the Gateway stock options awarded pursuant to the Gateway Plans outstanding at the merger closing date were converted to stock options for 1,150,517 of the Company’s common shares with an average exercise price of $11.32 per share. At December 31, 2019, there were options outstanding for 191,828 shares of the Company’s common stock with an average exercise price of $10.53 per share and an average remaining contractual life of approximately 2.7 years. The Company assumed the obligations of GBI under the Gulfstream 2009 Stock Option Plan, the Gulfstream Officers’ and Employees’ Stock Option Plan and the Gulfstream Directors’ Stock Option Plan (collectively, the “Gulfstream Plans”) pursuant to the closing on January 17, 2014 by CenterState of the merger of Gulfstream with and into CenterState. All of the Gulfstream stock options awarded pursuant to the Gulfstream Plans outstanding at the merger closing date were converted to stock options for 774,104 of the Company’s common shares with an average exercise price of $6.99 per share. At December 31, 2019, there were options outstanding for 40,000 shares of the Company’s common stock with an average exercise price of $6.15 per share and an average remaining contractual life of approximately 1.9 years. On April 26, 2018, the Company’s shareholders approved the CenterState Bank Corporation 2018 Equity Incentive Plan (the “2018 Plan”). The 2018 Plan replaces the 2013 Plan discussed below. The 2018 Plan authorizes the issuance of up to 2,200,000 shares through the 2028 expiration of the plan. No more than $150 in grants of shares may be issued to any director in any one fiscal year. The Company’s Board of Directors froze the Company’s 2013 Equity Incentive Plan whereby no additional future grants and/or awards will be awarded pursuant to that plan effective with the shareholder approval of the 2018 Plan. During 2019 the Company did no t grant any incentive stock options to its employees. The Company awarded 120,572 shares of Restricted Stock (“RSAs”) during 2019 with an average fair value of $ 26.33 per share at the date of grant. These restricted stock awards vest over periods ranging from two to five years . The Company awarded Performance Share Units (“PSUs”) during 2019 pursuant to the Company’s Long-Term Incentive Plan as described in the Company’s 2019 Proxy Statement. These PSUs will cliff vest on January 1, 202 3 . The units may be converted into common shares based upon the Company’s return on average tangible common equity compared to its peer group and the Company’s tangible book value per share growth over a three-year period ending January 1, 202 3 . The range of the units that may vest in the future is a minimum of 0 and a maximum of 181,402 with an expected target of 120,945 shares. The Company also awarded 84,383 Restricted Share Units (“RSUs”) during 2019 with an average fair value of $ 21.09 per unit at the date of grant. The RSUs will vest at a rate of one third each January 1, 20 2 1 , 202 2 and 202 3 . In addition, the Company issued 33,536 shares to non-employee directors in lieu of ca sh for director fees during 2019 . At December 31, 2019 , there were a total of shares available for future grants pursuant to the 20 18 Plan, assuming maximum future vesting of PSUs outstanding. On April 25, 2013, the Company’s shareholders approved the CenterState 2013 Equity Incentive Plan (the “2013 Plan”). The 2013 Plan replaced the 2007 Plan. The 2013 Plan authorized the issuance of up to 1,600,000 shares of the Company stock. In 2019, the 2013 Plan was frozen whereby no additional grants and/or awards were awarded pursuant to this plan subsequent to April 2018. On April 24, 2007, the Company’s shareholders approved the CenterState 2007 Equity Incentive Plan (the “2007 Plan”) and approved an amendment to the 2007 Plan on April 28, 2009. The 2007 Plan, as amended, authorized the issuance of up to 1,350,000 shares of the Company stock. In 2013, the 2007 Plan was frozen whereby no additional grants and/or awards were awarded pursuant to this plan subsequent to April 2013. The Company’s stock-based compensation consists of stock options, RSAs, RSUs and PSUs. During the twelve-month periods ended December 31, 2019, 2018 and 2017, the Company recognized total stock-based compensation expense as listed in the table below.
2019
2018
2017
Stock option expense
$
19
$
83
$
115
RSA expense
3,329
2,922
3,560
RSU Expense
843
538
287
PSU expense
958
650
624
Total stock-based compensation expense
$
5,149
$
4,193
$
4,586
There is no income tax benefit provided for in the Company’s tax provision for qualified incentive stock options. The Company receives a tax benefit when a non-qualified stock option is exercised. The total income tax benefit related to the exercise of non-qualified stock options was approximately $723, $5,373 and $1,545 during the twelve-month periods ending December 31, 2019, 2018 and 2017, respectively. The Company provided an income tax benefit in its tax provision for RSA, RSU and PSU expenses of approximately $1,284, $1,042 and $1,725 during the twelve-month periods ending December 31, 2019, 2018 and 2017, respectively. As of December 31, 2019, the total remaining unrecognized compensation cost related to non-vested stock options was approximately $22 and will be recognized over the next 3 years. The weighted average period over which this expense is expected to be recognized is approximately 1.4 years . As of December 31, 2019, the total remaining unrecognized compensation cost related to non-vested RSAs, net of estimated forfeitures, was approximately $3,758 and will be recognized over the next 8 years. The weighted average period over which this expense is expected to be recognized is approximately 1.9 years. As of December 31, 2019, the total remaining unrecognized compensation cost related to non-vested PSUs, net of estimated forfeitures, was approximately $3,272 and will be recognized over the next 3 years. The weighted average period over which this expense is expected to be recognized is approximately 1.8 years. As of December 31, 2019, the total remaining unrecognized compensation cost related to non-vested RSUs, net of estimated forfeitures, was approximately $2,533 and will be recognized over the next 3 years. The weighted average period over which this expense is expected to be recognized is approximately 1.8 years. The Company did not grant any stock options during 2017, 2018 and 2019. However, the Company converted all outstanding Gateway stock options into CenterState options for 1,150,517 shares of common stock on the May 1, 2017 acquisition date pursuant to the Company’s agreement to acquire Gateway. The Company also converted all outstanding Sunshine and HCBF stock options into CenterState options for 590,345 and 1,621,543 shares of common stock, respectively, on the January 1, 2018 acquisition date pursuant to the Company’s respective agreements to acquire Sunshine and HCBF. The Company also converted all outstanding NCOM stock options and warrants into CenterState options and warrants for 487,365 shares of common stock on the April 1, 2019 acquisition date pursuant to the Company’s agreement to acquire NCOM. The estimated fair value of options gran ted, or assumed in the case of Gateway , Sunshine , HCBF and NCOM , during these periods were calculated as of the grant date, or the acquisition date in the case of Gateway , Sunshine , HCBF and NCOM , using the Black-Scholes option-pricing model. The Company determined the expected life of the stock options using the simplified method approach allowed for plain-vanilla share options as described in SAB 107. The risk-free interest rate is based on the U.S. Treasury yield curve in effect as of the grant date. Expected volatility was determined using historical volatility. ASC 718 requires the recognition of stock-based compensation for the number of awards that are ultimately expected to vest. However, with the adoption of ASU 2016-09 in 2017, the Company made an entity-wide accounting policy election to account for forfeitures when they occur. The weighted-average estimated fair value of stock options granted, or acquired in the case of NCOM, during the twelve-month period ended December 31, 2019 was $10.99 per share. The table below presents information related to stock option activity for the years ended December 31, 2019, 2018 and 2017:
2019
2018
2017
Total intrinsic value of stock options exercised
$
4,827
$
1,492
$
8,039
Net proceeds from stock options exercised
$
3,101
$
14,707
$
6,715
Gross income tax benefit from the exercise of stock options
$
723
$
5,373
$
1,545
A summary of stock option and warrant activity for the years ended December 31, 2019, 2018 and 2017 is as follows:
December 31, 2019
December 31, 2018
December 31, 2017
Weighted-
Weighted-
Weighted-
Number of
Average
Average
Average
Options and
Exercise
Number of
Exercise
Number of
Exercise
Warrants
Price
Options
Price
Options
Price
Outstanding, beginning of period
655,261
$
11.26
1,119,483
$
11.26
623,490
$
12.30
Options assumed pursuant to acquisition of (note 1):
Gateway
—
—
—
—
1,150,517
11.32
HCBF
—
—
1,621,543
14.80
—
—
Sunshine
—
—
590,345
14.84
—
—
NCOM
487,365
10.99
—
—
—
—
Exercised
(356,366
)
10.82
(1,793,339
)
13.61
(598,039
)
12.11
Forfeited
(102,404
)
13.55
(882,771
)
15.37
(56,485
)
15.00
Outstanding, end of period
683,856
$
10.94
655,261
$
11.26
1,119,483
$
11.26
n ote 1:
Pursuant to the Company’s respective agreements to acquire Gateway (on May 1, 2017), Sunshine and HCBF (both on January 1, 2018) and NCOM (on April 1, 2019), all outstanding Gateway, Sunshine, HCBF and NCOM stock options and warrants were converted to CenterState stock options and warrants as of the acquisition date.
Weighted-
Weighted-
Average
Average
Aggregate
Number of
Exercise
Contractual
Intrinsic
Options
Price
Term
Value
Options outstanding, December 31, 2019
683,856
$
10.94
4.0 years
$
9,599
Options fully vested and expected to vest, December 31, 2019
681,718
$
10.96
4.0 years
$
9,561
Options exercisable, December 31, 2019
675,356
$
10.99
4.0 years
$
9,447
At December 31, 2019, there were restricted stock awards (“RSAs”) for 334,779 shares of the Company’s common stock outstanding and not vested. Of this amount 32,500 restricted shares have been issued and included in the Company’s total common stock outstanding, but have not vested as of December 31, 2019. The remaining 302,279 represent common shares to be issued at the end of their respective vesting period. A summary of the RSA activity for the years ended December 31, 2019, 2018 and 2017 is presented in the table below.
2019
2018
2017
Number
Number
Weighted-
Number
Number
Weighted-
Number
Number
Weighted-
of RSAs
of RSAs
average
of RSAs
of RSAs
average
of RSAs
of RSAs
average
underlying
underlying
Total
fair value
underlying
underlying
Total
fair value
underlying
underlying
Total
fair value
shares not
shares
number
at grant
shares not
shares
number
at grant
shares not
shares
number
at grant
issued
issued
of RSAs
date
issued
issued
of RSAs
date
issued
issued
of RSAs
date
Outstanding, beginning period
339,766
50,600
390,366
$
19.10
489,424
69,700
559,124
$
15.89
572,064
127,901
699,965
$
12.20
Granted
120,572
—
120,572
$
26.33
67,502
—
67,502
$
26.77
148,232
—
148,232
$
24.94
Vested
(149,318
)
(17,100
)
(166,418
)
$
18.99
(214,847
)
(19,100
)
(233,947
)
$
13.65
(226,606
)
(58,201
)
(284,807
)
$
11.52
Forfeited
(8,741
)
(1,000
)
(9,741
)
$
22.78
(2,313
)
—
(2,313
)
$
18.55
(4,266
)
—
(4,266
)
$
15.76
Outstanding, end of period
302,279
32,500
334,779
$
21.65
339,766
50,600
390,366
$
19.10
489,424
69,700
559,124
$
15.89
In September 2014, the Company initiated a Long-Term Incentive Plan (“LTI”) that includes a Performance Share Unit (“PSU”) award that could be awarded in PSUs, which can eventually be converted to common stock, based on the Company’s relative return on average tangible common equity and tangible book value per share growth as compared to a peer group of similar companies selected by the Company’s Compensation Committee over a 39-month period beginning in September of each grant year. The Company awarded similar PSUs in 2017, 2018 and 2019. In 2019, a total of 38,107 PSUs were approved by the Company’s Compensation Committee pursuant to the 2015 LTI plan. The PSUs will be issued in the form of common stock at the end of the two-year mandatory hold period which ends in February 2021. The Company expects to recognize an expense of $687, $1,051 and $2,559 over the vesting period for PSUs granted in 2017, 2018 and 2019, respectively. The expense recognized during 2019 for all PSUs awarded pursuant to all LTI plans was $892. In September 2016, the Company also awarded PSUs pursuant to a productive incentive plan to one of its divisions that could will be converted to the Company’s common stock based upon the division’s financial performance over three and four year periods ending August 31, 2019 and 2020, respectively. In 2019, a total of 12,000 shares of the Company’s common stock were issued pursuant to the vesting of the three-year The Company awarded RSUs during September 2017, 2018 and 2019 pursuant to its LTI plans as mentioned above that could eventually be converted into the Company’s common stock. The Company expects to recognize an expense of $720, $1,107 and $1,880 for the RSUs awarded in 2017, 2018 and 2019, respectively. Generally, the RSUs will vest at a rate of one third each January 1 st A summary of the RSU activity for the years ended December 31, 2019, 2018 and 2017 is presented in the table below.
December 31, 2019
December 31, 2018
December 31, 2017
Weighted-
Weighted-
Weighted-
average
average
average
fair value
fair value
fair value
Number of
at grant
Number of
at grant
Number of
at grant
Units
date
Units
date
Units
date
Outstanding, beginning of period
128,447
$
20.00
86,817
$
17.00
54,376
$
14.00
Granted
84,383
21.09
41,630
26.60
32,441
22.19
Vested and issued
(8,547
)
12.22
—
—
—
—
Forfeited
(2,622
)
23.45
—
—
—
—
Outstanding, end of period
201,661
$
21.00
128,447
$
20.00
86,817
$
17.00</t>
  </si>
  <si>
    <t>Employee Benefit Plan</t>
  </si>
  <si>
    <t>Compensation And Retirement Disclosure [Abstract]</t>
  </si>
  <si>
    <t xml:space="preserve">( 20 )
Employee Benefit Plan Substantially all of the Company’s employees are covered under its 401(k) defined contribution retirement plan. Effective January 1, 2019, the Company amended its 401(k) defined contribution retirement plan’s participation eligibility requirement to the first month following the date of employment. Prior to the amendment, employees were eligible to participate in the plan after completing six months of continuous employment. The Company contributes an amount equal to a certain percentage of the employees’ contributions based on the discretion of the Board of Directors. In addition, the Company may also make additional contributions to the plan each year, subject to profitability and other factors, and based solely on the discretion of the Board of Directors. For the years ended December 31, 2019, 2018 and 2017, the Company’s contributions to the plan were $5,598 , $3,444 and $2,249 , respectively, which are included in S alary , Wages and Employee B enefits on the Consolidated Statements of Income and Comprehensive Income . In 2008, the Company entered into a salary continuation agreement with its then chief executive officer. Five additional Company executive officers entered into salary continuation agreements during 2010. In 2007, an additional four pre-existing salary continuation agreements with certain Valrico State Bank’s executive officers were assumed as part of the acquisition. In 2018, the Company assumed pre-existing supplemental executive retirement plan agreements pursuant to the acquisition of Charter. In 2019, the Company assumed pre-existing supplemental executive retirement plan agreements pursuant to the acquisition of NCOM. In 2007, the Company entered into deferred compensation arrangements, through Rabbi Trust agreements, with two Valrico State Bank’s executive officers pursuant to the acquisition. The Rabbi Trust asset is included in other assets, and the related deferred compensation payable is included in other liabilities. In 2018, one of the executive officers retired and received the applicable funds from the agreement. The Rabbi Trust asset and the related deferred compensation payable at December 31, 2019, 2018 and 2017 were $339, $307 and $1,761, respectively. Earnings from the Rabbi Trust increase the asset and increase the deferred compensation payable. Losses from the Rabbi Trust decrease the asset and decrease the deferred compensation payable. There was no net income statement effect other than the administration expenses of the Trust which approximates $5 per year. </t>
  </si>
  <si>
    <t>Parent Company Only Financial Statements</t>
  </si>
  <si>
    <t>Condensed Financial Information Of Parent Company Only Disclosure [Abstract]</t>
  </si>
  <si>
    <t>(2 1 )
Parent Company Only Financial Statements Condensed financial statements of CenterState Bank Corporation (parent company only) are as follows:
Condensed Balance Sheet
December 31, 2019 and 2018
2019
2018
Assets:
Cash and due from banks
$
5,168
$
1,338
Inter-company receivable from bank subsidiary
—
2,340
Investment in wholly-owned bank subsidiary
2,967,040
1,999,963
Investment in other wholly-owned subsidiary
3,431
2,761
Prepaid expenses and other assets
5,850
10,506
Total assets
$
2,981,489
$
2,016,908
Liabilities:
Accounts payable and accrued expenses
$
2,428
$
2,149
Other borrowings
49,577
11,000
Corporate debenture
32,766
32,415
Total liabilities
84,771
45,564
Stockholders’ Equity:
Common stock
1,252
957
Additional paid-in capital
2,407,385
1,699,031
Retained earnings
465,680
293,777
Accumulated other comprehensive income
22,401
(22,421
)
Total stockholders’ equity
2,896,718
1,971,344
Total liabilities and stockholders' equity
$
2,981,489
$
2,016,908
Condensed Statements of Operations
Years ended December 31, 2019, 2018 and 2017
2019
2018
2017
Dividend income
$
144,209
$
68,000
$
10,000
Other income
—
8
—
Interest expense
(4,374
)
(3,415
)
(1,363
)
Operating expenses
(5,372
)
(3,988
)
(3,960
)
Income before equity in undistributed income of subsidiaries
134,463
60,605
4,677
Equity in undistributed income of subsidiaries
87,898
88,532
48,760
Net income before income tax benefit
222,361
149,137
53,437
Income tax benefit
(3,035
)
(7,298
)
(2,358
)
Net income
$
225,396
$
156,435
$
55,795
Condensed Statements of Cash Flows
Years ended December 31, 2019, 2018 and 2017
2019
2018
2017
Cash flows from operating activities:
Net income
$
225,396
$
156,435
$
55,795
Adjustments to reconcile net income to net cash used in operating activities:
Undistributed net earnings of subsidiaries
(87,898
)
(88,532
)
(48,760
)
(Decrease) increase in payables and accrued expenses
(875
)
(13,385
)
463
Decrease (increase) in other assets
9,783
3,998
(40,369
)
Stock based compensation expense
—
—
1,048
Net cash flows provided by (used in) operating activities
146,406
58,516
(31,823
)
Cash flows from investing activities:
Inter-company receivables from subsidiary banks
3,143
(473
)
25,145
Net cash from bank acquisition
34,941
(36,037
)
(42,601
)
Investment in subsidiaries
—
—
(25,000
)
Cash payments to shareholders
(84
)
19,339
(90
)
Net cash flows provided by (used in) investing activities
38,000
(17,171
)
(42,546
)
Cash flows from financing activities:
Stock options exercised, net of tax benefit
3,101
14,707
6,715
Stock repurchase
(132,077
)
(1,027
)
(1,131
)
Stock issuance
800
650
—
(Decrease) increase in other borrowings
—
(20,000
)
20,000
Proceeds from stock offering, net of offering costs
—
—
63,262
Dividends paid to shareholders
(52,400
)
(35,906
)
(13,878
)
Net cash flows (used in) provided by financing activities
(180,576
)
(41,576
)
74,968
Net increase (decrease) in cash and cash equivalent
3,830
(231
)
599
Cash and cash equivalents at beginning of year
1,338
1,569
970
Cash and cash equivalents at end of year
$
5,168
$
1,338
$
1,569</t>
  </si>
  <si>
    <t>Credit Commitments</t>
  </si>
  <si>
    <t>Commitments And Contingencies Disclosure [Abstract]</t>
  </si>
  <si>
    <t xml:space="preserve">(2 2 )
Credit Commitments The Company has outstanding at any time a significant number of commitments to extend credit. These arrangements are subject to strict credit control assessments and each customer’s credit worthiness is evaluated on a case-by-case basis. A summary of commitments to extend credit and standby letters of credit written at December 31, 2019 and 2018, are as follows:
December 31,
2019
2018
Standby letters of credit
$
46,905
$
28,964
Available lines of credit
2,818,303
1,514,359
Unfunded loan commitments – fixed
257,277
153,680
Unfunded loan commitments – variable
118,291
65,880
Commitments to make loans are generally made for periods of 30 days or less. At December 31, 2019, the fixed rate loan commitments have interest rates ranging from 2.71% to 10.90% and maturities ranging from 1 year to 20 years. Because many commitments expire without being funded in whole or part, the contract amounts are not estimates of future cash flows. Credit risk represents the accounting loss that would be recognized at the reporting date if counterparties failed completely to perform as contracted. The credit risk amounts are equal to the contractual amounts, assuming that the amounts are fully advanced and that the collateral or other security is of no value. The Company’s policy is to require customers to provide collateral prior to the disbursement of approved loans. The amount of collateral obtained, if it is deemed necessary by the Company upon extension of credit, is based on management’s credit evaluation of the counterparty. Collateral held varies but may include accounts receivable, inventory, real estate and income providing commercial properties. Standby letters of credit are contractual commitments issued by the Company to guarantee the performance of a customer to a third party. The credit risk involved in issuing letters of credit is essentially the same as that involved in extending loan facilities to customers. Outstanding commitments are deemed to approximate fair value due to the variable nature of the interest rates involved and the short-term nature of the commitments. </t>
  </si>
  <si>
    <t>Concentrations of Credit Risk</t>
  </si>
  <si>
    <t>Risks And Uncertainties [Abstract]</t>
  </si>
  <si>
    <t xml:space="preserve">(2 3 )
Concentrations of Credit Risk Most of the Company’s business activity is with customers located throughout Southeastern United States including Florida, Georgia and Alabama. The majority of commercial and mortgage loans are granted to customers doing business or residing in these areas. Generally, commercial loans are secured by real estate, and mortgage loans are secured by either first or second mortgages on residential or commercial property. As of December 31, 2019, substantially all of the Company’s loan portfolio was secured. Although the Company has a diversified loan portfolio, a substantial portion of its debtors’ ability to honor their contracts is dependent upon the economy of those areas listed above. The Company does not have significant exposure to any individual customer or counterparty. </t>
  </si>
  <si>
    <t>Basic and Diluted Earnings Per Share</t>
  </si>
  <si>
    <t>Earnings Per Share [Abstract]</t>
  </si>
  <si>
    <t xml:space="preserve">(2 4 )
Basic and Diluted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no anti-dilutive stock options for the years ending December 31, 2019, 2018 and 2017. The following table presents the factors used in the earnings per share computations for the periods indicated.
2019
2018
2017
Basic
Net income available to common shareholders
$
225,396
$
156,435
$
55,795
Less: Earnings allocated to participating securities
(88
)
(116
)
(120
)
Net income allocated to common shareholders
$
225,308
$
156,319
$
55,675
Weighted average common shares outstanding
including participating securities
119,793,869
87,707,196
57,368,322
Less: Participating securities (1)
(46,920
)
(65,976
)
(123,624
)
Average shares
119,746,949
87,641,220
57,244,698
Basic earnings per common share
$
1.88
$
1.78
$
0.97
Diluted
Net income available to common shareholders
$
225,308
$
156,319
$
55,675
Weighted average common shares outstanding for
basic earnings per common share
119,746,949
87,641,220
57,244,698
Add: Dilutive effects of stock based compensation awards
856,874
1,117,633
1,096,115
Average shares and dilutive potential common shares
120,603,823
88,758,853
58,340,813
Diluted earnings per common share
$
1.87
$
1.76
$
0.95
note 1: Participating securities are restricted stock awards whereby the stock certificates have been issued, are included in outstanding shares, receive dividends and can be voted, but have not vested. </t>
  </si>
  <si>
    <t>Reportable Segments</t>
  </si>
  <si>
    <t>Segment Reporting [Abstract]</t>
  </si>
  <si>
    <t>(2 5 )
Reportable Segments The Company’s reportable segments represent the distinct product lines the Company offers and are viewed separately for strategic planning purposes by management. The tables below are reconciliations of the reportable segment revenues, expenses, and profit as viewed by management to the Company’s consolidated total for the year ending December 31, 2019, 2018 and 2017.
Year ending December 31, 2019
Correspondent
Corporate
Commercial
banking and
overhead
and retail
capital markets
and
Elimination
banking
division
administration
entries
Total
Interest income
$
667,428
$
17,904
$
—
$
—
$
685,332
Interest expense
(85,225
)
(10,004
)
(4,375
)
—
(99,604
)
Net interest income (expense)
582,203
7,900
(4,375
)
—
585,728
Provision for loan losses
(10,277
)
(308
)
—
—
(10,585
)
Non-interest income
101,162
64,898
—
—
166,060
Non-interest expense
(406,187
)
(35,348
)
(5,372
)
—
(446,907
)
Net income (loss) before taxes
266,901
37,142
(9,747
)
—
294,296
Income tax (provision) benefit
(61,468
)
(9,265
)
3,035
—
(67,698
)
Noncontrolling interest
(1,202
)
—
—
—
(1,202
)
Net income (loss)
$
205,433
$
27,877
$
(6,712
)
$
—
$
226,598
Total assets
$
16,364,434
$
777,197
$
2,981,489
$
(2,981,095
)
$
17,142,025
Year ending December 31, 2018
Correspondent
Corporate
Commercial
banking and
overhead
and retail
capital markets
and
Elimination
banking
division
administration
entries
Total
Interest income
$
445,688
$
14,944
$
—
$
—
$
460,632
Interest expense
(36,853
)
(7,282
)
(3,415
)
—
(47,550
)
Net interest income (expense)
408,835
7,662
(3,415
)
—
413,082
Provision for loan losses
(7,914
)
(369
)
—
—
(8,283
)
Non-interest income
71,731
33,388
8
—
105,127
Non-interest expense
(286,191
)
(22,288
)
(3,988
)
—
(312,467
)
Net income (loss) before taxes
186,461
18,393
(7,395
)
—
197,459
Income tax (provision) benefit
(43,662
)
(4,660
)
7,298
—
(41,024
)
Net income (loss)
$
142,799
$
13,733
$
(97
)
$
—
$
156,435
Total assets
$
11,769,734
$
561,885
$
2,016,908
$
(2,010,939
)
$
12,337,588
Year ending December 31, 2017
Correspondent
Corporate
Commercial
banking and
overhead
and retail
capital markets
and
Elimination
banking
division
administration
entries
Total
Interest income
$
240,583
$
10,743
$
—
$
—
$
251,326
Interest expense
(11,431
)
(2,989
)
(1,363
)
—
(15,783
)
Net interest income
229,152
7,754
(1,363
)
—
235,543
Provision for loan losses
(5,037
)
79
—
—
(4,958
)
Non-interest income
36,834
28,341
—
—
65,175
Non-interest expense
(161,946
)
(20,579
)
(3,960
)
—
(186,485
)
Net income (loss) before taxes
99,003
15,595
(5,323
)
—
109,275
Income tax (provision) benefit
(49,823
)
(6,015
)
2,358
—
(53,480
)
Net income (loss)
$
49,180
$
9,580
$
(2,965
)
$
—
$
55,795
Total assets
$
6,572,636
$
506,234
$
957,253
$
(912,148
)
$
7,123,975
Commercial and retail banking Correspondent banking and capital markets division Corporate overhead and administration</t>
  </si>
  <si>
    <t>Business Combinations</t>
  </si>
  <si>
    <t>Business Combinations [Abstract]</t>
  </si>
  <si>
    <t xml:space="preserve">(26) Business C Acquisition of Sunshine Bancorp, Inc. On January 1, 2018, the Company completed its acquisition of Sunshine Bancorp, Inc. (“Sunshine”) whereby Sunshine merged with and into the Company. Pursuant to and simultaneously with the merger of Sunshine with and into the Company, Sunshine’s wholly owned subsidiary bank, Sunshine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14% and 13%, respectively, as compared with the balances at December 31, 2017, and is expected to positively affect the Company’s operating results to the extent the Company earns more from interest earning assets than it pays in interest on its interest bearing liabilities. No acquisition costs related to the Sunshine acquisition were incurred during the twelve-month period ending December 31, 2019. During the twelve-month periods ending December 31, 2018 and 2017, the Company incurred approximately $10,474 and $859, respectively, of acquisition costs related to this transaction. These acquisition costs are reported in Merger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Sunshine. The purchase price consisted of stock plus cash in lieu of fractional shares. Each share of Sunshine common stock was exchanged for 0.89 shares of the Company’s common stock. Based on the closing price of the Company’s common stock on December 29, 2017, the resulting purchase price was $187,852. 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
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670
Other assets
6,135
Total assets acquired
$
1,015,312
Liabilities:
Deposits
$
719,039
Federal Home Loan Bank advances
95,001
Securities sold under agreement to repurchase
353
Subordinated notes
11,000
Accrued interest payable
457
Other liabilities
1,610
Total liabilities assumed
$
827,460
In the acquisition, the Company acquired $684,322 of loans at fair value, net of $22,657, or 3.2%, estimated discount to the outstanding principal balance, representing 14.3% of the Company’s total loans at December 31, 2017. Of the total loans acquired, management identified $8,232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
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 8,525 , which will be amortized utilizing an accelerated amortization method over an estimated economic life not to exceed ten years . In determining the valuation amount, deposits were analyzed based on factors such as type of deposit, deposit retention, interest rates and age of deposit relationships. Acquisition of HCBF Holding Company, Inc. On January 1, 2018, the Company completed its acquisition of HCBF Holding Company, Inc. (“HCBF”) whereby HCBF merged with and into the Company. Pursuant to and simultaneously with the merger of HCBF with and into the Company, HCBF’s wholly owned subsidiary bank, Harbor Bank merged with and into the Company’s subsidiary bank, CenterState Bank, N.A. The Company’s primary reasons for the transaction were to further solidify its market share in the Florida market and expand its customer base to enhance deposit fee income and leverage operating cost through economies of scale. The acquisition increased the Company’s total assets and total deposits by approximately 33% and 32%, respectively, as compared with the balances at December 31, 2017, and is expected to positively affect the Company’s operating results to the extent the Company earns more from interest earning assets than it pays in interest on its interest bearing liabilities. No acquisition costs related to the Sunshine acquisition were incurred during the twelve-month period ending December 31, 2019. During the twelve-month periods ending December 31, 2018 and 2017, the Company incurred approximately $12,302 and $2,060, respectively, of acquisition costs related to this transaction. These acquisition costs are reported in Merger Related Expenses on the Company’s Consolidated Statements of Income and Comprehensive Income. The acquisition was accounted for under the acquisition method of accounting in accordance with ASC Topic 805, Business Combinations The Company acquired 100% of the outstanding common stock of HCBF. The purchase price consisted of both cash and stock. Each share of HCBF common stock was exchanged for $1.925 cash and 0.675 shares of the Company’s common stock. Based on the closing price of the Company’s common stock on December 29, 2017, the resulting purchase price was $448,236. The table below summarizes the purchase price calculation.
Number of shares of HCBF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CBF common stock outstanding at December 31, 2017
22,299,082
Cash consideration each HCBF share is entitled to receive
$
1.925
Total Cash Consideration plus $6 for 241 of fractional shares
$
42,932
Total Stock Consideration
$
387,279
Total Cash Consideration
42,932
Total consideration to be paid to HCBF common shareholders
$
430,211
Fair value of HCBF stock options converted to CenterState stock options
$
18,025
Total Purchase Price for HCBF
$
448,236
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071
Other assets
2,536
Total assets acquired
$
2,379,069
Liabilities:
Deposits
$
1,755,155
Federal Home Loan Bank advances
157,919
Corporate debentures
5,872
Accrued interest payable
478
Other liabilities
11,409
Total liabilities assumed
$
1,930,833
In the acquisition, the Company acquired $1,326,035 of loans at fair value, net of $40,438, or 3.0%, estimated discount to the outstanding principal balance, representing 27.8% of the Company’s total loans at December 31, 2017. Of the total loans acquired, management identified $36,031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
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3,625 , which will be amortized utilizing an accelerated amortization method over an estimated economic life not to exceed ten years . In determining the valuation amount, deposits were analyzed based on factors such as type of deposit, deposit retention, interest rates and age of deposit relationships. Acquisition of Charter Financial Corporation On September 1, 2018, the Company completed its acquisition of Charter Financial Corporation (“Charter”) whereby Charter merged with and into the Company. Pursuant to and simultaneously with the merger of Charter with and into the Company, Charter’s wholly owned subsidiary bank, CharterBank, merged with and into the Company’s subsidiary bank, CenterState Bank, N.A. The Company’s primary reasons for the transaction were to expand its franchise into Georgia and Alabama, further solidify its market share in the Florida market and expand its customer base to enhance deposit fee income and leverage operating cost through economies of scale. The acquisition increased the Company’s total assets and total deposits by approximately 24% The acquisition was accounted for under the acquisition method of accounting in accordance with ASC Topic 805, Business Combinations The Company acquired 100% of the outstanding common stock of Charter. The purchase price consisted of both cash and stock. Each share of Charter common stock was exchanged for $2.30 cash and 0.738 shares of the Company’s common stock. Based on the closing price of the Company’s common stock on August 31, 2018, the resulting purchase price was $389,476. 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
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
In the acquisition, the Company acquired $1,141,672 of loans at fair value, net of $23,118, or 2.0%, estimated discount to the outstanding principal balance, representing 23.9% of the Company’s total loans at December 31, 2017. Of the total loans acquired, management identified $11,432 with credit deficiencies. All loans that were on non-accrual status, impaired loans including TDRs and some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
The table below presents information with respect to the fair value of acquired loans, as well as their unpaid principal balance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19,795 , which will be amortized utilizing an accelerated amortization method over an estimated economic life not to exceed ten years . In determining the valuation amount, deposits were analyzed based on factors such as type of deposit, deposit retention, interest rates and age of deposit relationships. Acquisition of National Commerce Corporation On April 1, 2019, the Company completed its acquisition of NCOM whereby NCOM merged with and into the Company. Pursuant to and simultaneously with the merger of NCOM with and into the Company, NCOM’s wholly owned subsidiary bank, National Bank of Commerce, merged with and into the Company’s subsidiary bank, CenterState Bank, N.A. As a result of that merger, the Bank acquired a controlling 70% interest in CBI, and its factoring subsidiary, Corporate Billing. Subsequently on September 30, 2019, the Company purchased the 30% noncontrolling interest of CBI for $11,400. The undistributed earnings attributable to the noncontrolling interest at period-end September 30, 2019 payable to the noncontrolling interest were distributed in October 2019. The Company’s primary reasons for the transaction were to further expand its franchise into Georgia and Alabama, further solidify its market share in the Florida market and expand its customer base to enhance deposit fee income and leverage operating cost through economies of scale. The acquisition increased the Company’s total assets and total deposits by approximately 36% and 37% as compared with the balances at December 31, 2018 and is expected to positively affect the Company’s operating results to the extent the Company earns more from interest earning assets than it pays in interest on its interest bearing liabilities. During the twelve-month period ending December 31, 2019, the Company incurred approximately $33,095 of acquisition costs related to this transaction. These acquisition costs are reported in merger and acquisition related expenses on the Company’s Consolidated Statements of Income and Comprehensive Income. The acquisition was accounted for under the acquisition method of accounting in accordance with ASC Topic 805, Business Combinations. The Company recognized goodwill on this acquisition of $401,537 which is nondeductible for tax purposes as this acquisition is a nontaxable transaction. The goodwill is calculated based on the fair values of the assets acquired and liabilities assumed as of the acquisition date. The Company acquired 100% of the outstanding common stock of NCOM. The purchase price consisted of stock plus cash in lieu of fractional shares. Each share of NCOM common stock was exchanged for 1.65 shares of the Company’s common stock. Based on the closing price of the Company’s common stock on March 29, 2019, the resulting purchase price was $831,696. 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
23.81
Fair value of CenterState common stock issued
$
825,444
Cash Consideration for 763 of fractional shares
$
20
Total Stock Consideration
$
825,444
Total Cash Consideration
20
Total consideration to be paid to NCOM common shareholders
$
825,464
Fair value of NCOM stock options converted to CenterState stock options
5,848
Fair value of NCOM warrants converted to CenterState warrants
384
Total Purchase Price for NCOM
$
831,696
Th e list below summarizes the fair value of the assets purchased, including goodwill, and liabilities assumed as of the April 1, 2019 purchase date.
April 1, 2019
Assets:
Cash and cash equivalents
$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1
Core deposit intangible
39,900
Goodwill
401,537
Deferred tax asset
16,285
Other assets
23,663
Total assets acquired
$
4,437,782
Liabilities:
Deposits
$
3,486,732
Securities sold under agreement to repurchase
18,833
Subordinated debt
38,802
Accrued interest payable
2,095
Other liabilities
47,622
Noncontrolling interest
12,002
Total liabilities assumed and noncontrolling interest
$
3,606,086
In the acquisition, the Company acquired $3,327,850 of loans at fair value, net of $61,384, or 1.8%, estimated discount to the outstanding principal balance, representing 39.9% of the Company’s total loans at December 31, 2018. Of the total loans acquired, management identified $18,616 with credit deficiencies. All loans that were on non-accrual status including accruing loans that are 90 days or more past due that should be recognized as non-accrual, all substandard loans or all loans with impaired collateral value including TDRs and all loans under litigation were considered by management to be credit impaired and are accounted for pursuant to ASC Topic 310-30. No TDRs were acquired from the NCOM transaction. 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
51,527
Non-accretable difference
(29,187
)
Cash flows expected to be collected
22,340
Accretable yield
(3,724
)
Total purchased credit-impaired loans acquired
$
18,616
The table below presents information with respect to the fair value of acquired loans, as well as their Book Balance at acquisition date.
Book
Fair
Balance
Value
Loans:
Single family residential real estate
$
615,296
$
608,705
Commercial real estate
1,762,480
1,736,653
Construction/development/land
363,005
358,643
Commercial loans
539,698
536,262
Consumer and other loans
70,058
68,971
Purchased credit-impaired
38,697
18,616
Total earning assets
$
3,389,234
$
3,327,850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 39,900 , which will be amortized utilizing an accelerated amortization method over an estimated economic life not to exceed ten years . In determining the valuation amount, deposits were analyzed based on factors such as type of deposit, deposit retention, interest rates and age of deposit relationships . Pro-forma information (supplemental) Pro-forma information for the twelve-month period ending December 31, 2018 assumes the Charter and NCOM acquisitions occurred at the beginning of 2018. Pro-forma data for the twelve-month period ending December 31, 2019 listed in the table below presents pro-forma information as if the NCOM acquisition occurred at the beginning of 2018.
Years ended December 31,
2019
2018
Net interest income
$
620,072
$
623,929
Net income available to common shareholders
$
257,271
$
240,107
EPS - basic
$
2.01
$
1.90
EPS - diluted
$
1.99
$
1.87
The disclosures regarding the results of operations for Charter and NCOM subsequent to their respective acquisition dates are omitted as this information is not practical to obtain. Although the Company did not convert Charter’s core system in the third quarter of 2018 or did not convert NCOM’s core system until the third quarter of 2019, the majority of the fixed costs and purchase accounting entries were booked on the Company’s core system making it impractical to determine Charter or NCOM’s results of operation on a stand-alone basis. </t>
  </si>
  <si>
    <t>Interest Rate Swap Derivatives</t>
  </si>
  <si>
    <t>Derivative Instruments And Hedging Activities Disclosure [Abstract]</t>
  </si>
  <si>
    <t xml:space="preserve">(2 7 )
Interest Rate Swap Derivatives Fair Value Hedge The Company enters into interest rate swaps in order to provide commercial loan clients the ability to swap from variable to fixed interest rates. Under these agreements, the Company enters into a variable-rate loan with a client in addition to a swap agreement. This swap agreement effectively converts the client’s variable rate loan into a fixed rate. The Company then enters into a matching swap agreement with a third party dealer in order to offset its exposure on the customer swap. At years ended December 31, 2019 and 2018, the notional amount of such arrangements was $10,596,427 and $5,743,283, respectively. The Company pledged $140,913 and $28,345 of cash as collateral to the third party dealers and clearinghouse exchanges at December 31, 2019 and 2018, respectively. The Company also pledged $361,127 of securities to the third party dealers and clearinghouse exchanges at December 31, 2019. As the interest rate swaps with the clients and third parties are not designated as hedges under ASC 815, changes in market values are reported in earnings. Summary information about the derivative instruments is as follows:
2019
2018
Notional amount
$
10,596,427
$
5,743,283
Weighted average pay rate on interest-rate swaps
3.20
%
3.64
%
Weighted average receive rate on interest rate swaps
3.20
%
3.64
%
Weighted average maturity (years)
11
11
Fair value of interest rate swap derivatives (asset)
273,068
92,475
Fair value of interest rate swap derivatives (liability)
274,216
92,892
Cash Flow Hedge The Company is exposed to certain risks relating to its ongoing business operations. The primary risk managed by using derivative instruments is interest rate risk. Interest rate swaps are utilized to manage interest rate risk associated with the Company's variable rate borrowings entered during the second quarter of 2019. The Company recognizes interest rate swaps as either assets or liabilities at fair value in the Consolidated Balance Sheets. The interest rate swap contract entered during the second quarter of 2019 on a variable rate borrowing was designated as a cash flow hedge and was negotiated over the counter. The contract was entered into by the Company with a counterparty and the specific agreement of terms were negotiated, including the amount, interest rate and maturity. The following table reflects the cash flow hedge included in the Condensed Consolidated Balance Sheets as of December 31, 2019:
December 31, 2019
Notional amount
$
150,000
Fair value of interest rate swap derivatives (asset)
—
Fair value of interest rate swap derivatives (liability)
817
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nine-month period ended December 31, 2019:
December 31, 2019
Amount of
Amount of gain / (loss)
Location of gain / (loss)
loss
reclassified from OCI
reclassified from AOCI
recognized in OCI
to interest income
to income
Interest rate contracts - pay fixed, receive floating
$
(613
)
$
—
Interest expense: Federal funds purchased and other borrowings During the year ended December 31, 2019, the derivative position designed as a cash flow hedge was not discontinued and none of the losses reported in Accumulated Other Comprehensive Income were reclassified into earnings as a result of the discontinuance of a cash flow hedge or because of the early extinguishment of the borrowing. </t>
  </si>
  <si>
    <t>Revenue from Contracts with Customers</t>
  </si>
  <si>
    <t>Revenue From Contract With Customer [Abstract]</t>
  </si>
  <si>
    <t xml:space="preserve">(2 8 )
Revenue from Contracts with Customers On January 1, 2018, the Company adopted 2014-09, Revenue from Contracts with Customers (Topic 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There are two reasons ASU 2014-09 did not have an impact to the Company. First, the majority of revenues are interest earned and gain on sales of loans, investment securities and other financial instruments, all of which are unaffected as they are outside the scope of ASU 2014-09. Secondly, the Company’s non-interest income revenue streams such as service charges on deposits, treasury management fees, wealth advisory fees, fixed income sales, and correspondent bank fees, are all within the scope of ASU 2014-09. However, ASC Topic 606 focuses on revenues from contracts earned over time, but all of these in-scope noninterest income revenue streams are governed by agreements that do not have an enforceable, contractual term. Given the cancellable-at-will structure, ASC Topic 606 views these contracts as agreements-at-will without a defined term, the revenues of which are immediately recognized. The revenue recognition timing is identical compared to previous revenue recognition standards. All of the Company’s revenue from contracts with customers in the scope of ASC 606 is recognized within Non-Interest Income. ASU 2014-09 requires disclosure of sufficient information to understand the nature, amount, timing and uncertainty of revenue and cash flows arising from contracts with customers. A description of the Company’s revenue streams accounted for under ASC 606 as well as an explanation of why they are not impacted are as follows: Revenues by Operating Segment/Line of Business Correspondent Banking Capital Markets Revenue - Fixed Income Sales The company earns commission revenues from the sale of fixed income securities to institutional investors. These revenues are earned and collected at each individual sale, and the sale is the sole performance obligation. There are no minimum orders or future performance obligations or deferred recognition requirements. Other Correspondent Banking Related Revenue The company earns revenues from a variety of services to other financial institutions including but not limited to correspondent banking, cash and clearing, safekeeping, wire transfers, international services, bond accounting, and others. Fixed income sales are discussed separately. While there is a significant variety of a la carte services, all (except fixed income sales) are either billed as incurred or are subject to monthly billing, at which point the performance obligation have been fulfilled. Even though a Correspondent agreement may provide for services over an indefinite period of time, the customer is free to end the agreement at will without penalty. This structure is viewed as an at-will agreement under ASC 606, the revenues of which are recognized immediately. Service Charges on Deposit Accounts The Company earns fees from its deposit customers for transaction-based, account maintenance, and overdraft services. Transaction-based fees, which include but are not limited to: services such as ATM use fees, stop payment charges, statement rendering, ACH fees, are recognized at the time the transaction is executed as that is the point in time the Company fulfills the customer’s reques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Wealth Management Related Revenue - Treasury Management The Company earns fees for Treasury Management products and services which include but are not limited to online cash management, remote deposit capture, positive pay, and lockboxes. Similar to the above service charges on deposit accounts above, these fees are also recognized at either the time the transaction or at the end of the month in the case where service obligations are provided over the course of each month. Even though a customer’s Treasury Management agreement may provide for services over an indefinite period of time, the customer is free to end the agreement at will without penalty. This structure is viewed as an at-will agreement under ASC 606, the revenues of which are recognized immediately. Wealth Management Related Revenue - Wealth Management &amp; Advisory The Company has contracted with a third party to provide wealth management and investment brokerage services on behalf of the Company. All fees earned by the Company from Wealth Management and Advisory activities are in the form of a revenue sharing agreement. The Company acts as agent in this agreement, and as such, ASC 606 deems the third party to be the customer of the Company as opposed to those individual and entities receiving the wealth advisory services. The agreed-upon portion of revenues generated by the third party for services provided other entities and individuals are owed and remitted to the Company at the end of each month, at which time all performance obligations of the Company are fulfilled. Wealth Management Related Revenue - Trust The Company sold its Trust Department in December 2017. While there would have been ASC Topic 606 revenue recognition timing implications, the sale prior to December 31, 2017 removed these revenues from consideration. Trust revenues are displayed for prior periods only. Debit, Prepaid, ATM and Merchant Card Related Fees - Prepaid Cards The Company earns revenues from prepaid card interchange fees and maintenance fees. Interchange fees from cardholder transactions represent a portion of the underlying transaction value and are recognized daily, concurrently with the transaction processing services to the cardholder. Similar to fees from deposits accounts, maintenance fees are earned over the performance obligation period, after which all obligations have been fulfilled. Debit, Prepaid, ATM and Merchant Card Related Fees - Credit Cards The Company earns revenues from a revenue sharing agreement with a third party who provides credit card services for Company customers. Similar to the Wealth Management and Advisory revenue sharing agreement discussed above, the Company is the agent and the third party is the customer. The revenue sharing agreement calculates fees owed to the Company based on interchange and application amounts and levels. These share of fees are remitted to the Company each month, at which time the performance obligation is fulfilled. Debit, Prepaid, ATM and Merchant Card Related Fees - Debit Card Interchange Income The Company earns interchange fees from debit cardholder transactions through the MasterCard payment network. Interchange fees form cardholder transactions represent a percentage of the underlying transaction value and are recognized daily, concurrently with the transaction processing services provided to the cardholder. Gains/Losses on Sales of Repossessed Real Estate (“OREO”) The Company records a gain or loss from the sale of OREO when control of the property transfers to the buyer, which generally occurs at the time of an executed deed. There are no ASC 606 implications unless the Company finances the sale of OREO. There are no instances of the Company financing the sale of one of its repossessed OREO properties as of December 31, 2019. Contract Balances The Contract Balances disclosure requirement is not relevant, as no revenues are earned over time that would require the monitoring of contract balances. The Performance Obligations disclosure requirements call for a description of when performance obligations are satisfied, significant payment terms, nature of goods or services promised, and obligations for returns, refunds, and warranties. </t>
  </si>
  <si>
    <t>Leases</t>
  </si>
  <si>
    <t>Leases [Abstract]</t>
  </si>
  <si>
    <t>(29 )
Leases In February 2016, the FASB established Topic 842, Leases, by issuing Accounting Standards Update (ASU) No. 2016-02, which requires lessees to recognize leases on-balance sheet and disclose key information about leasing arrangements. Subsequently, amendments ASU No. 2018-01, Land Easement Practical Expedient for Transition to Topic 842; ASU No. 2018- 10, Codification Improvements to Topic 842, Leases; and ASU No. 2018-11, Targeted Improvements were issued. ASC 842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leases certain properties and equipment under operating leases that resulted in the recognition of ROU Lease Assets of $20,311 and Lease Liabilities of $22,795 on the Company’s Condensed Consolidated Balance Sheets. ASC 842 was effective on January 1, 2019. A modified retrospective transition approach is required, applying the new standard to all leases existing at the date of initial application. The Company chose to use the effective date approach. As such, all periods presented after January 1, 2019 are under ASC 842 whereas periods presented prior to January 1, 2019 are in accordance with prior lease accounting of ASC 840. Financial information was not updated and the disclosures required under ASC 842 was not provided for dates and periods before January 1, 2019. ASC 84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842 also requires certain accounting elections for ongoing application of ASC 842. The Company elected the short-term lease recognition exemption for all leases that qualify, meaning those with terms under twelve months. ROU assets or lease liabilities are not to be recognized for short-term leases. However, since all real estate and equipment leases have terms greater than 12 months, no leases currently meet this exemption.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842’s changed guidance on contract components will not significantly affect our financial reporting. Similarly, ASC 842’s narrowed definition of initial direct costs will not significantly affect financial reporting. Lessee Leases The majority of the Company’s lessee leases are operating leases, and consist of leased real estate for branches and operations centers.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The Company also has other operating leases for various equipment, including copiers, printers, and other small equipment. Equipment lease terms and conditions generally specify a fixed amount and term with options to renew. The Company’s equipment leases are typically not renewed, and existing leases are typically assumed from prior bank acquisitions. For operating leases, the lease liability and ROU asset (before adjustments) are recorded at the present value of future lease payments. ASC 842 requires the use of the lease interest rate; however, this rate is typically not known. As an alternative, ASC 842 permits the use of an entity’s fully secured incremental borrowing rate. The Company is electing to utilize the FHLB Atlanta Fixed Rate Advance index, as it is the most actively used institution-specific collateralized borrowing source available to the Company. The Company also holds a small number of finance leases assumed in connection to prior acquisitions. These leases are all real estate leases. Terms and conditions are similar to those real estate operating leases described above, but the lease terms are generally longer. Lease classifications from the acquired institution were retained, and were again retained as a result of the election of the package of practical expedients described above.
December 31, 2019
Amortization of ROU Assets - Finance Leases
$
196
Interest on Lease Liabilities - Finance Leases
215
Operating Lease Cost (Cost resulting from lease payments)
7,453
Variable Lease Cost (Cost excluded from lease payments)
1,211
Total Lease Cost
$
9,075
Finance Lease - Operating Cash Flows
294
Finance Lease - Financing Cash Flows
294
Operating Lease - Operating Cash Flows (Fixed Payments)
7,585
Operating Lease - Operating Cash Flows (Liability Reduction)
7,131
New ROU Assets - Operating Leases
39,205
Weighted Average Lease Term (Years) - Finance Leases
10.93
Weighted Average Lease Term (Years) - Operating Leases
7.13
Weighted Average Discount Rate - Finance Leases
5.83
%
Weighted Average Discount Rate - Operating Leases
3.33
% A maturity analysis of operating lease liabilities and reconciliation of the undiscounted cash flows to the total operating lease liabilities as of December 31, 2019 is as follows:
December 31, 2019
Operating lease payments due:
Within one year
$
7,577
After one but within two years
6,693
After two but within three years
5,358
After three but within four years
4,419
After four years but within five years
3,723
After five years
11,410
Total undiscounted cash flows
39,180
Discount on cash flows
(4,695
)
Total operating lease liabilities
$
34,485
The following is a schedule of future minimum annual rentals under operating leases as of December 31, 2018:
Year ending December 31,
2019
$6,524
2020
5,096
2021
4,411
2022
3,633
2023
2,558
Thereafter
11,088
$33,310 Lessor Leases ASC 842 also impacted lessor accounting. ASC 842 changed the criteria in which a lessor lease is classified.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Similar to the above lessee leases, the Company has elected the ‘package of practical expedients,’ which allows the Company not to reassess the Company’s prior conclusions under ASC 842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Lastly, the practical expedient pertaining to land easements is not applicable to the Company. While ASC 842 identifies common area building maintenance as a non-lease component of our real estate lease contracts, the Company elected to account for the Company’s real estate leases and associated common area maintenance service components as a single, combined operating lease component. Consequently, ASC 842’s changed guidance on contract components will not significantly affect financial reporting. Substantially, all of the Company’s lessor leases are related to unused real estate office space owned by the Company. Most have defined terms, though some leases have gone month-to-month once the initial term has passed. The impact of subleases is not material. Income from operating leases are reported within Occupancy Expense as an offset to Non-interest Expense in the Company’s Condensed Consolidated Statements of Income and Comprehensive Income. The Company is also the lessor on a few equipment direct finance leases (formerly known as capital leases) with three municipal entities. Interest income from these leases are tax exempt, and is reported within loan interest income. The lessee retains the title to all equipment in each of these finance leases. Each of these leases originated in 2018, and therefore the prior ASC 840 classification was not reassessed due to the election of the package of practical expedients.
December 31, 2019
Operating Lease Income from Lease Payments
$
1,793
Direct Financing Lease Income
513
Total Lease Income
$
2,306
Net Investment in Direct Financing Leases
$
1,391
Unguaranteed Residual Assets
—
Deferred Selling Profit on Direct Financing Leases
—
Maturity Analysis of Operating Lease Receivables
0 - 12 Months
$
1,978
13 - 24 Months
1,599
25 - 36 Months
897
37 - 48 Months
188
48 - 60 Months
—
Over 60 Months
—
Maturity Analysis of Finance Lease Receivables
0 - 12 Months
$
916
13 - 24 Months
475
25 - 36 Months
—
37 - 48 Months
—
48 - 60 Months
—
Over 60 Months
—</t>
  </si>
  <si>
    <t>Subsequent Events</t>
  </si>
  <si>
    <t>Subsequent Events [Abstract]</t>
  </si>
  <si>
    <t>(30) Announcement of Merger of Equals between CenterState and South State Corporation On January 27, 2020, the Company and South State Corporation (“South State”) announced the execution of an Agreement and Plan of Merger, dated as of January 25, 2020 (the “Merger Agreement”), providing for the merger of the Company and South State, subject to the terms and conditions set forth therein. Under the terms of the Merger Agreement, which was unanimously approved by the Boards of Directors of both companies, the Company’s shareholders will receive 0.3001 shares of South State common stock for each share of CenterState common stock they own. The transaction is expected to close in the third quarter of 2020 subject to customary closing conditions, including receipt of all applicable regulatory approvals and shareholder approval of each company. The Company’s primary reason for the transaction is to create a leading Southeastern-based regional bank, which diversifies each company’s geographies into a contiguous six-state footprint, spanning from Florida to Virginia. The transaction will also expand both companies’ customer base which will enhance deposit fee income and leverage operating cost through economies of scale. The combined company will operate under the South State Bank name and will trade under the South State ticker symbol SSB on the Nasdaq stock market. The company will be headquartered in Winter Haven, Florida and will maintain a significant presence in Columbia and Charleston, South Carolina; Charlotte, North Carolina; and Atlanta, Georgia. South State is a bank holding company headquartered in Columbia, South Carolina. South State’s bank subsidiary South State Bank operates 157 banking locations. South State reported total assets of $15,921,092, total loans of $11,370,040 and total deposits of $12,177,096 as of December 31, 2019. Stock Repurchase Plan On January 16, 2020, the Company announced that it had approved a new share repurchase program. Under this repurchase program, the maximum number of shares subject to its share repurchase program is 6,500,000 shares of the Company’s outstanding common stock, subject to market conditions. The total shares subject to the Company’s repurchase plan represent approximately 5% of the Company’s outstanding shares as of December 31, 2019. The repurchases will be made from time to time by the Company in the open market as conditions allow throughout the plan period from January 16, 2020 to January 16, 2022, unless shortened or extended by the Company’s Board of Directors. The stock repurchase program does not obligate the Company to repurchase any specified number of shares of its common stock. The shares may be purchased in open market or negotiated transactions. Open market purchases will be conducted in accordance with the limitations set forth in Rule 10b-18 of the Securities and Exchange and Commission and other applicable legal requirements. The number, price and timing of the repurchases, if any, will be at the Company’s sole discretion and will depend on a number of factors, including market and economic conditions, liquidity needs and other factors and there is no assurance that the Company will purchase any shares under the program. This stock repurchase program replaces the stock repurchase plan authorized on April 25, 2019 . As of February 26, 2020, subsequent to the fourth quarter of 2019, the Company repurchased an additional 1,102,934 common shares pursuant to an ongoing 10b-5 repurchase plan disclosed above at a volume-weighted average price of $23.46. Approximately 5.4 million shares remain under the Company’s existing repurchase authorization.</t>
  </si>
  <si>
    <t>Summary of Significant Accounting Policies (Policies)</t>
  </si>
  <si>
    <t>Nature of Operations and Principles of Consolidation</t>
  </si>
  <si>
    <t xml:space="preserve">(a)
Nature of operations and principles of consolidation The Consolidated Financial Statements of CenterState Bank Corporation (the “Company”) include the accounts of the Company, and its wholly owned subsidiaries CenterState Bank, N.A., R4ALL, Inc. and CSFL Insurance Corp. All significant intercompany accounts and transactions have been eliminated in consolidation. At December 31, 2019, the Company, through its subsidiary bank, operated as a community bank headquartered in the state of Florida, providing traditional retail, commercial, mortgage, wealth management and SBA services throughout its Florida, Georgia and Alabama branch network and customer relationships in neighboring states. The Company’s primary deposit products are checking, savings and term certificate accounts, and its primary lending products include commercial real estate loans, residential real estate loans, commercial loans and consumer loans. Substantially all loans are secured by commercial real estate, residential real estate, business assets or consumer assets. There are no significant concentrations of loans to any one industry or customer. However, the customers’ ability to repay their loans is dependent on the real estate and general economic conditions in the area. The Company also provides correspondent banking and capital markets services to over 650 community banks nationwide. The Bank also owns CBI, which in turn owns Corporate Billing, a transaction-based finance company headquartered in Decatur, Alabama that provides factoring, invoicing, collection and accounts receivable management services to transportation companies and automotive parts and services providers throughout the United States and Canada. R4ALL, Inc. is a non-bank subsidiary incorporated during the third quarter of 2009. The primary purpose of this subsidiary is to purchase, hold, and dispose of troubled assets acquired from the Company’s subsidiary bank. CSFL Insurance Corp. is a non-bank subsidiary incorporated during the fourth quarter of 2015. The primary purpose of this subsidiary is to function as a captive insurance subsidiary pursuant to Section 831(b) of the U.S. Tax Code. National Commerce Risk Management, Inc., which was a captive insurance subsidiary pursuant to Section 831(b) of the U.S. Tax Code acquired from the NCOM transaction, was dissolved in December 2019. The following is a description of the basis of presentation and the significant accounting and reporting policies, which the Company follows in preparing and presenting its Consolidated Financial Statements. </t>
  </si>
  <si>
    <t>Use of Estimates</t>
  </si>
  <si>
    <t xml:space="preserve">(b)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Significant items subject to estimates and assumptions include allowance for loan losses, fair values of financial instruments, useful life of intangibles and valuation of goodwill, fair value estimates of stock-based compensation, fair value estimates of OREO, and deferred tax assets. Actual results could differ from these estimates. </t>
  </si>
  <si>
    <t>Cash Flow Reporting</t>
  </si>
  <si>
    <t xml:space="preserve">(c)
Cash flow reporting For purposes of the statement of cash flows, the Company considers cash and due from banks, federal funds sold, money market and non-interest bearing deposits in other banks with a purchased maturity of three months or less to be cash equivalents. Net cash flows are reported for customer loan and deposit transactions, interest bearing deposits in other financial institutions, federal funds purchased, repurchase agreements, proceeds from capital offering and other borrowed funds. </t>
  </si>
  <si>
    <t>Interest Bearing Deposits in Other Financial Institutions</t>
  </si>
  <si>
    <t xml:space="preserve">(d)
Interest bearing deposits in other financial institutions Interest bearing deposits in other financial institutions mature within one year and are carried at cost and are included in Cash and Due From Banks in the Consolidated Balance Sheets. </t>
  </si>
  <si>
    <t xml:space="preserve">(e) The Company engages in trading activities for its own account. Securities that are held principally for resale in the near term are recorded at fair value with changes in fair value included in earnings. Interest is included in net interest income. </t>
  </si>
  <si>
    <t xml:space="preserve">(f)
Investment Debt Securities Debt securities are classified as held to maturity and carried at amortized cost when management has the positive intent and ability to hold them to maturity. Debt securities not classified as held to maturity or trading are classified as available for sale. Debt securities available for sale are carried at fair value, with unrealized holding gains and losses reported in other comprehensive income, net of tax. Interest income includes amortization of purchase premium or discount. Premiums on securities are amortized to the earliest call date.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Securities are evaluated for other-than-temporary impairment (“OTTI”) on at least an 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Bond Commissions Revenue Recognition</t>
  </si>
  <si>
    <t xml:space="preserve">(g)
Bond commissions revenue recognition Bond sales transactions and related revenue and expenses are recorded on a settlement date basis. The effect on the financial statements of using the settlement date basis rather than the trade date basis is not material. </t>
  </si>
  <si>
    <t xml:space="preserve">(h)
Loans held for sale Mortgage loans originated and intended for sale in the secondary market are carried at fair value with changes in fair value recognized in current period earning. Net unrealized losses, if any, a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t>
  </si>
  <si>
    <t xml:space="preserve">(i)
Loans Loans that management has the intent and ability to hold for the foreseeable future or until maturity or payoff are reported at their outstanding unpaid principal balance net of purchase premiums and discounts, deferred loan fees and costs, and an allowance for loan losses. Interest income is accrued on the unpaid principal balance. The recorded investment in a loan excludes accrued interest receivable, deferred fees, and deferred costs because they are not considered material.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accruing or non-accruing status at the time of modification. Loan origination fees and the incremental direct cost of loan origination, are deferred and recognized in interest income without anticipating prepayments over the contractual life of the loans. If the loan is prepaid, the remaining unamortized fees and costs are charged or credited to interest income. Amortization ceases for non-accrual loans. A loan is moved to non-accrual status in accordance with the Company’s policy typically after 90 days of non-payment, or less than 90 days of non-payment if management determines that the full timely collection of principal and interest becomes doubtful , excluding factored receivables. For CBI’s factored receivables, which are commercial trade credits rather than promissory notes, the Company’s practice, in most cases, is to charge-off unpaid recourse receivables when they become 90 days past due from the invoice due date and the non-recourse receivables when they become 120 days past due from the statement billing date . Past due status is based on the contractual terms of the loan. In all cases, loans are placed on non - accrual or charged-off at an earlier date if collection of principal or interest is considered doubtful. Non - accrual loans and loans past due 90 days still on accrual include both smaller balance homogeneous loans that are collectively evaluated for impairment and individually classified impaired loans. Single family home loans, consumer loans and smaller commercial, land, development and construction loans (less than $ 500 ) are monitored by payment history, and as such, past due payments is generally the triggering mechanism to determine non - accrual status. Larger (greater than $ 500 ) commercial, land, development and construction loans are monitored on a loan level basis, and therefore in these cases it is more likely that a loan may be placed on non - accrual status before it becomes 90 days past due.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Non real estate consumer loans are typically charged off no later than 120 days past due. The Company, considering current information and events regarding the borrower’s ability to repay their obligations, considers a loan to be impaired when it is probable that the Company will be unable to collect all amounts due according to the contractual terms of the loan agreement. When a loan is considered to be impaired, the amount of the impairment is measured based on the present value of expected future cash flows discounted at the loan’s effective interest rate, the secondary market value of the loan, or the fair value of the collateral for collateral dependent loans. Interest income on impaired loans is recognized in accordance with the Company’s non-accrual policy. Impaired loans are written down to the extent that principal is judged to be uncollectible and, in the case of impaired collateral dependent loans where repayment is expected to be provided solely by the underlying collateral and there is no other available and reliable sources of repayment, are written down to the lower of cost or collateral value less estimated selling costs. Impairment losses are included in the allowance for loan losses. Large groups of smaller balance homogeneous loans, such as consumer and residential real estate loans, are collectively evaluated for impairment, and accordingly, they are not separately identified for impairment disclosures. </t>
  </si>
  <si>
    <t>Purchased Credit-Impaired Loans</t>
  </si>
  <si>
    <t>(j)
Purchased credit-impaired loans As a part of business acquisitions, the Company acquires loans, some of which have shown evidence of credit deterioration since origination. These purchased credit-impaired (“PCI”) loans were determined to be credit impaired based on specific risk characteristics of the loan, including, but not limited to loans on non-accrual status, loans with insufficient cash flow, past due loans, high loan-to-value ratios, loans in process of foreclosure, or any TDR with loss potential. The Company, as a purchaser, is permitted to aggregate credit impaired loans acquired in the same fiscal quarter into one or more pools, provided that the loans have common risk characteristics. A pool is then accounted for as a single asset with a single composite interest rate and an aggregate expectation of cash flows. For the loan portfolios acquired, the Company aggregated the commercial, consumer, and residential loans into pools of loans with common risk characteristics for each institution acquired. These acquired loans were recorded at the acquisition date fair value, and after acquisition, losses are recognized through the allowance for loan losses. The Company estimates the amount and timing of expected cash flows for each acquired loan pool and the expected cash flows in excess of the amount paid is recorded as interest income over the remaining life of the loan pools. As frequently as quarterly or as long as annually, the Company updates the amount of loan principal and interest cash flows expected to be collected, incorporating assumptions regarding default rates, loss severities, the amounts and timing of prepayments and other factors that are reflective of current market conditions. Probable decreases in expected loan principal cash flows trigger the recognition of impairment, which is measured as the present value of the expected principal loss plus any related foregone interest cash flows discounted at the pool’s effective interest rate. Impairments that occur after the acquisition date are recognized through provision for loan losses. Probable and significant increases in expected principal cash flows would first reverse any previously recorded allowance for loan losses; any remaining increases are recognized prospectively as interest income over the life of the pool. The impacts of (i) prepayments, (ii) changes in variable interest rates, and (iii) any other changes in the timing of expected cash flows are recognized prospectively as adjustments to interest income over the life of the pool. Disposals of loans, which may include sales of loans, receipt of payments in full by the borrower, or foreclosure, result in removal of the loan from the purchased credit impaired portfolio.</t>
  </si>
  <si>
    <t>Concentration of Credit Risk</t>
  </si>
  <si>
    <t xml:space="preserve">(k)
Concentration of credit risk Most of the Company’s business activity is with customers located within Southeastern United States largely in Florida, Alabama and Georgia. Therefore, the Company’s exposure to credit risk is significantly affected by changes in the economy and the real estate market within Southeast. </t>
  </si>
  <si>
    <t>Allowance for Loan Losses</t>
  </si>
  <si>
    <t xml:space="preserve">(l)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The general component covers loans that are not individually classified as impaired and is based on historical loss experience adjusted for current factors.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Commercial, commercial real estate, land, acquisition and development, and construction loans over $500 are individually evaluated for impairm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s based on historical loss experience adjusted for current factors. The historical loss experience is determined by portfolio segment and is based on the actual loss history experienced by the Company over the most recent two years. The portfolio segments identified by the Company are residential loans, commercial real estate loans, construction and land development loans, commercial and industrial and consumer and other. This actual loss experience is supplemented with other economic factors based on the risks present for each portfolio segment. These economic factors include consideration of the following: levels of and trends in delinquencies and impaired loans; volume and severity of adversely classified or grad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Company segregates and evaluates its loan portfolio through the five portfolio segments: residential real estate, commercial real estate, land/ land development/construction, commercial and consumer/other. Residential real estate loans are a mixture of fixed rate and adjustable rate residential mortgage loans, including first mortgages, second mortgages or home equity lines of credit. As a policy, the Company holds adjustable rate loans and sells a portion of its fixed rate loan originations into the secondary market. Changes in interest rates or market conditions may impact a borrower’s ability to meet contractual principal and interest payments. Residential real estate loans are secured by real property. 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 Land/land development/construction loans include residential and commercial real estate loans and include a mixture of owner occupied and non-owner occupied. The majority of the loans in this category are land related, either undeveloped land, land held for development, residential building lots and commercial building lots. Generally the terms are three to five years, with a potential for renewal at maturity. Commercial loans consist of small-to medium-sized businesses including professional associations, medical services, retail trade, transportation, wholesale trade, manufacturing and tourism. Commercial loans are derived from our market areas and underwritten based on the borrower’s ability to service debt from the business’s underlying cash flows. As a general practice, we obtain collateral such as inventory, accounts receivable, equipment or other assets although such loans may be uncollateralized but guaranteed. Consumer and other loans include automobiles, boats, mobile homes without land, or uncollateralized but personally guaranteed loans. These loans are originated based primarily on credit scores, debt-to-income ratios and loan-to-value ratios. The Company evaluates the loans acquired from the Gulfstream, First Southern, Community Bank, First National, Platinum, Gateway, HCBF, Sunshine and NCOM acquisitions that were not PCI loans as individual loan portfolio segments. The Company considered the levels of and trends in non-performing loans, past-due loans, adverse loan grade classification changes, historical loss rates, environmental factors and impaired loans in arriving at its estimate. The general loan loss allowance recorded for these performing loans acquired from Gulfstream is allocated between the five portfolio segments described above in Note 5. </t>
  </si>
  <si>
    <t>Transfer of Financial Assets</t>
  </si>
  <si>
    <t xml:space="preserve">(m)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Other Repossessed Real Estate Owned</t>
  </si>
  <si>
    <t xml:space="preserve">(n)
Other repossessed real estate owned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Repossessed real estate is included in other repossessed real estate owned and other repossessed assets other than real estate is included in Prepaid Expenses and Other Assets in the Consolidated Balance Sheets. </t>
  </si>
  <si>
    <t>Premises and Equipment</t>
  </si>
  <si>
    <t xml:space="preserve">(o)
Premises and equipment Land is carried at cost. Premises and equipment are stated at cost less accumulated depreciation. Depreciation is provided on a straight-line basis over the estimated useful lives of the related assets. Buildings are depreciated over a 39 year period, and furniture, fixtures and equipment are depreciated over their related useful life (3 to 15 years). Leasehold improvements are depreciated over the shorter of their useful lives or the term of the lease. Major renewals and betterments of property are capitalized; maintenance, repairs, and minor renewals and betterments are expensed in the period incurred. Upon retirement or other disposition of the asset, the asset cost and related accumulated depreciation are removed from the accounts, and gains or losses are included in income. </t>
  </si>
  <si>
    <t>Software Costs</t>
  </si>
  <si>
    <t xml:space="preserve">(p)
Software costs Costs of software developed for internal use, such as those related to software licenses, programming, testing, configuration, direct materials and integration, are capitalized and included in premises and equipment. Included in the capitalized costs are those costs related to both our personnel and third party consultants involved in the software development and installation. Once placed in service, the capitalized asset is amortized on a straight-line basis over its estimated useful life, generally three to five years. Capitalized costs of software developed for internal use are reviewed periodically for impairment. </t>
  </si>
  <si>
    <t>Federal Home Loan Bank (FHLB), Federal Reserve Bank (FRB) and Other Stock</t>
  </si>
  <si>
    <t xml:space="preserve">(q)
Federal Home Loan Bank (FHLB), Federal Reserve Bank (FRB) and other stock The Company’s subsidiary bank is a member of the FHLB and FRB system. Members are required to own a certain amount of stock based on the level of borrowings and other factors, and may invest in additional amounts. FHLB, FRB and other stock is carried at cost, classified as a restricted security, and periodically evaluated for impairment based on ultimate recovery of par value. Both cash and stock dividends are reported as income. </t>
  </si>
  <si>
    <t>Bank Owned Life Insurance (BOLI)</t>
  </si>
  <si>
    <t xml:space="preserve">(r)
Bank owned life insurance (BOLI) The Company, through its subsidiary bank, has purchased life insurance policies on certain key executives or acquired through various bank acquisitions. Bank owned life insurance is recorded at the amount that can be realized under the insurance contract at the balance sheet date, which is the cash surrender value adjusted for other charges or other amounts due that are probable at settlement. </t>
  </si>
  <si>
    <t>Goodwill and Other Intangible Assets</t>
  </si>
  <si>
    <t>(s)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the Company’s balance sheet. The core deposit intangibles are intangible assets arising from either whole bank acquisitions or branch acquisitions. They are initially measured at fair value and then amortized over a ten-year As a part of normal business operations, the Company originates residential mortgage loans that have been pre-approved by secondary investors. The terms of the loans are set by the secondary investors, and the purchase price that the investor will pay for the loan is agreed to prior to the commitment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ing release premiums received from the investors and the realization of origination fees received from borrowers which were deferred as part of the carrying amount of the loan. Between the initial funding of the loans by the Company and the subsequent reimbursement by the investors, the Company carries the loans on its balance sheet at the lower of cost or market. The fair value of the underlying commitment is not material to the Consolidated Financial Statements. The standard structure of mortgage loan sales provides for the Company to retain a portion of the cash flow from the interest payments received on the loan. Fees for servicing loans for investors are based on the outstanding principal balance of the loans serviced and are recognized as income when earned. This cash flow is commonly known as a servicing spread. The servicing spread is recognized as a servicing asset to the extent the spread exceeds adequate compensation for the servicing function and recorded as a component of Other Intangible Assets in the Consolidated Balance Sheets. The fair value of the servicing asset is measured on a recurring basis at the present value of future cash flows using market-based discount assumptions. The future cash flows for each asset are based on their unique characteristics and market-based assumptions for prepayment speeds, default and voluntary prepayments. Adjustments to fair value are recorded as a component of Mortgage Banking Revenue. The value of our servicing portfolio is periodically independently evaluated.</t>
  </si>
  <si>
    <t>Loan Commitments and Related Financial Instruments</t>
  </si>
  <si>
    <t xml:space="preserve">( t )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Stock-Based Compensation</t>
  </si>
  <si>
    <t xml:space="preserve">( u )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During 2014 the Company initiated a Long-Term Incentive Plan which included Performance Share Units (“PSUs”). The Monte-Carlo Simulation model was used to estimate fair value of the PSUs at the grant date. Compensation cost is recognized over the required service period, generally defined as the vesting period. </t>
  </si>
  <si>
    <t>( v )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s. On December 22, 2017, the U.S. federal government enacted a tax bill, H.R1 (“Tax Act”) which reduced the federal corporate tax rates effective January 1, 2018. As a result of this new tax bill, the Company evaluated its deferred tax assets and deferred tax liabilities to account for the future impact of lower corporate tax rates on its deferred tax assets. The reduction in the federal corporate tax rate resulted in a one-time charge to the Company’s 2017 earnings and reduction to its net deferred tax assets. See Note 15 for more details regarding Income Taxes.</t>
  </si>
  <si>
    <t>Retirement Plans</t>
  </si>
  <si>
    <t xml:space="preserve">( w )
Retirement plans Employee 401(k) plan expense is the amount of matching contributions. Deferred compensation and supplemental retirement plan expense allocates the benefits over years of service. </t>
  </si>
  <si>
    <t>Marketing and Advertising Costs</t>
  </si>
  <si>
    <t xml:space="preserve">( x )
Marketing and advertising costs Marketing and advertising costs are expensed as incurred. </t>
  </si>
  <si>
    <t>Earnings Per Common Share</t>
  </si>
  <si>
    <t xml:space="preserve">( y )
Basic earnings per common share is net income divided by the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 stock warrants and unvested restricted stock awards where shares are not issued until vested. Earnings and dividends per share are restated for all stock splits and stock dividends through the date of issuance of the financial statements. </t>
  </si>
  <si>
    <t>Comprehensive Income</t>
  </si>
  <si>
    <t xml:space="preserve">( z )
Comprehensive income Comprehensive income consists of net income and other comprehensive income. Other comprehensive income includes unrealized gains and losses on securities available for sale and unrealized holding gains and losses on interest rate swaps, which are also recognized as separate components of shareholders’ equity. </t>
  </si>
  <si>
    <t>Loss Contingencies</t>
  </si>
  <si>
    <t xml:space="preserve">(a a )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si>
  <si>
    <t>Restrictions on Cash</t>
  </si>
  <si>
    <t>(a b )
Restrictions on cash Cash on hand or on deposit with the Federal Reserve Bank is generally required to meet regulatory reserve and clearing requirements. Cash is required to be pledged as collateral to the third party dealers for the interest rate swap derivatives.</t>
  </si>
  <si>
    <t>Dividend Restriction</t>
  </si>
  <si>
    <t xml:space="preserve">(a c )
Dividend restriction Banking regulations require maintaining certain capital levels and may limit the dividends paid by the bank to the holding company or by the holding company to shareholders. </t>
  </si>
  <si>
    <t>Fair Value of Financial Instruments</t>
  </si>
  <si>
    <t xml:space="preserve">(a d )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egment Reporting</t>
  </si>
  <si>
    <t>(a e )
Segment reporting The Company’s correspondent banking and capital markets division represents a distinct reportable segment which differs from the Company’s primary business of commercial and retail banking in Florida, Georgia and Alabama. Accordingly, a reconciliation of reportable segment revenues, expenses and profit to the Company’s consolidated total has been presented in Note 25.</t>
  </si>
  <si>
    <t>Derivatives</t>
  </si>
  <si>
    <t xml:space="preserve">(a f )
Derivatives The Company enters into interest rate swaps in order to provide commercial loan clients the ability to swap from fixed to variable interest rates. Under these agreements, the Company enters into a fixed-rate loan with a client in addition to a swap agreement. This swap agreement effectively converts the client’s fixed rate loan into a variable rate. The Company then enters into a matching swap agreement with a third party dealer in order to offset its exposure on the customer swap. The Company does not use derivatives for trading purposes. The derivative transactions are considered instruments with no hedging designation, otherwise known as stand-alone derivatives. Changes in the fair value of the derivatives are reported currently in earnings. </t>
  </si>
  <si>
    <t>Reclassifications</t>
  </si>
  <si>
    <t xml:space="preserve">(a g )
Reclassifications Some items in the prior year financial statements were reclassified to conform to the current presentation. Reclassifications had no effect on prior years’ net income or shareholders’ equity. </t>
  </si>
  <si>
    <t>Effect of New Pronouncements</t>
  </si>
  <si>
    <t>(a h )
Effect of new pronouncements In February 2016, the FASB issued ASU No. 2016-02, "Leases." Under this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Management is electing the effective date method of the modified retrospective transition approach. Under the effective date method, all lease accounting transitions to ASC 842 as of January 1, 2019 through a one-time recognition of previously off-balance sheet leases as well as a one-time offset to retained earnings for measurement differences. Under the effective date transition approach, all comparative periods presented prior to January 1, 2019 will remain in accordance with legacy lease accounting of ASC 840. The adoption of this standard on January 1, 2019 resulted in the recognition of right-of-use lease assets of $20,311 and lease liabilities of $22,795 on the Company’s Consolidated Balance Sheets. The one-time transition reduced retained earnings by $1,093.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formed a CECL committee to assist with the implementation process. It selected a third-party vendor to assist with the allowance for credit loss methodology as well as advisory services related to the implementation of the amendments of ASU 2016-13. Management decided on a discounted cash flow model , worked on internal controls and buil t a qualitative framework . Effective January 1, 2020, the Company adopted ASU Topic 326. Based on the most recent analysis, we expect the allowance to loans ratio to increase by approximately 55 bps to 70 bps , which equates to a $ 65 to $ 84 million increase to the allowance, as a result of the adoption of CECL. This increase includes the reclassification of the credit mark on PCD loans from loan discount to ACL. Excluding the reclassification of the credit mark on PCD loans, the increase to the allowance is estimated to be $ 48 to $ 67 million. In addition, the Company estimates a reserve for potential losses on unfunded commitments to be in the range of $ 5 to $ 10 million, which will be recorded as a liability. Based on these ranges, the impact to retained earnings, net of deferred taxes, for the increase in ACL, reserve for the unfunded commitments and expected credit losses on debt securities is estimated to be in the range of $ to $ m illion . The estimates on the potential impact of the adoption of CECL on the Company’s financial statements are based on ongoing analyses, current expectations and forecasted economic conditions. These estimates are contingent upon continued refinement of assumptions, methodologies and judgments, which the Company will finalize in the first quarter 2020. The standard will add new disclosures starting with the March 31, 2020 10Q related to factors that influenced management’s estimate, including current expected credit losses, the changes in those factors, and reasons for the changes as well as the method applied to revert to historical credit loss experience. In January 2017, the FASB issued ASU No. 2017-04,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evaluated the impact of adopting the new guidance on the Consolidated Financial Statements, but it does not have a material impact. In August 2018, the FASB issued ASU No. 2018-13, “Fair Value Measurement (Topic 820) - Changes to the Disclosure Requirements for Fair Value Measurement,” to modify the disclosure requirements on fair value measurements in Topic 820 based on the concepts in the Concepts Statement, including the consideration of costs and benefit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nnual periods and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adopting the new guidance on the Consolidated Financial Statements, but it is not expected to have a material impact.</t>
  </si>
  <si>
    <t>Trading Securities (Tables)</t>
  </si>
  <si>
    <t>Trading Securities Portfolio Realized and Unrealized Gains and Losses</t>
  </si>
  <si>
    <t>A list of the activity in this portfolio for 2019 and 2018 is summarized below.
2019
2018
Beginning balance
$
1,737
$
6,777
Purchases
194,799
254,555
Proceeds from sales
(191,648
)
(259,652
)
Net realized gain on sales
96
20
Net unrealized gains
3
37
Ending balance
$
4,987
$
1,737</t>
  </si>
  <si>
    <t>Investment Deb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December 31, 2019
Gross
Gross
Amortized
Unrealized
Unrealized
Fair
Cost
Gains
Losses
Value
Corporate debt securities
$
5,504
$
153
$
—
$
5,657
Obligations of U.S. government sponsored entities and agencies
20,000
—
70
19,930
Mortgage-backed securities
1,742,221
26,403
1,382
1,767,242
Municipal securities
88,301
5,594
—
93,895
Total available for sale debt securities
$
1,856,026
$
32,150
$
1,452
$
1,886,724
December 31, 2018
Gross
Gross
Amortized
Unrealized
Unrealized
Fair
Cost
Gains
Losses
Value
Corporate debt securities
$
6,265
$
162
$
—
$
6,427
Obligations of U.S. government sponsored entities and agencies
38,794
7
933
37,868
Mortgage-backed securities
1,623,906
3,792
33,423
1,594,275
Municipal securities
88,415
698
335
88,778
Total available for sale debt securities
$
1,757,380
$
4,659
$
34,691
$
1,727,348</t>
  </si>
  <si>
    <t>Schedule of Sales of Available for Sale Securities</t>
  </si>
  <si>
    <t>Total sales of available for sale securities were as follows:
2019
2018
2017
Proceeds
$
227,152
$
355,652
$
312,692
Gross gains
1,132
68
740
Gross losses
1,107
90
747</t>
  </si>
  <si>
    <t>Fair Value of Held to Maturity Securities and Related Gross Unrecognized Gains and Losses</t>
  </si>
  <si>
    <t>The following reflects the fair value of held to maturity securities and the related gross unrecognized gains and losses as of December 31, 2019 and 2018.
December 31, 2019
Gross
Gross
Amortized
Unrecognized
Unrecognized
Fair
Cost
Gains
Losses
Value
Mortgage-backed securities
$
71,560
$
456
$
29
$
71,987
Municipal securities
131,343
5,522
—
136,865
Total held to maturity debt securities
$
202,903
$
5,978
$
29
$
208,852
December 31, 2018
Gross
Gross
Amortized
Unrecognized
Unrecognized
Fair
Cost
Gains
Losses
Value
Mortgage-backed securities
$
84,983
$
—
$
2,462
$
82,521
Municipal securities
131,850
799
2,991
129,658
Total held to maturity debt securities
$
216,833
$
799
$
5,453
$
212,179</t>
  </si>
  <si>
    <t>Available-for-sale Securities [Member]</t>
  </si>
  <si>
    <t>Fair Value and Amortized Cost of Investment Securities by Contractual Maturity</t>
  </si>
  <si>
    <t>The fair value and amortized cost of available for sale debt securities at year end 2019 by contractual maturity were as follows. Mortgage-backed securities are not due at a single maturity date and are shown separately.
Fair
Amortized
Investment securities available for sale:
Value
Cost
Due in one year or less
$
2,216
$
2,193
Due after one year through five years
4,098
3,973
Due after five years through ten years
35,872
35,206
Due after ten years through thirty years
77,296
72,433
Mortgage-backed securities
1,767,242
1,742,221
Total available for sale debt securities
$
1,886,724
$
1,856,026</t>
  </si>
  <si>
    <t>Investments Gross Unrealized Losses and Fair Value</t>
  </si>
  <si>
    <t>The following tables show the Company’s investments’ gross unrealized losses and fair value, aggregated by investment category and length of time the individual securities have been in a continuous unrealized loss position, at December 31, 2019 and 2018.
December 31, 2019
Less than 12 months
12 months or more
Total
Unrealized
Unrealized
Unrealized
Fair Value
Losses
Fair Value
Losses
Fair Value
Losses
Obligations of U.S. government sponsored entities and agencies
$
19,930
$
70
$
—
$
—
$
19,930
$
70
Mortgage-backed securities
125,249
388
117,903
994
243,152
1,382
Total temporarily impaired available for sale debt securities
$
145,179
$
458
$
117,903
$
994
$
263,082
$
1,452
December 31, 2018
Less than 12 months
12 months or more
Total
Unrealized
Unrealized
Unrealized
Fair Value
Losses
Fair Value
Losses
Fair Value
Losses
Obligations of U.S. government sponsored entities and agencies
$
25,104
$
332
$
9,398
$
601
$
34,502
$
933
Mortgage-backed securities
647,923
10,782
635,172
22,641
1,283,095
33,423
Municipal securities
25,031
316
3,381
19
28,412
335
Total temporarily impaired available for sale debt securities
$
698,058
$
11,430
$
647,951
$
23,261
$
1,346,009
$
34,691</t>
  </si>
  <si>
    <t>Held-to-maturity Securities [Member]</t>
  </si>
  <si>
    <t>The fair value and amortized cost of held to maturity debt securities at year end 2019 by contractual maturity were as follows. Mortgage-backed securities are not due at a single maturity date and are shown separately.
Amortized
Investment securities held to maturity
Fair Value
Cost
Due after five years through ten years
$
2,064
$
2,031
Due after ten years through thirty years
134,801
129,312
Mortgage-backed securities
71,987
71,560
Total held to maturity debt securities
$
208,852
$
202,903</t>
  </si>
  <si>
    <t>The following tables show the Company’s held to maturity debt investments’ gross unrecognized losses and fair value, aggregated by investment category and length of time the individual securities have been in a continuous unrecognized loss position, at December 31, 2019 and 2018.
December 31, 2019
Less than 12 months
12 months or more
Total
Unrealized
Unrealized
Unrealized
Fair Value
Losses
Fair Value
Losses
Fair Value
Losses
Mortgage-backed securities
$
—
$
—
$
8,445
$
29
$
8,445
$
29
Total temporarily impaired held to maturity debt securities
$
—
$
—
$
8,445
$
29
$
8,445
$
29
December 31, 2018
Less than 12 months
12 months or more
Total
Unrealized
Unrealized
Unrealized
Fair Value
Losses
Fair Value
Losses
Fair Value
Losses
Mortgage-backed securities
$
—
$
—
$
82,521
$
2,462
$
82,521
$
2,462
Municipal securities
22,560
203
47,807
2,788
70,367
2,991
Total temporarily impaired held to maturity debt securities
$
22,560
$
203
$
130,328
$
5,250
$
152,888
$
5,453</t>
  </si>
  <si>
    <t>Loans Held for Sale (Tables)</t>
  </si>
  <si>
    <t>Summary of Activity in Mortgage Loans Held for Sale</t>
  </si>
  <si>
    <t>The table below summarizes the activity in mortgage loans held for sale for the years ended December 31, 2019 and 2018.
December 31,
2019
2018
Beginning balance
$
40,399
$
19,647
Effect from acquisitions
14,588
8,959
Loans originated
1,157,356
403,492
Proceeds from sales
(1,100,207
)
(403,583
)
Net change in fair value
1,174
1,081
Net realized gain on sales
29,491
10,803
Ending balance
$
142,801
$
40,399</t>
  </si>
  <si>
    <t>Summary of Components of Mortgage Banking Revenue</t>
  </si>
  <si>
    <t>The table below summarizes the main components of Mortgage Banking Revenue as reported in the Company’s Consolidated Statements of Income and Comprehensive Income during the years ended December 31, 2019 and 2018 .
2019
2018
Servicing fees and commissions
$
358
$
196
Gain on sale of loans held for sale
29,491
10,803
Unrealized gain on loans held for sale
1,174
1,081
Net gain on mortgage derivatives
494
614
Loss on mortgage hedge
(1,731
)
(46
)
Loss on mortgage servicing assets
(233
)
(38
)
Mortgage banking revenue
$
29,553
$
12,610</t>
  </si>
  <si>
    <t>Summary of Notional Amounts for Interest Rate Lock Commitments, Best Efforts Forward Trades and MBS Forward Trades Pertaining to Loans Held for Sale</t>
  </si>
  <si>
    <t>The table below summarizes the notional amounts for interest rate lock commitments, best efforts forward trades and MBS forward trades pertaining to loans held for sale at December 31, 2019 and 2018.
Notional at
December 31, 2019
December 31, 2018
Interest rate lock commitments
$
125,409
$
49,545
Best efforts forward trades
123,638
61,865
MBS forward trades
119,500
30,000
Total derivative instruments
$
368,547
$
141,410</t>
  </si>
  <si>
    <t>Loans (Tables)</t>
  </si>
  <si>
    <t>Summary of Information Concerning Loan Portfolio by Collateral Types</t>
  </si>
  <si>
    <t xml:space="preserve">The following table sets forth information concerning the loan portfolio by collateral types as of December 31, 2019 and 2018 are:
December 31, 2019
December 31, 2018
Loans excluding PCI loans
Real estate loans
Residential
$
2,512,544
$
1,702,114
Commercial
6,325,108
4,454,098
Land, development and construction
999,923
635,562
Total real estate
9,837,575
6,791,774
Commercial, industrial &amp; factored receivables
1,759,074
1,183,380
Consumer and other loans
247,307
203,686
Loans before unearned fees and deferred cost
11,843,956
8,178,840
Net unearned fees and costs
4,519
2,693
Total loans excluding PCI loans
11,848,475
8,181,533
PCI loans (note 1)
Real estate loans
Residential
45,795
58,804
Commercial
81,576
87,336
Land, development and construction
4,655
7,028
Total real estate
132,026
153,168
Commercial and industrial
3,342
5,594
Consumer and other loans
100
209
Total PCI loans
135,468
158,971
Total loans
11,983,943
8,340,504
Allowance for loan losses for loans that are not PCI loans
(40,429
)
(39,579
)
Allowance for loan losses for PCI loans
(226
)
(191
)
Total loans, net of allowance for loan losses
$
11,943,288
$
8,300,734
n ote 1: Purchased credit - impaired (“PCI”) loans are being accounted for pursuant to ASC Topic 310-30. </t>
  </si>
  <si>
    <t>Summary of Allowance for Loan Losses and Recorded Investment in Loans by Portfolio</t>
  </si>
  <si>
    <t>The following tables present the activity in the allowance for loan losses by portfolio segment for the years ended December 31, 2019, 2018 and 2017.
Real Estate Loans
Residential
Commercial
Land, Develop., Constr.
Comm., Industrial &amp; Factored Receivables
Consumer &amp; Other
Total
Allowance for loan losses for loans that are not PCI loans:
Twelve-month ended December 31, 2019
Beginning of the period
$
5,518
$
22,978
$
1,781
$
6,414
$
2,888
$
39,579
Charge-offs
(721
)
(567
)
(42
)
(9,545
)
(3,182
)
(14,057
)
Recoveries
710
1,057
85
1,934
571
4,357
Provision for loan losses
(1,250
)
(4,916
)
495
12,479
3,742
10,550
Balance at end of period
$
4,257
$
18,552
$
2,319
$
11,282
$
4,019
$
40,429
Twelve-month ended December 31, 2018
Beginning of the period
$
6,003
$
19,304
$
1,179
$
4,130
$
1,914
$
32,530
Charge-offs
(516
)
(13
)
(126
)
(1,474
)
(1,706
)
(3,835
)
Recoveries
1,027
679
39
360
327
2,432
Provision for loan losses
(996
)
3,008
689
3,398
2,353
8,452
Balance at end of period
$
5,518
$
22,978
$
1,781
$
6,414
$
2,888
$
39,579
Twelve-month ended December 31, 2017
Beginning of the period
$
5,640
$
14,713
$
883
$
3,785
$
1,548
$
26,569
Charge-offs
(254
)
(74
)
—
(677
)
(994
)
(1,999
)
Recoveries
950
662
596
334
217
2,759
Provision for loan losses
(333
)
4,003
(300
)
688
1,143
5,201
Balance at end of period
$
6,003
$
19,304
$
1,179
$
4,130
$
1,914
$
32,530
Real Estate Loans
Residential
Commercial
Land, Develop., Constr.
Comm., Industrial &amp; Factored Receivables
Consumer &amp; Other
Total
Allowance for loan losses for loans that are PCI loans:
Twelve-month ended December 31, 2019
Beginning of the period
$
—
$
—
$
177
$
—
$
14
$
191
Charge-offs
—
—
—
—
—
—
Recoveries
—
—
—
—
—
—
Provision for loan losses
—
—
—
—
35
35
Balance at end of period
$
—
$
—
$
177
$
—
$
49
$
226
Twelve-month ended December 31, 2018
Beginning of the period
$
—
$
59
$
222
$
—
$
14
$
295
Charge-offs
—
—
—
(10
)
—
(10
)
Recoveries
—
—
—
75
—
75
Provision for loan losses
—
(59
)
(45
)
(65
)
—
(169
)
Balance at end of period
$
—
$
—
$
177
$
—
$
14
$
191
Twelve-month ended December 31, 2017
Beginning of the period
$
54
$
92
$
312
$
—
$
14
$
472
Charge-offs
—
—
—
—
—
—
Recoveries
—
66
—
—
—
66
Provision for loan losses
(54
)
(99
)
(90
)
—
—
(243
)
Balance at end of period
$
—
$
59
$
222
$
—
$
14
$
295</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December 31, 2019 and 2018. Accrued interest receivable and unearned fees/costs are not included in the recorded investment because they are not material.
Real Estate Loans
Residential
Commercial
Land, Develop., Constr.
Comm., Industrial &amp; Factored Receivables
Consumer &amp; Other
Total
As of December 31, 2019
Allowance for loan losses:
Ending allowance balance attributable to loans:
Individually evaluated for impairment
$
588
$
375
$
—
$
914
$
1
$
1,878
Collectively evaluated for impairment
3,669
18,177
2,319
10,368
4,018
38,551
Purchased credit impaired
—
—
177
—
49
226
Total ending allowance balance
$
4,257
$
18,552
$
2,496
$
11,282
$
4,068
$
40,655
Loans:
Individually evaluated for impairment
$
6,475
$
11,445
$
865
$
7,232
$
123
$
26,140
Collectively evaluated for impairment
2,506,069
6,313,663
999,058
1,751,842
247,184
11,817,816
Purchased credit impaired
45,795
81,576
4,655
3,342
100
135,468
Total ending loan balances
$
2,558,339
$
6,406,684
$
1,004,578
$
1,762,416
$
247,407
$
11,979,424
Real Estate Loans
Residential
Commercial
Land, Develop., Constr.
Comm. &amp; Industrial
Consumer &amp; Other
Total
As of December 31, 2018
Allowance for loan losses:
Ending allowance balance attributable to loans:
Individually evaluated for impairment
$
331
$
250
$
—
$
1,034
$
1
$
1,616
Collectively evaluated for impairment
5,187
22,728
1,781
5,380
2,887
37,963
Purchased credit impaired
—
—
177
—
14
191
Total ending allowance balance
$
5,518
$
22,978
$
1,958
$
6,414
$
2,902
$
39,770
Loans:
Individually evaluated for impairment
$
6,234
$
7,496
$
117
$
1,708
$
145
$
15,700
Collectively evaluated for impairment
1,695,880
4,446,602
635,445
1,181,672
203,541
8,163,140
Purchased credit impaired
58,804
87,336
7,028
5,594
209
158,971
Total ending loan balances
$
1,760,918
$
4,541,434
$
642,590
$
1,188,974
$
203,895
$
8,337,811</t>
  </si>
  <si>
    <t>Summary of Impaired Loans</t>
  </si>
  <si>
    <t>The following is a summary of information regarding impaired loans at December 31, 2019 and 2018:
December 31, 2019
December 31, 2018
Performing TDRs (these are not included in nonperforming loans ("NPLs"))
$
8,012
$
8,475
Nonperforming TDRs (these are included in NPLs)
4,512
1,002
Total TDRs (these are included in impaired loans)
12,524
9,477
Impaired loans that are not TDRs
13,616
6,223
Total impaired loans
$
26,140
$
15,700</t>
  </si>
  <si>
    <t>Troubled Debt Restructured Loans by Loans Type</t>
  </si>
  <si>
    <t>TDRs as of December 31, 2019 and 2018 quantified by loan type classified separately as accrual (performing loans) and non-accrual (non-performing loans) are presented in the table below.
Accruing
Non-Accrual
Total
As of December 31, 2019
Real estate loans:
Residential
$
4,862
$
1,147
$
6,009
Commercial
1,706
—
1,706
Land, development, construction
175
—
175
Total real estate loans
6,743
1,147
7,890
Commercial and industrial
1,146
3,365
4,511
Consumer and other
123
—
123
Total TDRs
$
8,012
$
4,512
$
12,524
Accruing
Non-Accrual
Total
As of December 31, 2018
Real estate loans:
Residential
$
5,848
$
386
$
6,234
Commercial
1,837
566
2,403
Land, development, construction
77
41
118
Total real estate loans
7,762
993
8,755
Commercial and industrial
577
—
577
Consumer and other
136
9
145
Total TDRs
$
8,475
$
1,002
$
9,477</t>
  </si>
  <si>
    <t>Summary of Loans by Class Modified</t>
  </si>
  <si>
    <t>The following table presents loans by class modified as TDRs for which there was a payment default within twelve months following the modification during the years ending December 31, 2019, 2018 and 2017.
Period ending
Period ending
Period ending
December 31, 2019
December 31, 2018
December 31, 2017
Number
Recorded
Number
Recorded
Number
Recorded
of loans
investment
of loans
investment
of loans
investment
Residential
—
$
—
—
$
—
—
$
—
Commercial real estate
—
—
1
433
1
177
Land, development, construction
—
—
1
49
—
—
Commercial and industrial
—
—
—
—
—
—
Consumer and other
—
—
—
—
—
—
Total
—
$
—
2
$
482
1
$
177</t>
  </si>
  <si>
    <t>Summary of Loans Individually Evaluated for Impairment by Class of Loans</t>
  </si>
  <si>
    <t>The following tables present loans individually evaluated for impairment by class of loans as of December 31, 2019 and 2018 excluding purchased credit-impaired loans accounted for pursuant to ASC Topic 310-30. The recorded investment is less than the unpaid principal balance primarily due to partial charge-offs.
Unpaid principal balance
Recorded investment
Allowance for loan losses allocated
As of December 31, 2019
With no related allowance recorded:
Residential real estate
$
2,894
$
2,744
$
—
Commercial real estate
11,031
10,015
—
Land, development, construction
886
865
—
Commercial and industrial
5,522
4,820
—
Consumer, other
99
98
—
With an allowance recorded:
Residential real estate
3,920
3,731
588
Commercial real estate
1,438
1,430
375
Land, development, construction
—
—
—
Commercial and industrial
2,486
2,412
914
Consumer, other
31
25
1
Total
$
28,307
$
26,140
$
1,878
Unpaid principal balance
Recorded investment
Allowance for loan losses allocated
As of December 31, 2018
With no related allowance recorded:
Residential real estate
$
3,608
$
3,485
$
—
Commercial real estate
6,447
5,906
—
Land, development, construction
144
117
—
Commercial and industrial
364
353
—
Consumer, other
109
108
—
With an allowance recorded:
Residential real estate
2,897
2,749
331
Commercial real estate
1,593
1,590
250
Land, development, construction
—
—
—
Commercial and industrial
1,378
1,355
1,034
Consumer, other
53
37
1
Total
$
16,593
$
15,700
$
1,616</t>
  </si>
  <si>
    <t>Summary of Impairment by Class of Loans</t>
  </si>
  <si>
    <t>Average of impaired loans
Interest income recognized during impairment
Cash basis interest income recognized
December 31, 2019
Real estate loans:
Residential
$
6,153
$
233
$
—
Commercial
9,420
102
—
Land, development, construction
216
8
—
Total real estate loans
15,789
343
—
Commercial and industrial
5,446
59
—
Consumer and other loans
126
8
—
Total
$
21,361
$
410
$
—
Average of impaired loans
Interest income recognized during impairment
Cash basis interest income recognized
December, 31, 2018
Real estate loans:
Residential
$
7,492
$
308
$
—
Commercial
7,876
104
—
Land, development, construction
588
8
—
Total real estate loans
15,956
420
—
Commercial and industrial
2,081
33
—
Consumer and other loans
174
8
—
Total
$
18,211
$
461
$
—
Average of impaired loans
Interest income recognized during impairment
Cash basis interest income recognized
December, 31, 2017
Real estate loans:
Residential
$
7,731
$
267
$
—
Commercial
8,956
145
—
Land, development, construction
432
18
—
Total real estate loans
17,119
430
—
Commercial and industrial
1,968
29
—
Consumer and other loans
240
10
—
Total
$
19,327
$
469
$
—</t>
  </si>
  <si>
    <t>Summary of Recorded Investment in Non-accrual Loans and Loans Past Due Over 90 Days Still on Accrual by Class of Loans</t>
  </si>
  <si>
    <t>The following tables present the recorded investment in non-accrual loans and loans past due over 90 days still on accrual by class of loans as of December 31, 2019 and 2018 excluding purchased credit-impaired loans accounted for pursuant to ASC Topic 310-30:
Non-accrual
Loans Past Due Over 90 Days Still Accruing
As of December 31, 2019
Residential real estate
$
13,455
$
—
Commercial real estate
12,141
—
Land, development, construction
2,516
—
Comm., industrial &amp; factored receivables
7,884
1,692
Consumer, other
920
—
Total
$
36,916
$
1,692
Non-accrual
Loans Past Due Over 90 Days Still Accruing
As of December 31, 2018
Residential real estate
$
11,488
$
—
Commercial real estate
8,445
—
Land, development, construction
795
—
Commercial and industrial
2,274
—
Consumer, other
565
—
Total
$
23,567
$
—</t>
  </si>
  <si>
    <t>Summary of Aging of Recorded Investment in Past Due Loans</t>
  </si>
  <si>
    <t>The following tables present the aging of the recorded investment in past due loans as of December 31, 2019 and 2018, excluding purchased credit-impaired loans accounted for pursuant to ASC Topic 310-30:
Accruing Loans
Total
30 - 59 Days Past Due
60 - 89 Days Past Due
Greater Than 90 Days Past Due
Total Past Due
Loans Not Past Due
Nonaccrual Loans
As of December 31, 2019
Residential real estate
$
2,512,544
$
7,601
$
5,928
$
—
$
13,529
$
2,485,560
$
13,455
Commercial real estate
6,325,108
7,554
2,577
—
10,131
6,302,836
12,141
Land, development, construction
999,923
1,343
2,349
—
3,692
993,715
2,516
Comm., industrial &amp; factored receivables
1,759,074
14,924
12,465
1,692
29,081
1,722,109
7,884
Consumer
247,307
1,663
907
—
2,570
243,817
920
$
11,843,956
$
33,085
$
24,226
$
1,692
$
59,003
$
11,748,037
$
36,916
Accruing Loans
Total
30 - 59 Days Past Due
60 - 89 Days Past Due
Greater Than 90 Days Past Due
Total Past Due
Loans Not Past Due
Nonaccrual Loans
As of December 31, 2018
Residential real estate
$
1,702,114
$
5,730
$
5,631
$
—
$
11,360
$
1,679,266
$
11,488
Commercial real estate
4,454,098
10,840
4,607
—
15,446
4,430,207
8,445
Land, development, construction
635,562
661
4,022
—
4,683
630,084
795
Comm. &amp; industrial
1,183,380
2,803
878
—
3,681
1,177,425
2,274
Consumer
203,686
1,061
271
—
1,332
201,789
565
$
8,178,840
$
21,094
$
15,408
$
—
$
36,502
$
8,118,771
$
23,567</t>
  </si>
  <si>
    <t>Risk Category of Loans by Class of Loans, Excluding Purchased Credit Impaired Loans</t>
  </si>
  <si>
    <t>As of December 31, 2019
Loan Category
Pass
Special Mention
Substandard
Doubtful
Residential real estate
$
2,455,752
$
31,189
$
25,603
$
—
Commercial real estate
6,151,309
118,412
55,387
—
Land, development, construction
989,860
6,418
3,645
—
Comm., industrial &amp; factored receivables
1,705,862
35,070
18,142
—
Consumer
245,905
160
1,242
—
Total
$
11,548,688
$
191,249
$
104,019
$
—
As of December 31, 2018
Loan Category
Pass
Special Mention
Substandard
Doubtful
Residential real estate
$
1,633,810
$
41,522
$
26,782
$
—
Commercial real estate
4,246,687
160,981
46,430
—
Land, development, construction
610,631
20,586
4,345
—
Comm. &amp; industrial
1,137,272
40,836
5,272
—
Consumer
202,701
247
738
—
Total
$
7,831,100
$
264,172
$
83,568
$
—</t>
  </si>
  <si>
    <t>Investment in Residential and Consumer Loans, Excluding Loans from Purchased Credit Impaired Loans</t>
  </si>
  <si>
    <t>The following table presents the recorded investment in residential and consumer loans, excluding purchased credit-impaired loans accounted for pursuant to ASC Topic 310-30, based on payment activity as of December 31, 2019 and 2018:
Residential
Consumer
As of December 31, 2019
Performing
$
2,499,089
$
246,387
Nonperforming
13,455
920
Total
$
2,512,544
$
247,307
Residential
Consumer
As of December 31, 2018
Performing
$
1,690,626
$
203,121
Nonperforming
11,488
565
Total
$
1,702,114
$
203,686</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December 31, 2019, 2018 and 2017. Contractually required principal and interest payments have been adjusted for estimated prepayments.
December 31,
2019
2018
2017
Contractually required principal and interest
$
244,189
$
267,815
$
248,283
Non-accretable difference
(46,271
)
(38,602
)
(13,183
)
Cash flows expected to be collected
197,918
229,213
235,100
Accretable yield
(62,450
)
(70,242
)
(70,942
)
Carrying value of acquired loans
135,468
158,971
164,158
Allowance for loan losses
(226
)
(191
)
(295
)
Carrying value less allowance for loan losses
$
135,242
$
158,780
$
163,863</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periods ending December 31, 2019, 2018 and 2017.
Effect of
Income
All Other
Dec. 31, 2018
Acquisitions
Accretion
Adjustments
Dec. 31, 2019
Contractually required principal and interest
$
267,815
$
51,527
$
—
$
(75,153
)
$
244,189
Non-accretable difference
(38,602
)
(29,187
)
—
21,518
(46,271
)
Cash flows expected to be collected
229,213
22,340
—
(53,635
)
197,918
Accretable yield
(70,242
)
(3,724
)
33,766
(22,250
)
(62,450
)
Carry value of acquired loans
$
158,971
$
18,616
$
33,766
$
(75,885
)
$
135,468
Effect of
Income
All Other
Dec. 31, 2017
Acquisitions
Accretion
Adjustments
Dec. 31, 2018
Contractually required principal and interest
$
248,283
$
122,392
$
—
$
(102,860
)
$
267,815
Non-accretable difference
(13,183
)
(58,927
)
—
33,508
(38,602
)
Cash flows expected to be collected
235,100
63,465
—
(69,352
)
229,213
Accretable yield
(70,942
)
(7,770
)
35,944
(27,474
)
(70,242
)
Carry value of acquired loans
$
164,158
$
55,695
$
35,944
$
(96,826
)
$
158,971
Effect of
Income
All Other
Dec. 31, 2016
Acquisitions
Accretion
Adjustments
Dec. 31, 2017
Contractually required principal and interest
$
297,821
$
31,334
$
—
$
(80,872
)
$
248,283
Non-accretable difference
(18,372
)
(7,104
)
—
12,293
(13,183
)
Cash flows expected to be collected
279,449
24,230
—
(68,579
)
235,100
Accretable yield
(93,525
)
(4,185
)
32,388
(5,620
)
(70,942
)
Carry value of acquired loans
$
185,924
$
20,045
$
32,388
$
(74,199
)
$
164,158</t>
  </si>
  <si>
    <t>Other Real Estate Owned (Tables)</t>
  </si>
  <si>
    <t>Activity of Valuation Allowance in Other Real Estate Owned and Expense Related to Foreclosed Assets</t>
  </si>
  <si>
    <t>Other real estate owned is real estate acquired through or instead of loan foreclosure. Activity in the valuation allowance was as follows:
2019
2018
2017
Beginning of year
$
404
$
861
$
869
Valuation write down of OREO
395
482
682
Sales and/or dispositions
(284
)
(939
)
(690
)
End of year
$
515
$
404
$
861
Expenses related to foreclosed real estate include:
2019
2018
2017
Gain on sale of OREO
$
(428
)
$
(1,933
)
$
(876
)
Valuation write down of repossessed real estate
395
482
682
Operating expenses, net of rental income
3,221
2,815
2,252
Total
$
3,188
$
1,364
$
2,058</t>
  </si>
  <si>
    <t>Fair Value (Tables)</t>
  </si>
  <si>
    <t>Assets and Liabilities Measured at Fair Value on Recurring Basis</t>
  </si>
  <si>
    <t>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December 31,2019
Assets:
Trading securities
$
4,987
$
—
$
4,987
$
—
Available for sale debt securities
Corporate debt securities
5,657
—
5,657
—
Obligations of U.S. government sponsored entities and agencies
19,930
—
19,930
—
Mortgage-backed securities
1,767,242
—
1,767,242
—
Municipal securities
93,895
—
93,895
—
Loans held for sale
142,801
—
142,801
—
Mortgage servicing assets
1,332
—
1,332
—
Mortgage banking derivatives
1,761
—
14
1,747
Interest rate swap derivatives
273,068
—
273,068
—
Liabilities:
Mortgage banking derivatives
305
—
288
17
Interest rate swap derivatives
275,033
—
275,033
—
at December 31,2018
Assets:
Trading securities
$
1,737
$
—
$
1,737
$
—
Available for sale debt securities
Corporate debt securities
6,427
—
6,427
—
Obligations of U.S. government sponsored entities and agencies
37,868
—
37,868
—
Mortgage-backed securities
1,594,275
—
1,594,275
—
Municipal securities
88,778
—
88,778
—
Loans held for sale
40,399
—
40,399
—
Mortgage servicing assets
1,565
—
1,565
—
Mortgage banking derivatives
783
—
—
783
Interest rate swap derivatives
92,475
—
92,475
—
Liabilities:
Mortgage banking derivatives
169
—
164
5
Interest rate swap derivatives
92,892
—
92,892
—</t>
  </si>
  <si>
    <t>Assets and Liabilities Measured at Fair Value on Non-Recurring Basis</t>
  </si>
  <si>
    <t>Assets and liabilities measured at fair value on a non-recurring basis are summarized below.
Fair value measurements using
Quoted prices
Significant
in active
other
Significant
markets for
observable
unobservable
Carrying
identical assets
inputs
inputs
value
(Level 1)
(Level 2)
(Level 3)
at December 31,2019
Assets:
Impaired loans
Residential real estate
$
2,213
$
—
$
—
$
2,213
Commercial real estate
8,177
—
—
8,177
Land, land development and construction
847
—
—
847
Commercial
5,564
—
—
5,564
Consumer
47
—
—
47
Other real estate owned
Commercial real estate
2,129
—
—
2,129
Land, land development and construction
340
—
—
340
Bank property held for sale
4,160
—
—
4,160
at December 31,2018
Assets:
Impaired loans
Residential real estate
$
1,811
$
—
$
—
$
1,811
Commercial real estate
5,614
—
—
5,614
Land, land development and construction
90
—
—
90
Commercial
1,274
—
—
1,274
Consumer
40
—
—
40
Other real estate owned
Land, land development and construction
867
—
—
867
Bank property held for sale
5,805
—
—
5,805</t>
  </si>
  <si>
    <t>Carrying Amounts and Estimated Fair Values of Company's Financial Instruments</t>
  </si>
  <si>
    <t>The following table presents the carry amounts and estimated fair values of the Company’s financial instruments:
Fair value measurements
Carrying amount
Level 1
Level 2
Level 3
Total
at December 31,2019
Financial assets:
Cash and cash equivalents
$
490,058
$
490,058
$
—
$
—
$
490,058
Trading securities
4,987
—
4,987
—
4,987
Available for sale debt securities
1,886,724
—
1,886,724
—
1,886,724
Held to maturity debt securities
202,903
—
208,852
—
208,852
Loans held for sale
142,801
—
142,801
—
142,801
Loans, net
11,943,288
—
—
11,925,693
11,925,693
Mortgage servicing assets
1,332
—
1,332
—
1,332
Mortgage banking derivatives
1,761
—
14
1,747
1,761
Interest rate swap derivatives
273,068
—
273,068
—
273,068
Accrued interest receivable
40,945
—
7,547
33,398
40,945
Financial liabilities:
Deposits - without stated maturities
$
10,879,837
$
10,879,837
$
—
$
—
$
10,879,837
Deposits - with stated maturities
2,256,555
—
2,271,497
—
2,271,497
Securities sold under agreement to repurchase
93,141
—
93,141
—
93,141
Federal funds purchased and other borrowings
540,193
—
540,193
—
540,193
Corporate and subordinated debentures
71,343
—
—
66,964
66,964
Mortgage banking derivatives
305
—
288
17
305
Interest rate swap derivatives
275,033
—
275,033
—
275,033
Accrued interest payable
3,998
—
3,998
—
3,998
Fair value measurements
Carrying amount
Level 1
Level 2
Level 3
Total
at December 31,2018
Financial assets:
Cash and cash equivalents
$
367,333
$
367,333
$
—
$
—
$
367,333
Trading securities
1,737
—
1,737
—
1,737
Available for sale debt securities
1,727,348
—
1,727,348
—
1,727,348
Held to maturity debt securities
216,833
—
212,179
—
212,179
Loans held for sale
40,399
—
40,399
—
40,399
Loans, net
8,300,734
—
—
8,342,220
8,342,220
Mortgage servicing assets
1,565
—
1,565
—
1,565
Mortgage banking derivatives
783
—
—
783
783
Interest rate swap derivatives
92,475
—
92,475
—
92,475
Accrued interest receivable
33,143
—
8,355
24,788
33,143
Financial liabilities:
Deposits - without stated maturities
$
7,655,376
$
7,655,376
$
—
$
—
$
7,655,376
Deposits - with stated maturities
1,821,960
—
1,827,299
—
1,827,299
Securities sold under agreement to repurchase
57,772
—
57,772
—
57,772
Federal funds purchased and other borrowings
655,360
—
655,360
—
655,360
Corporate debentures
32,415
—
—
28,621
28,621
Mortgage banking derivatives
169
—
164
5
169
Interest rate swap derivatives
92,892
—
92,892
—
92,892
Accrued interest payable
2,627
—
2,627
—
2,627</t>
  </si>
  <si>
    <t>Bank Premises and Equipment (Tables)</t>
  </si>
  <si>
    <t>Summary of Bank Premises and Equipment</t>
  </si>
  <si>
    <t>A summary of bank premises and equipment as of December 31, 2019 and 2018 is as follows:
December 31,
2019
2018
Land
$
89,973
$
72,487
Land improvements
1,560
1,381
Buildings
174,344
130,424
Leasehold improvements
19,076
13,655
Furniture, fixtures and equipment
68,148
45,056
Construction in progress
10,821
15,491
Subtotal
363,922
278,494
Less: accumulated depreciation
67,216
51,040
Total
$
296,706
$
227,454</t>
  </si>
  <si>
    <t>Goodwill and Intangible Assets (Tables)</t>
  </si>
  <si>
    <t>Change in Balance for Goodwill</t>
  </si>
  <si>
    <t>The change in balance for goodwill during the December 31, 2019, 2018 and 2017 is as follows:
2019
2018
2017
Beginning of year
$
802,880
$
257,683
$
106,028
Acquired goodwill
401,537
545,197
151,655
Impairment
—
—
—
End of year
$
1,204,417
$
802,880
$
257,683</t>
  </si>
  <si>
    <t>Change in Balance for Core Deposit Intangibles and Trust Intangible Assets</t>
  </si>
  <si>
    <t>The change in balance for the CDI and Trust intangible assets during the years 2019, 2018 and 2017 is as follows:
2019
2018
2017
Beginning of year
$
66,225
$
24,063
$
16,209
Acquired CDI
39,900
51,945
12,424
Amortization expense on CDI and Trust
(14,968
)
(9,783
)
(3,997
)
Disposal of Trust intangible asset
—
—
(573
)
End of year
$
91,157
$
66,225
$
24,063</t>
  </si>
  <si>
    <t>Schedule of Core Deposit Intangible Assets</t>
  </si>
  <si>
    <t>CDI intangible assets for years ended December 31, 2019 and 2018 were as follows:
December 31, 2019
December 31, 2018
Gross
Gross
Carrying
Accumulated
Carrying
Accumulated
Amount
Amortization
Amount
Amortization
Amortized intangible assets:
Core deposit intangibles
$
133,864
$
42,707
$
93,964
$
27,739
Total acquired intangibles
$
133,864
$
42,707
$
93,964
$
27,739</t>
  </si>
  <si>
    <t>Estimated Amortization Expense</t>
  </si>
  <si>
    <t>Estimated amortization expense for each of the next five years:
CDI
2020
$
14,423
2021
12,438
2022
11,083
2023
10,688
2024
9,928</t>
  </si>
  <si>
    <t>Schedule of Activity for Mortgage Servicing Assets Related Valuation Allowance</t>
  </si>
  <si>
    <t>Activity for MSA and the related valuation allowance follows:
2019
2018
Beginning of year
$
1,565
$
—
Effect from acquisitions
—
1,602
Changes in fair value
(233
)
(37
)
End of year
$
1,332
$
1,565</t>
  </si>
  <si>
    <t>Schedule of Activity for Small Business Administration Servicing Assets</t>
  </si>
  <si>
    <t>Activity for SBA servicing assets is as follows:
2019
2018
Beginning of year
$
1,388
$
551
Additions
1,268
846
Effect from acquisitions
1,581
226
Amortized to expense
(1,062
)
(235
)
End of year
$
3,175
$
1,388</t>
  </si>
  <si>
    <t>Deposits (Tables)</t>
  </si>
  <si>
    <t>Summary of Deposits</t>
  </si>
  <si>
    <t xml:space="preserve">A detail of deposits at December 31, 2019 and 2018 is as follows:
December 31,
Weighted
Weighted
Average
Average
Interest
Interest
2019
Rate
2018
Rate
Non-interest bearing deposits
$
3,929,183
—
%
$
2,923,640
—
%
Interest bearing deposits:
Interest bearing demand deposits
2,613,933
0.4
%
1,811,006
0.3
%
Savings deposits
811,150
0.3
%
704,159
0.1
%
Money market accounts
3,525,571
1.0
%
2,216,571
0.9
%
Time deposits less than $100,000
966,040
1.7
%
871,043
1.6
%
Time deposits of $100,000 or greater
1,290,515
1.9
%
950,917
1.6
%
$
13,136,392
0.7
%
$
9,477,336
0.6
% </t>
  </si>
  <si>
    <t>Summary of Certificate Accounts</t>
  </si>
  <si>
    <t>The following table presents the amount of certificate accounts at December 31, 2019, maturing during the periods reflected below:
Year
Amount
2020
$
1,896,281
2021
216,494
2022
64,737
2023
46,607
2024
31,559
Thereafter
877
Total
$
2,256,555</t>
  </si>
  <si>
    <t>Securities Sold Under Agreements to Repurchase (Tables)</t>
  </si>
  <si>
    <t>Summary of Repurchase Agreement</t>
  </si>
  <si>
    <t xml:space="preserve">The following tables provide additional details as of December 31, 2019 and 2018.
MBS
Municipal
Securities
Securities
Total
As of December 31, 2019
Market value of securities pledged
$
130,942
$
451
$
131,394
Borrowings related to pledged amounts
92,953
188
93,141
Market value pledged as a % of borrowings
141
%
240
%
141
%
MBS
Municipal
Securities
Securities
Total
As of December 31, 2018
Market value of securities pledged
$
64,269
$
437
$
64,706
Borrowings related to pledged amounts
57,594
178
57,772
Market value pledged as a % of borrowings
112
%
246
%
112
% Information concerning repurchase agreements is summarized as follows:
2019
2018
2017
Average daily balance during the year
$
73,314
$
54,344
$
43,850
Average interest rate during the year
1.51
%
1.16
%
0.56
%
Maximum month-end balance during the year
$
93,141
$
59,751
$
52,080
Weighted average interest rate at year end
1.30
%
1.66
%
0.88
% </t>
  </si>
  <si>
    <t>Federal Funds Purchased (Tables)</t>
  </si>
  <si>
    <t>Federal Funds Purchased, Overnight Deposits from Correspondent Banks</t>
  </si>
  <si>
    <t xml:space="preserve">Information concerning these deposits is summarized as follows:
2019
2018
Average daily balance during the year
$
286,179
$
250,499
Average interest rate during the period
2.29
%
2.02
%
Maximum month-end balance during the year
$
379,193
$
294,360
Weighted average interest rate at year end
1.68
%
2.07
% </t>
  </si>
  <si>
    <t>Federal Home Loan Bank Advances and Other Borrowed Funds (Tables)</t>
  </si>
  <si>
    <t>Summary of Advances from Federal Home Loan Bank</t>
  </si>
  <si>
    <t>From time to time, the Company borrows either through Federal Home Loan Bank (“FHLB”) advances or one-day borrowings, other than correspondent bank deposits listed in Note 12 above. At year-end, advances from the FHLB were as follows:
2019
2018
Fixed rate advances, maturity through 01/28/2019,
rates from 2.45% and 2.54%, averaging 2.50%
$
—
$
200,000
Floating rate advances, rates from 1.87% and 2.65%,
as of December 31, 2019 and 2018, respectively
150,000
150,000
Total
$
150,000
$
350,000</t>
  </si>
  <si>
    <t>Income Taxes (Tables)</t>
  </si>
  <si>
    <t>Allocation of Federal and State Income Tax Expense (Benefit) Between Current and Deferred Portions</t>
  </si>
  <si>
    <t>Allocation of federal and state income tax expense between current and deferred portions for the years ended December 31, 2019, 2018 and 2017, is as follows:
Current
Deferred
Total
December 31, 2019:
Federal
$
34,182
$
18,510
$
52,692
State
9,275
5,731
15,006
$
43,457
$
24,241
$
67,698
December 31, 2018:
Federal
$
14,273
$
16,843
$
31,116
State
5,240
4,668
9,908
$
19,513
$
21,511
$
41,024
December 31, 2017:
Federal
$
18,243
$
29,393
$
47,636
State
4,045
1,799
5,844
$
22,288
$
31,192
$
53,480</t>
  </si>
  <si>
    <t>Components of Deferred Tax Assets and Deferred Tax Liabilities</t>
  </si>
  <si>
    <t>The tax effect of temporary differences that give rise to significant portions of the deferred tax assets and deferred tax liabilities at December 31, 2019 and 2018, are presented below:
December 31,
2019
2018
Deferred tax assets:
Allowance for loan losses
$
10,178
$
10,079
Stock based compensation
2,242
1,701
Deferred compensation
2,782
2,235
Impairment expenses
2,222
1,334
Net operating loss carryforward
19,812
18,313
Other real estate owned expenses
129
177
Fair value adjustments
6,979
17,929
Nonaccrual interest
2,996
2,890
Unrealized loss on interest rate swap
205
—
Unrealized loss on available for sale debt securities
—
7,611
Other
973
—
Total deferred tax assets
48,518
62,269
Deferred tax liabilities:
Premises and equipment, due to differences in
depreciation methods and useful lives
(8,702
)
(8,145
)
Deferred loan costs, net
(1,131
)
(683
)
Unrealized gain on available for sale debt securities
(7,685
)
—
Investment in pass-through entity
(184
)
—
Prepaid expenses
(2,030
)
(1,608
)
Like kind exchange
—
(197
)
Accretion of discounts on investments
—
(67
)
Other
—
(107
)
Total deferred tax liabilities
(19,732
)
(10,807
)
Net deferred tax asset
$
28,786
$
51,462</t>
  </si>
  <si>
    <t>Summary of Net Operating Loss Carryforwards</t>
  </si>
  <si>
    <t>At December 31, 2019, total net operating losses approximate $79,204, which includes $24,322 of net operating loss carry forwards generated subsequent to December 31, 2017 by institutions acquired by the Company as noted above. Effective January 1, 2018, net operating losses generated on January 1, 2018 and forward are no longer subject to a 20-year carryforward period and are carried indefinitely until fully utilized. Excluding the net operating losses not subject to expiration, the Company had approximately $54,882 of net operating loss carryforwards at December 31, 2019, which will begin to expire as follows:
2027
$
1,318
2028
4,794
2029
7,060
2030
11,960
2031
5,524
2032
6,841
2033
13,350
2035
759
2036
3,276
$
54,882</t>
  </si>
  <si>
    <t>Reconciliation Between the Actual Tax Expense and the Expected Tax (Benefit) Expense</t>
  </si>
  <si>
    <t>A reconciliation between the actual tax expense and the “expected” tax expense, computed by applying the U.S. federal corporate rate of 21 percent for 2019 and 2018 and 35 percent for 2017 is as follows:
December 31,
2019
2018
2017
“Expected” tax expense
$
61,550
$
41,466
$
38,246
Tax exempt interest, net
(3,661
)
(3,177
)
(4,104
)
Bank owned life insurance
(1,834
)
(1,167
)
(1,251
)
State income taxes, net of federal income tax benefits
11,855
7,827
4,077
Stock based compensation
4
17
40
Merger and acquisition related expenses
348
610
1,049
Excess tax benefit from stock based compensation
(838
)
(5,095
)
(3,007
)
Revaluation of net deferred tax asset due to change in federal income tax rate
—
—
18,575
Other, net
274
543
(145
)
$
67,698
$
41,024
$
53,480</t>
  </si>
  <si>
    <t>Related-Party Transactions (Tables)</t>
  </si>
  <si>
    <t>Summary Loans to Principal Officers, Directors and Their Affiliates</t>
  </si>
  <si>
    <t>Loans to principal officers, directors, and their affiliates during 2019 and 2018 were as follows:
2019
2018
Beginning balance
$
48,426
$
30,458
New loans and advances on existing loans
1,605
39,183
Repayments
(4,020
)
(21,215
)
Ending balance
$
46,011
$
48,426</t>
  </si>
  <si>
    <t>Regulatory Capital Matters (Tables)</t>
  </si>
  <si>
    <t>Summary of Actual, Required, and Capital Levels Necessary for Capital Adequacy Purposes</t>
  </si>
  <si>
    <t xml:space="preserve">A summary of actual, required, and capital levels necessary for capital adequacy purposes for the Company as of December 31, 2019 and 2018,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9
Total capital (to risk weighted assets)
$
1,672,911
12.2%
$
1,097,448
&gt;8.0%
n/a
n/a
Tier 1 capital (to risk weighted assets)
1,555,756
11.3%
823,086
&gt;6.0%
n/a
n/a
Common equity tier 1 capital (to risk weighted assets)
1,555,756
11.3%
617,315
&gt;4.5%
n/a
n/a
Tier 1 capital (to average assets)
1,555,756
9.7%
638,866
&gt;4.0%
n/a
n/a
December 31, 2018
Total capital (to risk weighted assets)
$
1,183,229
12.7%
$
745,543
&gt;8.0%
n/a
n/a
Tier 1 capital (to risk weighted assets)
1,143,459
12.3%
559,157
&gt;6.0%
n/a
n/a
Common equity tier 1 capital (to risk weighted assets)
1,104,959
11.9%
419,368
&gt;4.5%
n/a
n/a
Tier 1 capital (to average assets)
1,143,459
10.0%
455,561
&gt;4.0%
n/a
n/a A summary of actual, required, and capital levels necessary for capital adequacy purposes in the case of the Company’s subsidiary bank as of December 31, 2019 and 2018, are presented in the table below. The ratios for capital adequacy purposes do not include capital conservation buffer requirements.
To be well
capitalized under
For capital
prompt corrective
Actual
adequacy purposes
action provision
Amount
Ratio
Amount
Ratio
Amount
Ratio
December 31, 2019
Total capital (to risk weighted assets)
$
1,670,678
12.2%
$
1,097,258
&gt;8.0%
$
1,371,572
&gt;10.0%
Tier 1 capital (to risk weighted assets)
1,630,026
11.9%
822,943
&gt;6.0%
1,097,258
&gt;8.0%
Common equity tier 1 capital (to risk weighted assets)
1,630,026
11.9%
617,207
&gt;4.5%
891,522
&gt;6.5%
Tier 1 capital (to average assets)
1,630,026
10.2%
638,628
&gt;4.0%
798,285
&gt;5.0%
December 31, 2018
Total capital (to risk weighted assets)
$
1,177,082
12.6%
$
745,003
&gt;8.0%
$
931,254
&gt;10.0%
Tier 1 capital (to risk weighted assets)
1,137,315
12.2%
558,753
&gt;6.0%
745,003
&gt;8.0%
Common equity tier 1 capital (to risk weighted assets)
1,137,315
12.2%
419,064
&gt;4.5%
605,315
&gt;6.5%
Tier 1 capital (to average assets)
1,137,315
10.0%
455,515
&gt;4.0%
569,394
&gt;5.0% </t>
  </si>
  <si>
    <t>Equity-Based Compensation (Tables)</t>
  </si>
  <si>
    <t>Share Based Compensation Arrangement By Share Based Payment Award [Line Items]</t>
  </si>
  <si>
    <t>Summary of Stock Based Compensation Expense Recognized</t>
  </si>
  <si>
    <t>The Company’s stock-based compensation consists of stock options, RSAs, RSUs and PSUs. During the twelve-month periods ended December 31, 2019, 2018 and 2017, the Company recognized total stock-based compensation expense as listed in the table below.
2019
2018
2017
Stock option expense
$
19
$
83
$
115
RSA expense
3,329
2,922
3,560
RSU Expense
843
538
287
PSU expense
958
650
624
Total stock-based compensation expense
$
5,149
$
4,193
$
4,586</t>
  </si>
  <si>
    <t>Information Related to Stock Option Activity</t>
  </si>
  <si>
    <t>2019
2018
2017
Total intrinsic value of stock options exercised
$
4,827
$
1,492
$
8,039
Net proceeds from stock options exercised
$
3,101
$
14,707
$
6,715
Gross income tax benefit from the exercise of stock options
$
723
$
5,373
$
1,545</t>
  </si>
  <si>
    <t>Summary of Stock Option Activity</t>
  </si>
  <si>
    <t>A summary of stock option and warrant activity for the years ended December 31, 2019, 2018 and 2017 is as follows:
December 31, 2019
December 31, 2018
December 31, 2017
Weighted-
Weighted-
Weighted-
Number of
Average
Average
Average
Options and
Exercise
Number of
Exercise
Number of
Exercise
Warrants
Price
Options
Price
Options
Price
Outstanding, beginning of period
655,261
$
11.26
1,119,483
$
11.26
623,490
$
12.30
Options assumed pursuant to acquisition of (note 1):
Gateway
—
—
—
—
1,150,517
11.32
HCBF
—
—
1,621,543
14.80
—
—
Sunshine
—
—
590,345
14.84
—
—
NCOM
487,365
10.99
—
—
—
—
Exercised
(356,366
)
10.82
(1,793,339
)
13.61
(598,039
)
12.11
Forfeited
(102,404
)
13.55
(882,771
)
15.37
(56,485
)
15.00
Outstanding, end of period
683,856
$
10.94
655,261
$
11.26
1,119,483
$
11.26</t>
  </si>
  <si>
    <t>Summary of Outstanding, Vested and Expected to Vest and Exercisable Stock Options</t>
  </si>
  <si>
    <t>Weighted-
Weighted-
Average
Average
Aggregate
Number of
Exercise
Contractual
Intrinsic
Options
Price
Term
Value
Options outstanding, December 31, 2019
683,856
$
10.94
4.0 years
$
9,599
Options fully vested and expected to vest, December 31, 2019
681,718
$
10.96
4.0 years
$
9,561
Options exercisable, December 31, 2019
675,356
$
10.99
4.0 years
$
9,447</t>
  </si>
  <si>
    <t>Summary of Restricted Stock Units</t>
  </si>
  <si>
    <t>A summary of the RSU activity for the years ended December 31, 2019, 2018 and 2017 is presented in the table below.</t>
  </si>
  <si>
    <t>Restricted Stock [Member]</t>
  </si>
  <si>
    <t>Summary of Restricted Stock Awards Activity</t>
  </si>
  <si>
    <t>A summary of the RSA activity for the years ended December 31, 2019, 2018 and 2017 is presented in the table below.
2019
2018
2017
Number
Number
Weighted-
Number
Number
Weighted-
Number
Number
Weighted-
of RSAs
of RSAs
average
of RSAs
of RSAs
average
of RSAs
of RSAs
average
underlying
underlying
Total
fair value
underlying
underlying
Total
fair value
underlying
underlying
Total
fair value
shares not
shares
number
at grant
shares not
shares
number
at grant
shares not
shares
number
at grant
issued
issued
of RSAs
date
issued
issued
of RSAs
date
issued
issued
of RSAs
date
Outstanding, beginning period
339,766
50,600
390,366
$
19.10
489,424
69,700
559,124
$
15.89
572,064
127,901
699,965
$
12.20
Granted
120,572
—
120,572
$
26.33
67,502
—
67,502
$
26.77
148,232
—
148,232
$
24.94
Vested
(149,318
)
(17,100
)
(166,418
)
$
18.99
(214,847
)
(19,100
)
(233,947
)
$
13.65
(226,606
)
(58,201
)
(284,807
)
$
11.52
Forfeited
(8,741
)
(1,000
)
(9,741
)
$
22.78
(2,313
)
—
(2,313
)
$
18.55
(4,266
)
—
(4,266
)
$
15.76
Outstanding, end of period
302,279
32,500
334,779
$
21.65
339,766
50,600
390,366
$
19.10
489,424
69,700
559,124
$
15.89</t>
  </si>
  <si>
    <t>Restricted Stock Units [Member]</t>
  </si>
  <si>
    <t>December 31, 2019
December 31, 2018
December 31, 2017
Weighted-
Weighted-
Weighted-
average
average
average
fair value
fair value
fair value
Number of
at grant
Number of
at grant
Number of
at grant
Units
date
Units
date
Units
date
Outstanding, beginning of period
128,447
$
20.00
86,817
$
17.00
54,376
$
14.00
Granted
84,383
21.09
41,630
26.60
32,441
22.19
Vested and issued
(8,547
)
12.22
—
—
—
—
Forfeited
(2,622
)
23.45
—
—
—
—
Outstanding, end of period
201,661
$
21.00
128,447
$
20.00
86,817
$
17.00</t>
  </si>
  <si>
    <t>Parent Company Only Financial Statements (Tables)</t>
  </si>
  <si>
    <t>Condensed Balance Sheet</t>
  </si>
  <si>
    <t>Condensed financial statements of CenterState Bank Corporation (parent company only) are as follows:
Condensed Balance Sheet
December 31, 2019 and 2018
2019
2018
Assets:
Cash and due from banks
$
5,168
$
1,338
Inter-company receivable from bank subsidiary
—
2,340
Investment in wholly-owned bank subsidiary
2,967,040
1,999,963
Investment in other wholly-owned subsidiary
3,431
2,761
Prepaid expenses and other assets
5,850
10,506
Total assets
$
2,981,489
$
2,016,908
Liabilities:
Accounts payable and accrued expenses
$
2,428
$
2,149
Other borrowings
49,577
11,000
Corporate debenture
32,766
32,415
Total liabilities
84,771
45,564
Stockholders’ Equity:
Common stock
1,252
957
Additional paid-in capital
2,407,385
1,699,031
Retained earnings
465,680
293,777
Accumulated other comprehensive income
22,401
(22,421
)
Total stockholders’ equity
2,896,718
1,971,344
Total liabilities and stockholders' equity
$
2,981,489
$
2,016,908</t>
  </si>
  <si>
    <t>Condensed Statements of Income</t>
  </si>
  <si>
    <t>Condensed Statements of Operations
Years ended December 31, 2019, 2018 and 2017
2019
2018
2017
Dividend income
$
144,209
$
68,000
$
10,000
Other income
—
8
—
Interest expense
(4,374
)
(3,415
)
(1,363
)
Operating expenses
(5,372
)
(3,988
)
(3,960
)
Income before equity in undistributed income of subsidiaries
134,463
60,605
4,677
Equity in undistributed income of subsidiaries
87,898
88,532
48,760
Net income before income tax benefit
222,361
149,137
53,437
Income tax benefit
(3,035
)
(7,298
)
(2,358
)
Net income
$
225,396
$
156,435
$
55,795</t>
  </si>
  <si>
    <t>Condensed Statements of Cash Flows</t>
  </si>
  <si>
    <t>Condensed Statements of Cash Flows
Years ended December 31, 2019, 2018 and 2017
2019
2018
2017
Cash flows from operating activities:
Net income
$
225,396
$
156,435
$
55,795
Adjustments to reconcile net income to net cash used in operating activities:
Undistributed net earnings of subsidiaries
(87,898
)
(88,532
)
(48,760
)
(Decrease) increase in payables and accrued expenses
(875
)
(13,385
)
463
Decrease (increase) in other assets
9,783
3,998
(40,369
)
Stock based compensation expense
—
—
1,048
Net cash flows provided by (used in) operating activities
146,406
58,516
(31,823
)
Cash flows from investing activities:
Inter-company receivables from subsidiary banks
3,143
(473
)
25,145
Net cash from bank acquisition
34,941
(36,037
)
(42,601
)
Investment in subsidiaries
—
—
(25,000
)
Cash payments to shareholders
(84
)
19,339
(90
)
Net cash flows provided by (used in) investing activities
38,000
(17,171
)
(42,546
)
Cash flows from financing activities:
Stock options exercised, net of tax benefit
3,101
14,707
6,715
Stock repurchase
(132,077
)
(1,027
)
(1,131
)
Stock issuance
800
650
—
(Decrease) increase in other borrowings
—
(20,000
)
20,000
Proceeds from stock offering, net of offering costs
—
—
63,262
Dividends paid to shareholders
(52,400
)
(35,906
)
(13,878
)
Net cash flows (used in) provided by financing activities
(180,576
)
(41,576
)
74,968
Net increase (decrease) in cash and cash equivalent
3,830
(231
)
599
Cash and cash equivalents at beginning of year
1,338
1,569
970
Cash and cash equivalents at end of year
$
5,168
$
1,338
$
1,569</t>
  </si>
  <si>
    <t>Credit Commitments (Tables)</t>
  </si>
  <si>
    <t>Summary of Credit Commitments</t>
  </si>
  <si>
    <t>A summary of commitments to extend credit and standby letters of credit written at December 31, 2019 and 2018, are as follows:
December 31,
2019
2018
Standby letters of credit
$
46,905
$
28,964
Available lines of credit
2,818,303
1,514,359
Unfunded loan commitments – fixed
257,277
153,680
Unfunded loan commitments – variable
118,291
65,880</t>
  </si>
  <si>
    <t>Basic and Diluted Earnings Per Share (Tables)</t>
  </si>
  <si>
    <t>Factors Used in Earnings Per Share Computations</t>
  </si>
  <si>
    <t xml:space="preserve">The following table presents the factors used in the earnings per share computations for the periods indicated.
2019
2018
2017
Basic
Net income available to common shareholders
$
225,396
$
156,435
$
55,795
Less: Earnings allocated to participating securities
(88
)
(116
)
(120
)
Net income allocated to common shareholders
$
225,308
$
156,319
$
55,675
Weighted average common shares outstanding
including participating securities
119,793,869
87,707,196
57,368,322
Less: Participating securities (1)
(46,920
)
(65,976
)
(123,624
)
Average shares
119,746,949
87,641,220
57,244,698
Basic earnings per common share
$
1.88
$
1.78
$
0.97
Diluted
Net income available to common shareholders
$
225,308
$
156,319
$
55,675
Weighted average common shares outstanding for
basic earnings per common share
119,746,949
87,641,220
57,244,698
Add: Dilutive effects of stock based compensation awards
856,874
1,117,633
1,096,115
Average shares and dilutive potential common shares
120,603,823
88,758,853
58,340,813
Diluted earnings per common share
$
1.87
$
1.76
$
0.95
note 1: Participating securities are restricted stock awards whereby the stock certificates have been issued, are included in outstanding shares, receive dividends and can be voted, but have not vested. </t>
  </si>
  <si>
    <t>Reportable Segments (Tables)</t>
  </si>
  <si>
    <t>Reconciliation of Reportable Segment Revenues, Expenses and Profit</t>
  </si>
  <si>
    <t>The tables below are reconciliations of the reportable segment revenues, expenses, and profit as viewed by management to the Company’s consolidated total for the year ending December 31, 2019, 2018 and 2017.
Year ending December 31, 2019
Correspondent
Corporate
Commercial
banking and
overhead
and retail
capital markets
and
Elimination
banking
division
administration
entries
Total
Interest income
$
667,428
$
17,904
$
—
$
—
$
685,332
Interest expense
(85,225
)
(10,004
)
(4,375
)
—
(99,604
)
Net interest income (expense)
582,203
7,900
(4,375
)
—
585,728
Provision for loan losses
(10,277
)
(308
)
—
—
(10,585
)
Non-interest income
101,162
64,898
—
—
166,060
Non-interest expense
(406,187
)
(35,348
)
(5,372
)
—
(446,907
)
Net income (loss) before taxes
266,901
37,142
(9,747
)
—
294,296
Income tax (provision) benefit
(61,468
)
(9,265
)
3,035
—
(67,698
)
Noncontrolling interest
(1,202
)
—
—
—
(1,202
)
Net income (loss)
$
205,433
$
27,877
$
(6,712
)
$
—
$
226,598
Total assets
$
16,364,434
$
777,197
$
2,981,489
$
(2,981,095
)
$
17,142,025
Year ending December 31, 2018
Correspondent
Corporate
Commercial
banking and
overhead
and retail
capital markets
and
Elimination
banking
division
administration
entries
Total
Interest income
$
445,688
$
14,944
$
—
$
—
$
460,632
Interest expense
(36,853
)
(7,282
)
(3,415
)
—
(47,550
)
Net interest income (expense)
408,835
7,662
(3,415
)
—
413,082
Provision for loan losses
(7,914
)
(369
)
—
—
(8,283
)
Non-interest income
71,731
33,388
8
—
105,127
Non-interest expense
(286,191
)
(22,288
)
(3,988
)
—
(312,467
)
Net income (loss) before taxes
186,461
18,393
(7,395
)
—
197,459
Income tax (provision) benefit
(43,662
)
(4,660
)
7,298
—
(41,024
)
Net income (loss)
$
142,799
$
13,733
$
(97
)
$
—
$
156,435
Total assets
$
11,769,734
$
561,885
$
2,016,908
$
(2,010,939
)
$
12,337,588
Year ending December 31, 2017
Correspondent
Corporate
Commercial
banking and
overhead
and retail
capital markets
and
Elimination
banking
division
administration
entries
Total
Interest income
$
240,583
$
10,743
$
—
$
—
$
251,326
Interest expense
(11,431
)
(2,989
)
(1,363
)
—
(15,783
)
Net interest income
229,152
7,754
(1,363
)
—
235,543
Provision for loan losses
(5,037
)
79
—
—
(4,958
)
Non-interest income
36,834
28,341
—
—
65,175
Non-interest expense
(161,946
)
(20,579
)
(3,960
)
—
(186,485
)
Net income (loss) before taxes
99,003
15,595
(5,323
)
—
109,275
Income tax (provision) benefit
(49,823
)
(6,015
)
2,358
—
(53,480
)
Net income (loss)
$
49,180
$
9,580
$
(2,965
)
$
—
$
55,795
Total assets
$
6,572,636
$
506,234
$
957,253
$
(912,148
)
$
7,123,975</t>
  </si>
  <si>
    <t>Business Combinations (Tables)</t>
  </si>
  <si>
    <t>Pro-Forma Financial Information of Acquisition</t>
  </si>
  <si>
    <t>Pro-forma information for the twelve-month period ending December 31, 2018 assumes the Charter and NCOM acquisitions occurred at the beginning of 2018. Pro-forma data for the twelve-month period ending December 31, 2019 listed in the table below presents pro-forma information as if the NCOM acquisition occurred at the beginning of 2018.
Years ended December 31,
2019
2018
Net interest income
$
620,072
$
623,929
Net income available to common shareholders
$
257,271
$
240,107
EPS - basic
$
2.01
$
1.90
EPS - diluted
$
1.99
$
1.87</t>
  </si>
  <si>
    <t>Summary of Purchase Price Calculation</t>
  </si>
  <si>
    <t>The table below summarizes the purchase price calculation.
Number of shares of Sunshine common stock outstanding at December 31, 2017
7,922,479
Per share exchange ratio
0.89
Number of shares of CenterState common stock less 361 of fractional shares
7,050,645
CenterState common stock price per share on December 29, 2017
$
25.73
Fair value of CenterState common stock issued
$
181,413
Cash consideration paid for 361 of fractional shares
7
Total consideration to be paid to Sunshine common shareholders
$
181,420
Fair value of Sunshine stock options converted to CenterState stock options
6,432
Total Purchase Price for Sunshine
$
187,852</t>
  </si>
  <si>
    <t>Summary of Fair Value of Assets Purchased, Including Goodwill and Liabilities Assumed</t>
  </si>
  <si>
    <t>The list below summarizes the fair value of the assets purchased, including goodwill, and liabilities assumed as of the January 1, 2018 purchase date.
January 1, 2018
Assets:
Cash and cash equivalents
$
47,056
Loans, held for investment
676,090
Purchased credit impaired loans
8,232
Loans held for sale
430
Investments
93,006
Accrued interest receivable
2,170
Branch real estate
9,375
Furniture and fixtures
916
Bank property held for sale
9,503
FHLB stock
4,875
Bank owned life insurance
23,101
Core deposit intangible
8,525
Goodwill
114,228
Deferred tax asset
11,670
Other assets
6,135
Total assets acquired
$
1,015,312
Liabilities:
Deposits
$
719,039
Federal Home Loan Bank advances
95,001
Securities sold under agreement to repurchase
353
Subordinated notes
11,000
Accrued interest payable
457
Other liabilities
1,610
Total liabilities assumed
$
827,460</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21,598
Non-accretable difference
(12,213
)
Cash flows expected to be collected
9,385
Accretable yield
(1,153
)
Total purchased credit-impaired loans acquired
$
8,232</t>
  </si>
  <si>
    <t>Summary of Fair Value of Acquired Loans and Unpaid Principal Balance</t>
  </si>
  <si>
    <t>The table below presents information with respect to the fair value of acquired loans, as well as their unpaid principal balance (“Book Balance”) at acquisition date.
Book
Fair
Balance
Value
Loans:
Single family residential real estate
$
148,342
$
146,057
Commercial real estate
375,377
371,323
Construction/development/land
58,530
57,331
Commercial loans
104,811
99,650
Consumer and other loans
1,770
1,729
Purchased credit-impaired
18,149
8,232
Total earning assets
$
706,979
$
684,322</t>
  </si>
  <si>
    <t>The table below summarizes the purchase price calculation.
Number of shares of HCBF common stock outstanding at December 31, 2017
22,299,082
Per share exchange ratio
0.675
Number of shares of CenterState common stock less 241 of fractional shares
15,051,639
CenterState common stock price per share on December 29, 2017
$
25.73
Fair value of CenterState common stock issued
$
387,279
Number of shares of HCBF common stock outstanding at December 31, 2017
22,299,082
Cash consideration each HCBF share is entitled to receive
$
1.925
Total Cash Consideration plus $6 for 241 of fractional shares
$
42,932
Total Stock Consideration
$
387,279
Total Cash Consideration
42,932
Total consideration to be paid to HCBF common shareholders
$
430,211
Fair value of HCBF stock options converted to CenterState stock options
$
18,025
Total Purchase Price for HCBF
$
448,236</t>
  </si>
  <si>
    <t>The list below summarizes the fair value of the assets purchased, including goodwill, and liabilities assumed as of the January 1, 2018 purchase date.
January 1, 2018
Assets:
Cash and cash equivalents
$
77,176
Loans, held for investment
1,290,004
Purchased credit impaired loans
36,031
Loans held for sale
5,694
Investments
585,297
Accrued interest receivable
5,847
Branch real estate
34,035
Furniture and fixtures
3,571
Bank property held for sale
14,140
FHLB and other stock
9,488
Bank owned life insurance
39,089
Other real estate owned
5,144
Core deposit intangible
23,625
Goodwill
233,321
Deferred tax asset
14,071
Other assets
2,536
Total assets acquired
$
2,379,069
Liabilities:
Deposits
$
1,755,155
Federal Home Loan Bank advances
157,919
Corporate debentures
5,872
Accrued interest payable
478
Other liabilities
11,409
Total liabilities assumed
$
1,930,833</t>
  </si>
  <si>
    <t>The table below summarizes the total contractually required principal and interest cash payments, management’s estimate of expected total cash payments and fair value of the loans as of January 1, 2018 for purchased credit impaired loans. Contractually required principal and interest payments have been adjusted for estimated prepayments.
Contractually required principal and interest
$
67,107
Non-accretable difference
(25,951
)
Cash flows expected to be collected
41,156
Accretable yield
(5,125
)
Total purchased credit-impaired loans acquired
$
36,031</t>
  </si>
  <si>
    <t>The table below presents information with respect to the fair value of acquired loans, as well as their unpaid principal balance (“Book Balance”) at acquisition date.
Book
Fair
Balance
Value
Loans:
Single family residential real estate
$
370,611
$
363,559
Commercial real estate
636,517
627,900
Construction/development/land
149,547
146,639
Commercial loans
113,818
110,630
Consumer and other loans
41,660
41,276
Purchased credit-impaired
54,320
36,031
Total earning assets
$
1,366,473
$
1,326,035</t>
  </si>
  <si>
    <t>Charter Financial Corporation [Member]</t>
  </si>
  <si>
    <t>The table below summarizes the purchase price calculation.
Number of shares of Charter common stock outstanding at August 31, 2018
15,480,776
Per share exchange ratio
0.738
Number of shares of CenterState common stock less 599 of fractional shares
11,424,214
CenterState common stock price per share on August 31, 2018
$
30.62
Fair value of CenterState common stock issued
$
349,809
Number of shares of Charter common stock outstanding at August 31, 2018
15,480,776
Cash consideration each Charter share is entitled to receive
$
2.300
Total Cash Consideration plus $17 for 599 of fractional shares
$
35,624
Total Stock Consideration
$
349,809
Total Cash Consideration
35,624
Total consideration to be paid to Charter common shareholders
$
385,433
Cash out of Charter stock options
4,043
Total Purchase Price for Charter
$
389,476</t>
  </si>
  <si>
    <t>The list below summarizes the fair value of the assets purchased, including goodwill, and liabilities assumed as of the September 1, 2018 purchase date.
September 1, 2018
Assets:
Cash and cash equivalents
$
184,020
Loans, held for investment
1,130,240
Purchased credit impaired loans
11,432
Loans held for sale
2,835
Investments
73,808
Accrued interest receivable
3,684
Branch real estate
27,930
Furniture and fixtures
1,988
Bank property held for sale
1,695
FHLB and other stock
1,483
Bank owned life insurance
54,813
Other real estate owned
257
Servicing asset
1,828
Core deposit intangible
19,795
Goodwill
197,648
Deferred tax asset
3,441
Other assets
17,644
Total assets acquired
$
1,734,541
Liabilities:
Deposits
$
1,321,970
Corporate debentures
9,000
Accrued interest payable
1,015
Other liabilities
13,080
Total liabilities assumed
$
1,345,065</t>
  </si>
  <si>
    <t>The table below summarizes the total contractually required principal and interest cash payments, management’s estimate of expected total cash payments and fair value of the loans as of September 1, 2018 for purchased credit impaired loans. Contractually required principal and interest payments have been adjusted for estimated prepayments.
Contractually required principal and interest
$
33,687
Non-accretable difference
(20,763
)
Cash flows expected to be collected
12,924
Accretable yield
(1,492
)
Total purchased credit-impaired loans acquired
$
11,432</t>
  </si>
  <si>
    <t>The table below presents information with respect to the fair value of acquired loans, as well as their unpaid principal balance (“Book Balance”) at acquisition date.
Book
Fair
Balance
Value
Loans:
Single family residential real estate
$
284,505
$
280,200
Commercial real estate
567,506
557,730
Construction/development/land
181,128
178,687
Commercial loans
88,308
87,062
Consumer and other loans
26,221
26,561
Purchased credit-impaired
17,122
11,432
Total earning assets
$
1,164,790
$
1,141,672</t>
  </si>
  <si>
    <t>The table below summarizes the purchase price calculation.
Number of shares of NCOM common stock outstanding at March 29, 2019
21,011,352
Per share exchange ratio
1.650
Number of shares of CenterState common stock less 763 of fractional shares
34,667,968
CenterState common stock price per share on March 29, 2019
$
23.81
Fair value of CenterState common stock issued
$
825,444
Cash Consideration for 763 of fractional shares
$
20
Total Stock Consideration
$
825,444
Total Cash Consideration
20
Total consideration to be paid to NCOM common shareholders
$
825,464
Fair value of NCOM stock options converted to CenterState stock options
5,848
Fair value of NCOM warrants converted to CenterState warrants
384
Total Purchase Price for NCOM
$
831,696</t>
  </si>
  <si>
    <t>Th e list below summarizes the fair value of the assets purchased, including goodwill, and liabilities assumed as of the April 1, 2019 purchase date.
April 1, 2019
Assets:
Cash and cash equivalents
$
268,524
Loans, held for investment
3,309,234
Purchased credit impaired loans
18,616
Loans held for sale
14,588
Investments
178,488
Accrued interest receivable
11,006
Branch real estate
61,295
Furniture and fixtures
7,204
Bank property held for sale
12,436
FHLB, FRB and other stock
17,076
Bank owned life insurance
55,474
Other real estate owned
875
Servicing asset
1,581
Core deposit intangible
39,900
Goodwill
401,537
Deferred tax asset
16,285
Other assets
23,663
Total assets acquired
$
4,437,782
Liabilities:
Deposits
$
3,486,732
Securities sold under agreement to repurchase
18,833
Subordinated debt
38,802
Accrued interest payable
2,095
Other liabilities
47,622
Noncontrolling interest
12,002
Total liabilities assumed and noncontrolling interest
$
3,606,086</t>
  </si>
  <si>
    <t>The table below summarizes the total contractually required principal and interest cash payments, management’s estimate of expected total cash payments and fair value of the loans as of April 1, 2019 for purchased credit impaired loans. Contractually required principal and interest payments have been adjusted for estimated prepayments.
Contractually required principal and interest
$
51,527
Non-accretable difference
(29,187
)
Cash flows expected to be collected
22,340
Accretable yield
(3,724
)
Total purchased credit-impaired loans acquired
$
18,616</t>
  </si>
  <si>
    <t>The table below presents information with respect to the fair value of acquired loans, as well as their Book Balance at acquisition date.
Book
Fair
Balance
Value
Loans:
Single family residential real estate
$
615,296
$
608,705
Commercial real estate
1,762,480
1,736,653
Construction/development/land
363,005
358,643
Commercial loans
539,698
536,262
Consumer and other loans
70,058
68,971
Purchased credit-impaired
38,697
18,616
Total earning assets
$
3,389,234
$
3,327,850</t>
  </si>
  <si>
    <t>Interest Rate Swap Derivatives (Tables)</t>
  </si>
  <si>
    <t>Summary Information about the Derivative Instruments</t>
  </si>
  <si>
    <t>Summary information about the derivative instruments is as follows:
2019
2018
Notional amount
$
10,596,427
$
5,743,283
Weighted average pay rate on interest-rate swaps
3.20
%
3.64
%
Weighted average receive rate on interest rate swaps
3.20
%
3.64
%
Weighted average maturity (years)
11
11
Fair value of interest rate swap derivatives (asset)
273,068
92,475
Fair value of interest rate swap derivatives (liability)
274,216
92,892</t>
  </si>
  <si>
    <t>Summary Information about Cash Flow Hedges Included in Condensed Consolidated Balance Sheets</t>
  </si>
  <si>
    <t>The following table reflects the cash flow hedge included in the Condensed Consolidated Balance Sheets as of December 31, 2019:
December 31, 2019
Notional amount
$
150,000
Fair value of interest rate swap derivatives (asset)
—
Fair value of interest rate swap derivatives (liability)
817</t>
  </si>
  <si>
    <t>Summary Information about Net Unrealized Holding Losses in AOCI and Condensed Consolidated Statements of Income and Comprehensive Income Relating to Cash Flow Derivative Instrument</t>
  </si>
  <si>
    <t>The following table presents the net unrealized holding losses recorded in Accumulated Other Comprehensive Income on the Company’s Condensed Consolidated Balance Sheet and Condensed Consolidated Statements of Income and Comprehensive Income relating to the cash flow derivative instrument for the nine-month period ended December 31, 2019:
December 31, 2019
Amount of
Amount of gain / (loss)
Location of gain / (loss)
loss
reclassified from OCI
reclassified from AOCI
recognized in OCI
to interest income
to income
Interest rate contracts - pay fixed, receive floating
$
(613
)
$
—
Interest expense: Federal funds purchased and other borrowings</t>
  </si>
  <si>
    <t>Leases (Tables)</t>
  </si>
  <si>
    <t>Schedule of Lessee Leases</t>
  </si>
  <si>
    <t>December 31, 2019
Amortization of ROU Assets - Finance Leases
$
196
Interest on Lease Liabilities - Finance Leases
215
Operating Lease Cost (Cost resulting from lease payments)
7,453
Variable Lease Cost (Cost excluded from lease payments)
1,211
Total Lease Cost
$
9,075
Finance Lease - Operating Cash Flows
294
Finance Lease - Financing Cash Flows
294
Operating Lease - Operating Cash Flows (Fixed Payments)
7,585
Operating Lease - Operating Cash Flows (Liability Reduction)
7,131
New ROU Assets - Operating Leases
39,205
Weighted Average Lease Term (Years) - Finance Leases
10.93
Weighted Average Lease Term (Years) - Operating Leases
7.13
Weighted Average Discount Rate - Finance Leases
5.83
%
Weighted Average Discount Rate - Operating Leases
3.33
%</t>
  </si>
  <si>
    <t>Schedule of Maturity Analysis of Undiscounted Cash Flows of Operating Lease Liabilities</t>
  </si>
  <si>
    <t>A maturity analysis of operating lease liabilities and reconciliation of the undiscounted cash flows to the total operating lease liabilities as of December 31, 2019 is as follows:
December 31, 2019
Operating lease payments due:
Within one year
$
7,577
After one but within two years
6,693
After two but within three years
5,358
After three but within four years
4,419
After four years but within five years
3,723
After five years
11,410
Total undiscounted cash flows
39,180
Discount on cash flows
(4,695
)
Total operating lease liabilities
$
34,485</t>
  </si>
  <si>
    <t>Schedule of Future Minimum Annual Rentals under All Leases</t>
  </si>
  <si>
    <t xml:space="preserve">The following is a schedule of future minimum annual rentals under operating leases as of December 31, 2018:
Year ending December 31,
2019
$6,524
2020
5,096
2021
4,411
2022
3,633
2023
2,558
Thereafter
11,088
$33,310 </t>
  </si>
  <si>
    <t>Schedule of Lessor Leases</t>
  </si>
  <si>
    <t>December 31, 2019
Operating Lease Income from Lease Payments
$
1,793
Direct Financing Lease Income
513
Total Lease Income
$
2,306
Net Investment in Direct Financing Leases
$
1,391
Unguaranteed Residual Assets
—
Deferred Selling Profit on Direct Financing Leases
—
Maturity Analysis of Operating Lease Receivables
0 - 12 Months
$
1,978
13 - 24 Months
1,599
25 - 36 Months
897
37 - 48 Months
188
48 - 60 Months
—
Over 60 Months
—
Maturity Analysis of Finance Lease Receivables
0 - 12 Months
$
916
13 - 24 Months
475
25 - 36 Months
—
37 - 48 Months
—
48 - 60 Months
—
Over 60 Months
—</t>
  </si>
  <si>
    <t>Summary of Significant Accounting Policies - Additional Information (Detail)</t>
  </si>
  <si>
    <t>Jan. 01, 2020USD ($)</t>
  </si>
  <si>
    <t>Dec. 31, 2019USD ($)CommunityBankClientSegments</t>
  </si>
  <si>
    <t>Dec. 31, 2018USD ($)</t>
  </si>
  <si>
    <t>Financing Receivable Allowance For Credit Losses [Line Items]</t>
  </si>
  <si>
    <t>Number of community bank clients | CommunityBankClient</t>
  </si>
  <si>
    <t>Interest bearing deposits in other financial institutions, Maximum maturity period</t>
  </si>
  <si>
    <t>1 year</t>
  </si>
  <si>
    <t>Loans maximum value to be monitored by payment history for non-accrual status</t>
  </si>
  <si>
    <t>Loans minimum value of commercial, land, development and construction loans to be monitored for non-accrual status</t>
  </si>
  <si>
    <t>Non real estate consumer loans typically charged off</t>
  </si>
  <si>
    <t>120 days</t>
  </si>
  <si>
    <t>Loans individually evaluated for impairment</t>
  </si>
  <si>
    <t>Number of loan portfolio segments | Segments</t>
  </si>
  <si>
    <t>Tax benefit likelihood percentage</t>
  </si>
  <si>
    <t>50.00%</t>
  </si>
  <si>
    <t>One-time transition reduced retained earnings</t>
  </si>
  <si>
    <t>Allowance for loans</t>
  </si>
  <si>
    <t>Accounting Standards Update 2016-02 [Member]</t>
  </si>
  <si>
    <t>Core Deposits [Member]</t>
  </si>
  <si>
    <t>Useful life of intangible assets</t>
  </si>
  <si>
    <t>10 years</t>
  </si>
  <si>
    <t>Buildings [Member]</t>
  </si>
  <si>
    <t>Useful life of assets</t>
  </si>
  <si>
    <t>39 years</t>
  </si>
  <si>
    <t>Gulfstream Bancshares, Inc. [Member]</t>
  </si>
  <si>
    <t>Minimum [Member]</t>
  </si>
  <si>
    <t>Majority loans terms</t>
  </si>
  <si>
    <t>3 years</t>
  </si>
  <si>
    <t>Minimum [Member] | Unfunded Commitments [Member] | Subsequent Event [Member]</t>
  </si>
  <si>
    <t>Reserve for potential losses</t>
  </si>
  <si>
    <t>Minimum [Member] | CECL [Member] | Subsequent Event [Member]</t>
  </si>
  <si>
    <t>Allowance to loans percentage</t>
  </si>
  <si>
    <t>55.00%</t>
  </si>
  <si>
    <t>Minimum [Member] | Purchased Credit Deteriorated Loans [Member] | Subsequent Event [Member]</t>
  </si>
  <si>
    <t>Estimated allowance</t>
  </si>
  <si>
    <t>Minimum [Member] | Expected Credit Loss [Member] | Unfunded Commitments [Member] | Allowance For Credit Loss [Member] | Subsequent Event [Member]</t>
  </si>
  <si>
    <t>Reserve for debt securities</t>
  </si>
  <si>
    <t>Minimum [Member] | Furniture, Fixtures and Equipment [Member]</t>
  </si>
  <si>
    <t>Maximum [Member]</t>
  </si>
  <si>
    <t>5 years</t>
  </si>
  <si>
    <t>Maximum [Member] | Unfunded Commitments [Member] | Subsequent Event [Member]</t>
  </si>
  <si>
    <t>Maximum [Member] | CECL [Member] | Subsequent Event [Member]</t>
  </si>
  <si>
    <t>70.00%</t>
  </si>
  <si>
    <t>Maximum [Member] | Purchased Credit Deteriorated Loans [Member] | Subsequent Event [Member]</t>
  </si>
  <si>
    <t>Maximum [Member] | Expected Credit Loss [Member] | Unfunded Commitments [Member] | Allowance For Credit Loss [Member] | Subsequent Event [Member]</t>
  </si>
  <si>
    <t>Maximum [Member] | Furniture, Fixtures and Equipment [Member]</t>
  </si>
  <si>
    <t>15 years</t>
  </si>
  <si>
    <t>Trading Securities - Trading Securities Portfolio Realized and Unrealized Gains and Losses (Detail) - USD ($) $ in Thousands</t>
  </si>
  <si>
    <t>Beginning balance</t>
  </si>
  <si>
    <t>Purchases</t>
  </si>
  <si>
    <t>Proceeds from sales</t>
  </si>
  <si>
    <t>Net realized gain on sales</t>
  </si>
  <si>
    <t>Net unrealized gains</t>
  </si>
  <si>
    <t>Ending balance</t>
  </si>
  <si>
    <t>Investment Deb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Mortgage Backed Securities [Member]</t>
  </si>
  <si>
    <t>Municipal Securities [Member]</t>
  </si>
  <si>
    <t>Corporate Debt Securities [Member]</t>
  </si>
  <si>
    <t>Obligations of U.S. Government Sponsored Entities and Agencies [Member]</t>
  </si>
  <si>
    <t>Investment Debt Securities Available for Sale - Additional Information (Detail)</t>
  </si>
  <si>
    <t>3 Months Ended</t>
  </si>
  <si>
    <t>Dec. 31, 2019USD ($)</t>
  </si>
  <si>
    <t>Dec. 31, 2019USD ($)Security</t>
  </si>
  <si>
    <t>Dec. 31, 2018USD ($)Security</t>
  </si>
  <si>
    <t>Dec. 31, 2017USD ($)</t>
  </si>
  <si>
    <t>Gain (loss) on sale of collateralized loan obligation securities</t>
  </si>
  <si>
    <t>Tax provisions related to net realized gains</t>
  </si>
  <si>
    <t>Securities estimated fair value</t>
  </si>
  <si>
    <t>Debt Securities, Held-to-maturity, Restricted [Extensible List]</t>
  </si>
  <si>
    <t>us-gaap:CollateralPledgedMember</t>
  </si>
  <si>
    <t>Securities to third party dealers</t>
  </si>
  <si>
    <t>Number of securities representing specified criteria | Security</t>
  </si>
  <si>
    <t>Percentage of AFS securities held by any one issuer as a percentage of shareholders' equity</t>
  </si>
  <si>
    <t>10.00%</t>
  </si>
  <si>
    <t>Percentage of mortgage-backed securities held from U.S. government-sponsored entities and agencies</t>
  </si>
  <si>
    <t>100.00%</t>
  </si>
  <si>
    <t>Gain (loss) on sale of securities acquired through acquisition</t>
  </si>
  <si>
    <t>Investment Debt Securities Available for Sale - Schedule of Sales of Available for Sale Securities (Detail) - USD ($) $ in Thousands</t>
  </si>
  <si>
    <t>Proceeds</t>
  </si>
  <si>
    <t>Gross gains</t>
  </si>
  <si>
    <t>Gross losses</t>
  </si>
  <si>
    <t>Investment Debt Securities Available for Sale - Fair Value and Amortized Cost of Investment Securities by Contractual Maturity (Detail) $ in Thousands</t>
  </si>
  <si>
    <t>Available for sale, Due in one year or less, Amortized Cost</t>
  </si>
  <si>
    <t>Available for sale, Due after one year through five years, Amortized Cost</t>
  </si>
  <si>
    <t>Available for sale, Due after five years through ten years, Amortized Cost</t>
  </si>
  <si>
    <t>Available for sale, Due after ten years through thirty years, Amortized Cost</t>
  </si>
  <si>
    <t>Available for sale, Mortgage backed securities, Amortized Cost</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Fair value</t>
  </si>
  <si>
    <t>Investment Deb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Deb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Investment Debt Securities Held to Maturity - Additional Information (Detail) $ in Thousands</t>
  </si>
  <si>
    <t>Held to maturity securities pledged, carrying amount | $</t>
  </si>
  <si>
    <t>Debt securities, available-for-sale, restriction type [extensible list]</t>
  </si>
  <si>
    <t>Number of securities representing specified criteria</t>
  </si>
  <si>
    <t>Percentage of HTM securities held by any one issuer as a percentage of shareholders' equity</t>
  </si>
  <si>
    <t>Investment Debt Securities Held to Maturity - Fair Value and Amortized Cost of Investment Securities by Contractual Maturity (Detail) $ in Thousands</t>
  </si>
  <si>
    <t>Held-to-maturity, Due after five years through ten years, Fair Value</t>
  </si>
  <si>
    <t>Held-to-maturity, Due after ten years through thirty years, Fair Value</t>
  </si>
  <si>
    <t>Held-to-maturity, Mortgage backed securities, Fair Value</t>
  </si>
  <si>
    <t>Held-to- maturity, Fair Value</t>
  </si>
  <si>
    <t>Held-to-maturity, Due after five years through ten years, Amortized Cost</t>
  </si>
  <si>
    <t>Held-to-maturity, Due after ten years through thirty years, Amortized Cost</t>
  </si>
  <si>
    <t>Held-to-maturity, Mortgage backed securities, Amortized Cost</t>
  </si>
  <si>
    <t>Held-to-maturity, Amortized Cost</t>
  </si>
  <si>
    <t>Investment Debt Securities Held to Maturity - Investments Gross Unrecognized Losses and Fair Value (Detail) - USD ($) $ in Thousands</t>
  </si>
  <si>
    <t>Less than 12 months, Unrecognized Losses</t>
  </si>
  <si>
    <t>12 months or more, Unrecognized Losses</t>
  </si>
  <si>
    <t>Total, Unrecognized Losses</t>
  </si>
  <si>
    <t>Loans Held for Sale - Additional Information (Detail) - USD ($)</t>
  </si>
  <si>
    <t>Net gains from changes in estimated fair value of mortgage loans held for sale</t>
  </si>
  <si>
    <t>Total unpaid principal balance of loans held for sale</t>
  </si>
  <si>
    <t>Loans held for sale, past due</t>
  </si>
  <si>
    <t>Loans held for sale, on non-accrual</t>
  </si>
  <si>
    <t>Loans Held for Sale - Summary of Activity in Mortgage Loans Held for Sale (Detail) - USD ($) $ in Thousands</t>
  </si>
  <si>
    <t>Effect from acquisitions</t>
  </si>
  <si>
    <t>Loans originated</t>
  </si>
  <si>
    <t>Net change in fair value</t>
  </si>
  <si>
    <t>Loans Held for Sale - Summary of Components of Mortgage Banking Revenue (Detail) - USD ($) $ in Thousands</t>
  </si>
  <si>
    <t>Loans Held For Sale [Line Items]</t>
  </si>
  <si>
    <t>Servicing fees and commissions</t>
  </si>
  <si>
    <t>Gain on sale of loans held for sale</t>
  </si>
  <si>
    <t>Net gain on mortgage derivatives</t>
  </si>
  <si>
    <t>Loss on mortgage hedge</t>
  </si>
  <si>
    <t>Loss on mortgage servicing assets</t>
  </si>
  <si>
    <t>Loans Held for Sale - Schedule of Summarizes The Notional Amounts For Interest Rate Lock Commitments And Best Efforts Forward Trades and MBS Forward Trades Pertaining To Loans Held For Sale (Detail) - Loans Held for Sale [Member] - USD ($) $ in Thousands</t>
  </si>
  <si>
    <t>Total derivative instruments</t>
  </si>
  <si>
    <t>Interest Rate Lock Commitments [Member]</t>
  </si>
  <si>
    <t>Best Efforts Forward Trades [Member]</t>
  </si>
  <si>
    <t>MBS Forward Trades [Member]</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nsumer and other loans</t>
  </si>
  <si>
    <t>Loans before unearned fees and deferred cost</t>
  </si>
  <si>
    <t>Net unearned fees and costs</t>
  </si>
  <si>
    <t>Allowance for loan losses on PCI loans [Member]</t>
  </si>
  <si>
    <t>Commercial and industrial</t>
  </si>
  <si>
    <t>Allowance for loan losses for PCI loans</t>
  </si>
  <si>
    <t>Commercial Industrial and Factored Receivables [Member] | Allowance for loan losses for loans that are not PCI loans [Member]</t>
  </si>
  <si>
    <t>Commercial, industrial &amp; factored receivables</t>
  </si>
  <si>
    <t>Loans - Summary of Allowance for Loan Losses and Recorded Investment in Loans by Portfolios (Detail) - USD ($) $ in Thousands</t>
  </si>
  <si>
    <t>Financing Receivable, Allowance for Credit Losses [Line Items]</t>
  </si>
  <si>
    <t>Balance at beginning of period</t>
  </si>
  <si>
    <t>Balance at end of period</t>
  </si>
  <si>
    <t>Charge-offs</t>
  </si>
  <si>
    <t>Recoveries</t>
  </si>
  <si>
    <t>Residential Real Estate [Member]</t>
  </si>
  <si>
    <t>Residential Real Estate [Member] | Allowance for loan losses for loans that are not PCI loans [Member]</t>
  </si>
  <si>
    <t>Residential Real Estate [Member] | Allowance for loan losses on PCI loans [Member]</t>
  </si>
  <si>
    <t>Commercial Real Estate [Member]</t>
  </si>
  <si>
    <t>Commercial Real Estate [Member] | Allowance for loan losses for loans that are not PCI loans [Member]</t>
  </si>
  <si>
    <t>Commercial Real Estate [Member] | Allowance for loan losses on PCI loans [Member]</t>
  </si>
  <si>
    <t>Land, Development, Construction [Member]</t>
  </si>
  <si>
    <t>Land, Development, Construction [Member] | Allowance for loan losses for loans that are not PCI loans [Member]</t>
  </si>
  <si>
    <t>Land, Development, Construction [Member] | Allowance for loan losses on PCI loans [Member]</t>
  </si>
  <si>
    <t>Commercial, Industrial and Factored Receivables [Member]</t>
  </si>
  <si>
    <t>Commercial, Industrial and Factored Receivables [Member] | Allowance for loan losses for loans that are not PCI loans [Member]</t>
  </si>
  <si>
    <t>Commercial, Industrial and Factored Receivables [Member] | Allowance for loan losses on PCI loans [Member]</t>
  </si>
  <si>
    <t>Consumer and Other [Member]</t>
  </si>
  <si>
    <t>Consumer and Other [Member] | Allowance for loan losses for loans that are not PCI loans [Member]</t>
  </si>
  <si>
    <t>Consumer and Other [Member] | Allowance for loan losses on PCI loans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Additional Information (Detail) - USD ($) $ in Thousands</t>
  </si>
  <si>
    <t>Loans [Line Items]</t>
  </si>
  <si>
    <t>Loans modification, modified terms allowance period minimum</t>
  </si>
  <si>
    <t>Loans modification, modified terms allowance period maximum</t>
  </si>
  <si>
    <t>24 months</t>
  </si>
  <si>
    <t>Troubled debt restructured loans total</t>
  </si>
  <si>
    <t>Performing TDRs (these are not included in nonperforming loans ("NPLs"))</t>
  </si>
  <si>
    <t>Non-performing TDRs</t>
  </si>
  <si>
    <t>Provision for loan loss expense</t>
  </si>
  <si>
    <t>Partial charge offs for troubled debt restructured</t>
  </si>
  <si>
    <t>Percentage of troubled debt restructured current pursuant to modified terms</t>
  </si>
  <si>
    <t>64.00%</t>
  </si>
  <si>
    <t>Percentage of troubled debt restructured not performing pursuant to their modified terms</t>
  </si>
  <si>
    <t>36.00%</t>
  </si>
  <si>
    <t>Loans modified as TDRs</t>
  </si>
  <si>
    <t>Loan loss provision modified as TDRs</t>
  </si>
  <si>
    <t>Provision for loan loss expense within twelve months</t>
  </si>
  <si>
    <t>Loan receivable modification, Specific reserve for customers</t>
  </si>
  <si>
    <t>Allowances for loan losses</t>
  </si>
  <si>
    <t>Reclassification from non-accretable difference</t>
  </si>
  <si>
    <t>Income accretion</t>
  </si>
  <si>
    <t>Loans - Troubled Debt Restructured Loans by Loans Type (Detail) - USD ($) $ in Thousands</t>
  </si>
  <si>
    <t>Financing Receivable, Modifications [Line Items]</t>
  </si>
  <si>
    <t>TDRs</t>
  </si>
  <si>
    <t>Accruing [Member]</t>
  </si>
  <si>
    <t>Non Accrual [Member]</t>
  </si>
  <si>
    <t>Total Real Estate Loans [Member]</t>
  </si>
  <si>
    <t>Total Real Estate Loans [Member] | Accruing [Member]</t>
  </si>
  <si>
    <t>Total Real Estate Loans [Member] | Non Accrual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Dec. 31, 2018USD ($)SecurityLoan</t>
  </si>
  <si>
    <t>Dec. 31, 2017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 With an allowance recorded</t>
  </si>
  <si>
    <t>Unpaid principal balance</t>
  </si>
  <si>
    <t>Amount of allowance for loan losses allocated to impaired loans</t>
  </si>
  <si>
    <t>Unpaid principal balance, With no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of Aging of Recorded Investment in Past Due Loans (Detail) - USD ($) $ in Thousands</t>
  </si>
  <si>
    <t>Total Past Due</t>
  </si>
  <si>
    <t>Loans Not Past Due</t>
  </si>
  <si>
    <t>Non accrual loans</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Industrial and Factored Receivables [Member] | 30 - 59 days past due [Member]</t>
  </si>
  <si>
    <t>Commercial, Industrial and Factored Receivables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Industrial and Factored Receivables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Industrial and Factored Receivables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Industrial and Factored Receivables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Carry Value of Acquired Loans [Member]</t>
  </si>
  <si>
    <t>Other Real Estate Owned - Activity of Valuation Allowance in Other Real Estate Owned and Expense Related to Foreclosed Assets (Detail) - USD ($) $ in Thousands</t>
  </si>
  <si>
    <t>Beginning of year</t>
  </si>
  <si>
    <t>Sales and/or dispositions</t>
  </si>
  <si>
    <t>End of year</t>
  </si>
  <si>
    <t>Expenses related to foreclosed real estate include:</t>
  </si>
  <si>
    <t>Operating expenses, net of rental income</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Repossessed real estate owned valuation write down</t>
  </si>
  <si>
    <t>Impaired Loans [Member]</t>
  </si>
  <si>
    <t>Capitalization rates to determine fair value of collateral</t>
  </si>
  <si>
    <t>8.00%</t>
  </si>
  <si>
    <t>13.00%</t>
  </si>
  <si>
    <t>Fair Value - Assets and Liabilities Measured at Fair Value on Recurring Basis (Detail) - USD ($) $ in Thousands</t>
  </si>
  <si>
    <t>Assets:</t>
  </si>
  <si>
    <t>Available for sale debt securities</t>
  </si>
  <si>
    <t>Loans held for sale</t>
  </si>
  <si>
    <t>Mortgage servicing assets, carrying amount</t>
  </si>
  <si>
    <t>Mortgage banking derivatives, carrying amount assets</t>
  </si>
  <si>
    <t>Liabilities:</t>
  </si>
  <si>
    <t>Mortgage banking derivatives, carrying amount liability</t>
  </si>
  <si>
    <t>Significant Other Observable Inputs (Level 2) [Member]</t>
  </si>
  <si>
    <t>Fair Value Measurements on Recurring [Member] | Carrying value [Member]</t>
  </si>
  <si>
    <t>Interest rate swap derivatives, carrying amount assets</t>
  </si>
  <si>
    <t>Interest rate swap derivatives, carrying amount liability</t>
  </si>
  <si>
    <t>Fair Value Measurements on Recurring [Member] | Carrying value [Member] | Corporate Debt Securities [Member]</t>
  </si>
  <si>
    <t>Fair Value Measurements on Recurring [Member] | Carrying value [Member] | Obligations of U.S. Government Sponsored Entities and Agencies [Member]</t>
  </si>
  <si>
    <t>Fair Value Measurements on Recurring [Member] | Carrying value [Member] | Mortgage Backed Securities [Member]</t>
  </si>
  <si>
    <t>Fair Value Measurements on Recurring [Member] | Carrying value [Member] | Municipal Securities [Member]</t>
  </si>
  <si>
    <t>Fair Value Measurements on Recurring [Member] | Significant Other Observable Inputs (Level 2) [Member]</t>
  </si>
  <si>
    <t>Fair Value Measurements on Recurring [Member] | Significant Other Observable Inputs (Level 2) [Member] | Corporate Debt Securities [Member]</t>
  </si>
  <si>
    <t>Fair Value Measurements on Recurring [Member] | Significant Other Observable Inputs (Level 2) [Member] | Obligations of U.S. Government Sponsored Entities and Agenc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Measurements on Recurring [Member] | Significant Unobservable Inputs (Level 3) [Member]</t>
  </si>
  <si>
    <t>Fair Value - Assets and Liabilities Measured at Fair Value on Non-Recurring Basis (Detail) - Fair Value Measurements on Non-Recurring [Member]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Land, land development and construction</t>
  </si>
  <si>
    <t>Other real estate owned on Commercial real estate</t>
  </si>
  <si>
    <t>Fair Value - Carrying Amounts and Estimated Fair Values of Company's Financial Instruments (Detail) - USD ($) $ in Thousands</t>
  </si>
  <si>
    <t>Financial assets:</t>
  </si>
  <si>
    <t>Cash and cash equivalents, fair value</t>
  </si>
  <si>
    <t>Held to maturity debt securities, carrying amount</t>
  </si>
  <si>
    <t>Held to maturity debt securities, at fair value</t>
  </si>
  <si>
    <t>Loans held for sale, carrying value</t>
  </si>
  <si>
    <t>Loans held for sale, fair value</t>
  </si>
  <si>
    <t>Loans, net, carrying amount</t>
  </si>
  <si>
    <t>Loans, net, fair value</t>
  </si>
  <si>
    <t>Mortgage servicing assets, at fair value</t>
  </si>
  <si>
    <t>Mortgage banking derivatives, assets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and other borrowings, carrying amount</t>
  </si>
  <si>
    <t>Federal funds purchased and other borrowings, fair value</t>
  </si>
  <si>
    <t>Mortgage banking derivatives, liability fair value</t>
  </si>
  <si>
    <t>Interest rate swap derivatives, carrying amount</t>
  </si>
  <si>
    <t>Interest rate swap derivatives, fair value</t>
  </si>
  <si>
    <t>Accrued interest payable, carrying amount</t>
  </si>
  <si>
    <t>Accrued interest payable, fair value</t>
  </si>
  <si>
    <t>Subordinated and corporate debentures, fair value</t>
  </si>
  <si>
    <t>Subordinated and corporate debentures, carrying amount</t>
  </si>
  <si>
    <t>Quoted Prices in Active Markets for Identical Assets (Level 1) [Member]</t>
  </si>
  <si>
    <t>Bank Premises and Equipment - Summary of Bank Premises and Equipment (Detail) - USD ($) $ in Thousands</t>
  </si>
  <si>
    <t>Property, Plant and Equipment [Line Items]</t>
  </si>
  <si>
    <t>Bank premises and equipment, Gross</t>
  </si>
  <si>
    <t>Less: accumulated depreciation</t>
  </si>
  <si>
    <t>Bank premises and equipment, Net</t>
  </si>
  <si>
    <t>Land [Member]</t>
  </si>
  <si>
    <t>Land Improvements [Member]</t>
  </si>
  <si>
    <t>Leasehold Improvements [Member]</t>
  </si>
  <si>
    <t>Furniture, Fixtures and Equipment [Member]</t>
  </si>
  <si>
    <t>Construction in Progress [Member]</t>
  </si>
  <si>
    <t>Bank Premises and Equipment - Additional Information (Detail) - USD ($) $ in Thousands</t>
  </si>
  <si>
    <t>Rental expense, net</t>
  </si>
  <si>
    <t>Annual rental income</t>
  </si>
  <si>
    <t>Goodwill and Intangible Assets - Change in Balance for Goodwill (Detail) - USD ($) $ in Thousands</t>
  </si>
  <si>
    <t>Acquired goodwill</t>
  </si>
  <si>
    <t>Impairment</t>
  </si>
  <si>
    <t>Goodwill and Intangible Assets - Additional Information (Detail)</t>
  </si>
  <si>
    <t>Sep. 01, 2018USD ($)</t>
  </si>
  <si>
    <t>Apr. 01, 2019USD ($)</t>
  </si>
  <si>
    <t>Finite Lived Intangible Assets [Line Items]</t>
  </si>
  <si>
    <t>Amortized period on accelerated basis</t>
  </si>
  <si>
    <t>Acquired total servicing assets</t>
  </si>
  <si>
    <t>Impairment charges</t>
  </si>
  <si>
    <t>Servicing assets fair value</t>
  </si>
  <si>
    <t>SBA [Member]</t>
  </si>
  <si>
    <t>Loans serviced for others</t>
  </si>
  <si>
    <t>Loans sold with servicing assets retained</t>
  </si>
  <si>
    <t>Amortization of servicing assets</t>
  </si>
  <si>
    <t>Weighted Average Default Rate [Member]</t>
  </si>
  <si>
    <t>Servicing asset input rate</t>
  </si>
  <si>
    <t>Minimum [Member] | Discount Rate [Member]</t>
  </si>
  <si>
    <t>Minimum [Member] | Prepayment Speed Rate [Member]</t>
  </si>
  <si>
    <t>Maximum [Member] | Discount Rate [Member]</t>
  </si>
  <si>
    <t>Maximum [Member] | Prepayment Speed Rate [Member]</t>
  </si>
  <si>
    <t>National Commerce Corporation [Member] | SBA [Member]</t>
  </si>
  <si>
    <t>Goodwill and Intangible Assets - Acquired Intangible Assets for Core Deposit Intangibles and Trust Intangible Assets (Detail) - USD ($) $ in Thousands</t>
  </si>
  <si>
    <t>Acquired Finite-Lived Intangible Assets [Line Items]</t>
  </si>
  <si>
    <t>Disposal of Trust intangible asset</t>
  </si>
  <si>
    <t>Acquired</t>
  </si>
  <si>
    <t>Core Deposits Intangible And Trust Intangible [Member]</t>
  </si>
  <si>
    <t>Amortization expense</t>
  </si>
  <si>
    <t>Goodwill and Intangible Assets - Schedule of Core Deposit Intangibles Assets (Detail) - USD ($) $ in Thousands</t>
  </si>
  <si>
    <t>Amortized intangible assets:</t>
  </si>
  <si>
    <t>Accumulated Amortization</t>
  </si>
  <si>
    <t>Gross Carrying Amount</t>
  </si>
  <si>
    <t>Core Deposit Intangibles [Member]</t>
  </si>
  <si>
    <t>Goodwill and Intangible Assets - Estimated Amortization Expense (Detail) $ in Thousands</t>
  </si>
  <si>
    <t>2020</t>
  </si>
  <si>
    <t>2021</t>
  </si>
  <si>
    <t>2022</t>
  </si>
  <si>
    <t>2023</t>
  </si>
  <si>
    <t>2024</t>
  </si>
  <si>
    <t>Goodwill and Intangible Assets - Schedule of Activity for MSA and the Related Valuation Allowance (Detail) - Mortgage Servicing Asset [Member] - USD ($) $ in Thousands</t>
  </si>
  <si>
    <t>Changes in fair value</t>
  </si>
  <si>
    <t>Goodwill and Intangible Assets - Schedule of Activity for SBA Servicing Assets (Detail) - USD ($) $ in Thousands</t>
  </si>
  <si>
    <t>Additions</t>
  </si>
  <si>
    <t>Amortized to expense</t>
  </si>
  <si>
    <t>Deposits - Summary of Deposits (Detail) - USD ($) $ in Thousands</t>
  </si>
  <si>
    <t>Non-interest bearing deposits</t>
  </si>
  <si>
    <t>Interest bearing deposits:</t>
  </si>
  <si>
    <t>Interest bearing demand deposits</t>
  </si>
  <si>
    <t>Savings deposits</t>
  </si>
  <si>
    <t>Money market accounts</t>
  </si>
  <si>
    <t>Time deposits less than $100,000</t>
  </si>
  <si>
    <t>Time deposits of $100,000 or greater</t>
  </si>
  <si>
    <t>Interest bearing demand deposits, Weighted Average Interest Rate</t>
  </si>
  <si>
    <t>0.40%</t>
  </si>
  <si>
    <t>0.30%</t>
  </si>
  <si>
    <t>Savings deposits, Weighted Average Interest Rate</t>
  </si>
  <si>
    <t>0.10%</t>
  </si>
  <si>
    <t>Money market accounts, Weighted Average Interest Rate</t>
  </si>
  <si>
    <t>1.00%</t>
  </si>
  <si>
    <t>0.90%</t>
  </si>
  <si>
    <t>Time deposits less than $100, Weighted Average Interest Rate</t>
  </si>
  <si>
    <t>1.70%</t>
  </si>
  <si>
    <t>1.60%</t>
  </si>
  <si>
    <t>Time deposits of $100 or greater, Weighted Average Interest Rate</t>
  </si>
  <si>
    <t>1.90%</t>
  </si>
  <si>
    <t>Total deposits, Weighted Average Interest Rate</t>
  </si>
  <si>
    <t>0.70%</t>
  </si>
  <si>
    <t>0.60%</t>
  </si>
  <si>
    <t>Deposits - Summary of Certificate Accounts (Detail) - USD ($) $ in Thousands</t>
  </si>
  <si>
    <t>Thereafter</t>
  </si>
  <si>
    <t>Deposits - Additional Information (Detail) - USD ($) $ in Thousands</t>
  </si>
  <si>
    <t>Summary Of Investments Other Than Investments In Related Parties Reportable Data [Line Items]</t>
  </si>
  <si>
    <t>Brokered Deposits</t>
  </si>
  <si>
    <t>FDIC [Member]</t>
  </si>
  <si>
    <t>Time deposits of $250 thousands or greater</t>
  </si>
  <si>
    <t>Securities Sold Under Agreements to Repurchase - Additional Information (Detail) - USD ($) $ in Thousands</t>
  </si>
  <si>
    <t>Collateral pledged against repurchase agreement</t>
  </si>
  <si>
    <t>Securities Sold Under Agreements to Repurchase - Summary of Repurchase Agreement (Detail) - USD ($) $ in Thousands</t>
  </si>
  <si>
    <t>Assets Sold Under Agreements To Repurchase [Line Items]</t>
  </si>
  <si>
    <t>Market value of securities pledged</t>
  </si>
  <si>
    <t>Market value pledged as a % of borrowings</t>
  </si>
  <si>
    <t>141.00%</t>
  </si>
  <si>
    <t>112.00%</t>
  </si>
  <si>
    <t>Average daily balance during the year</t>
  </si>
  <si>
    <t>Average interest rate during the year</t>
  </si>
  <si>
    <t>1.51%</t>
  </si>
  <si>
    <t>1.16%</t>
  </si>
  <si>
    <t>0.56%</t>
  </si>
  <si>
    <t>Maximum month-end balance during the year</t>
  </si>
  <si>
    <t>Weighted average interest rate at year end</t>
  </si>
  <si>
    <t>1.30%</t>
  </si>
  <si>
    <t>1.66%</t>
  </si>
  <si>
    <t>0.88%</t>
  </si>
  <si>
    <t>240.00%</t>
  </si>
  <si>
    <t>246.00%</t>
  </si>
  <si>
    <t>Federal Funds Purchased - Federal Funds Purchased Overnight Deposits from Correspondent Banks (Detail) - USD ($) $ in Thousands</t>
  </si>
  <si>
    <t>Average interest rate during the period</t>
  </si>
  <si>
    <t>2.29%</t>
  </si>
  <si>
    <t>2.02%</t>
  </si>
  <si>
    <t>1.68%</t>
  </si>
  <si>
    <t>2.07%</t>
  </si>
  <si>
    <t>Federal Home Loan Bank Advances and Other Borrowed Funds - Summary of Advances from Federal Home Loan Bank (Detail) - USD ($) $ in Thousands</t>
  </si>
  <si>
    <t>Fixed rate advances, maturity through 01/28/2019, rates from 2.45% and 2.54%, averaging 2.50%</t>
  </si>
  <si>
    <t>Floating rate advances, rates of 1.87% and 2.65%,as of December 31, 2019 and 2018, respectively</t>
  </si>
  <si>
    <t>Federal Home Loan Bank Advances and Other Borrowed Funds - Summary of advances from the Federal Home Loan Bank (Parenthetical) (Detail)</t>
  </si>
  <si>
    <t>Federal Home Loan Bank, Advances, Branch of FHLB Bank [Line Items]</t>
  </si>
  <si>
    <t>Average fixed rate advances from FHLB</t>
  </si>
  <si>
    <t>2.50%</t>
  </si>
  <si>
    <t>Fixed rate advances maturity date for FHLB</t>
  </si>
  <si>
    <t>Jan. 28,
		2019</t>
  </si>
  <si>
    <t>Fixed rate advances from FHLB</t>
  </si>
  <si>
    <t>2.45%</t>
  </si>
  <si>
    <t>Floating rate advances from FHLB</t>
  </si>
  <si>
    <t>1.87%</t>
  </si>
  <si>
    <t>2.54%</t>
  </si>
  <si>
    <t>2.65%</t>
  </si>
  <si>
    <t>Federal Home Loan Bank Advances and Other Borrowed Funds - Additional Information (Detail) - USD ($)</t>
  </si>
  <si>
    <t>1 Months Ended</t>
  </si>
  <si>
    <t>Mar. 31, 2016</t>
  </si>
  <si>
    <t>Federal Home Loan Bank advances, maximum eligible amount under collateralized transaction</t>
  </si>
  <si>
    <t>Federal home advances</t>
  </si>
  <si>
    <t>Debt instrument, maturity date</t>
  </si>
  <si>
    <t>Apr. 1,
		2021</t>
  </si>
  <si>
    <t>Debt instrument interest description</t>
  </si>
  <si>
    <t>LIBOR plus 350 basis points</t>
  </si>
  <si>
    <t>Sunshine Company [Member]</t>
  </si>
  <si>
    <t>Debt Instrument Term</t>
  </si>
  <si>
    <t>Debt Instrument subscription percentage</t>
  </si>
  <si>
    <t>Debt Instrument, Face Amount</t>
  </si>
  <si>
    <t>Debt Instrument, Interest Rate, Stated Percentage</t>
  </si>
  <si>
    <t>5.00%</t>
  </si>
  <si>
    <t>Revolving Line of Credit [Member]</t>
  </si>
  <si>
    <t>Line of Credit</t>
  </si>
  <si>
    <t>Line of credit available</t>
  </si>
  <si>
    <t>Revolving Line of Credit [Member] | London Interbank Offered Rate (LIBOR) [Member]</t>
  </si>
  <si>
    <t>Debt instrument variable interst rate</t>
  </si>
  <si>
    <t>3.50%</t>
  </si>
  <si>
    <t>Letter of Credit [Member]</t>
  </si>
  <si>
    <t>Jun. 18,
		2020</t>
  </si>
  <si>
    <t>Letter of Credit [Member] | Alabama SAFE Program [Member]</t>
  </si>
  <si>
    <t>Corporate and Subordinated Debentures - Additional Information (Detail) - USD ($)</t>
  </si>
  <si>
    <t>Jun. 30, 2022</t>
  </si>
  <si>
    <t>Jun. 01, 2021</t>
  </si>
  <si>
    <t>May 19, 2016</t>
  </si>
  <si>
    <t>Mar. 16, 2016</t>
  </si>
  <si>
    <t>Dec. 28, 2006</t>
  </si>
  <si>
    <t>Jul. 17, 2006</t>
  </si>
  <si>
    <t>Sep. 08, 2004</t>
  </si>
  <si>
    <t>Sep. 22, 2003</t>
  </si>
  <si>
    <t>Sep. 17, 2003</t>
  </si>
  <si>
    <t>Sep. 30, 2018</t>
  </si>
  <si>
    <t>Jan. 31, 2018</t>
  </si>
  <si>
    <t>Nov. 30, 2011</t>
  </si>
  <si>
    <t>Nov. 01, 2011</t>
  </si>
  <si>
    <t>Corporate And Subordinated Debentures [Line Items]</t>
  </si>
  <si>
    <t>Corporate debenture lives</t>
  </si>
  <si>
    <t>30 years</t>
  </si>
  <si>
    <t>Corporate debenture callable, Call option period</t>
  </si>
  <si>
    <t>Debt instrument maturity year</t>
  </si>
  <si>
    <t>2033</t>
  </si>
  <si>
    <t>Assets</t>
  </si>
  <si>
    <t>NCOM [Member]</t>
  </si>
  <si>
    <t>Fixed to floating rate</t>
  </si>
  <si>
    <t>6.00%</t>
  </si>
  <si>
    <t>Jun. 1,
		2026</t>
  </si>
  <si>
    <t>NCOM [Member] | Underwritten Public Offering [Member]</t>
  </si>
  <si>
    <t>Unsecured Debt</t>
  </si>
  <si>
    <t>NCOM [Member] | Scenario Forecast [Member]</t>
  </si>
  <si>
    <t>LIBOR plus 467 basis points</t>
  </si>
  <si>
    <t>LIBOR plus 479 basis points</t>
  </si>
  <si>
    <t>6.50%</t>
  </si>
  <si>
    <t>Jun. 30,
		2027</t>
  </si>
  <si>
    <t>NCOM [Member] | Scenario Forecast [Member] | London Interbank Offered Rate (LIBOR) [Member]</t>
  </si>
  <si>
    <t>4.67%</t>
  </si>
  <si>
    <t>4.79%</t>
  </si>
  <si>
    <t>Valrico Bancorp [Member]</t>
  </si>
  <si>
    <t>Floating rate corporate debenture issued, amount</t>
  </si>
  <si>
    <t>three month LIBOR plus 270 bps</t>
  </si>
  <si>
    <t>Corporate debenture, basis spread on LIBOR rate</t>
  </si>
  <si>
    <t>2.70%</t>
  </si>
  <si>
    <t>Trust [Member]</t>
  </si>
  <si>
    <t>Trust preferred securities, basis spread on LIBOR rate</t>
  </si>
  <si>
    <t>3.05%</t>
  </si>
  <si>
    <t>three month LIBOR plus 305 basis points</t>
  </si>
  <si>
    <t>Trust preferred security lives</t>
  </si>
  <si>
    <t>Trust preferred securities callable, call option period</t>
  </si>
  <si>
    <t>Investment in the common stock of the trust</t>
  </si>
  <si>
    <t>Valrico Trust [Member] | Valrico Bancorp [Member]</t>
  </si>
  <si>
    <t>Federal Trust Statutory I [Member]</t>
  </si>
  <si>
    <t>2.95%</t>
  </si>
  <si>
    <t>three month LIBOR plus 295 bps</t>
  </si>
  <si>
    <t>Gulfstream Bancshares Capital Trust II [Member]</t>
  </si>
  <si>
    <t>three month LIBOR plus 170 bps</t>
  </si>
  <si>
    <t>Homestead Statutory Trust I [Member]</t>
  </si>
  <si>
    <t>1.65%</t>
  </si>
  <si>
    <t>three month LIBOR plus 165 bps</t>
  </si>
  <si>
    <t>Partial redemption of long term debt</t>
  </si>
  <si>
    <t>BSA Financial Statutory Trust I [Member]</t>
  </si>
  <si>
    <t>1.55%</t>
  </si>
  <si>
    <t>three month LIBOR plus 155 bps</t>
  </si>
  <si>
    <t>MRCB Statutory Trust II [Member]</t>
  </si>
  <si>
    <t>three month LIBOR plus 160 bps</t>
  </si>
  <si>
    <t>C B S Financial Capital Trust I</t>
  </si>
  <si>
    <t>Acquisition price</t>
  </si>
  <si>
    <t>Gains (Losses) on Extinguishment of Debt, Total</t>
  </si>
  <si>
    <t>CBS Financial Capital Trust II [Member]</t>
  </si>
  <si>
    <t>Income Taxes - Allocation of Federal and State Income Tax Expense (Benefit) Between Current and Deferred Portions (Detail) - USD ($) $ in Thousands</t>
  </si>
  <si>
    <t>Current, Federal Tax Expense</t>
  </si>
  <si>
    <t>Current, State Tax Expense</t>
  </si>
  <si>
    <t>Current, Total</t>
  </si>
  <si>
    <t>Deferred, Federal Tax Expense</t>
  </si>
  <si>
    <t>Deferred, State Tax Expense</t>
  </si>
  <si>
    <t>Deferred, Total</t>
  </si>
  <si>
    <t>Federal, Total</t>
  </si>
  <si>
    <t>State, Total</t>
  </si>
  <si>
    <t>Income Taxes - Components of Deferred Tax Assets and Deferred Tax Liabilities (Detail) - USD ($) $ in Thousands</t>
  </si>
  <si>
    <t>Deferred tax assets:</t>
  </si>
  <si>
    <t>Stock based compensation</t>
  </si>
  <si>
    <t>Deferred compensation</t>
  </si>
  <si>
    <t>Impairment expenses</t>
  </si>
  <si>
    <t>Net operating loss carryforward</t>
  </si>
  <si>
    <t>Other real estate owned expenses</t>
  </si>
  <si>
    <t>Fair value adjustments</t>
  </si>
  <si>
    <t>Nonaccrual interest</t>
  </si>
  <si>
    <t>Unrealized loss on interest rate swap</t>
  </si>
  <si>
    <t>Unrealized loss on available for sale debt securities</t>
  </si>
  <si>
    <t>Other</t>
  </si>
  <si>
    <t>Total deferred tax assets</t>
  </si>
  <si>
    <t>Deferred tax liabilities:</t>
  </si>
  <si>
    <t>Premises and equipment, due to differences in depreciation methods and useful lives</t>
  </si>
  <si>
    <t>Deferred loan costs, net</t>
  </si>
  <si>
    <t>Like kind exchange</t>
  </si>
  <si>
    <t>Accretion of discounts on investments</t>
  </si>
  <si>
    <t>Total deferred tax liabilities</t>
  </si>
  <si>
    <t>Unrealized gain on available for sale debt securities</t>
  </si>
  <si>
    <t>Investment in pass-through entity</t>
  </si>
  <si>
    <t>Prepaid expenses</t>
  </si>
  <si>
    <t>Net deferred tax asset</t>
  </si>
  <si>
    <t>Income Taxes - Additional Information (Detail) - USD ($) $ in Thousands</t>
  </si>
  <si>
    <t>Jan. 01, 2018</t>
  </si>
  <si>
    <t>Apr. 01, 2019</t>
  </si>
  <si>
    <t>Mar. 01, 2016</t>
  </si>
  <si>
    <t>Jun. 01, 2014</t>
  </si>
  <si>
    <t>Operating Loss Carryforwards [Line Items]</t>
  </si>
  <si>
    <t>Net operating loss carryforwards</t>
  </si>
  <si>
    <t>Net operating loss total</t>
  </si>
  <si>
    <t>Operating loss carryforwards, valuation allowance</t>
  </si>
  <si>
    <t>Operating loss carryforward period</t>
  </si>
  <si>
    <t>20 years</t>
  </si>
  <si>
    <t>Revaluation of deferred tax asset due to change in federal income tax rate</t>
  </si>
  <si>
    <t>U.S. federal corporate rate</t>
  </si>
  <si>
    <t>21.00%</t>
  </si>
  <si>
    <t>35.00%</t>
  </si>
  <si>
    <t>Florida and Georgia [Member]</t>
  </si>
  <si>
    <t>Revaluation of deferred tax asset due to change in state income tax rate</t>
  </si>
  <si>
    <t>First Southern Bank Inc [Member]</t>
  </si>
  <si>
    <t>Per year tax credit carryforwards</t>
  </si>
  <si>
    <t>Community Bank of South Florida, Inc. [Member]</t>
  </si>
  <si>
    <t>Hometown of Homestead Banking Company [Member]</t>
  </si>
  <si>
    <t>Income Taxes - Summary of Net Operating Loss Carryforwards (Details) $ in Thousands</t>
  </si>
  <si>
    <t>2027 [Member]</t>
  </si>
  <si>
    <t>2028 [Member]</t>
  </si>
  <si>
    <t>2029 [Member]</t>
  </si>
  <si>
    <t>2030 [Member]</t>
  </si>
  <si>
    <t>2031 [Member]</t>
  </si>
  <si>
    <t>2032 [Member]</t>
  </si>
  <si>
    <t>2033 [Member]</t>
  </si>
  <si>
    <t>2035 [Member]</t>
  </si>
  <si>
    <t>2036 [Member]</t>
  </si>
  <si>
    <t>Income Taxes - Reconciliation Between the Actual Tax Expense and the Expected Tax (Benefit) Expense (Detail) - USD ($) $ in Thousands</t>
  </si>
  <si>
    <t>“Expected” tax expense</t>
  </si>
  <si>
    <t>Tax exempt interest, net</t>
  </si>
  <si>
    <t>State income taxes, net of federal income tax benefits</t>
  </si>
  <si>
    <t>Merger and acquisition related expenses</t>
  </si>
  <si>
    <t>Excess tax benefit from stock based compensation</t>
  </si>
  <si>
    <t>Revaluation of net deferred tax asset due to change in federal income tax rate</t>
  </si>
  <si>
    <t>Other, net</t>
  </si>
  <si>
    <t>Related-Party Transactions - Summary Loans to Principal Officers, Directors and Their Affiliates (Detail) - Principal Officers, Directors and Their Affiliates [Member] - USD ($) $ in Thousands</t>
  </si>
  <si>
    <t>Related Party Transaction [Line Items]</t>
  </si>
  <si>
    <t>New loans and advances on existing loans</t>
  </si>
  <si>
    <t>Repayments</t>
  </si>
  <si>
    <t>Related-Party Transactions - Additional Information (Detail) - Principal Officers, Directors and Their Affiliates [Member] - USD ($) $ in Thousands</t>
  </si>
  <si>
    <t>Line of credit available for principal officers, directors, and their affiliates</t>
  </si>
  <si>
    <t>Deposits from principal officers, directors, and their affiliates</t>
  </si>
  <si>
    <t>Regulatory Capital Matters - Additional Information (Detail)</t>
  </si>
  <si>
    <t>Jan. 01, 2019</t>
  </si>
  <si>
    <t>Jan. 02, 2018</t>
  </si>
  <si>
    <t>Compliance with Regulatory Capital Requirements under Banking Regulations [Line Items]</t>
  </si>
  <si>
    <t>Common equity tier 1 capital (to risk weighted assets), Ratio</t>
  </si>
  <si>
    <t>11.30%</t>
  </si>
  <si>
    <t>11.90%</t>
  </si>
  <si>
    <t>Tier 1 capital (to risk weighted assets), Ratio</t>
  </si>
  <si>
    <t>12.30%</t>
  </si>
  <si>
    <t>Total capital (to risk weighted assets), Ratio</t>
  </si>
  <si>
    <t>12.20%</t>
  </si>
  <si>
    <t>12.70%</t>
  </si>
  <si>
    <t>Tier 1 capital (to average assets), Ratio</t>
  </si>
  <si>
    <t>9.70%</t>
  </si>
  <si>
    <t>Capital conservation buffer rate</t>
  </si>
  <si>
    <t>1.875%</t>
  </si>
  <si>
    <t>Effective fully implemented, common equity Tier 1 capital ratio</t>
  </si>
  <si>
    <t>7.00%</t>
  </si>
  <si>
    <t>Effective fully implemented, total Tier 1 capital ratio</t>
  </si>
  <si>
    <t>8.50%</t>
  </si>
  <si>
    <t>Effective fully implemented, total risk-based capital ratio</t>
  </si>
  <si>
    <t>10.50%</t>
  </si>
  <si>
    <t>4.50%</t>
  </si>
  <si>
    <t>4.00%</t>
  </si>
  <si>
    <t>Regulatory Capital Matters - Summary of Actual, Required, and Capital Levels Necessary for Capital Adequacy Purposes (Detail) - USD ($) $ in Thousands</t>
  </si>
  <si>
    <t>Total capital (to risk weighted assets), Amount</t>
  </si>
  <si>
    <t>Tier 1 capital (to risk weighted assets), Amount</t>
  </si>
  <si>
    <t>Common equity tier 1 capital (to risk weighted assets), Amount</t>
  </si>
  <si>
    <t>Tier 1 capital (to average assets), Amount</t>
  </si>
  <si>
    <t>Total capital (to risk weighted assets) For capital adequacy purposes, Amount</t>
  </si>
  <si>
    <t>Tier 1 capital (to risk weighted assets) For capital adequacy purposes, Amount</t>
  </si>
  <si>
    <t>Common equity tier 1 capital (to risk weighted assets) For capital adequacy purposes, Amount</t>
  </si>
  <si>
    <t>Tier 1 capital (to average assets) For capital adequacy purposes, Amount</t>
  </si>
  <si>
    <t>CenterState Bank of Florida, N.A. [Member]</t>
  </si>
  <si>
    <t>12.60%</t>
  </si>
  <si>
    <t>10.20%</t>
  </si>
  <si>
    <t>Total capital (to risk weighted assets) To be well capitalized under Prompt corrective action provision, Amount</t>
  </si>
  <si>
    <t>Tier 1 capital (to risk weighted assets) To be well capitalized under Prompt corrective action provision, Amount</t>
  </si>
  <si>
    <t>Common equity tier 1 capital (to risk weighted assets) To be well capitalized under Prompt corrective action provision, Amount</t>
  </si>
  <si>
    <t>Tier 1 capital (to average assets) To be well capitalized under Prompt corrective action provision, Amount</t>
  </si>
  <si>
    <t>Total capital (to risk weighted assets) For capital adequacy purposes, Ratio</t>
  </si>
  <si>
    <t>Tier 1 capital (to risk weighted assets) For capital adequacy purposes, Ratio</t>
  </si>
  <si>
    <t>Common equity tier 1 capital (to risk weighted assets) For capital adequacy purposes, Ratio</t>
  </si>
  <si>
    <t>Tier 1 capital (to average assets) For capital adequacy purposes, Ratio</t>
  </si>
  <si>
    <t>Minimum [Member] | CenterState Bank of Florida, N.A. [Member]</t>
  </si>
  <si>
    <t>Total capital (to risk weighted assets) To be well capitalized under Prompt corrective action provision, Ratio</t>
  </si>
  <si>
    <t>Tier 1 capital (to risk weighted assets) To be well capitalized under Prompt corrective action provision, Ratio</t>
  </si>
  <si>
    <t>Common equity tier 1 capital (to risk weighted assets) To be well capitalized under Prompt corrective action provision, Ratio</t>
  </si>
  <si>
    <t>Tier 1 capital (to average assets) To be well capitalized under Prompt corrective action provision, Ratio</t>
  </si>
  <si>
    <t>Dividends and Share Repurchases - Additional Information (Detail) - USD ($) $ in Thousands</t>
  </si>
  <si>
    <t>Jan. 31, 2020</t>
  </si>
  <si>
    <t>May 31, 2019</t>
  </si>
  <si>
    <t>Sep. 30, 2017</t>
  </si>
  <si>
    <t>Class Of Stock [Line Items]</t>
  </si>
  <si>
    <t>Cash dividends declared &amp; paid on common stock</t>
  </si>
  <si>
    <t>Dividend received from subsidiary banks</t>
  </si>
  <si>
    <t>Available dividends from subsidiary bank</t>
  </si>
  <si>
    <t>Number of shares authorized to be repurchased</t>
  </si>
  <si>
    <t>Stock repurchased during period, value</t>
  </si>
  <si>
    <t>Stock repurchase program expiration date</t>
  </si>
  <si>
    <t>Apr. 25,
		2019</t>
  </si>
  <si>
    <t>Subsequent Event [Member]</t>
  </si>
  <si>
    <t>Jan. 16,
		2022</t>
  </si>
  <si>
    <t>Stock Repurchase Program Under Two Thousand Seventeen [Member]</t>
  </si>
  <si>
    <t>Apr. 25,
		2021</t>
  </si>
  <si>
    <t>Announced Stock Repurchase Program [Member]</t>
  </si>
  <si>
    <t>Equity-Based Compensation - Additional Information (Detail) - USD ($)</t>
  </si>
  <si>
    <t>Apr. 26, 2018</t>
  </si>
  <si>
    <t>Sep. 30, 2019</t>
  </si>
  <si>
    <t>May 01, 2017</t>
  </si>
  <si>
    <t>Dec. 31, 2016</t>
  </si>
  <si>
    <t>Sep. 30, 2016</t>
  </si>
  <si>
    <t>Jan. 17, 2014</t>
  </si>
  <si>
    <t>Apr. 25, 2013</t>
  </si>
  <si>
    <t>Apr. 24, 2007</t>
  </si>
  <si>
    <t>Stock options outstanding</t>
  </si>
  <si>
    <t>Average exercise price of shares outstanding</t>
  </si>
  <si>
    <t>Employee incentive stock options, granted</t>
  </si>
  <si>
    <t>Fair value of restricted stock granted</t>
  </si>
  <si>
    <t>Number of shares expected to vest in future</t>
  </si>
  <si>
    <t>Income tax benefit provided by share based awards</t>
  </si>
  <si>
    <t>Expense Recognized</t>
  </si>
  <si>
    <t>Common stock issued</t>
  </si>
  <si>
    <t>RSU expense</t>
  </si>
  <si>
    <t>Director [Member]</t>
  </si>
  <si>
    <t>Stock Issued During Period Shares Share Based Compensation</t>
  </si>
  <si>
    <t>2018 Equity Incentive Plan [Member]</t>
  </si>
  <si>
    <t>Maximum number of shares available for issuance</t>
  </si>
  <si>
    <t>2018 Plan expiration</t>
  </si>
  <si>
    <t>2028</t>
  </si>
  <si>
    <t>Shares available for future grants</t>
  </si>
  <si>
    <t>2018 Equity Incentive Plan [Member] | Employee [Member]</t>
  </si>
  <si>
    <t>2018 Equity Incentive Plan [Member] | Maximum [Member] | Director [Member]</t>
  </si>
  <si>
    <t>Maximum value of shares in grants to be issued</t>
  </si>
  <si>
    <t>2013 Equity Incentive Plan [Member]</t>
  </si>
  <si>
    <t>2013 Equity Incentive Plan [Member] | Employee [Member]</t>
  </si>
  <si>
    <t>2007 Equity Incentive Plan [Member]</t>
  </si>
  <si>
    <t>2007 Equity Incentive Plan [Member] | Employee [Member]</t>
  </si>
  <si>
    <t>Stock Option [Member]</t>
  </si>
  <si>
    <t>Remaining unrecognized compensation cost related to non-vested stock options, net of estimated forfeitures</t>
  </si>
  <si>
    <t>Non vested stock options, unrecognized compensation cost, recognition period</t>
  </si>
  <si>
    <t>Stock Option [Member] | Weighted Average [Member]</t>
  </si>
  <si>
    <t>1 year 4 months 24 days</t>
  </si>
  <si>
    <t>Stock Option [Member] | Equity Incentive Plan Member</t>
  </si>
  <si>
    <t>Stock option expiration period</t>
  </si>
  <si>
    <t>4 years 8 months 12 days</t>
  </si>
  <si>
    <t>Stock Option [Member] | 2015 Equity Incentive Plan (Sunshine Plan) [Member]</t>
  </si>
  <si>
    <t>6 years 3 months 18 days</t>
  </si>
  <si>
    <t>Stock Option [Member] | 2010 Amended and Restated Stock Incentive Plan (HCBF Plan) [Member]</t>
  </si>
  <si>
    <t>5 years 3 months 18 days</t>
  </si>
  <si>
    <t>Stock Option [Member] | Gateway Plans [Member]</t>
  </si>
  <si>
    <t>2 years 8 months 12 days</t>
  </si>
  <si>
    <t>Stock Option [Member] | Gulfstream2009 Stock Option Plan</t>
  </si>
  <si>
    <t>1 year 10 months 24 days</t>
  </si>
  <si>
    <t>Number of RSAs, granted</t>
  </si>
  <si>
    <t>8 years</t>
  </si>
  <si>
    <t>Number of RSAs, outstanding</t>
  </si>
  <si>
    <t>Restricted Stock [Member] | Underlying Shares Issued [Member]</t>
  </si>
  <si>
    <t>Restricted Stock [Member] | Underlying Shares Not Issued [Member]</t>
  </si>
  <si>
    <t>Restricted Stock [Member] | Weighted Average [Member]</t>
  </si>
  <si>
    <t>Restricted Stock [Member] | 2018 Equity Incentive Plan [Member]</t>
  </si>
  <si>
    <t>Restricted Stock [Member] | 2018 Equity Incentive Plan [Member] | Maximum [Member]</t>
  </si>
  <si>
    <t>Restricted stock awards vesting period</t>
  </si>
  <si>
    <t>Restricted Stock [Member] | 2018 Equity Incentive Plan [Member] | Minimum [Member]</t>
  </si>
  <si>
    <t>2 years</t>
  </si>
  <si>
    <t>Performance Share Units [Member]</t>
  </si>
  <si>
    <t>Total PSUs approved by compensation committee</t>
  </si>
  <si>
    <t>Performance Share Units [Member] | Grant Year 2017 [Member]</t>
  </si>
  <si>
    <t>Compensation Not yet Recognized, Share-based Awards Other than Options, PSUs</t>
  </si>
  <si>
    <t>Performance Share Units [Member] | Grant Year 2018 [Member]</t>
  </si>
  <si>
    <t>Performance Share Units [Member] | Grant Year 2019 [Member]</t>
  </si>
  <si>
    <t>Performance Share Units [Member] | Weighted Average [Member]</t>
  </si>
  <si>
    <t>1 year 9 months 18 days</t>
  </si>
  <si>
    <t>Performance Share Units [Member] | 2018 Equity Incentive Plan [Member]</t>
  </si>
  <si>
    <t>Performance share units vesting date</t>
  </si>
  <si>
    <t>Jan. 1,
		2023</t>
  </si>
  <si>
    <t>Performance Share Units [Member] | 2018 Equity Incentive Plan [Member] | Maximum [Member]</t>
  </si>
  <si>
    <t>Performance Share Units [Member] | 2018 Equity Incentive Plan [Member] | Minimum [Member]</t>
  </si>
  <si>
    <t>Restricted Stock Units [Member] | Grant Year 2017 [Member]</t>
  </si>
  <si>
    <t>Restricted Stock Units [Member] | Grant Year 2018 [Member]</t>
  </si>
  <si>
    <t>Restricted Stock Units [Member] | Weighted Average [Member]</t>
  </si>
  <si>
    <t>Restricted Stock Units [Member] | Vest in January 1, 2021 [Member]</t>
  </si>
  <si>
    <t>Vesting percentage for each year</t>
  </si>
  <si>
    <t>33.33%</t>
  </si>
  <si>
    <t>Restricted Stock Units [Member] | Vest in January 1, 2022 [Member]</t>
  </si>
  <si>
    <t>Restricted Stock Units [Member] | Vest in January 1, 2023 [Member]</t>
  </si>
  <si>
    <t>Restricted Stock Units [Member] | 2018 Equity Incentive Plan [Member]</t>
  </si>
  <si>
    <t>Qualified Incentive Stock Options [Member]</t>
  </si>
  <si>
    <t>Non Qualified Incentive Stock Options [Member]</t>
  </si>
  <si>
    <t>RSA,RSU and PSU [Member]</t>
  </si>
  <si>
    <t>Performance Share Units Division | Grant Year2016</t>
  </si>
  <si>
    <t>Equity-Based Compensation - Summary of Stock Based Compensation Expense Recognized (Detail) - USD ($) $ in Thousands</t>
  </si>
  <si>
    <t>Stock option expense</t>
  </si>
  <si>
    <t>Stock-based compensation expense</t>
  </si>
  <si>
    <t>PSU expense</t>
  </si>
  <si>
    <t>Total stock-based compensation expense</t>
  </si>
  <si>
    <t>RSU Expense [Member]</t>
  </si>
  <si>
    <t>Equity-Based Compensation - Information Related to Stock Option Activity (Detail) - USD ($) $ in Thousands</t>
  </si>
  <si>
    <t>Total intrinsic value of stock options exercised</t>
  </si>
  <si>
    <t>Net proceeds from stock options exercised</t>
  </si>
  <si>
    <t>Gross income tax benefit from the exercise of stock options</t>
  </si>
  <si>
    <t>Equity-Based Compensation - Summary of Stock Option Activity (Detail) - $ / shares</t>
  </si>
  <si>
    <t>Options outstanding, beginning of period, Number of Options</t>
  </si>
  <si>
    <t>Options assumed pursuant to acquisition of (note 1):</t>
  </si>
  <si>
    <t>Options exercised, Number of Options</t>
  </si>
  <si>
    <t>Options forfeited, Number of Options</t>
  </si>
  <si>
    <t>Options outstanding, end of period, Number of Options</t>
  </si>
  <si>
    <t>Options outstanding, beginning of period, Weighted-Average Exercise Price</t>
  </si>
  <si>
    <t>Options exercised, Weighted-Average Exercise Price</t>
  </si>
  <si>
    <t>Options forfeited, Weighted-Average Exercise Price</t>
  </si>
  <si>
    <t>Options outstanding, end of period, Weighted-Average Exercise Price</t>
  </si>
  <si>
    <t>Stock Options and Warrants [Member]</t>
  </si>
  <si>
    <t>Gateway [Member]</t>
  </si>
  <si>
    <t>Options assumed pursuant to acquisition of (note 1):, Weighted-Average Exercise Price</t>
  </si>
  <si>
    <t>Options assumed pursuant to acquisition of (note 1):, Number of Options</t>
  </si>
  <si>
    <t>HCBF [Member]</t>
  </si>
  <si>
    <t>Sunshine [Member]</t>
  </si>
  <si>
    <t>NCOM [Member] | Stock Options and Warrants [Member]</t>
  </si>
  <si>
    <t>Equity-Based Compensation - Summary of Outstanding, Vested and Expected to Vest and Exercisable Stock Options (Detail) - USD ($) $ / shares in Units, $ in Thousands</t>
  </si>
  <si>
    <t>Options outstanding, Number of options</t>
  </si>
  <si>
    <t>Options fully vested and expected to vest, Number of Options</t>
  </si>
  <si>
    <t>Options exercisable, Number of Options</t>
  </si>
  <si>
    <t>Options outstanding, Weighted-Average Exercise Price</t>
  </si>
  <si>
    <t>Options fully vested and expected to vest, Weighted Average Exercise Price</t>
  </si>
  <si>
    <t>Options exercisable, Weighted-Average Exercise Price</t>
  </si>
  <si>
    <t>Options outstanding, Weighted-Average Contractual Term</t>
  </si>
  <si>
    <t>4 years</t>
  </si>
  <si>
    <t>Options fully vested and expected to vest, Weighted-Average Contractual Term</t>
  </si>
  <si>
    <t>Options exercisable, Weighted-Average Contractual Term</t>
  </si>
  <si>
    <t>Options outstanding, Aggregate Intrinsic Value</t>
  </si>
  <si>
    <t>Options fully vested and expected to vest, Aggregate Intrinsic Value</t>
  </si>
  <si>
    <t>Options exercisable, Aggregate Intrinsic Value</t>
  </si>
  <si>
    <t>Equity-Based Compensation - Summary of Restricted Stock Awards Activity (Detail) - Restricted Stock [Member] - $ / shares</t>
  </si>
  <si>
    <t>Number of Awards and Units outstanding, beginning of period</t>
  </si>
  <si>
    <t>Number of Awards and Units, Granted</t>
  </si>
  <si>
    <t>Number of Awards and Units, Vested</t>
  </si>
  <si>
    <t>Number of Awards and Units, Forfeited</t>
  </si>
  <si>
    <t>Number of Awards and Units, outstanding, end of period</t>
  </si>
  <si>
    <t>Weighted-Average fair value at grant date of Award and Units, outstanding, beginning of period</t>
  </si>
  <si>
    <t>Weighted-Average fair value at grant date of Award and Units, Granted</t>
  </si>
  <si>
    <t>Weighted-Average fair value at grant date of Award and Units, Vested</t>
  </si>
  <si>
    <t>Weighted-Average fair value at grant date of Award and Units, Forfeited</t>
  </si>
  <si>
    <t>Weighted-Average fair value at grant date of Award and Units, ending of period</t>
  </si>
  <si>
    <t>Underlying Shares Not Issued [Member]</t>
  </si>
  <si>
    <t>Underlying Shares Issued [Member]</t>
  </si>
  <si>
    <t>Equity-Based Compensation - Summary of Restricted Stock Units (Detail) - Restricted Stock Units [Member] - $ / shares</t>
  </si>
  <si>
    <t>Number of Awards and Units, Vested and Issued</t>
  </si>
  <si>
    <t>Weighted-Average fair value at grant date of Award and Units, Vested and Issued</t>
  </si>
  <si>
    <t>Employee Benefit Plan - Additional Information (Detail) $ in Thousands</t>
  </si>
  <si>
    <t>Dec. 31, 2010Officers</t>
  </si>
  <si>
    <t>Dec. 31, 2007Officers</t>
  </si>
  <si>
    <t>Company's contributions for the plan</t>
  </si>
  <si>
    <t>Eligibility period to participate in the plan</t>
  </si>
  <si>
    <t>6 months</t>
  </si>
  <si>
    <t>Additional number of executive officers entered into salary continuation agreements | Officers</t>
  </si>
  <si>
    <t>Number of executive officers entered into salary continuation agreements due to acquisition | Officers</t>
  </si>
  <si>
    <t>Company expensed for the accrual of future salary continuation benefits</t>
  </si>
  <si>
    <t>Salary continuation benefits payable</t>
  </si>
  <si>
    <t>Asset and the related deferred compensation payable</t>
  </si>
  <si>
    <t>Administration expenses of the trust</t>
  </si>
  <si>
    <t>Number of Valrico state bank executive officers pursuant to acquisition entered into rabbi trust agreement | Officers</t>
  </si>
  <si>
    <t>Parent Company Only Financial Statements - Condensed Balance Sheet (Detail) - USD ($) $ in Thousands</t>
  </si>
  <si>
    <t>Prepaid expenses and other assets</t>
  </si>
  <si>
    <t>Accounts payable and accrued expenses</t>
  </si>
  <si>
    <t>Corporate debenture</t>
  </si>
  <si>
    <t>Stockholders’ Equity:</t>
  </si>
  <si>
    <t>Accumulated other comprehensive income</t>
  </si>
  <si>
    <t>Total stockholders’ equity</t>
  </si>
  <si>
    <t>Total liabilities and stockholders' equity</t>
  </si>
  <si>
    <t>Parent Company [Member]</t>
  </si>
  <si>
    <t>Inter-company receivable from bank subsidiary</t>
  </si>
  <si>
    <t>Investment in wholly-owned bank subsidiary</t>
  </si>
  <si>
    <t>Investment in other wholly-owned subsidiary</t>
  </si>
  <si>
    <t>Other borrowings</t>
  </si>
  <si>
    <t>Parent Company Only Financial Statements - Condensed Statements of Operations (Detail) - USD ($) $ in Thousands</t>
  </si>
  <si>
    <t>Condensed Financial Statements Captions [Line Items]</t>
  </si>
  <si>
    <t>Interest expense</t>
  </si>
  <si>
    <t>Income tax benefit</t>
  </si>
  <si>
    <t>Dividend income</t>
  </si>
  <si>
    <t>Other income</t>
  </si>
  <si>
    <t>Operating expenses</t>
  </si>
  <si>
    <t>Income before equity in undistributed income of subsidiaries</t>
  </si>
  <si>
    <t>Equity in undistributed income of subsidiaries</t>
  </si>
  <si>
    <t>Parent Company Only Financial Statements - Condensed Statements of Cash Flows (Detail) - USD ($) $ in Thousands</t>
  </si>
  <si>
    <t>Adjustments to reconcile net income to net cash used in operating activities:</t>
  </si>
  <si>
    <t>(Decrease) increase in other borrowings</t>
  </si>
  <si>
    <t>Dividends paid to shareholders</t>
  </si>
  <si>
    <t>Undistributed net earnings of subsidiaries</t>
  </si>
  <si>
    <t>(Decrease) increase in payables and accrued expenses</t>
  </si>
  <si>
    <t>Inter-company receivables from subsidiary banks</t>
  </si>
  <si>
    <t>Net cash from bank acquisition</t>
  </si>
  <si>
    <t>Investment in subsidiaries</t>
  </si>
  <si>
    <t>Cash payments to shareholders</t>
  </si>
  <si>
    <t>Stock issuance</t>
  </si>
  <si>
    <t>Credit Commitments - Summary of Credit Commitments (Detail) - USD ($) $ in Thousands</t>
  </si>
  <si>
    <t>Standby Letters of Credit [Member]</t>
  </si>
  <si>
    <t>Loss Contingencies [Line Items]</t>
  </si>
  <si>
    <t>Credit Commitments, Total</t>
  </si>
  <si>
    <t>Unfunded Loan Commitments - Fixed [Member]</t>
  </si>
  <si>
    <t>Unfunded Loan Commitments - Variable [Member]</t>
  </si>
  <si>
    <t>Available Lines of Credit [Member]</t>
  </si>
  <si>
    <t>Credit Commitments - Additional Information (Detail)</t>
  </si>
  <si>
    <t>Loan commitments period</t>
  </si>
  <si>
    <t>30 days</t>
  </si>
  <si>
    <t>Loan commitments percentage of fixed interest rate</t>
  </si>
  <si>
    <t>2.71%</t>
  </si>
  <si>
    <t>Loan commitments fixed interest rate, maturity term</t>
  </si>
  <si>
    <t>10.90%</t>
  </si>
  <si>
    <t>Basic and Diluted Earnings Per Share - Additional Information (Detail) - shares</t>
  </si>
  <si>
    <t>Anti dilutive stock options</t>
  </si>
  <si>
    <t>Basic and Diluted Earnings Per Share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Reportable Segments - Reconciliation of Reportable Segment Revenues, Expenses and Profit (Detail) - USD ($) $ in Thousands</t>
  </si>
  <si>
    <t>Segment Reporting Information [Line Items]</t>
  </si>
  <si>
    <t>Interest income</t>
  </si>
  <si>
    <t>Non-interest expense</t>
  </si>
  <si>
    <t>Income tax (provision) benefit</t>
  </si>
  <si>
    <t>Noncontrolling interes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Business Combinations - Additional Information (Detail) $ / shares in Units, $ in Thousands</t>
  </si>
  <si>
    <t>Apr. 01, 2019USD ($)SecurityLoan</t>
  </si>
  <si>
    <t>Sep. 01, 2018USD ($)$ / shares</t>
  </si>
  <si>
    <t>Jan. 01, 2018USD ($)$ / shares</t>
  </si>
  <si>
    <t>Sep. 30, 2019USD ($)</t>
  </si>
  <si>
    <t>Dec. 31, 2016USD ($)</t>
  </si>
  <si>
    <t>Business Acquisition [Line Items]</t>
  </si>
  <si>
    <t>Goodwill on the acquisition</t>
  </si>
  <si>
    <t>Estimated economic life</t>
  </si>
  <si>
    <t>Effective date of acquisition</t>
  </si>
  <si>
    <t>Jan. 1,
		2018</t>
  </si>
  <si>
    <t>Increase in total assets</t>
  </si>
  <si>
    <t>14.00%</t>
  </si>
  <si>
    <t>Increase in total deposits</t>
  </si>
  <si>
    <t>Per share exchange ratio</t>
  </si>
  <si>
    <t>Total purchase consideration</t>
  </si>
  <si>
    <t>Loans at fair value</t>
  </si>
  <si>
    <t>Estimated discount on loans acquired</t>
  </si>
  <si>
    <t>Estimated discount to outstanding principal balance</t>
  </si>
  <si>
    <t>3.20%</t>
  </si>
  <si>
    <t>Percentage of loan acquired</t>
  </si>
  <si>
    <t>14.30%</t>
  </si>
  <si>
    <t>Core deposit intangible</t>
  </si>
  <si>
    <t>Sunshine Bancorp, Inc. [Member] | Core Deposits [Member]</t>
  </si>
  <si>
    <t>Deposit intangible asset</t>
  </si>
  <si>
    <t>Sunshine Bancorp, Inc. [Member] | Core Deposits [Member] | Maximum [Member]</t>
  </si>
  <si>
    <t>Sunshine Bancorp, Inc. [Member] | Purchased Credit-Impaired [Member]</t>
  </si>
  <si>
    <t>Loans with credit deficiencies</t>
  </si>
  <si>
    <t>Sunshine Bancorp, Inc. [Member] | Common Stock [Member]</t>
  </si>
  <si>
    <t>Percentage of outstanding stock acquired</t>
  </si>
  <si>
    <t>33.00%</t>
  </si>
  <si>
    <t>32.00%</t>
  </si>
  <si>
    <t>3.00%</t>
  </si>
  <si>
    <t>27.80%</t>
  </si>
  <si>
    <t>Multiplied by the cash consideration each Platinum share is entitled to receive | $ / shares</t>
  </si>
  <si>
    <t>HCBF Holding Company, Inc. [Member] | Core Deposits [Member]</t>
  </si>
  <si>
    <t>HCBF Holding Company, Inc. [Member] | Core Deposits [Member] | Maximum [Member]</t>
  </si>
  <si>
    <t>HCBF Holding Company, Inc. [Member] | Purchased Credit-Impaired [Member]</t>
  </si>
  <si>
    <t>HCBF Holding Company, Inc. [Member] | Common Stock [Member]</t>
  </si>
  <si>
    <t>Sep. 1,
		2018</t>
  </si>
  <si>
    <t>24.00%</t>
  </si>
  <si>
    <t>2.00%</t>
  </si>
  <si>
    <t>23.90%</t>
  </si>
  <si>
    <t>Charter Financial Corporation [Member] | Core Deposits [Member]</t>
  </si>
  <si>
    <t>Charter Financial Corporation [Member] | Core Deposits [Member] | Maximum [Member]</t>
  </si>
  <si>
    <t>Charter Financial Corporation [Member] | Purchased Credit-Impaired [Member]</t>
  </si>
  <si>
    <t>Charter Financial Corporation [Member] | Common Stock [Member]</t>
  </si>
  <si>
    <t>Apr. 1,
		2019</t>
  </si>
  <si>
    <t>37.00%</t>
  </si>
  <si>
    <t>1.80%</t>
  </si>
  <si>
    <t>39.90%</t>
  </si>
  <si>
    <t>Number of troubled debt restructure acquired | SecurityLoan</t>
  </si>
  <si>
    <t>National Commerce Corporation [Member] | Maximum [Member]</t>
  </si>
  <si>
    <t>National Commerce Corporation [Member] | Purchased Credit-Impaired [Member]</t>
  </si>
  <si>
    <t>National Commerce Corporation [Member] | Common Stock [Member]</t>
  </si>
  <si>
    <t>CBI Holding Company LLC [Member]</t>
  </si>
  <si>
    <t>Percentage of controlling interest acquired by subsidiary</t>
  </si>
  <si>
    <t>Percentage of noncontrolling interest acquired</t>
  </si>
  <si>
    <t>30.00%</t>
  </si>
  <si>
    <t>Business Combinations - Summary of Purchase Price Calculation (Detail) $ / shares in Units, $ in Thousands</t>
  </si>
  <si>
    <t>Apr. 01, 2019USD ($)$ / sharesshares</t>
  </si>
  <si>
    <t>Sep. 01, 2018USD ($)$ / sharesshares</t>
  </si>
  <si>
    <t>Jan. 01, 2018USD ($)$ / sharesshares</t>
  </si>
  <si>
    <t>Number of shares of common stock outstanding | shares</t>
  </si>
  <si>
    <t>Number of shares of CenterState common stock less fractional shares | shares</t>
  </si>
  <si>
    <t>CenterState common stock price per share | $ / shares</t>
  </si>
  <si>
    <t>Fair value of CenterState common stock issued</t>
  </si>
  <si>
    <t>Total cash consideration</t>
  </si>
  <si>
    <t>Total consideration paid to common shareholders</t>
  </si>
  <si>
    <t>Fair value of stock options converted to CenterState stock options</t>
  </si>
  <si>
    <t>Total purchase price</t>
  </si>
  <si>
    <t>Number of shares of HCBF common stock outstanding at December 31, 2017 | shares</t>
  </si>
  <si>
    <t>Cash consideration each Harbor share is entitled to receive | $ / shares</t>
  </si>
  <si>
    <t>Total cash consideration, not including cash for fractional shares</t>
  </si>
  <si>
    <t>Cash out of Charter stock options</t>
  </si>
  <si>
    <t>Fair value of warrants converted to CenterState warrants</t>
  </si>
  <si>
    <t>Business Combinations - Summary of Purchase Price Calculation (Parenthetical) (Detail) - USD ($) $ in Thousands</t>
  </si>
  <si>
    <t>Sep. 01, 2018</t>
  </si>
  <si>
    <t>Fractional shares</t>
  </si>
  <si>
    <t>Fractional shares amount</t>
  </si>
  <si>
    <t>Business Combinations - Summary of Fair Value of Assets Purchased, Including Goodwill and Liabilities Assumed (Detail) - USD ($) $ in Thousands</t>
  </si>
  <si>
    <t>Loans, held for investment</t>
  </si>
  <si>
    <t>Investments</t>
  </si>
  <si>
    <t>Branch real estate</t>
  </si>
  <si>
    <t>Furniture and fixtures</t>
  </si>
  <si>
    <t>FHLB stock</t>
  </si>
  <si>
    <t>Deferred tax asset</t>
  </si>
  <si>
    <t>Other assets</t>
  </si>
  <si>
    <t>Total assets acquired</t>
  </si>
  <si>
    <t>Federal Home Loan Bank advances</t>
  </si>
  <si>
    <t>Subordinated notes</t>
  </si>
  <si>
    <t>Other liabilities</t>
  </si>
  <si>
    <t>Total liabilities assumed</t>
  </si>
  <si>
    <t>FHLB and other stock</t>
  </si>
  <si>
    <t>Other real estate owned</t>
  </si>
  <si>
    <t>Corporate debentures</t>
  </si>
  <si>
    <t>Servicing asset</t>
  </si>
  <si>
    <t>Business Combinations - Summary of Contractually Required Principal and Interest Cash Payments for Purchased Credit Impaired Loans (Detail) - Purchased Credit-Impaired [Member] - USD ($) $ in Thousands</t>
  </si>
  <si>
    <t>Total purchased credit-impaired loans acquired</t>
  </si>
  <si>
    <t>Business Combinations - Summary of Fair Value of Acquired Loans and Unpaid Principal Balance (Detail) - USD ($) $ in Thousands</t>
  </si>
  <si>
    <t>Carrying value [Member] | Sunshine Bancorp, Inc. [Member]</t>
  </si>
  <si>
    <t>Book Balance and Fair Value of acquired loans</t>
  </si>
  <si>
    <t>Carrying value [Member] | HCBF Holding Company, Inc. [Member]</t>
  </si>
  <si>
    <t>Carrying value [Member] | Charter Financial Corporation [Member]</t>
  </si>
  <si>
    <t>Carrying value [Member] | National Commerce Corporation [Member]</t>
  </si>
  <si>
    <t>Carrying value [Member] | Residential Real Estate [Member] | Sunshine Bancorp, Inc. [Member]</t>
  </si>
  <si>
    <t>Carrying value [Member] | Residential Real Estate [Member] | HCBF Holding Company, Inc. [Member]</t>
  </si>
  <si>
    <t>Carrying value [Member] | Residential Real Estate [Member] | Charter Financial Corporation [Member]</t>
  </si>
  <si>
    <t>Carrying value [Member] | Residential Real Estate [Member] | National Commerce Corporation [Member]</t>
  </si>
  <si>
    <t>Carrying value [Member] | Commercial Real Estate [Member] | Sunshine Bancorp, Inc. [Member]</t>
  </si>
  <si>
    <t>Carrying value [Member] | Commercial Real Estate [Member] | HCBF Holding Company, Inc. [Member]</t>
  </si>
  <si>
    <t>Carrying value [Member] | Commercial Real Estate [Member] | Charter Financial Corporation [Member]</t>
  </si>
  <si>
    <t>Carrying value [Member] | Commercial Real Estate [Member] | National Commerce Corporation [Member]</t>
  </si>
  <si>
    <t>Carrying value [Member] | Land, Development, Construction [Member] | Sunshine Bancorp, Inc. [Member]</t>
  </si>
  <si>
    <t>Carrying value [Member] | Land, Development, Construction [Member] | HCBF Holding Company, Inc. [Member]</t>
  </si>
  <si>
    <t>Carrying value [Member] | Land, Development, Construction [Member] | Charter Financial Corporation [Member]</t>
  </si>
  <si>
    <t>Carrying value [Member] | Land, Development, Construction [Member] | National Commerce Corporation [Member]</t>
  </si>
  <si>
    <t>Carrying value [Member] | Commercial, Industrial and Factored Receivables [Member] | Sunshine Bancorp, Inc. [Member]</t>
  </si>
  <si>
    <t>Carrying value [Member] | Commercial, Industrial and Factored Receivables [Member] | HCBF Holding Company, Inc. [Member]</t>
  </si>
  <si>
    <t>Carrying value [Member] | Commercial, Industrial and Factored Receivables [Member] | Charter Financial Corporation [Member]</t>
  </si>
  <si>
    <t>Carrying value [Member] | Commercial, Industrial and Factored Receivables [Member] | National Commerce Corporation [Member]</t>
  </si>
  <si>
    <t>Carrying value [Member] | Consumer and Other [Member] | Sunshine Bancorp, Inc. [Member]</t>
  </si>
  <si>
    <t>Carrying value [Member] | Consumer and Other [Member] | HCBF Holding Company, Inc. [Member]</t>
  </si>
  <si>
    <t>Carrying value [Member] | Consumer and Other [Member] | Charter Financial Corporation [Member]</t>
  </si>
  <si>
    <t>Carrying value [Member] | Consumer and Other [Member] | National Commerce Corporation [Member]</t>
  </si>
  <si>
    <t>Carrying value [Member] | Allowance for loan losses on PCI loans [Member] | Sunshine Bancorp, Inc. [Member]</t>
  </si>
  <si>
    <t>Carrying value [Member] | Allowance for loan losses on PCI loans [Member] | HCBF Holding Company, Inc. [Member]</t>
  </si>
  <si>
    <t>Carrying value [Member] | Allowance for loan losses on PCI loans [Member] | Charter Financial Corporation [Member]</t>
  </si>
  <si>
    <t>Carrying value [Member] | Allowance for loan losses on PCI loans [Member] | National Commerce Corporation [Member]</t>
  </si>
  <si>
    <t>Fair Value [Member] | Sunshine Bancorp, Inc. [Member]</t>
  </si>
  <si>
    <t>Fair Value [Member] | HCBF Holding Company, Inc. [Member]</t>
  </si>
  <si>
    <t>Fair Value [Member] | Charter Financial Corporation [Member]</t>
  </si>
  <si>
    <t>Fair Value [Member] | National Commerce Corporation [Member]</t>
  </si>
  <si>
    <t>Fair Value [Member] | Residential Real Estate [Member] | Sunshine Bancorp, Inc. [Member]</t>
  </si>
  <si>
    <t>Fair Value [Member] | Residential Real Estate [Member] | HCBF Holding Company, Inc. [Member]</t>
  </si>
  <si>
    <t>Fair Value [Member] | Residential Real Estate [Member] | Charter Financial Corporation [Member]</t>
  </si>
  <si>
    <t>Fair Value [Member] | Residential Real Estate [Member] | National Commerce Corporation [Member]</t>
  </si>
  <si>
    <t>Fair Value [Member] | Commercial Real Estate [Member] | Sunshine Bancorp, Inc. [Member]</t>
  </si>
  <si>
    <t>Fair Value [Member] | Commercial Real Estate [Member] | HCBF Holding Company, Inc. [Member]</t>
  </si>
  <si>
    <t>Fair Value [Member] | Commercial Real Estate [Member] | Charter Financial Corporation [Member]</t>
  </si>
  <si>
    <t>Fair Value [Member] | Commercial Real Estate [Member] | National Commerce Corporation [Member]</t>
  </si>
  <si>
    <t>Fair Value [Member] | Land, Development, Construction [Member] | Sunshine Bancorp, Inc. [Member]</t>
  </si>
  <si>
    <t>Fair Value [Member] | Land, Development, Construction [Member] | HCBF Holding Company, Inc. [Member]</t>
  </si>
  <si>
    <t>Fair Value [Member] | Land, Development, Construction [Member] | Charter Financial Corporation [Member]</t>
  </si>
  <si>
    <t>Fair Value [Member] | Land, Development, Construction [Member] | National Commerce Corporation [Member]</t>
  </si>
  <si>
    <t>Fair Value [Member] | Commercial, Industrial and Factored Receivables [Member] | Sunshine Bancorp, Inc. [Member]</t>
  </si>
  <si>
    <t>Fair Value [Member] | Commercial, Industrial and Factored Receivables [Member] | HCBF Holding Company, Inc. [Member]</t>
  </si>
  <si>
    <t>Fair Value [Member] | Commercial, Industrial and Factored Receivables [Member] | Charter Financial Corporation [Member]</t>
  </si>
  <si>
    <t>Fair Value [Member] | Commercial, Industrial and Factored Receivables [Member] | National Commerce Corporation [Member]</t>
  </si>
  <si>
    <t>Fair Value [Member] | Consumer and Other [Member] | Sunshine Bancorp, Inc. [Member]</t>
  </si>
  <si>
    <t>Fair Value [Member] | Consumer and Other [Member] | HCBF Holding Company, Inc. [Member]</t>
  </si>
  <si>
    <t>Fair Value [Member] | Consumer and Other [Member] | Charter Financial Corporation [Member]</t>
  </si>
  <si>
    <t>Fair Value [Member] | Consumer and Other [Member] | National Commerce Corporation [Member]</t>
  </si>
  <si>
    <t>Fair Value [Member] | Allowance for loan losses on PCI loans [Member] | Sunshine Bancorp, Inc. [Member]</t>
  </si>
  <si>
    <t>Fair Value [Member] | Allowance for loan losses on PCI loans [Member] | HCBF Holding Company, Inc. [Member]</t>
  </si>
  <si>
    <t>Fair Value [Member] | Allowance for loan losses on PCI loans [Member] | Charter Financial Corporation [Member]</t>
  </si>
  <si>
    <t>Fair Value [Member] | Allowance for loan losses on PCI loans [Member] | National Commerce Corporation [Member]</t>
  </si>
  <si>
    <t>Business Combinations - Pro-Forma Financial Information And Actual Results of Acquisition (Detail) - USD ($) $ / shares in Units, $ in Thousands</t>
  </si>
  <si>
    <t>EPS - basic</t>
  </si>
  <si>
    <t>EPS - diluted</t>
  </si>
  <si>
    <t>Interest Rate Swap Derivatives - Additional Information (Detail) - USD ($)</t>
  </si>
  <si>
    <t>Derivative Instruments Notional And Fair Value [Line Items]</t>
  </si>
  <si>
    <t>Amount included in the assessment of effectiveness</t>
  </si>
  <si>
    <t>Interest Rate Swap [Member] | Designated as Hedging Instrument [Member]</t>
  </si>
  <si>
    <t>Derivative, Notional Amount</t>
  </si>
  <si>
    <t>Collateral reserve for derivatives</t>
  </si>
  <si>
    <t>Interest Rate Swap Derivatives - Summary Information about the Derivative Instruments (Detail) - USD ($) $ in Thousands</t>
  </si>
  <si>
    <t>Derivative [Line Items]</t>
  </si>
  <si>
    <t>Fair value of interest rate swap derivatives (asset)</t>
  </si>
  <si>
    <t>Fair value of interest rate swap derivatives (liability)</t>
  </si>
  <si>
    <t>Notional amount</t>
  </si>
  <si>
    <t>Weighted average pay rate on interest-rate swaps</t>
  </si>
  <si>
    <t>3.64%</t>
  </si>
  <si>
    <t>Weighted average receive rate on interest rate swaps</t>
  </si>
  <si>
    <t>Weighted average maturity (years)</t>
  </si>
  <si>
    <t>11 years</t>
  </si>
  <si>
    <t>Interest Rate Swap Derivatives - Summary Information about Cash Flow Hedges Included in Condensed Consolidated Balance Sheets (Detail) - Interest Rate Swap [Member] - Cash Flow Hedging [Member] $ in Thousands</t>
  </si>
  <si>
    <t>Derivatives Fair Value [Line Items]</t>
  </si>
  <si>
    <t>Interest Rate Swap Derivatives - Summary Information about Net Unrealized Holding Losses in AOCI and Condensed Consolidated Statements of Income and Comprehensive Income Relating to Cash Flow Derivative Instrument (Detail) $ in Thousands</t>
  </si>
  <si>
    <t>Interest Rate Contracts - Pay Fixed, Receive Floating [Member] | Cash Flow Hedging [Member]</t>
  </si>
  <si>
    <t>Derivative Instruments Gain Loss [Line Items]</t>
  </si>
  <si>
    <t>Amount of loss recognized in OCI</t>
  </si>
  <si>
    <t>Revenue from Contracts with Customers - Additional Information (Detail) - USD ($) $ in Thousands</t>
  </si>
  <si>
    <t>Revenue Initial Application Period Cumulative Effect Transition [Line Items]</t>
  </si>
  <si>
    <t>Difference between Revenue Guidance in Effect before and after Topic 606 [Member] | ASU 2014-09 [Member]</t>
  </si>
  <si>
    <t>Revenue, performance obligation, description</t>
  </si>
  <si>
    <t>There are no minimum orders or future performance obligations or deferred recognition requirements.</t>
  </si>
  <si>
    <t>Contract revenues</t>
  </si>
  <si>
    <t>Leases - Additional Information (Detail) $ in Thousands</t>
  </si>
  <si>
    <t>Initial recognition of operating lease assets</t>
  </si>
  <si>
    <t>Initial recognition of operating lease liabilities</t>
  </si>
  <si>
    <t>Cumulative adjustment pursuant to adoption of ASU 842</t>
  </si>
  <si>
    <t>Leases - Schedule of Lessee Leases (Detail) $ in Thousands</t>
  </si>
  <si>
    <t>Amortization of ROU Assets - Finance Leases</t>
  </si>
  <si>
    <t>Interest on Lease Liabilities - Finance Leases</t>
  </si>
  <si>
    <t>Operating Lease Cost (Cost resulting from lease payments)</t>
  </si>
  <si>
    <t>Variable Lease Cost (Cost excluded from lease payments)</t>
  </si>
  <si>
    <t>Total Lease Cost</t>
  </si>
  <si>
    <t>Finance Lease - Operating Cash Flows</t>
  </si>
  <si>
    <t>Finance Lease - Financing Cash Flows</t>
  </si>
  <si>
    <t>Operating Lease - Operating Cash Flows (Fixed Payments)</t>
  </si>
  <si>
    <t>Operating Lease - Operating Cash Flows (Liability Reduction)</t>
  </si>
  <si>
    <t>Weighted Average Lease Term (Years) - Finance Leases</t>
  </si>
  <si>
    <t>10 years 11 months 4 days</t>
  </si>
  <si>
    <t>Weighted Average Lease Term (Years) - Operating Leases</t>
  </si>
  <si>
    <t>7 years 1 month 17 days</t>
  </si>
  <si>
    <t>Weighted Average Discount Rate - Finance Leases</t>
  </si>
  <si>
    <t>5.83%</t>
  </si>
  <si>
    <t>Weighted Average Discount Rate - Operating Leases</t>
  </si>
  <si>
    <t>3.33%</t>
  </si>
  <si>
    <t>Leases - Schedule of Maturity Analysis of Undiscounted Cash Flows of Operating Lease Liabilities (Detail) $ in Thousands</t>
  </si>
  <si>
    <t>Operating lease payments due:</t>
  </si>
  <si>
    <t>Within one year</t>
  </si>
  <si>
    <t>After one but within two years</t>
  </si>
  <si>
    <t>After two but within three years</t>
  </si>
  <si>
    <t>After three but within four years</t>
  </si>
  <si>
    <t>After four years but within five years</t>
  </si>
  <si>
    <t>After five years</t>
  </si>
  <si>
    <t>Total undiscounted cash flows</t>
  </si>
  <si>
    <t>Discount on cash flows</t>
  </si>
  <si>
    <t>Total operating lease liabilities</t>
  </si>
  <si>
    <t>Leases - Schedule of Future Minimum Annual Rentals under All Leases (Detail) $ in Thousands</t>
  </si>
  <si>
    <t>Total minimum lease payments</t>
  </si>
  <si>
    <t>Leases - Schedule of Lessor Leases (Detail) $ in Thousands</t>
  </si>
  <si>
    <t>Operating Lease Income from Lease Payments</t>
  </si>
  <si>
    <t>Direct Financing Lease Income</t>
  </si>
  <si>
    <t>Total Lease Income</t>
  </si>
  <si>
    <t>Net Investment in Direct Financing Leases</t>
  </si>
  <si>
    <t>Maturity Analysis of Operating Lease Receivables</t>
  </si>
  <si>
    <t>Maturity Analysis of Operating Lease Receivables, 0 - 12 Months</t>
  </si>
  <si>
    <t>Maturity Analysis of Operating Lease Receivables, 13 - 24 Months</t>
  </si>
  <si>
    <t>Maturity Analysis of Operating Lease Receivables, 25 - 36 Months</t>
  </si>
  <si>
    <t>Maturity Analysis of Operating Lease Receivables, 37 - 48 Months</t>
  </si>
  <si>
    <t>Maturity Analysis of Finance Lease Receivables</t>
  </si>
  <si>
    <t>Maturity Analysis of Finance Lease Receivables, 0 - 12 Months</t>
  </si>
  <si>
    <t>Maturity Analysis of Finance Lease Receivables, 13 - 24 Months</t>
  </si>
  <si>
    <t>Subsequent Events - Additional Information (Detail) $ / shares in Units, $ in Thousands</t>
  </si>
  <si>
    <t>Feb. 26, 2020$ / sharesshares</t>
  </si>
  <si>
    <t>Jan. 27, 2020Locationshares</t>
  </si>
  <si>
    <t>Jan. 31, 2020shares</t>
  </si>
  <si>
    <t>Jan. 16, 2020shares</t>
  </si>
  <si>
    <t>Sep. 30, 2017shares</t>
  </si>
  <si>
    <t>Subsequent Event [Line Items]</t>
  </si>
  <si>
    <t>Total assets | $</t>
  </si>
  <si>
    <t>Total deposits | $</t>
  </si>
  <si>
    <t>Stock Repurchase Plan [Member]</t>
  </si>
  <si>
    <t>Percentage of outstanding shares under repurchase program</t>
  </si>
  <si>
    <t>Description of stock repurchase plan</t>
  </si>
  <si>
    <t>The repurchases will be made from time to time by the Company in the open market as conditions allow throughout the plan period from January 16, 2020 to January 16, 2022, unless shortened or extended by the Company’s Board of Directors.  The stock repurchase program does not obligate the Company to repurchase any specified number of shares of its common stock.  The shares may be purchased in open market or negotiated transactions.</t>
  </si>
  <si>
    <t>South State Corporation [Member]</t>
  </si>
  <si>
    <t>Gross loans | $</t>
  </si>
  <si>
    <t>Subsequent Event [Member] | Stock Repurchase Plan [Member]</t>
  </si>
  <si>
    <t>Number of additional common shares repurchased</t>
  </si>
  <si>
    <t>Weighted average repurchase price under repurchase plan | $ / shares</t>
  </si>
  <si>
    <t>Repurchse shares remaining authorized</t>
  </si>
  <si>
    <t>Subsequent Event [Member] | South State Corporation [Member]</t>
  </si>
  <si>
    <t>Jan. 25,
		2020</t>
  </si>
  <si>
    <t>Conversion of stock, shares issued</t>
  </si>
  <si>
    <t>Number of service banking locations | Loca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9</v>
      </c>
    </row>
    <row r="20" spans="1:4">
      <c r="A20" s="4" t="s">
        <v>37</v>
      </c>
      <c r="B20" s="4" t="s">
        <v>38</v>
      </c>
    </row>
    <row r="21" spans="1:4">
      <c r="A21" s="4" t="s">
        <v>39</v>
      </c>
      <c r="B21" s="4" t="s">
        <v>38</v>
      </c>
    </row>
    <row r="22" spans="1:4">
      <c r="A22" s="4" t="s">
        <v>40</v>
      </c>
      <c r="B22" s="4" t="s">
        <v>41</v>
      </c>
    </row>
    <row r="23" spans="1:4">
      <c r="A23" s="4" t="s">
        <v>42</v>
      </c>
      <c r="B23" s="4" t="s">
        <v>38</v>
      </c>
    </row>
    <row r="24" spans="1:4">
      <c r="A24" s="4" t="s">
        <v>43</v>
      </c>
      <c r="B24" s="4" t="s">
        <v>44</v>
      </c>
    </row>
    <row r="25" spans="1:4">
      <c r="A25" s="4" t="s">
        <v>45</v>
      </c>
      <c r="B25" s="4" t="s">
        <v>9</v>
      </c>
    </row>
    <row r="26" spans="1:4">
      <c r="A26" s="4" t="s">
        <v>46</v>
      </c>
      <c r="B26" s="4" t="s">
        <v>9</v>
      </c>
    </row>
    <row r="27" spans="1:4">
      <c r="A27" s="4" t="s">
        <v>47</v>
      </c>
      <c r="B27" s="4" t="s">
        <v>9</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49</v>
      </c>
    </row>
    <row r="33" spans="1:4">
      <c r="A33" s="4" t="s">
        <v>57</v>
      </c>
      <c r="B33" s="4" t="s">
        <v>58</v>
      </c>
    </row>
    <row r="34" spans="1:4">
      <c r="A34" s="4" t="s">
        <v>59</v>
      </c>
      <c r="B34" s="4" t="s">
        <v>60</v>
      </c>
    </row>
    <row r="35" spans="1:4">
      <c r="A35" s="4" t="s">
        <v>61</v>
      </c>
      <c r="C35" s="5" t="n">
        <v>124429792</v>
      </c>
    </row>
    <row r="36" spans="1:4">
      <c r="A36" s="4" t="s">
        <v>62</v>
      </c>
      <c r="D36" s="6" t="n">
        <v>2296714000</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6</v>
      </c>
      <c r="D2" s="2" t="s">
        <v>123</v>
      </c>
    </row>
    <row r="3" spans="1:4">
      <c r="A3" s="3" t="s">
        <v>345</v>
      </c>
    </row>
    <row r="4" spans="1:4">
      <c r="A4" s="4" t="s">
        <v>980</v>
      </c>
      <c r="B4" s="6" t="n">
        <v>802880</v>
      </c>
      <c r="C4" s="6" t="n">
        <v>257683</v>
      </c>
      <c r="D4" s="6" t="n">
        <v>106028</v>
      </c>
    </row>
    <row r="5" spans="1:4">
      <c r="A5" s="4" t="s">
        <v>1079</v>
      </c>
      <c r="B5" s="5" t="n">
        <v>401537</v>
      </c>
      <c r="C5" s="5" t="n">
        <v>545197</v>
      </c>
      <c r="D5" s="5" t="n">
        <v>151655</v>
      </c>
    </row>
    <row r="6" spans="1:4">
      <c r="A6" s="4" t="s">
        <v>1080</v>
      </c>
      <c r="B6" s="5" t="n">
        <v>0</v>
      </c>
      <c r="C6" s="5" t="n">
        <v>0</v>
      </c>
      <c r="D6" s="5" t="n">
        <v>0</v>
      </c>
    </row>
    <row r="7" spans="1:4">
      <c r="A7" s="4" t="s">
        <v>982</v>
      </c>
      <c r="B7" s="6" t="n">
        <v>1204417</v>
      </c>
      <c r="C7" s="6" t="n">
        <v>802880</v>
      </c>
      <c r="D7" s="6" t="n">
        <v>2576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1081</v>
      </c>
      <c r="B1" s="2" t="s">
        <v>1082</v>
      </c>
      <c r="C1" s="2" t="s">
        <v>717</v>
      </c>
      <c r="D1" s="2" t="s">
        <v>654</v>
      </c>
      <c r="E1" s="2" t="s">
        <v>1083</v>
      </c>
      <c r="F1" s="2" t="s">
        <v>720</v>
      </c>
    </row>
    <row r="2" spans="1:6">
      <c r="A2" s="3" t="s">
        <v>1084</v>
      </c>
    </row>
    <row r="3" spans="1:6">
      <c r="A3" s="4" t="s">
        <v>1085</v>
      </c>
      <c r="C3" s="4" t="s">
        <v>672</v>
      </c>
    </row>
    <row r="4" spans="1:6">
      <c r="A4" s="4" t="s">
        <v>1086</v>
      </c>
      <c r="B4" s="6" t="n">
        <v>1828000</v>
      </c>
    </row>
    <row r="5" spans="1:6">
      <c r="A5" s="4" t="s">
        <v>1087</v>
      </c>
      <c r="B5" s="5" t="n">
        <v>0</v>
      </c>
    </row>
    <row r="6" spans="1:6">
      <c r="A6" s="4" t="s">
        <v>1088</v>
      </c>
      <c r="C6" s="6" t="n">
        <v>3175000</v>
      </c>
      <c r="D6" s="6" t="n">
        <v>1388000</v>
      </c>
      <c r="F6" s="6" t="n">
        <v>551000</v>
      </c>
    </row>
    <row r="7" spans="1:6">
      <c r="A7" s="4" t="s">
        <v>1089</v>
      </c>
    </row>
    <row r="8" spans="1:6">
      <c r="A8" s="3" t="s">
        <v>1084</v>
      </c>
    </row>
    <row r="9" spans="1:6">
      <c r="A9" s="4" t="s">
        <v>1087</v>
      </c>
      <c r="B9" s="6" t="n">
        <v>0</v>
      </c>
    </row>
    <row r="10" spans="1:6">
      <c r="A10" s="4" t="s">
        <v>1090</v>
      </c>
      <c r="D10" s="5" t="n">
        <v>226000000</v>
      </c>
    </row>
    <row r="11" spans="1:6">
      <c r="A11" s="4" t="s">
        <v>1091</v>
      </c>
      <c r="C11" s="5" t="n">
        <v>52705000000</v>
      </c>
      <c r="D11" s="5" t="n">
        <v>35779000000</v>
      </c>
    </row>
    <row r="12" spans="1:6">
      <c r="A12" s="4" t="s">
        <v>1092</v>
      </c>
      <c r="C12" s="5" t="n">
        <v>1062000</v>
      </c>
      <c r="D12" s="5" t="n">
        <v>235000</v>
      </c>
    </row>
    <row r="13" spans="1:6">
      <c r="A13" s="4" t="s">
        <v>1088</v>
      </c>
      <c r="C13" s="6" t="n">
        <v>3175000</v>
      </c>
      <c r="D13" s="6" t="n">
        <v>1388000</v>
      </c>
    </row>
    <row r="14" spans="1:6">
      <c r="A14" s="4" t="s">
        <v>1093</v>
      </c>
    </row>
    <row r="15" spans="1:6">
      <c r="A15" s="3" t="s">
        <v>1084</v>
      </c>
    </row>
    <row r="16" spans="1:6">
      <c r="A16" s="4" t="s">
        <v>1094</v>
      </c>
      <c r="C16" s="8" t="n">
        <v>0.006</v>
      </c>
    </row>
    <row r="17" spans="1:6">
      <c r="A17" s="4" t="s">
        <v>1095</v>
      </c>
    </row>
    <row r="18" spans="1:6">
      <c r="A18" s="3" t="s">
        <v>1084</v>
      </c>
    </row>
    <row r="19" spans="1:6">
      <c r="A19" s="4" t="s">
        <v>1094</v>
      </c>
      <c r="C19" s="8" t="n">
        <v>0.004</v>
      </c>
    </row>
    <row r="20" spans="1:6">
      <c r="A20" s="4" t="s">
        <v>1096</v>
      </c>
    </row>
    <row r="21" spans="1:6">
      <c r="A21" s="3" t="s">
        <v>1084</v>
      </c>
    </row>
    <row r="22" spans="1:6">
      <c r="A22" s="4" t="s">
        <v>1094</v>
      </c>
      <c r="C22" s="8" t="n">
        <v>0.067</v>
      </c>
    </row>
    <row r="23" spans="1:6">
      <c r="A23" s="4" t="s">
        <v>1097</v>
      </c>
    </row>
    <row r="24" spans="1:6">
      <c r="A24" s="3" t="s">
        <v>1084</v>
      </c>
    </row>
    <row r="25" spans="1:6">
      <c r="A25" s="4" t="s">
        <v>1094</v>
      </c>
      <c r="C25" s="8" t="n">
        <v>0.011</v>
      </c>
    </row>
    <row r="26" spans="1:6">
      <c r="A26" s="4" t="s">
        <v>1098</v>
      </c>
    </row>
    <row r="27" spans="1:6">
      <c r="A27" s="3" t="s">
        <v>1084</v>
      </c>
    </row>
    <row r="28" spans="1:6">
      <c r="A28" s="4" t="s">
        <v>1094</v>
      </c>
      <c r="C28" s="8" t="n">
        <v>0.131</v>
      </c>
    </row>
    <row r="29" spans="1:6">
      <c r="A29" s="4" t="s">
        <v>204</v>
      </c>
    </row>
    <row r="30" spans="1:6">
      <c r="A30" s="3" t="s">
        <v>1084</v>
      </c>
    </row>
    <row r="31" spans="1:6">
      <c r="A31" s="4" t="s">
        <v>1086</v>
      </c>
      <c r="E31" s="6" t="n">
        <v>1581000</v>
      </c>
    </row>
    <row r="32" spans="1:6">
      <c r="A32" s="4" t="s">
        <v>1099</v>
      </c>
    </row>
    <row r="33" spans="1:6">
      <c r="A33" s="3" t="s">
        <v>1084</v>
      </c>
    </row>
    <row r="34" spans="1:6">
      <c r="A34" s="4" t="s">
        <v>1090</v>
      </c>
      <c r="C34" s="6" t="n">
        <v>1581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6</v>
      </c>
      <c r="D2" s="2" t="s">
        <v>123</v>
      </c>
    </row>
    <row r="3" spans="1:4">
      <c r="A3" s="3" t="s">
        <v>1101</v>
      </c>
    </row>
    <row r="4" spans="1:4">
      <c r="A4" s="4" t="s">
        <v>980</v>
      </c>
      <c r="B4" s="6" t="n">
        <v>66225</v>
      </c>
      <c r="C4" s="6" t="n">
        <v>24063</v>
      </c>
      <c r="D4" s="6" t="n">
        <v>16209</v>
      </c>
    </row>
    <row r="5" spans="1:4">
      <c r="A5" s="4" t="s">
        <v>1102</v>
      </c>
      <c r="B5" s="5" t="n">
        <v>0</v>
      </c>
      <c r="C5" s="5" t="n">
        <v>0</v>
      </c>
      <c r="D5" s="5" t="n">
        <v>-573</v>
      </c>
    </row>
    <row r="6" spans="1:4">
      <c r="A6" s="4" t="s">
        <v>982</v>
      </c>
      <c r="B6" s="5" t="n">
        <v>91157</v>
      </c>
      <c r="C6" s="5" t="n">
        <v>66225</v>
      </c>
      <c r="D6" s="5" t="n">
        <v>24063</v>
      </c>
    </row>
    <row r="7" spans="1:4">
      <c r="A7" s="4" t="s">
        <v>670</v>
      </c>
    </row>
    <row r="8" spans="1:4">
      <c r="A8" s="3" t="s">
        <v>1101</v>
      </c>
    </row>
    <row r="9" spans="1:4">
      <c r="A9" s="4" t="s">
        <v>1103</v>
      </c>
      <c r="B9" s="5" t="n">
        <v>39900</v>
      </c>
      <c r="C9" s="5" t="n">
        <v>51945</v>
      </c>
      <c r="D9" s="5" t="n">
        <v>12424</v>
      </c>
    </row>
    <row r="10" spans="1:4">
      <c r="A10" s="4" t="s">
        <v>1104</v>
      </c>
    </row>
    <row r="11" spans="1:4">
      <c r="A11" s="3" t="s">
        <v>1101</v>
      </c>
    </row>
    <row r="12" spans="1:4">
      <c r="A12" s="4" t="s">
        <v>1105</v>
      </c>
      <c r="B12" s="6" t="n">
        <v>-14968</v>
      </c>
      <c r="C12" s="6" t="n">
        <v>-9783</v>
      </c>
      <c r="D12" s="6" t="n">
        <v>-39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6</v>
      </c>
    </row>
    <row r="2" spans="1:3">
      <c r="A2" s="3" t="s">
        <v>1107</v>
      </c>
    </row>
    <row r="3" spans="1:3">
      <c r="A3" s="4" t="s">
        <v>1108</v>
      </c>
      <c r="B3" s="6" t="n">
        <v>42707</v>
      </c>
      <c r="C3" s="6" t="n">
        <v>27739</v>
      </c>
    </row>
    <row r="4" spans="1:3">
      <c r="A4" s="4" t="s">
        <v>1109</v>
      </c>
      <c r="B4" s="5" t="n">
        <v>133864</v>
      </c>
      <c r="C4" s="5" t="n">
        <v>93964</v>
      </c>
    </row>
    <row r="5" spans="1:3">
      <c r="A5" s="4" t="s">
        <v>1110</v>
      </c>
    </row>
    <row r="6" spans="1:3">
      <c r="A6" s="3" t="s">
        <v>1107</v>
      </c>
    </row>
    <row r="7" spans="1:3">
      <c r="A7" s="4" t="s">
        <v>1108</v>
      </c>
      <c r="B7" s="5" t="n">
        <v>42707</v>
      </c>
      <c r="C7" s="5" t="n">
        <v>27739</v>
      </c>
    </row>
    <row r="8" spans="1:3">
      <c r="A8" s="4" t="s">
        <v>1109</v>
      </c>
      <c r="B8" s="6" t="n">
        <v>133864</v>
      </c>
      <c r="C8" s="6" t="n">
        <v>939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54</v>
      </c>
    </row>
    <row r="2" spans="1:2">
      <c r="A2" s="3" t="s">
        <v>345</v>
      </c>
    </row>
    <row r="3" spans="1:2">
      <c r="A3" s="4" t="s">
        <v>1112</v>
      </c>
      <c r="B3" s="6" t="n">
        <v>14423</v>
      </c>
    </row>
    <row r="4" spans="1:2">
      <c r="A4" s="4" t="s">
        <v>1113</v>
      </c>
      <c r="B4" s="5" t="n">
        <v>12438</v>
      </c>
    </row>
    <row r="5" spans="1:2">
      <c r="A5" s="4" t="s">
        <v>1114</v>
      </c>
      <c r="B5" s="5" t="n">
        <v>11083</v>
      </c>
    </row>
    <row r="6" spans="1:2">
      <c r="A6" s="4" t="s">
        <v>1115</v>
      </c>
      <c r="B6" s="5" t="n">
        <v>10688</v>
      </c>
    </row>
    <row r="7" spans="1:2">
      <c r="A7" s="4" t="s">
        <v>1116</v>
      </c>
      <c r="B7" s="6" t="n">
        <v>99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66</v>
      </c>
    </row>
    <row r="3" spans="1:3">
      <c r="A3" s="3" t="s">
        <v>1084</v>
      </c>
    </row>
    <row r="4" spans="1:3">
      <c r="A4" s="4" t="s">
        <v>980</v>
      </c>
      <c r="B4" s="6" t="n">
        <v>1565</v>
      </c>
    </row>
    <row r="5" spans="1:3">
      <c r="A5" s="4" t="s">
        <v>784</v>
      </c>
      <c r="C5" s="6" t="n">
        <v>1602</v>
      </c>
    </row>
    <row r="6" spans="1:3">
      <c r="A6" s="4" t="s">
        <v>1118</v>
      </c>
      <c r="B6" s="5" t="n">
        <v>-233</v>
      </c>
      <c r="C6" s="5" t="n">
        <v>-37</v>
      </c>
    </row>
    <row r="7" spans="1:3">
      <c r="A7" s="4" t="s">
        <v>982</v>
      </c>
      <c r="B7" s="6" t="n">
        <v>1332</v>
      </c>
      <c r="C7" s="6" t="n">
        <v>15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66</v>
      </c>
    </row>
    <row r="3" spans="1:3">
      <c r="A3" s="3" t="s">
        <v>345</v>
      </c>
    </row>
    <row r="4" spans="1:3">
      <c r="A4" s="4" t="s">
        <v>980</v>
      </c>
      <c r="B4" s="6" t="n">
        <v>1388</v>
      </c>
      <c r="C4" s="6" t="n">
        <v>551</v>
      </c>
    </row>
    <row r="5" spans="1:3">
      <c r="A5" s="4" t="s">
        <v>1120</v>
      </c>
      <c r="B5" s="5" t="n">
        <v>1268</v>
      </c>
      <c r="C5" s="5" t="n">
        <v>846</v>
      </c>
    </row>
    <row r="6" spans="1:3">
      <c r="A6" s="4" t="s">
        <v>784</v>
      </c>
      <c r="B6" s="5" t="n">
        <v>1581</v>
      </c>
      <c r="C6" s="5" t="n">
        <v>226</v>
      </c>
    </row>
    <row r="7" spans="1:3">
      <c r="A7" s="4" t="s">
        <v>1121</v>
      </c>
      <c r="B7" s="5" t="n">
        <v>-1062</v>
      </c>
      <c r="C7" s="5" t="n">
        <v>-235</v>
      </c>
    </row>
    <row r="8" spans="1:3">
      <c r="A8" s="4" t="s">
        <v>982</v>
      </c>
      <c r="B8" s="6" t="n">
        <v>3175</v>
      </c>
      <c r="C8" s="6" t="n">
        <v>138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22</v>
      </c>
      <c r="B1" s="2" t="s">
        <v>2</v>
      </c>
      <c r="C1" s="2" t="s">
        <v>66</v>
      </c>
    </row>
    <row r="2" spans="1:3">
      <c r="A2" s="3" t="s">
        <v>347</v>
      </c>
    </row>
    <row r="3" spans="1:3">
      <c r="A3" s="4" t="s">
        <v>1123</v>
      </c>
      <c r="B3" s="6" t="n">
        <v>3929183</v>
      </c>
      <c r="C3" s="6" t="n">
        <v>2923640</v>
      </c>
    </row>
    <row r="4" spans="1:3">
      <c r="A4" s="3" t="s">
        <v>1124</v>
      </c>
    </row>
    <row r="5" spans="1:3">
      <c r="A5" s="4" t="s">
        <v>1125</v>
      </c>
      <c r="B5" s="5" t="n">
        <v>2613933</v>
      </c>
      <c r="C5" s="5" t="n">
        <v>1811006</v>
      </c>
    </row>
    <row r="6" spans="1:3">
      <c r="A6" s="4" t="s">
        <v>1126</v>
      </c>
      <c r="B6" s="5" t="n">
        <v>811150</v>
      </c>
      <c r="C6" s="5" t="n">
        <v>704159</v>
      </c>
    </row>
    <row r="7" spans="1:3">
      <c r="A7" s="4" t="s">
        <v>1127</v>
      </c>
      <c r="B7" s="5" t="n">
        <v>3525571</v>
      </c>
      <c r="C7" s="5" t="n">
        <v>2216571</v>
      </c>
    </row>
    <row r="8" spans="1:3">
      <c r="A8" s="4" t="s">
        <v>1128</v>
      </c>
      <c r="B8" s="5" t="n">
        <v>966040</v>
      </c>
      <c r="C8" s="5" t="n">
        <v>871043</v>
      </c>
    </row>
    <row r="9" spans="1:3">
      <c r="A9" s="4" t="s">
        <v>1129</v>
      </c>
      <c r="B9" s="5" t="n">
        <v>1290515</v>
      </c>
      <c r="C9" s="5" t="n">
        <v>950917</v>
      </c>
    </row>
    <row r="10" spans="1:3">
      <c r="A10" s="4" t="s">
        <v>99</v>
      </c>
      <c r="B10" s="6" t="n">
        <v>13136392</v>
      </c>
      <c r="C10" s="6" t="n">
        <v>9477336</v>
      </c>
    </row>
    <row r="11" spans="1:3">
      <c r="A11" s="4" t="s">
        <v>1130</v>
      </c>
      <c r="B11" s="4" t="s">
        <v>1131</v>
      </c>
      <c r="C11" s="4" t="s">
        <v>1132</v>
      </c>
    </row>
    <row r="12" spans="1:3">
      <c r="A12" s="4" t="s">
        <v>1133</v>
      </c>
      <c r="B12" s="4" t="s">
        <v>1132</v>
      </c>
      <c r="C12" s="4" t="s">
        <v>1134</v>
      </c>
    </row>
    <row r="13" spans="1:3">
      <c r="A13" s="4" t="s">
        <v>1135</v>
      </c>
      <c r="B13" s="4" t="s">
        <v>1136</v>
      </c>
      <c r="C13" s="4" t="s">
        <v>1137</v>
      </c>
    </row>
    <row r="14" spans="1:3">
      <c r="A14" s="4" t="s">
        <v>1138</v>
      </c>
      <c r="B14" s="4" t="s">
        <v>1139</v>
      </c>
      <c r="C14" s="4" t="s">
        <v>1140</v>
      </c>
    </row>
    <row r="15" spans="1:3">
      <c r="A15" s="4" t="s">
        <v>1141</v>
      </c>
      <c r="B15" s="4" t="s">
        <v>1142</v>
      </c>
      <c r="C15" s="4" t="s">
        <v>1140</v>
      </c>
    </row>
    <row r="16" spans="1:3">
      <c r="A16" s="4" t="s">
        <v>1143</v>
      </c>
      <c r="B16" s="4" t="s">
        <v>1144</v>
      </c>
      <c r="C16" s="4" t="s">
        <v>11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6</v>
      </c>
      <c r="B1" s="2" t="s">
        <v>2</v>
      </c>
      <c r="C1" s="2" t="s">
        <v>66</v>
      </c>
    </row>
    <row r="2" spans="1:3">
      <c r="A2" s="3" t="s">
        <v>347</v>
      </c>
    </row>
    <row r="3" spans="1:3">
      <c r="A3" s="4" t="s">
        <v>1112</v>
      </c>
      <c r="B3" s="6" t="n">
        <v>1896281</v>
      </c>
    </row>
    <row r="4" spans="1:3">
      <c r="A4" s="4" t="s">
        <v>1113</v>
      </c>
      <c r="B4" s="5" t="n">
        <v>216494</v>
      </c>
    </row>
    <row r="5" spans="1:3">
      <c r="A5" s="4" t="s">
        <v>1114</v>
      </c>
      <c r="B5" s="5" t="n">
        <v>64737</v>
      </c>
    </row>
    <row r="6" spans="1:3">
      <c r="A6" s="4" t="s">
        <v>1115</v>
      </c>
      <c r="B6" s="5" t="n">
        <v>46607</v>
      </c>
    </row>
    <row r="7" spans="1:3">
      <c r="A7" s="4" t="s">
        <v>1116</v>
      </c>
      <c r="B7" s="5" t="n">
        <v>31559</v>
      </c>
    </row>
    <row r="8" spans="1:3">
      <c r="A8" s="4" t="s">
        <v>1147</v>
      </c>
      <c r="B8" s="5" t="n">
        <v>877</v>
      </c>
    </row>
    <row r="9" spans="1:3">
      <c r="A9" s="4" t="s">
        <v>198</v>
      </c>
      <c r="B9" s="6" t="n">
        <v>2256555</v>
      </c>
      <c r="C9" s="6" t="n">
        <v>18219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6</v>
      </c>
    </row>
    <row r="2" spans="1:3">
      <c r="A2" s="3" t="s">
        <v>1149</v>
      </c>
    </row>
    <row r="3" spans="1:3">
      <c r="A3" s="4" t="s">
        <v>1150</v>
      </c>
      <c r="B3" s="6" t="n">
        <v>323392</v>
      </c>
      <c r="C3" s="6" t="n">
        <v>328718</v>
      </c>
    </row>
    <row r="4" spans="1:3">
      <c r="A4" s="4" t="s">
        <v>1151</v>
      </c>
    </row>
    <row r="5" spans="1:3">
      <c r="A5" s="3" t="s">
        <v>1149</v>
      </c>
    </row>
    <row r="6" spans="1:3">
      <c r="A6" s="4" t="s">
        <v>1152</v>
      </c>
      <c r="B6" s="6" t="n">
        <v>647490</v>
      </c>
      <c r="C6" s="6" t="n">
        <v>3973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6</v>
      </c>
    </row>
    <row r="4" spans="1:2">
      <c r="A4" s="4" t="s">
        <v>328</v>
      </c>
      <c r="B4" s="4" t="s">
        <v>3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66</v>
      </c>
    </row>
    <row r="2" spans="1:3">
      <c r="A2" s="3" t="s">
        <v>347</v>
      </c>
    </row>
    <row r="3" spans="1:3">
      <c r="A3" s="4" t="s">
        <v>100</v>
      </c>
      <c r="B3" s="6" t="n">
        <v>93141</v>
      </c>
      <c r="C3" s="6" t="n">
        <v>57772</v>
      </c>
    </row>
    <row r="4" spans="1:3">
      <c r="A4" s="4" t="s">
        <v>1154</v>
      </c>
      <c r="B4" s="6" t="n">
        <v>131394</v>
      </c>
      <c r="C4" s="6" t="n">
        <v>647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6</v>
      </c>
      <c r="D2" s="2" t="s">
        <v>123</v>
      </c>
    </row>
    <row r="3" spans="1:4">
      <c r="A3" s="3" t="s">
        <v>1156</v>
      </c>
    </row>
    <row r="4" spans="1:4">
      <c r="A4" s="4" t="s">
        <v>1157</v>
      </c>
      <c r="B4" s="6" t="n">
        <v>131394</v>
      </c>
      <c r="C4" s="6" t="n">
        <v>64706</v>
      </c>
    </row>
    <row r="5" spans="1:4">
      <c r="A5" s="4" t="s">
        <v>100</v>
      </c>
      <c r="B5" s="6" t="n">
        <v>93141</v>
      </c>
      <c r="C5" s="6" t="n">
        <v>57772</v>
      </c>
    </row>
    <row r="6" spans="1:4">
      <c r="A6" s="4" t="s">
        <v>1158</v>
      </c>
      <c r="B6" s="4" t="s">
        <v>1159</v>
      </c>
      <c r="C6" s="4" t="s">
        <v>1160</v>
      </c>
    </row>
    <row r="7" spans="1:4">
      <c r="A7" s="4" t="s">
        <v>1161</v>
      </c>
      <c r="B7" s="6" t="n">
        <v>73314</v>
      </c>
      <c r="C7" s="6" t="n">
        <v>54344</v>
      </c>
      <c r="D7" s="6" t="n">
        <v>43850</v>
      </c>
    </row>
    <row r="8" spans="1:4">
      <c r="A8" s="4" t="s">
        <v>1162</v>
      </c>
      <c r="B8" s="4" t="s">
        <v>1163</v>
      </c>
      <c r="C8" s="4" t="s">
        <v>1164</v>
      </c>
      <c r="D8" s="4" t="s">
        <v>1165</v>
      </c>
    </row>
    <row r="9" spans="1:4">
      <c r="A9" s="4" t="s">
        <v>1166</v>
      </c>
      <c r="B9" s="6" t="n">
        <v>93141</v>
      </c>
      <c r="C9" s="6" t="n">
        <v>59751</v>
      </c>
      <c r="D9" s="6" t="n">
        <v>52080</v>
      </c>
    </row>
    <row r="10" spans="1:4">
      <c r="A10" s="4" t="s">
        <v>1167</v>
      </c>
      <c r="B10" s="4" t="s">
        <v>1168</v>
      </c>
      <c r="C10" s="4" t="s">
        <v>1169</v>
      </c>
      <c r="D10" s="4" t="s">
        <v>1170</v>
      </c>
    </row>
    <row r="11" spans="1:4">
      <c r="A11" s="4" t="s">
        <v>711</v>
      </c>
    </row>
    <row r="12" spans="1:4">
      <c r="A12" s="3" t="s">
        <v>1156</v>
      </c>
    </row>
    <row r="13" spans="1:4">
      <c r="A13" s="4" t="s">
        <v>1157</v>
      </c>
      <c r="B13" s="6" t="n">
        <v>130942</v>
      </c>
      <c r="C13" s="6" t="n">
        <v>64269</v>
      </c>
    </row>
    <row r="14" spans="1:4">
      <c r="A14" s="4" t="s">
        <v>100</v>
      </c>
      <c r="B14" s="6" t="n">
        <v>92953</v>
      </c>
      <c r="C14" s="6" t="n">
        <v>57594</v>
      </c>
    </row>
    <row r="15" spans="1:4">
      <c r="A15" s="4" t="s">
        <v>1158</v>
      </c>
      <c r="B15" s="4" t="s">
        <v>1159</v>
      </c>
      <c r="C15" s="4" t="s">
        <v>1160</v>
      </c>
    </row>
    <row r="16" spans="1:4">
      <c r="A16" s="4" t="s">
        <v>712</v>
      </c>
    </row>
    <row r="17" spans="1:4">
      <c r="A17" s="3" t="s">
        <v>1156</v>
      </c>
    </row>
    <row r="18" spans="1:4">
      <c r="A18" s="4" t="s">
        <v>1157</v>
      </c>
      <c r="B18" s="6" t="n">
        <v>451</v>
      </c>
      <c r="C18" s="6" t="n">
        <v>437</v>
      </c>
    </row>
    <row r="19" spans="1:4">
      <c r="A19" s="4" t="s">
        <v>100</v>
      </c>
      <c r="B19" s="6" t="n">
        <v>188</v>
      </c>
      <c r="C19" s="6" t="n">
        <v>178</v>
      </c>
    </row>
    <row r="20" spans="1:4">
      <c r="A20" s="4" t="s">
        <v>1158</v>
      </c>
      <c r="B20" s="4" t="s">
        <v>1171</v>
      </c>
      <c r="C20" s="4" t="s">
        <v>11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6</v>
      </c>
    </row>
    <row r="3" spans="1:3">
      <c r="A3" s="3" t="s">
        <v>347</v>
      </c>
    </row>
    <row r="4" spans="1:3">
      <c r="A4" s="4" t="s">
        <v>1161</v>
      </c>
      <c r="B4" s="6" t="n">
        <v>286179</v>
      </c>
      <c r="C4" s="6" t="n">
        <v>250499</v>
      </c>
    </row>
    <row r="5" spans="1:3">
      <c r="A5" s="4" t="s">
        <v>1174</v>
      </c>
      <c r="B5" s="4" t="s">
        <v>1175</v>
      </c>
      <c r="C5" s="4" t="s">
        <v>1176</v>
      </c>
    </row>
    <row r="6" spans="1:3">
      <c r="A6" s="4" t="s">
        <v>1166</v>
      </c>
      <c r="B6" s="6" t="n">
        <v>379193</v>
      </c>
      <c r="C6" s="6" t="n">
        <v>294360</v>
      </c>
    </row>
    <row r="7" spans="1:3">
      <c r="A7" s="4" t="s">
        <v>1167</v>
      </c>
      <c r="B7" s="4" t="s">
        <v>1177</v>
      </c>
      <c r="C7" s="4" t="s">
        <v>117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6</v>
      </c>
    </row>
    <row r="2" spans="1:3">
      <c r="A2" s="3" t="s">
        <v>347</v>
      </c>
    </row>
    <row r="3" spans="1:3">
      <c r="A3" s="4" t="s">
        <v>1180</v>
      </c>
      <c r="C3" s="6" t="n">
        <v>200000</v>
      </c>
    </row>
    <row r="4" spans="1:3">
      <c r="A4" s="4" t="s">
        <v>1181</v>
      </c>
      <c r="B4" s="6" t="n">
        <v>150000</v>
      </c>
      <c r="C4" s="5" t="n">
        <v>150000</v>
      </c>
    </row>
    <row r="5" spans="1:3">
      <c r="A5" s="4" t="s">
        <v>198</v>
      </c>
      <c r="B5" s="6" t="n">
        <v>150000</v>
      </c>
      <c r="C5" s="6" t="n">
        <v>35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66</v>
      </c>
    </row>
    <row r="3" spans="1:3">
      <c r="A3" s="3" t="s">
        <v>1183</v>
      </c>
    </row>
    <row r="4" spans="1:3">
      <c r="A4" s="4" t="s">
        <v>1184</v>
      </c>
      <c r="B4" s="4" t="s">
        <v>1185</v>
      </c>
    </row>
    <row r="5" spans="1:3">
      <c r="A5" s="4" t="s">
        <v>1186</v>
      </c>
      <c r="B5" s="4" t="s">
        <v>1187</v>
      </c>
    </row>
    <row r="6" spans="1:3">
      <c r="A6" s="4" t="s">
        <v>677</v>
      </c>
    </row>
    <row r="7" spans="1:3">
      <c r="A7" s="3" t="s">
        <v>1183</v>
      </c>
    </row>
    <row r="8" spans="1:3">
      <c r="A8" s="4" t="s">
        <v>1188</v>
      </c>
      <c r="B8" s="4" t="s">
        <v>1189</v>
      </c>
    </row>
    <row r="9" spans="1:3">
      <c r="A9" s="4" t="s">
        <v>1190</v>
      </c>
      <c r="B9" s="4" t="s">
        <v>1191</v>
      </c>
      <c r="C9" s="4" t="s">
        <v>1191</v>
      </c>
    </row>
    <row r="10" spans="1:3">
      <c r="A10" s="4" t="s">
        <v>690</v>
      </c>
    </row>
    <row r="11" spans="1:3">
      <c r="A11" s="3" t="s">
        <v>1183</v>
      </c>
    </row>
    <row r="12" spans="1:3">
      <c r="A12" s="4" t="s">
        <v>1188</v>
      </c>
      <c r="B12" s="4" t="s">
        <v>1192</v>
      </c>
    </row>
    <row r="13" spans="1:3">
      <c r="A13" s="4" t="s">
        <v>1190</v>
      </c>
      <c r="B13" s="4" t="s">
        <v>1193</v>
      </c>
      <c r="C13" s="4" t="s">
        <v>119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s>
  <sheetData>
    <row r="1" spans="1:4">
      <c r="A1" s="1" t="s">
        <v>1194</v>
      </c>
      <c r="B1" s="2" t="s">
        <v>1195</v>
      </c>
      <c r="C1" s="2" t="s">
        <v>1</v>
      </c>
    </row>
    <row r="2" spans="1:4">
      <c r="B2" s="2" t="s">
        <v>1196</v>
      </c>
      <c r="C2" s="2" t="s">
        <v>2</v>
      </c>
      <c r="D2" s="2" t="s">
        <v>66</v>
      </c>
    </row>
    <row r="3" spans="1:4">
      <c r="A3" s="3" t="s">
        <v>1183</v>
      </c>
    </row>
    <row r="4" spans="1:4">
      <c r="A4" s="4" t="s">
        <v>1197</v>
      </c>
      <c r="C4" s="6" t="n">
        <v>610457000</v>
      </c>
    </row>
    <row r="5" spans="1:4">
      <c r="A5" s="4" t="s">
        <v>1198</v>
      </c>
      <c r="C5" s="6" t="n">
        <v>150000000</v>
      </c>
      <c r="D5" s="6" t="n">
        <v>350000000</v>
      </c>
    </row>
    <row r="6" spans="1:4">
      <c r="A6" s="4" t="s">
        <v>1199</v>
      </c>
      <c r="C6" s="4" t="s">
        <v>1200</v>
      </c>
    </row>
    <row r="7" spans="1:4">
      <c r="A7" s="4" t="s">
        <v>1201</v>
      </c>
      <c r="C7" s="4" t="s">
        <v>1202</v>
      </c>
    </row>
    <row r="8" spans="1:4">
      <c r="A8" s="4" t="s">
        <v>1203</v>
      </c>
    </row>
    <row r="9" spans="1:4">
      <c r="A9" s="3" t="s">
        <v>1183</v>
      </c>
    </row>
    <row r="10" spans="1:4">
      <c r="A10" s="4" t="s">
        <v>1204</v>
      </c>
      <c r="B10" s="4" t="s">
        <v>691</v>
      </c>
    </row>
    <row r="11" spans="1:4">
      <c r="A11" s="4" t="s">
        <v>1199</v>
      </c>
      <c r="B11" s="4" t="s">
        <v>1200</v>
      </c>
    </row>
    <row r="12" spans="1:4">
      <c r="A12" s="4" t="s">
        <v>1205</v>
      </c>
      <c r="B12" s="4" t="s">
        <v>731</v>
      </c>
    </row>
    <row r="13" spans="1:4">
      <c r="A13" s="4" t="s">
        <v>1206</v>
      </c>
      <c r="B13" s="6" t="n">
        <v>11000000</v>
      </c>
    </row>
    <row r="14" spans="1:4">
      <c r="A14" s="4" t="s">
        <v>1207</v>
      </c>
      <c r="B14" s="4" t="s">
        <v>1208</v>
      </c>
    </row>
    <row r="15" spans="1:4">
      <c r="A15" s="4" t="s">
        <v>1209</v>
      </c>
    </row>
    <row r="16" spans="1:4">
      <c r="A16" s="3" t="s">
        <v>1183</v>
      </c>
    </row>
    <row r="17" spans="1:4">
      <c r="A17" s="4" t="s">
        <v>1210</v>
      </c>
      <c r="C17" s="6" t="n">
        <v>0</v>
      </c>
      <c r="D17" s="6" t="n">
        <v>0</v>
      </c>
    </row>
    <row r="18" spans="1:4">
      <c r="A18" s="4" t="s">
        <v>1211</v>
      </c>
      <c r="C18" s="6" t="n">
        <v>50000000</v>
      </c>
    </row>
    <row r="19" spans="1:4">
      <c r="A19" s="4" t="s">
        <v>1212</v>
      </c>
    </row>
    <row r="20" spans="1:4">
      <c r="A20" s="3" t="s">
        <v>1183</v>
      </c>
    </row>
    <row r="21" spans="1:4">
      <c r="A21" s="4" t="s">
        <v>1213</v>
      </c>
      <c r="C21" s="4" t="s">
        <v>1214</v>
      </c>
    </row>
    <row r="22" spans="1:4">
      <c r="A22" s="4" t="s">
        <v>1215</v>
      </c>
    </row>
    <row r="23" spans="1:4">
      <c r="A23" s="3" t="s">
        <v>1183</v>
      </c>
    </row>
    <row r="24" spans="1:4">
      <c r="A24" s="4" t="s">
        <v>1204</v>
      </c>
      <c r="C24" s="4" t="s">
        <v>658</v>
      </c>
    </row>
    <row r="25" spans="1:4">
      <c r="A25" s="4" t="s">
        <v>1199</v>
      </c>
      <c r="C25" s="4" t="s">
        <v>1216</v>
      </c>
    </row>
    <row r="26" spans="1:4">
      <c r="A26" s="4" t="s">
        <v>1217</v>
      </c>
    </row>
    <row r="27" spans="1:4">
      <c r="A27" s="3" t="s">
        <v>1183</v>
      </c>
    </row>
    <row r="28" spans="1:4">
      <c r="A28" s="4" t="s">
        <v>1198</v>
      </c>
      <c r="C28" s="6" t="n">
        <v>160400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0"/>
    <col customWidth="1" max="17" min="17" width="14"/>
    <col customWidth="1" max="18" min="18" width="14"/>
  </cols>
  <sheetData>
    <row r="1" spans="1:18">
      <c r="A1" s="1" t="s">
        <v>1218</v>
      </c>
      <c r="B1" s="2" t="s">
        <v>1219</v>
      </c>
      <c r="C1" s="2" t="s">
        <v>1220</v>
      </c>
      <c r="D1" s="2" t="s">
        <v>1221</v>
      </c>
      <c r="E1" s="2" t="s">
        <v>1222</v>
      </c>
      <c r="F1" s="2" t="s">
        <v>1223</v>
      </c>
      <c r="G1" s="2" t="s">
        <v>1224</v>
      </c>
      <c r="H1" s="2" t="s">
        <v>1225</v>
      </c>
      <c r="I1" s="2" t="s">
        <v>1226</v>
      </c>
      <c r="J1" s="2" t="s">
        <v>1227</v>
      </c>
      <c r="K1" s="2" t="s">
        <v>66</v>
      </c>
      <c r="L1" s="2" t="s">
        <v>1228</v>
      </c>
      <c r="M1" s="2" t="s">
        <v>1229</v>
      </c>
      <c r="N1" s="2" t="s">
        <v>1230</v>
      </c>
      <c r="O1" s="2" t="s">
        <v>4</v>
      </c>
      <c r="P1" s="2" t="s">
        <v>2</v>
      </c>
      <c r="Q1" s="2" t="s">
        <v>123</v>
      </c>
      <c r="R1" s="2" t="s">
        <v>1231</v>
      </c>
    </row>
    <row r="2" spans="1:18">
      <c r="A2" s="3" t="s">
        <v>1232</v>
      </c>
    </row>
    <row r="3" spans="1:18">
      <c r="A3" s="4" t="s">
        <v>1201</v>
      </c>
      <c r="P3" s="4" t="s">
        <v>1202</v>
      </c>
    </row>
    <row r="4" spans="1:18">
      <c r="A4" s="4" t="s">
        <v>1233</v>
      </c>
      <c r="I4" s="4" t="s">
        <v>1234</v>
      </c>
    </row>
    <row r="5" spans="1:18">
      <c r="A5" s="4" t="s">
        <v>1235</v>
      </c>
      <c r="I5" s="4" t="s">
        <v>691</v>
      </c>
    </row>
    <row r="6" spans="1:18">
      <c r="A6" s="4" t="s">
        <v>1236</v>
      </c>
      <c r="Q6" s="4" t="s">
        <v>1237</v>
      </c>
    </row>
    <row r="7" spans="1:18">
      <c r="A7" s="4" t="s">
        <v>1199</v>
      </c>
      <c r="P7" s="4" t="s">
        <v>1200</v>
      </c>
    </row>
    <row r="8" spans="1:18">
      <c r="A8" s="4" t="s">
        <v>1238</v>
      </c>
      <c r="O8" s="6" t="n">
        <v>15000000000</v>
      </c>
    </row>
    <row r="9" spans="1:18">
      <c r="A9" s="4" t="s">
        <v>1239</v>
      </c>
    </row>
    <row r="10" spans="1:18">
      <c r="A10" s="3" t="s">
        <v>1232</v>
      </c>
    </row>
    <row r="11" spans="1:18">
      <c r="A11" s="4" t="s">
        <v>1240</v>
      </c>
      <c r="D11" s="4" t="s">
        <v>1241</v>
      </c>
    </row>
    <row r="12" spans="1:18">
      <c r="A12" s="4" t="s">
        <v>1199</v>
      </c>
      <c r="D12" s="4" t="s">
        <v>1242</v>
      </c>
    </row>
    <row r="13" spans="1:18">
      <c r="A13" s="4" t="s">
        <v>1207</v>
      </c>
      <c r="D13" s="4" t="s">
        <v>1241</v>
      </c>
    </row>
    <row r="14" spans="1:18">
      <c r="A14" s="4" t="s">
        <v>1243</v>
      </c>
    </row>
    <row r="15" spans="1:18">
      <c r="A15" s="3" t="s">
        <v>1232</v>
      </c>
    </row>
    <row r="16" spans="1:18">
      <c r="A16" s="4" t="s">
        <v>1244</v>
      </c>
      <c r="D16" s="6" t="n">
        <v>25000000</v>
      </c>
    </row>
    <row r="17" spans="1:18">
      <c r="A17" s="4" t="s">
        <v>1245</v>
      </c>
    </row>
    <row r="18" spans="1:18">
      <c r="A18" s="3" t="s">
        <v>1232</v>
      </c>
    </row>
    <row r="19" spans="1:18">
      <c r="A19" s="4" t="s">
        <v>1201</v>
      </c>
      <c r="B19" s="4" t="s">
        <v>1246</v>
      </c>
      <c r="C19" s="4" t="s">
        <v>1247</v>
      </c>
    </row>
    <row r="20" spans="1:18">
      <c r="A20" s="4" t="s">
        <v>1244</v>
      </c>
      <c r="C20" s="6" t="n">
        <v>13000000</v>
      </c>
    </row>
    <row r="21" spans="1:18">
      <c r="A21" s="4" t="s">
        <v>1240</v>
      </c>
      <c r="C21" s="4" t="s">
        <v>1248</v>
      </c>
    </row>
    <row r="22" spans="1:18">
      <c r="A22" s="4" t="s">
        <v>1199</v>
      </c>
      <c r="C22" s="4" t="s">
        <v>1249</v>
      </c>
    </row>
    <row r="23" spans="1:18">
      <c r="A23" s="4" t="s">
        <v>1207</v>
      </c>
      <c r="C23" s="4" t="s">
        <v>1248</v>
      </c>
    </row>
    <row r="24" spans="1:18">
      <c r="A24" s="4" t="s">
        <v>1250</v>
      </c>
    </row>
    <row r="25" spans="1:18">
      <c r="A25" s="3" t="s">
        <v>1232</v>
      </c>
    </row>
    <row r="26" spans="1:18">
      <c r="A26" s="4" t="s">
        <v>1213</v>
      </c>
      <c r="B26" s="4" t="s">
        <v>1251</v>
      </c>
      <c r="C26" s="4" t="s">
        <v>1252</v>
      </c>
    </row>
    <row r="27" spans="1:18">
      <c r="A27" s="4" t="s">
        <v>1253</v>
      </c>
    </row>
    <row r="28" spans="1:18">
      <c r="A28" s="3" t="s">
        <v>1232</v>
      </c>
    </row>
    <row r="29" spans="1:18">
      <c r="A29" s="4" t="s">
        <v>1254</v>
      </c>
      <c r="H29" s="6" t="n">
        <v>2500000</v>
      </c>
    </row>
    <row r="30" spans="1:18">
      <c r="A30" s="4" t="s">
        <v>1201</v>
      </c>
      <c r="P30" s="4" t="s">
        <v>1255</v>
      </c>
    </row>
    <row r="31" spans="1:18">
      <c r="A31" s="4" t="s">
        <v>1256</v>
      </c>
      <c r="H31" s="4" t="s">
        <v>1257</v>
      </c>
    </row>
    <row r="32" spans="1:18">
      <c r="A32" s="4" t="s">
        <v>1233</v>
      </c>
      <c r="H32" s="4" t="s">
        <v>1234</v>
      </c>
    </row>
    <row r="33" spans="1:18">
      <c r="A33" s="4" t="s">
        <v>1235</v>
      </c>
      <c r="H33" s="4" t="s">
        <v>691</v>
      </c>
    </row>
    <row r="34" spans="1:18">
      <c r="A34" s="4" t="s">
        <v>1258</v>
      </c>
    </row>
    <row r="35" spans="1:18">
      <c r="A35" s="3" t="s">
        <v>1232</v>
      </c>
    </row>
    <row r="36" spans="1:18">
      <c r="A36" s="4" t="s">
        <v>1254</v>
      </c>
      <c r="I36" s="6" t="n">
        <v>10000000</v>
      </c>
    </row>
    <row r="37" spans="1:18">
      <c r="A37" s="4" t="s">
        <v>1259</v>
      </c>
      <c r="I37" s="4" t="s">
        <v>1260</v>
      </c>
    </row>
    <row r="38" spans="1:18">
      <c r="A38" s="4" t="s">
        <v>1201</v>
      </c>
      <c r="P38" s="4" t="s">
        <v>1261</v>
      </c>
    </row>
    <row r="39" spans="1:18">
      <c r="A39" s="4" t="s">
        <v>1262</v>
      </c>
      <c r="I39" s="4" t="s">
        <v>1234</v>
      </c>
    </row>
    <row r="40" spans="1:18">
      <c r="A40" s="4" t="s">
        <v>1263</v>
      </c>
      <c r="I40" s="4" t="s">
        <v>691</v>
      </c>
    </row>
    <row r="41" spans="1:18">
      <c r="A41" s="4" t="s">
        <v>1264</v>
      </c>
      <c r="I41" s="6" t="n">
        <v>310000</v>
      </c>
    </row>
    <row r="42" spans="1:18">
      <c r="A42" s="4" t="s">
        <v>1256</v>
      </c>
      <c r="I42" s="4" t="s">
        <v>1260</v>
      </c>
    </row>
    <row r="43" spans="1:18">
      <c r="A43" s="4" t="s">
        <v>1265</v>
      </c>
    </row>
    <row r="44" spans="1:18">
      <c r="A44" s="3" t="s">
        <v>1232</v>
      </c>
    </row>
    <row r="45" spans="1:18">
      <c r="A45" s="4" t="s">
        <v>1259</v>
      </c>
      <c r="H45" s="4" t="s">
        <v>1257</v>
      </c>
    </row>
    <row r="46" spans="1:18">
      <c r="A46" s="4" t="s">
        <v>1262</v>
      </c>
      <c r="H46" s="4" t="s">
        <v>1234</v>
      </c>
    </row>
    <row r="47" spans="1:18">
      <c r="A47" s="4" t="s">
        <v>1263</v>
      </c>
      <c r="H47" s="4" t="s">
        <v>691</v>
      </c>
    </row>
    <row r="48" spans="1:18">
      <c r="A48" s="4" t="s">
        <v>1264</v>
      </c>
      <c r="H48" s="6" t="n">
        <v>77000</v>
      </c>
    </row>
    <row r="49" spans="1:18">
      <c r="A49" s="4" t="s">
        <v>1266</v>
      </c>
    </row>
    <row r="50" spans="1:18">
      <c r="A50" s="3" t="s">
        <v>1232</v>
      </c>
    </row>
    <row r="51" spans="1:18">
      <c r="A51" s="4" t="s">
        <v>1254</v>
      </c>
      <c r="J51" s="6" t="n">
        <v>5000000</v>
      </c>
    </row>
    <row r="52" spans="1:18">
      <c r="A52" s="4" t="s">
        <v>1259</v>
      </c>
      <c r="N52" s="4" t="s">
        <v>1267</v>
      </c>
    </row>
    <row r="53" spans="1:18">
      <c r="A53" s="4" t="s">
        <v>1201</v>
      </c>
      <c r="P53" s="4" t="s">
        <v>1268</v>
      </c>
    </row>
    <row r="54" spans="1:18">
      <c r="A54" s="4" t="s">
        <v>1262</v>
      </c>
      <c r="N54" s="4" t="s">
        <v>1234</v>
      </c>
    </row>
    <row r="55" spans="1:18">
      <c r="A55" s="4" t="s">
        <v>1263</v>
      </c>
      <c r="N55" s="4" t="s">
        <v>691</v>
      </c>
    </row>
    <row r="56" spans="1:18">
      <c r="A56" s="4" t="s">
        <v>1264</v>
      </c>
      <c r="R56" s="6" t="n">
        <v>155000</v>
      </c>
    </row>
    <row r="57" spans="1:18">
      <c r="A57" s="4" t="s">
        <v>1256</v>
      </c>
      <c r="N57" s="4" t="s">
        <v>1267</v>
      </c>
    </row>
    <row r="58" spans="1:18">
      <c r="A58" s="4" t="s">
        <v>1233</v>
      </c>
      <c r="N58" s="4" t="s">
        <v>1234</v>
      </c>
    </row>
    <row r="59" spans="1:18">
      <c r="A59" s="4" t="s">
        <v>1235</v>
      </c>
      <c r="N59" s="4" t="s">
        <v>691</v>
      </c>
    </row>
    <row r="60" spans="1:18">
      <c r="A60" s="4" t="s">
        <v>1269</v>
      </c>
    </row>
    <row r="61" spans="1:18">
      <c r="A61" s="3" t="s">
        <v>1232</v>
      </c>
    </row>
    <row r="62" spans="1:18">
      <c r="A62" s="4" t="s">
        <v>1254</v>
      </c>
      <c r="F62" s="6" t="n">
        <v>3000000</v>
      </c>
    </row>
    <row r="63" spans="1:18">
      <c r="A63" s="4" t="s">
        <v>1259</v>
      </c>
      <c r="F63" s="4" t="s">
        <v>1139</v>
      </c>
    </row>
    <row r="64" spans="1:18">
      <c r="A64" s="4" t="s">
        <v>1201</v>
      </c>
      <c r="P64" s="4" t="s">
        <v>1270</v>
      </c>
    </row>
    <row r="65" spans="1:18">
      <c r="A65" s="4" t="s">
        <v>1262</v>
      </c>
      <c r="F65" s="4" t="s">
        <v>1234</v>
      </c>
    </row>
    <row r="66" spans="1:18">
      <c r="A66" s="4" t="s">
        <v>1256</v>
      </c>
      <c r="F66" s="4" t="s">
        <v>1139</v>
      </c>
    </row>
    <row r="67" spans="1:18">
      <c r="A67" s="4" t="s">
        <v>1233</v>
      </c>
      <c r="F67" s="4" t="s">
        <v>1234</v>
      </c>
    </row>
    <row r="68" spans="1:18">
      <c r="A68" s="4" t="s">
        <v>1271</v>
      </c>
    </row>
    <row r="69" spans="1:18">
      <c r="A69" s="3" t="s">
        <v>1232</v>
      </c>
    </row>
    <row r="70" spans="1:18">
      <c r="A70" s="4" t="s">
        <v>1254</v>
      </c>
      <c r="G70" s="6" t="n">
        <v>16000000</v>
      </c>
    </row>
    <row r="71" spans="1:18">
      <c r="A71" s="4" t="s">
        <v>1259</v>
      </c>
      <c r="G71" s="4" t="s">
        <v>1272</v>
      </c>
    </row>
    <row r="72" spans="1:18">
      <c r="A72" s="4" t="s">
        <v>1201</v>
      </c>
      <c r="P72" s="4" t="s">
        <v>1273</v>
      </c>
    </row>
    <row r="73" spans="1:18">
      <c r="A73" s="4" t="s">
        <v>1262</v>
      </c>
      <c r="G73" s="4" t="s">
        <v>1234</v>
      </c>
    </row>
    <row r="74" spans="1:18">
      <c r="A74" s="4" t="s">
        <v>1256</v>
      </c>
      <c r="G74" s="4" t="s">
        <v>1272</v>
      </c>
    </row>
    <row r="75" spans="1:18">
      <c r="A75" s="4" t="s">
        <v>1233</v>
      </c>
      <c r="G75" s="4" t="s">
        <v>1234</v>
      </c>
    </row>
    <row r="76" spans="1:18">
      <c r="A76" s="4" t="s">
        <v>1274</v>
      </c>
      <c r="E76" s="6" t="n">
        <v>6000000</v>
      </c>
    </row>
    <row r="77" spans="1:18">
      <c r="A77" s="4" t="s">
        <v>1275</v>
      </c>
    </row>
    <row r="78" spans="1:18">
      <c r="A78" s="3" t="s">
        <v>1232</v>
      </c>
    </row>
    <row r="79" spans="1:18">
      <c r="A79" s="4" t="s">
        <v>1254</v>
      </c>
      <c r="M79" s="6" t="n">
        <v>5000000</v>
      </c>
    </row>
    <row r="80" spans="1:18">
      <c r="A80" s="4" t="s">
        <v>1259</v>
      </c>
      <c r="M80" s="4" t="s">
        <v>1276</v>
      </c>
    </row>
    <row r="81" spans="1:18">
      <c r="A81" s="4" t="s">
        <v>1201</v>
      </c>
      <c r="P81" s="4" t="s">
        <v>1277</v>
      </c>
    </row>
    <row r="82" spans="1:18">
      <c r="A82" s="4" t="s">
        <v>1262</v>
      </c>
      <c r="M82" s="4" t="s">
        <v>1234</v>
      </c>
    </row>
    <row r="83" spans="1:18">
      <c r="A83" s="4" t="s">
        <v>1264</v>
      </c>
      <c r="M83" s="6" t="n">
        <v>155000</v>
      </c>
    </row>
    <row r="84" spans="1:18">
      <c r="A84" s="4" t="s">
        <v>1278</v>
      </c>
    </row>
    <row r="85" spans="1:18">
      <c r="A85" s="3" t="s">
        <v>1232</v>
      </c>
    </row>
    <row r="86" spans="1:18">
      <c r="A86" s="4" t="s">
        <v>1254</v>
      </c>
      <c r="M86" s="6" t="n">
        <v>3000000</v>
      </c>
    </row>
    <row r="87" spans="1:18">
      <c r="A87" s="4" t="s">
        <v>1259</v>
      </c>
      <c r="M87" s="4" t="s">
        <v>1140</v>
      </c>
    </row>
    <row r="88" spans="1:18">
      <c r="A88" s="4" t="s">
        <v>1201</v>
      </c>
      <c r="P88" s="4" t="s">
        <v>1279</v>
      </c>
    </row>
    <row r="89" spans="1:18">
      <c r="A89" s="4" t="s">
        <v>1262</v>
      </c>
      <c r="M89" s="4" t="s">
        <v>1234</v>
      </c>
    </row>
    <row r="90" spans="1:18">
      <c r="A90" s="4" t="s">
        <v>1264</v>
      </c>
      <c r="M90" s="6" t="n">
        <v>93000</v>
      </c>
    </row>
    <row r="91" spans="1:18">
      <c r="A91" s="4" t="s">
        <v>1280</v>
      </c>
    </row>
    <row r="92" spans="1:18">
      <c r="A92" s="3" t="s">
        <v>1232</v>
      </c>
    </row>
    <row r="93" spans="1:18">
      <c r="A93" s="4" t="s">
        <v>1281</v>
      </c>
      <c r="L93" s="6" t="n">
        <v>4000000</v>
      </c>
    </row>
    <row r="94" spans="1:18">
      <c r="A94" s="4" t="s">
        <v>1282</v>
      </c>
      <c r="K94" s="6" t="n">
        <v>0</v>
      </c>
    </row>
    <row r="95" spans="1:18">
      <c r="A95" s="4" t="s">
        <v>1283</v>
      </c>
    </row>
    <row r="96" spans="1:18">
      <c r="A96" s="3" t="s">
        <v>1232</v>
      </c>
    </row>
    <row r="97" spans="1:18">
      <c r="A97" s="4" t="s">
        <v>1281</v>
      </c>
      <c r="L97" s="6" t="n">
        <v>5000000</v>
      </c>
    </row>
    <row r="98" spans="1:18">
      <c r="A98" s="4" t="s">
        <v>1282</v>
      </c>
      <c r="K98"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66</v>
      </c>
      <c r="D2" s="2" t="s">
        <v>123</v>
      </c>
    </row>
    <row r="3" spans="1:4">
      <c r="A3" s="3" t="s">
        <v>359</v>
      </c>
    </row>
    <row r="4" spans="1:4">
      <c r="A4" s="4" t="s">
        <v>1285</v>
      </c>
      <c r="B4" s="6" t="n">
        <v>34182</v>
      </c>
      <c r="C4" s="6" t="n">
        <v>14273</v>
      </c>
      <c r="D4" s="6" t="n">
        <v>18243</v>
      </c>
    </row>
    <row r="5" spans="1:4">
      <c r="A5" s="4" t="s">
        <v>1286</v>
      </c>
      <c r="B5" s="5" t="n">
        <v>9275</v>
      </c>
      <c r="C5" s="5" t="n">
        <v>5240</v>
      </c>
      <c r="D5" s="5" t="n">
        <v>4045</v>
      </c>
    </row>
    <row r="6" spans="1:4">
      <c r="A6" s="4" t="s">
        <v>1287</v>
      </c>
      <c r="B6" s="5" t="n">
        <v>43457</v>
      </c>
      <c r="C6" s="5" t="n">
        <v>19513</v>
      </c>
      <c r="D6" s="5" t="n">
        <v>22288</v>
      </c>
    </row>
    <row r="7" spans="1:4">
      <c r="A7" s="4" t="s">
        <v>1288</v>
      </c>
      <c r="B7" s="5" t="n">
        <v>18510</v>
      </c>
      <c r="C7" s="5" t="n">
        <v>16843</v>
      </c>
      <c r="D7" s="5" t="n">
        <v>29393</v>
      </c>
    </row>
    <row r="8" spans="1:4">
      <c r="A8" s="4" t="s">
        <v>1289</v>
      </c>
      <c r="B8" s="5" t="n">
        <v>5731</v>
      </c>
      <c r="C8" s="5" t="n">
        <v>4668</v>
      </c>
      <c r="D8" s="5" t="n">
        <v>1799</v>
      </c>
    </row>
    <row r="9" spans="1:4">
      <c r="A9" s="4" t="s">
        <v>1290</v>
      </c>
      <c r="B9" s="5" t="n">
        <v>24241</v>
      </c>
      <c r="C9" s="5" t="n">
        <v>21511</v>
      </c>
      <c r="D9" s="5" t="n">
        <v>31192</v>
      </c>
    </row>
    <row r="10" spans="1:4">
      <c r="A10" s="4" t="s">
        <v>1291</v>
      </c>
      <c r="B10" s="5" t="n">
        <v>52692</v>
      </c>
      <c r="C10" s="5" t="n">
        <v>31116</v>
      </c>
      <c r="D10" s="5" t="n">
        <v>47636</v>
      </c>
    </row>
    <row r="11" spans="1:4">
      <c r="A11" s="4" t="s">
        <v>1292</v>
      </c>
      <c r="B11" s="5" t="n">
        <v>15006</v>
      </c>
      <c r="C11" s="5" t="n">
        <v>9908</v>
      </c>
      <c r="D11" s="5" t="n">
        <v>5844</v>
      </c>
    </row>
    <row r="12" spans="1:4">
      <c r="A12" s="4" t="s">
        <v>198</v>
      </c>
      <c r="B12" s="6" t="n">
        <v>67698</v>
      </c>
      <c r="C12" s="6" t="n">
        <v>41024</v>
      </c>
      <c r="D12" s="6" t="n">
        <v>534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66</v>
      </c>
    </row>
    <row r="2" spans="1:3">
      <c r="A2" s="3" t="s">
        <v>1294</v>
      </c>
    </row>
    <row r="3" spans="1:3">
      <c r="A3" s="4" t="s">
        <v>78</v>
      </c>
      <c r="B3" s="6" t="n">
        <v>10178</v>
      </c>
      <c r="C3" s="6" t="n">
        <v>10079</v>
      </c>
    </row>
    <row r="4" spans="1:3">
      <c r="A4" s="4" t="s">
        <v>1295</v>
      </c>
      <c r="B4" s="5" t="n">
        <v>2242</v>
      </c>
      <c r="C4" s="5" t="n">
        <v>1701</v>
      </c>
    </row>
    <row r="5" spans="1:3">
      <c r="A5" s="4" t="s">
        <v>1296</v>
      </c>
      <c r="B5" s="5" t="n">
        <v>2782</v>
      </c>
      <c r="C5" s="5" t="n">
        <v>2235</v>
      </c>
    </row>
    <row r="6" spans="1:3">
      <c r="A6" s="4" t="s">
        <v>1297</v>
      </c>
      <c r="B6" s="5" t="n">
        <v>2222</v>
      </c>
      <c r="C6" s="5" t="n">
        <v>1334</v>
      </c>
    </row>
    <row r="7" spans="1:3">
      <c r="A7" s="4" t="s">
        <v>1298</v>
      </c>
      <c r="B7" s="5" t="n">
        <v>19812</v>
      </c>
      <c r="C7" s="5" t="n">
        <v>18313</v>
      </c>
    </row>
    <row r="8" spans="1:3">
      <c r="A8" s="4" t="s">
        <v>1299</v>
      </c>
      <c r="B8" s="5" t="n">
        <v>129</v>
      </c>
      <c r="C8" s="5" t="n">
        <v>177</v>
      </c>
    </row>
    <row r="9" spans="1:3">
      <c r="A9" s="4" t="s">
        <v>1300</v>
      </c>
      <c r="B9" s="5" t="n">
        <v>6979</v>
      </c>
      <c r="C9" s="5" t="n">
        <v>17929</v>
      </c>
    </row>
    <row r="10" spans="1:3">
      <c r="A10" s="4" t="s">
        <v>1301</v>
      </c>
      <c r="B10" s="5" t="n">
        <v>2996</v>
      </c>
      <c r="C10" s="5" t="n">
        <v>2890</v>
      </c>
    </row>
    <row r="11" spans="1:3">
      <c r="A11" s="4" t="s">
        <v>1302</v>
      </c>
      <c r="B11" s="5" t="n">
        <v>205</v>
      </c>
    </row>
    <row r="12" spans="1:3">
      <c r="A12" s="4" t="s">
        <v>1303</v>
      </c>
      <c r="C12" s="5" t="n">
        <v>7611</v>
      </c>
    </row>
    <row r="13" spans="1:3">
      <c r="A13" s="4" t="s">
        <v>1304</v>
      </c>
      <c r="B13" s="5" t="n">
        <v>973</v>
      </c>
    </row>
    <row r="14" spans="1:3">
      <c r="A14" s="4" t="s">
        <v>1305</v>
      </c>
      <c r="B14" s="5" t="n">
        <v>48518</v>
      </c>
      <c r="C14" s="5" t="n">
        <v>62269</v>
      </c>
    </row>
    <row r="15" spans="1:3">
      <c r="A15" s="3" t="s">
        <v>1306</v>
      </c>
    </row>
    <row r="16" spans="1:3">
      <c r="A16" s="4" t="s">
        <v>1307</v>
      </c>
      <c r="B16" s="5" t="n">
        <v>-8702</v>
      </c>
      <c r="C16" s="5" t="n">
        <v>-8145</v>
      </c>
    </row>
    <row r="17" spans="1:3">
      <c r="A17" s="4" t="s">
        <v>1308</v>
      </c>
      <c r="B17" s="5" t="n">
        <v>-1131</v>
      </c>
      <c r="C17" s="5" t="n">
        <v>-683</v>
      </c>
    </row>
    <row r="18" spans="1:3">
      <c r="A18" s="4" t="s">
        <v>1309</v>
      </c>
      <c r="C18" s="5" t="n">
        <v>-197</v>
      </c>
    </row>
    <row r="19" spans="1:3">
      <c r="A19" s="4" t="s">
        <v>1310</v>
      </c>
      <c r="C19" s="5" t="n">
        <v>-67</v>
      </c>
    </row>
    <row r="20" spans="1:3">
      <c r="A20" s="4" t="s">
        <v>1311</v>
      </c>
      <c r="B20" s="5" t="n">
        <v>-19732</v>
      </c>
      <c r="C20" s="5" t="n">
        <v>-10807</v>
      </c>
    </row>
    <row r="21" spans="1:3">
      <c r="A21" s="4" t="s">
        <v>1312</v>
      </c>
      <c r="B21" s="5" t="n">
        <v>-7685</v>
      </c>
    </row>
    <row r="22" spans="1:3">
      <c r="A22" s="4" t="s">
        <v>1313</v>
      </c>
      <c r="B22" s="5" t="n">
        <v>-184</v>
      </c>
    </row>
    <row r="23" spans="1:3">
      <c r="A23" s="4" t="s">
        <v>1314</v>
      </c>
      <c r="B23" s="5" t="n">
        <v>-2030</v>
      </c>
      <c r="C23" s="5" t="n">
        <v>-1608</v>
      </c>
    </row>
    <row r="24" spans="1:3">
      <c r="A24" s="4" t="s">
        <v>1304</v>
      </c>
      <c r="C24" s="5" t="n">
        <v>-107</v>
      </c>
    </row>
    <row r="25" spans="1:3">
      <c r="A25" s="4" t="s">
        <v>1315</v>
      </c>
      <c r="B25" s="6" t="n">
        <v>28786</v>
      </c>
      <c r="C25" s="6" t="n">
        <v>5146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16</v>
      </c>
      <c r="B1" s="2" t="s">
        <v>1317</v>
      </c>
      <c r="C1" s="2" t="s">
        <v>2</v>
      </c>
      <c r="D1" s="2" t="s">
        <v>66</v>
      </c>
      <c r="E1" s="2" t="s">
        <v>123</v>
      </c>
      <c r="F1" s="2" t="s">
        <v>1318</v>
      </c>
      <c r="G1" s="2" t="s">
        <v>1319</v>
      </c>
      <c r="H1" s="2" t="s">
        <v>1320</v>
      </c>
    </row>
    <row r="2" spans="1:8">
      <c r="A2" s="3" t="s">
        <v>1321</v>
      </c>
    </row>
    <row r="3" spans="1:8">
      <c r="A3" s="4" t="s">
        <v>1322</v>
      </c>
      <c r="C3" s="6" t="n">
        <v>54882</v>
      </c>
    </row>
    <row r="4" spans="1:8">
      <c r="A4" s="4" t="s">
        <v>1323</v>
      </c>
      <c r="C4" s="5" t="n">
        <v>79204</v>
      </c>
    </row>
    <row r="5" spans="1:8">
      <c r="A5" s="4" t="s">
        <v>1324</v>
      </c>
      <c r="C5" s="6" t="n">
        <v>24322</v>
      </c>
    </row>
    <row r="6" spans="1:8">
      <c r="A6" s="4" t="s">
        <v>1325</v>
      </c>
      <c r="B6" s="4" t="s">
        <v>1326</v>
      </c>
    </row>
    <row r="7" spans="1:8">
      <c r="A7" s="4" t="s">
        <v>1327</v>
      </c>
      <c r="E7" s="6" t="n">
        <v>18575</v>
      </c>
    </row>
    <row r="8" spans="1:8">
      <c r="A8" s="4" t="s">
        <v>1328</v>
      </c>
      <c r="C8" s="4" t="s">
        <v>1329</v>
      </c>
      <c r="D8" s="4" t="s">
        <v>1330</v>
      </c>
      <c r="E8" s="4" t="s">
        <v>1330</v>
      </c>
    </row>
    <row r="9" spans="1:8">
      <c r="A9" s="4" t="s">
        <v>1331</v>
      </c>
    </row>
    <row r="10" spans="1:8">
      <c r="A10" s="3" t="s">
        <v>1321</v>
      </c>
    </row>
    <row r="11" spans="1:8">
      <c r="A11" s="4" t="s">
        <v>1332</v>
      </c>
      <c r="C11" s="6" t="n">
        <v>987</v>
      </c>
    </row>
    <row r="12" spans="1:8">
      <c r="A12" s="4" t="s">
        <v>1333</v>
      </c>
    </row>
    <row r="13" spans="1:8">
      <c r="A13" s="3" t="s">
        <v>1321</v>
      </c>
    </row>
    <row r="14" spans="1:8">
      <c r="A14" s="4" t="s">
        <v>1322</v>
      </c>
      <c r="H14" s="6" t="n">
        <v>57375</v>
      </c>
    </row>
    <row r="15" spans="1:8">
      <c r="A15" s="4" t="s">
        <v>1334</v>
      </c>
      <c r="H15" s="6" t="n">
        <v>6487</v>
      </c>
    </row>
    <row r="16" spans="1:8">
      <c r="A16" s="4" t="s">
        <v>1335</v>
      </c>
    </row>
    <row r="17" spans="1:8">
      <c r="A17" s="3" t="s">
        <v>1321</v>
      </c>
    </row>
    <row r="18" spans="1:8">
      <c r="A18" s="4" t="s">
        <v>1322</v>
      </c>
      <c r="G18" s="6" t="n">
        <v>11526</v>
      </c>
    </row>
    <row r="19" spans="1:8">
      <c r="A19" s="4" t="s">
        <v>1334</v>
      </c>
      <c r="G19" s="5" t="n">
        <v>1722</v>
      </c>
    </row>
    <row r="20" spans="1:8">
      <c r="A20" s="4" t="s">
        <v>1336</v>
      </c>
    </row>
    <row r="21" spans="1:8">
      <c r="A21" s="3" t="s">
        <v>1321</v>
      </c>
    </row>
    <row r="22" spans="1:8">
      <c r="A22" s="4" t="s">
        <v>1322</v>
      </c>
      <c r="G22" s="5" t="n">
        <v>8763</v>
      </c>
    </row>
    <row r="23" spans="1:8">
      <c r="A23" s="4" t="s">
        <v>1334</v>
      </c>
      <c r="G23" s="6" t="n">
        <v>507</v>
      </c>
    </row>
    <row r="24" spans="1:8">
      <c r="A24" s="4" t="s">
        <v>1203</v>
      </c>
    </row>
    <row r="25" spans="1:8">
      <c r="A25" s="3" t="s">
        <v>1321</v>
      </c>
    </row>
    <row r="26" spans="1:8">
      <c r="A26" s="4" t="s">
        <v>1322</v>
      </c>
      <c r="B26" s="6" t="n">
        <v>22529</v>
      </c>
    </row>
    <row r="27" spans="1:8">
      <c r="A27" s="4" t="s">
        <v>1334</v>
      </c>
      <c r="B27" s="5" t="n">
        <v>3682</v>
      </c>
    </row>
    <row r="28" spans="1:8">
      <c r="A28" s="4" t="s">
        <v>202</v>
      </c>
    </row>
    <row r="29" spans="1:8">
      <c r="A29" s="3" t="s">
        <v>1321</v>
      </c>
    </row>
    <row r="30" spans="1:8">
      <c r="A30" s="4" t="s">
        <v>1322</v>
      </c>
      <c r="B30" s="5" t="n">
        <v>14003</v>
      </c>
    </row>
    <row r="31" spans="1:8">
      <c r="A31" s="4" t="s">
        <v>1334</v>
      </c>
      <c r="B31" s="6" t="n">
        <v>1101</v>
      </c>
    </row>
    <row r="32" spans="1:8">
      <c r="A32" s="4" t="s">
        <v>626</v>
      </c>
    </row>
    <row r="33" spans="1:8">
      <c r="A33" s="3" t="s">
        <v>1321</v>
      </c>
    </row>
    <row r="34" spans="1:8">
      <c r="A34" s="4" t="s">
        <v>1322</v>
      </c>
      <c r="F34" s="6" t="n">
        <v>357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337</v>
      </c>
      <c r="B1" s="2" t="s">
        <v>717</v>
      </c>
    </row>
    <row r="2" spans="1:2">
      <c r="A2" s="3" t="s">
        <v>1321</v>
      </c>
    </row>
    <row r="3" spans="1:2">
      <c r="A3" s="4" t="s">
        <v>1322</v>
      </c>
      <c r="B3" s="6" t="n">
        <v>54882</v>
      </c>
    </row>
    <row r="4" spans="1:2">
      <c r="A4" s="4" t="s">
        <v>1338</v>
      </c>
    </row>
    <row r="5" spans="1:2">
      <c r="A5" s="3" t="s">
        <v>1321</v>
      </c>
    </row>
    <row r="6" spans="1:2">
      <c r="A6" s="4" t="s">
        <v>1322</v>
      </c>
      <c r="B6" s="5" t="n">
        <v>1318</v>
      </c>
    </row>
    <row r="7" spans="1:2">
      <c r="A7" s="4" t="s">
        <v>1339</v>
      </c>
    </row>
    <row r="8" spans="1:2">
      <c r="A8" s="3" t="s">
        <v>1321</v>
      </c>
    </row>
    <row r="9" spans="1:2">
      <c r="A9" s="4" t="s">
        <v>1322</v>
      </c>
      <c r="B9" s="5" t="n">
        <v>4794</v>
      </c>
    </row>
    <row r="10" spans="1:2">
      <c r="A10" s="4" t="s">
        <v>1340</v>
      </c>
    </row>
    <row r="11" spans="1:2">
      <c r="A11" s="3" t="s">
        <v>1321</v>
      </c>
    </row>
    <row r="12" spans="1:2">
      <c r="A12" s="4" t="s">
        <v>1322</v>
      </c>
      <c r="B12" s="5" t="n">
        <v>7060</v>
      </c>
    </row>
    <row r="13" spans="1:2">
      <c r="A13" s="4" t="s">
        <v>1341</v>
      </c>
    </row>
    <row r="14" spans="1:2">
      <c r="A14" s="3" t="s">
        <v>1321</v>
      </c>
    </row>
    <row r="15" spans="1:2">
      <c r="A15" s="4" t="s">
        <v>1322</v>
      </c>
      <c r="B15" s="5" t="n">
        <v>11960</v>
      </c>
    </row>
    <row r="16" spans="1:2">
      <c r="A16" s="4" t="s">
        <v>1342</v>
      </c>
    </row>
    <row r="17" spans="1:2">
      <c r="A17" s="3" t="s">
        <v>1321</v>
      </c>
    </row>
    <row r="18" spans="1:2">
      <c r="A18" s="4" t="s">
        <v>1322</v>
      </c>
      <c r="B18" s="5" t="n">
        <v>5524</v>
      </c>
    </row>
    <row r="19" spans="1:2">
      <c r="A19" s="4" t="s">
        <v>1343</v>
      </c>
    </row>
    <row r="20" spans="1:2">
      <c r="A20" s="3" t="s">
        <v>1321</v>
      </c>
    </row>
    <row r="21" spans="1:2">
      <c r="A21" s="4" t="s">
        <v>1322</v>
      </c>
      <c r="B21" s="5" t="n">
        <v>6841</v>
      </c>
    </row>
    <row r="22" spans="1:2">
      <c r="A22" s="4" t="s">
        <v>1344</v>
      </c>
    </row>
    <row r="23" spans="1:2">
      <c r="A23" s="3" t="s">
        <v>1321</v>
      </c>
    </row>
    <row r="24" spans="1:2">
      <c r="A24" s="4" t="s">
        <v>1322</v>
      </c>
      <c r="B24" s="5" t="n">
        <v>13350</v>
      </c>
    </row>
    <row r="25" spans="1:2">
      <c r="A25" s="4" t="s">
        <v>1345</v>
      </c>
    </row>
    <row r="26" spans="1:2">
      <c r="A26" s="3" t="s">
        <v>1321</v>
      </c>
    </row>
    <row r="27" spans="1:2">
      <c r="A27" s="4" t="s">
        <v>1322</v>
      </c>
      <c r="B27" s="5" t="n">
        <v>759</v>
      </c>
    </row>
    <row r="28" spans="1:2">
      <c r="A28" s="4" t="s">
        <v>1346</v>
      </c>
    </row>
    <row r="29" spans="1:2">
      <c r="A29" s="3" t="s">
        <v>1321</v>
      </c>
    </row>
    <row r="30" spans="1:2">
      <c r="A30" s="4" t="s">
        <v>1322</v>
      </c>
      <c r="B30" s="6" t="n">
        <v>327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66</v>
      </c>
      <c r="D2" s="2" t="s">
        <v>123</v>
      </c>
    </row>
    <row r="3" spans="1:4">
      <c r="A3" s="3" t="s">
        <v>359</v>
      </c>
    </row>
    <row r="4" spans="1:4">
      <c r="A4" s="4" t="s">
        <v>1348</v>
      </c>
      <c r="B4" s="6" t="n">
        <v>61550</v>
      </c>
      <c r="C4" s="6" t="n">
        <v>41466</v>
      </c>
      <c r="D4" s="6" t="n">
        <v>38246</v>
      </c>
    </row>
    <row r="5" spans="1:4">
      <c r="A5" s="4" t="s">
        <v>1349</v>
      </c>
      <c r="B5" s="5" t="n">
        <v>-3661</v>
      </c>
      <c r="C5" s="5" t="n">
        <v>-3177</v>
      </c>
      <c r="D5" s="5" t="n">
        <v>-4104</v>
      </c>
    </row>
    <row r="6" spans="1:4">
      <c r="A6" s="4" t="s">
        <v>87</v>
      </c>
      <c r="B6" s="5" t="n">
        <v>-1834</v>
      </c>
      <c r="C6" s="5" t="n">
        <v>-1167</v>
      </c>
      <c r="D6" s="5" t="n">
        <v>-1251</v>
      </c>
    </row>
    <row r="7" spans="1:4">
      <c r="A7" s="4" t="s">
        <v>1350</v>
      </c>
      <c r="B7" s="5" t="n">
        <v>11855</v>
      </c>
      <c r="C7" s="5" t="n">
        <v>7827</v>
      </c>
      <c r="D7" s="5" t="n">
        <v>4077</v>
      </c>
    </row>
    <row r="8" spans="1:4">
      <c r="A8" s="4" t="s">
        <v>1295</v>
      </c>
      <c r="B8" s="5" t="n">
        <v>4</v>
      </c>
      <c r="C8" s="5" t="n">
        <v>17</v>
      </c>
      <c r="D8" s="5" t="n">
        <v>40</v>
      </c>
    </row>
    <row r="9" spans="1:4">
      <c r="A9" s="4" t="s">
        <v>1351</v>
      </c>
      <c r="B9" s="5" t="n">
        <v>348</v>
      </c>
      <c r="C9" s="5" t="n">
        <v>610</v>
      </c>
      <c r="D9" s="5" t="n">
        <v>1049</v>
      </c>
    </row>
    <row r="10" spans="1:4">
      <c r="A10" s="4" t="s">
        <v>1352</v>
      </c>
      <c r="B10" s="5" t="n">
        <v>-838</v>
      </c>
      <c r="C10" s="5" t="n">
        <v>-5095</v>
      </c>
      <c r="D10" s="5" t="n">
        <v>-3007</v>
      </c>
    </row>
    <row r="11" spans="1:4">
      <c r="A11" s="4" t="s">
        <v>1353</v>
      </c>
      <c r="D11" s="5" t="n">
        <v>18575</v>
      </c>
    </row>
    <row r="12" spans="1:4">
      <c r="A12" s="4" t="s">
        <v>1354</v>
      </c>
      <c r="B12" s="5" t="n">
        <v>274</v>
      </c>
      <c r="C12" s="5" t="n">
        <v>543</v>
      </c>
      <c r="D12" s="5" t="n">
        <v>-145</v>
      </c>
    </row>
    <row r="13" spans="1:4">
      <c r="A13" s="4" t="s">
        <v>198</v>
      </c>
      <c r="B13" s="6" t="n">
        <v>67698</v>
      </c>
      <c r="C13" s="6" t="n">
        <v>41024</v>
      </c>
      <c r="D13" s="6" t="n">
        <v>534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2</v>
      </c>
      <c r="C2" s="2" t="s">
        <v>66</v>
      </c>
    </row>
    <row r="3" spans="1:3">
      <c r="A3" s="3" t="s">
        <v>1356</v>
      </c>
    </row>
    <row r="4" spans="1:3">
      <c r="A4" s="4" t="s">
        <v>700</v>
      </c>
      <c r="B4" s="6" t="n">
        <v>48426</v>
      </c>
      <c r="C4" s="6" t="n">
        <v>30458</v>
      </c>
    </row>
    <row r="5" spans="1:3">
      <c r="A5" s="4" t="s">
        <v>1357</v>
      </c>
      <c r="B5" s="5" t="n">
        <v>1605</v>
      </c>
      <c r="C5" s="5" t="n">
        <v>39183</v>
      </c>
    </row>
    <row r="6" spans="1:3">
      <c r="A6" s="4" t="s">
        <v>1358</v>
      </c>
      <c r="B6" s="5" t="n">
        <v>-4020</v>
      </c>
      <c r="C6" s="5" t="n">
        <v>-21215</v>
      </c>
    </row>
    <row r="7" spans="1:3">
      <c r="A7" s="4" t="s">
        <v>705</v>
      </c>
      <c r="B7" s="6" t="n">
        <v>46011</v>
      </c>
      <c r="C7" s="6" t="n">
        <v>4842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66</v>
      </c>
    </row>
    <row r="2" spans="1:3">
      <c r="A2" s="3" t="s">
        <v>1356</v>
      </c>
    </row>
    <row r="3" spans="1:3">
      <c r="A3" s="4" t="s">
        <v>1360</v>
      </c>
      <c r="B3" s="6" t="n">
        <v>12812</v>
      </c>
      <c r="C3" s="6" t="n">
        <v>10820</v>
      </c>
    </row>
    <row r="4" spans="1:3">
      <c r="A4" s="4" t="s">
        <v>1361</v>
      </c>
      <c r="B4" s="6" t="n">
        <v>16198</v>
      </c>
      <c r="C4" s="6" t="n">
        <v>67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2</v>
      </c>
      <c r="B1" s="2" t="s">
        <v>2</v>
      </c>
      <c r="C1" s="2" t="s">
        <v>1363</v>
      </c>
      <c r="D1" s="2" t="s">
        <v>66</v>
      </c>
      <c r="E1" s="2" t="s">
        <v>1364</v>
      </c>
    </row>
    <row r="2" spans="1:5">
      <c r="A2" s="3" t="s">
        <v>1365</v>
      </c>
    </row>
    <row r="3" spans="1:5">
      <c r="A3" s="4" t="s">
        <v>1366</v>
      </c>
      <c r="B3" s="4" t="s">
        <v>1367</v>
      </c>
      <c r="D3" s="4" t="s">
        <v>1368</v>
      </c>
    </row>
    <row r="4" spans="1:5">
      <c r="A4" s="4" t="s">
        <v>1369</v>
      </c>
      <c r="B4" s="4" t="s">
        <v>1367</v>
      </c>
      <c r="D4" s="4" t="s">
        <v>1370</v>
      </c>
    </row>
    <row r="5" spans="1:5">
      <c r="A5" s="4" t="s">
        <v>1371</v>
      </c>
      <c r="B5" s="4" t="s">
        <v>1372</v>
      </c>
      <c r="D5" s="4" t="s">
        <v>1373</v>
      </c>
    </row>
    <row r="6" spans="1:5">
      <c r="A6" s="4" t="s">
        <v>1374</v>
      </c>
      <c r="B6" s="4" t="s">
        <v>1375</v>
      </c>
      <c r="D6" s="4" t="s">
        <v>729</v>
      </c>
    </row>
    <row r="7" spans="1:5">
      <c r="A7" s="4" t="s">
        <v>1376</v>
      </c>
      <c r="C7" s="4" t="s">
        <v>1185</v>
      </c>
      <c r="E7" s="4" t="s">
        <v>1377</v>
      </c>
    </row>
    <row r="8" spans="1:5">
      <c r="A8" s="4" t="s">
        <v>1378</v>
      </c>
      <c r="B8" s="4" t="s">
        <v>1379</v>
      </c>
    </row>
    <row r="9" spans="1:5">
      <c r="A9" s="4" t="s">
        <v>1380</v>
      </c>
      <c r="B9" s="4" t="s">
        <v>1381</v>
      </c>
    </row>
    <row r="10" spans="1:5">
      <c r="A10" s="4" t="s">
        <v>1382</v>
      </c>
      <c r="B10" s="4" t="s">
        <v>1383</v>
      </c>
    </row>
    <row r="11" spans="1:5">
      <c r="A11" s="4" t="s">
        <v>677</v>
      </c>
    </row>
    <row r="12" spans="1:5">
      <c r="A12" s="3" t="s">
        <v>1365</v>
      </c>
    </row>
    <row r="13" spans="1:5">
      <c r="A13" s="4" t="s">
        <v>1366</v>
      </c>
      <c r="B13" s="4" t="s">
        <v>1384</v>
      </c>
    </row>
    <row r="14" spans="1:5">
      <c r="A14" s="4" t="s">
        <v>1369</v>
      </c>
      <c r="B14" s="4" t="s">
        <v>1241</v>
      </c>
    </row>
    <row r="15" spans="1:5">
      <c r="A15" s="4" t="s">
        <v>1371</v>
      </c>
      <c r="B15" s="4" t="s">
        <v>993</v>
      </c>
    </row>
    <row r="16" spans="1:5">
      <c r="A16" s="4" t="s">
        <v>1374</v>
      </c>
      <c r="B16" s="4" t="s">
        <v>1385</v>
      </c>
    </row>
    <row r="17" spans="1:5">
      <c r="A17" s="4" t="s">
        <v>690</v>
      </c>
    </row>
    <row r="18" spans="1:5">
      <c r="A18" s="3" t="s">
        <v>1365</v>
      </c>
    </row>
    <row r="19" spans="1:5">
      <c r="A19" s="4" t="s">
        <v>1376</v>
      </c>
      <c r="B19" s="4" t="s">
        <v>11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66</v>
      </c>
    </row>
    <row r="2" spans="1:3">
      <c r="A2" s="3" t="s">
        <v>1365</v>
      </c>
    </row>
    <row r="3" spans="1:3">
      <c r="A3" s="4" t="s">
        <v>1387</v>
      </c>
      <c r="B3" s="6" t="n">
        <v>1672911</v>
      </c>
      <c r="C3" s="6" t="n">
        <v>1183229</v>
      </c>
    </row>
    <row r="4" spans="1:3">
      <c r="A4" s="4" t="s">
        <v>1388</v>
      </c>
      <c r="B4" s="5" t="n">
        <v>1555756</v>
      </c>
      <c r="C4" s="5" t="n">
        <v>1143459</v>
      </c>
    </row>
    <row r="5" spans="1:3">
      <c r="A5" s="4" t="s">
        <v>1389</v>
      </c>
      <c r="B5" s="5" t="n">
        <v>1555756</v>
      </c>
      <c r="C5" s="5" t="n">
        <v>1104959</v>
      </c>
    </row>
    <row r="6" spans="1:3">
      <c r="A6" s="4" t="s">
        <v>1390</v>
      </c>
      <c r="B6" s="6" t="n">
        <v>1555756</v>
      </c>
      <c r="C6" s="6" t="n">
        <v>1143459</v>
      </c>
    </row>
    <row r="7" spans="1:3">
      <c r="A7" s="4" t="s">
        <v>1371</v>
      </c>
      <c r="B7" s="4" t="s">
        <v>1372</v>
      </c>
      <c r="C7" s="4" t="s">
        <v>1373</v>
      </c>
    </row>
    <row r="8" spans="1:3">
      <c r="A8" s="4" t="s">
        <v>1369</v>
      </c>
      <c r="B8" s="4" t="s">
        <v>1367</v>
      </c>
      <c r="C8" s="4" t="s">
        <v>1370</v>
      </c>
    </row>
    <row r="9" spans="1:3">
      <c r="A9" s="4" t="s">
        <v>1366</v>
      </c>
      <c r="B9" s="4" t="s">
        <v>1367</v>
      </c>
      <c r="C9" s="4" t="s">
        <v>1368</v>
      </c>
    </row>
    <row r="10" spans="1:3">
      <c r="A10" s="4" t="s">
        <v>1374</v>
      </c>
      <c r="B10" s="4" t="s">
        <v>1375</v>
      </c>
      <c r="C10" s="4" t="s">
        <v>729</v>
      </c>
    </row>
    <row r="11" spans="1:3">
      <c r="A11" s="4" t="s">
        <v>1391</v>
      </c>
      <c r="B11" s="6" t="n">
        <v>1097448</v>
      </c>
      <c r="C11" s="6" t="n">
        <v>745543</v>
      </c>
    </row>
    <row r="12" spans="1:3">
      <c r="A12" s="4" t="s">
        <v>1392</v>
      </c>
      <c r="B12" s="5" t="n">
        <v>823086</v>
      </c>
      <c r="C12" s="5" t="n">
        <v>559157</v>
      </c>
    </row>
    <row r="13" spans="1:3">
      <c r="A13" s="4" t="s">
        <v>1393</v>
      </c>
      <c r="B13" s="5" t="n">
        <v>617315</v>
      </c>
      <c r="C13" s="5" t="n">
        <v>419368</v>
      </c>
    </row>
    <row r="14" spans="1:3">
      <c r="A14" s="4" t="s">
        <v>1394</v>
      </c>
      <c r="B14" s="5" t="n">
        <v>638866</v>
      </c>
      <c r="C14" s="5" t="n">
        <v>455561</v>
      </c>
    </row>
    <row r="15" spans="1:3">
      <c r="A15" s="4" t="s">
        <v>1395</v>
      </c>
    </row>
    <row r="16" spans="1:3">
      <c r="A16" s="3" t="s">
        <v>1365</v>
      </c>
    </row>
    <row r="17" spans="1:3">
      <c r="A17" s="4" t="s">
        <v>1387</v>
      </c>
      <c r="B17" s="5" t="n">
        <v>1670678</v>
      </c>
      <c r="C17" s="5" t="n">
        <v>1177082</v>
      </c>
    </row>
    <row r="18" spans="1:3">
      <c r="A18" s="4" t="s">
        <v>1388</v>
      </c>
      <c r="B18" s="5" t="n">
        <v>1630026</v>
      </c>
      <c r="C18" s="5" t="n">
        <v>1137315</v>
      </c>
    </row>
    <row r="19" spans="1:3">
      <c r="A19" s="4" t="s">
        <v>1389</v>
      </c>
      <c r="B19" s="5" t="n">
        <v>1630026</v>
      </c>
      <c r="C19" s="5" t="n">
        <v>1137315</v>
      </c>
    </row>
    <row r="20" spans="1:3">
      <c r="A20" s="4" t="s">
        <v>1390</v>
      </c>
      <c r="B20" s="6" t="n">
        <v>1630026</v>
      </c>
      <c r="C20" s="6" t="n">
        <v>1137315</v>
      </c>
    </row>
    <row r="21" spans="1:3">
      <c r="A21" s="4" t="s">
        <v>1371</v>
      </c>
      <c r="B21" s="4" t="s">
        <v>1372</v>
      </c>
      <c r="C21" s="4" t="s">
        <v>1396</v>
      </c>
    </row>
    <row r="22" spans="1:3">
      <c r="A22" s="4" t="s">
        <v>1369</v>
      </c>
      <c r="B22" s="4" t="s">
        <v>1368</v>
      </c>
      <c r="C22" s="4" t="s">
        <v>1372</v>
      </c>
    </row>
    <row r="23" spans="1:3">
      <c r="A23" s="4" t="s">
        <v>1366</v>
      </c>
      <c r="B23" s="4" t="s">
        <v>1368</v>
      </c>
      <c r="C23" s="4" t="s">
        <v>1372</v>
      </c>
    </row>
    <row r="24" spans="1:3">
      <c r="A24" s="4" t="s">
        <v>1374</v>
      </c>
      <c r="B24" s="4" t="s">
        <v>1397</v>
      </c>
      <c r="C24" s="4" t="s">
        <v>729</v>
      </c>
    </row>
    <row r="25" spans="1:3">
      <c r="A25" s="4" t="s">
        <v>1391</v>
      </c>
      <c r="B25" s="6" t="n">
        <v>1097258</v>
      </c>
      <c r="C25" s="6" t="n">
        <v>745003</v>
      </c>
    </row>
    <row r="26" spans="1:3">
      <c r="A26" s="4" t="s">
        <v>1392</v>
      </c>
      <c r="B26" s="5" t="n">
        <v>822943</v>
      </c>
      <c r="C26" s="5" t="n">
        <v>558753</v>
      </c>
    </row>
    <row r="27" spans="1:3">
      <c r="A27" s="4" t="s">
        <v>1393</v>
      </c>
      <c r="B27" s="5" t="n">
        <v>617207</v>
      </c>
      <c r="C27" s="5" t="n">
        <v>419064</v>
      </c>
    </row>
    <row r="28" spans="1:3">
      <c r="A28" s="4" t="s">
        <v>1394</v>
      </c>
      <c r="B28" s="5" t="n">
        <v>638628</v>
      </c>
      <c r="C28" s="5" t="n">
        <v>455515</v>
      </c>
    </row>
    <row r="29" spans="1:3">
      <c r="A29" s="4" t="s">
        <v>1398</v>
      </c>
      <c r="B29" s="5" t="n">
        <v>1371572</v>
      </c>
      <c r="C29" s="5" t="n">
        <v>931254</v>
      </c>
    </row>
    <row r="30" spans="1:3">
      <c r="A30" s="4" t="s">
        <v>1399</v>
      </c>
      <c r="B30" s="5" t="n">
        <v>1097258</v>
      </c>
      <c r="C30" s="5" t="n">
        <v>745003</v>
      </c>
    </row>
    <row r="31" spans="1:3">
      <c r="A31" s="4" t="s">
        <v>1400</v>
      </c>
      <c r="B31" s="5" t="n">
        <v>891522</v>
      </c>
      <c r="C31" s="5" t="n">
        <v>605315</v>
      </c>
    </row>
    <row r="32" spans="1:3">
      <c r="A32" s="4" t="s">
        <v>1401</v>
      </c>
      <c r="B32" s="6" t="n">
        <v>798285</v>
      </c>
      <c r="C32" s="6" t="n">
        <v>569394</v>
      </c>
    </row>
    <row r="33" spans="1:3">
      <c r="A33" s="4" t="s">
        <v>677</v>
      </c>
    </row>
    <row r="34" spans="1:3">
      <c r="A34" s="3" t="s">
        <v>1365</v>
      </c>
    </row>
    <row r="35" spans="1:3">
      <c r="A35" s="4" t="s">
        <v>1371</v>
      </c>
      <c r="B35" s="4" t="s">
        <v>993</v>
      </c>
    </row>
    <row r="36" spans="1:3">
      <c r="A36" s="4" t="s">
        <v>1369</v>
      </c>
      <c r="B36" s="4" t="s">
        <v>1241</v>
      </c>
    </row>
    <row r="37" spans="1:3">
      <c r="A37" s="4" t="s">
        <v>1366</v>
      </c>
      <c r="B37" s="4" t="s">
        <v>1384</v>
      </c>
    </row>
    <row r="38" spans="1:3">
      <c r="A38" s="4" t="s">
        <v>1374</v>
      </c>
      <c r="B38" s="4" t="s">
        <v>1385</v>
      </c>
    </row>
    <row r="39" spans="1:3">
      <c r="A39" s="4" t="s">
        <v>1402</v>
      </c>
      <c r="B39" s="4" t="s">
        <v>993</v>
      </c>
      <c r="C39" s="4" t="s">
        <v>993</v>
      </c>
    </row>
    <row r="40" spans="1:3">
      <c r="A40" s="4" t="s">
        <v>1403</v>
      </c>
      <c r="B40" s="4" t="s">
        <v>1241</v>
      </c>
      <c r="C40" s="4" t="s">
        <v>1241</v>
      </c>
    </row>
    <row r="41" spans="1:3">
      <c r="A41" s="4" t="s">
        <v>1404</v>
      </c>
      <c r="B41" s="4" t="s">
        <v>1384</v>
      </c>
      <c r="C41" s="4" t="s">
        <v>1384</v>
      </c>
    </row>
    <row r="42" spans="1:3">
      <c r="A42" s="4" t="s">
        <v>1405</v>
      </c>
      <c r="B42" s="4" t="s">
        <v>1385</v>
      </c>
      <c r="C42" s="4" t="s">
        <v>1385</v>
      </c>
    </row>
    <row r="43" spans="1:3">
      <c r="A43" s="4" t="s">
        <v>1406</v>
      </c>
    </row>
    <row r="44" spans="1:3">
      <c r="A44" s="3" t="s">
        <v>1365</v>
      </c>
    </row>
    <row r="45" spans="1:3">
      <c r="A45" s="4" t="s">
        <v>1366</v>
      </c>
      <c r="B45" s="4" t="s">
        <v>1384</v>
      </c>
      <c r="C45" s="4" t="s">
        <v>1384</v>
      </c>
    </row>
    <row r="46" spans="1:3">
      <c r="A46" s="4" t="s">
        <v>1402</v>
      </c>
      <c r="B46" s="4" t="s">
        <v>993</v>
      </c>
      <c r="C46" s="4" t="s">
        <v>993</v>
      </c>
    </row>
    <row r="47" spans="1:3">
      <c r="A47" s="4" t="s">
        <v>1403</v>
      </c>
      <c r="B47" s="4" t="s">
        <v>1241</v>
      </c>
      <c r="C47" s="4" t="s">
        <v>1241</v>
      </c>
    </row>
    <row r="48" spans="1:3">
      <c r="A48" s="4" t="s">
        <v>1405</v>
      </c>
      <c r="B48" s="4" t="s">
        <v>1385</v>
      </c>
      <c r="C48" s="4" t="s">
        <v>1385</v>
      </c>
    </row>
    <row r="49" spans="1:3">
      <c r="A49" s="4" t="s">
        <v>1407</v>
      </c>
      <c r="B49" s="4" t="s">
        <v>729</v>
      </c>
      <c r="C49" s="4" t="s">
        <v>729</v>
      </c>
    </row>
    <row r="50" spans="1:3">
      <c r="A50" s="4" t="s">
        <v>1408</v>
      </c>
      <c r="B50" s="4" t="s">
        <v>993</v>
      </c>
      <c r="C50" s="4" t="s">
        <v>993</v>
      </c>
    </row>
    <row r="51" spans="1:3">
      <c r="A51" s="4" t="s">
        <v>1409</v>
      </c>
      <c r="B51" s="4" t="s">
        <v>1248</v>
      </c>
      <c r="C51" s="4" t="s">
        <v>1248</v>
      </c>
    </row>
    <row r="52" spans="1:3">
      <c r="A52" s="4" t="s">
        <v>1410</v>
      </c>
      <c r="B52" s="4" t="s">
        <v>1208</v>
      </c>
      <c r="C52" s="4" t="s">
        <v>12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s>
  <sheetData>
    <row r="1" spans="1:7">
      <c r="A1" s="1" t="s">
        <v>1411</v>
      </c>
      <c r="B1" s="2" t="s">
        <v>1195</v>
      </c>
      <c r="C1" s="2" t="s">
        <v>1</v>
      </c>
    </row>
    <row r="2" spans="1:7">
      <c r="B2" s="2" t="s">
        <v>1412</v>
      </c>
      <c r="C2" s="2" t="s">
        <v>2</v>
      </c>
      <c r="D2" s="2" t="s">
        <v>66</v>
      </c>
      <c r="E2" s="2" t="s">
        <v>123</v>
      </c>
      <c r="F2" s="2" t="s">
        <v>1413</v>
      </c>
      <c r="G2" s="2" t="s">
        <v>1414</v>
      </c>
    </row>
    <row r="3" spans="1:7">
      <c r="A3" s="3" t="s">
        <v>1415</v>
      </c>
    </row>
    <row r="4" spans="1:7">
      <c r="A4" s="4" t="s">
        <v>1416</v>
      </c>
      <c r="C4" s="6" t="n">
        <v>52400</v>
      </c>
      <c r="D4" s="6" t="n">
        <v>35906</v>
      </c>
      <c r="E4" s="6" t="n">
        <v>13878</v>
      </c>
    </row>
    <row r="5" spans="1:7">
      <c r="A5" s="4" t="s">
        <v>1417</v>
      </c>
      <c r="C5" s="5" t="n">
        <v>141000</v>
      </c>
      <c r="D5" s="5" t="n">
        <v>68000</v>
      </c>
    </row>
    <row r="6" spans="1:7">
      <c r="A6" s="4" t="s">
        <v>1418</v>
      </c>
      <c r="C6" s="5" t="n">
        <v>177208</v>
      </c>
    </row>
    <row r="7" spans="1:7">
      <c r="A7" s="4" t="s">
        <v>1419</v>
      </c>
      <c r="G7" s="5" t="n">
        <v>3000000000</v>
      </c>
    </row>
    <row r="8" spans="1:7">
      <c r="A8" s="4" t="s">
        <v>1420</v>
      </c>
      <c r="C8" s="6" t="n">
        <v>132077</v>
      </c>
      <c r="D8" s="6" t="n">
        <v>1027</v>
      </c>
      <c r="E8" s="6" t="n">
        <v>1131</v>
      </c>
    </row>
    <row r="9" spans="1:7">
      <c r="A9" s="4" t="s">
        <v>1421</v>
      </c>
      <c r="C9" s="4" t="s">
        <v>1422</v>
      </c>
    </row>
    <row r="10" spans="1:7">
      <c r="A10" s="4" t="s">
        <v>1423</v>
      </c>
    </row>
    <row r="11" spans="1:7">
      <c r="A11" s="3" t="s">
        <v>1415</v>
      </c>
    </row>
    <row r="12" spans="1:7">
      <c r="A12" s="4" t="s">
        <v>1419</v>
      </c>
      <c r="B12" s="5" t="n">
        <v>6500000000</v>
      </c>
    </row>
    <row r="13" spans="1:7">
      <c r="A13" s="4" t="s">
        <v>1421</v>
      </c>
      <c r="B13" s="4" t="s">
        <v>1424</v>
      </c>
    </row>
    <row r="14" spans="1:7">
      <c r="A14" s="4" t="s">
        <v>1425</v>
      </c>
    </row>
    <row r="15" spans="1:7">
      <c r="A15" s="3" t="s">
        <v>1415</v>
      </c>
    </row>
    <row r="16" spans="1:7">
      <c r="A16" s="4" t="s">
        <v>1419</v>
      </c>
      <c r="F16" s="5" t="n">
        <v>6500000000</v>
      </c>
    </row>
    <row r="17" spans="1:7">
      <c r="A17" s="4" t="s">
        <v>1421</v>
      </c>
      <c r="C17" s="4" t="s">
        <v>1426</v>
      </c>
    </row>
    <row r="18" spans="1:7">
      <c r="A18" s="4" t="s">
        <v>1427</v>
      </c>
    </row>
    <row r="19" spans="1:7">
      <c r="A19" s="3" t="s">
        <v>1415</v>
      </c>
    </row>
    <row r="20" spans="1:7">
      <c r="A20" s="4" t="s">
        <v>1419</v>
      </c>
      <c r="C20" s="5" t="n">
        <v>5733042000</v>
      </c>
      <c r="D20" s="5" t="n">
        <v>38496000</v>
      </c>
      <c r="E20" s="5" t="n">
        <v>45236000</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1428</v>
      </c>
      <c r="B1" s="2" t="s">
        <v>1429</v>
      </c>
      <c r="C1" s="2" t="s">
        <v>2</v>
      </c>
      <c r="D1" s="2" t="s">
        <v>66</v>
      </c>
      <c r="E1" s="2" t="s">
        <v>123</v>
      </c>
      <c r="F1" s="2" t="s">
        <v>1430</v>
      </c>
      <c r="G1" s="2" t="s">
        <v>1318</v>
      </c>
      <c r="H1" s="2" t="s">
        <v>1228</v>
      </c>
      <c r="I1" s="2" t="s">
        <v>1317</v>
      </c>
      <c r="J1" s="2" t="s">
        <v>1414</v>
      </c>
      <c r="K1" s="2" t="s">
        <v>1431</v>
      </c>
      <c r="L1" s="2" t="s">
        <v>1432</v>
      </c>
      <c r="M1" s="2" t="s">
        <v>1433</v>
      </c>
      <c r="N1" s="2" t="s">
        <v>1434</v>
      </c>
      <c r="O1" s="2" t="s">
        <v>1435</v>
      </c>
      <c r="P1" s="2" t="s">
        <v>1436</v>
      </c>
    </row>
    <row r="2" spans="1:16">
      <c r="A2" s="3" t="s">
        <v>579</v>
      </c>
    </row>
    <row r="3" spans="1:16">
      <c r="A3" s="4" t="s">
        <v>1437</v>
      </c>
      <c r="C3" s="5" t="n">
        <v>683856</v>
      </c>
      <c r="D3" s="5" t="n">
        <v>655261</v>
      </c>
      <c r="E3" s="5" t="n">
        <v>1119483</v>
      </c>
      <c r="L3" s="5" t="n">
        <v>623490</v>
      </c>
    </row>
    <row r="4" spans="1:16">
      <c r="A4" s="4" t="s">
        <v>1438</v>
      </c>
      <c r="C4" s="7" t="n">
        <v>10.94</v>
      </c>
      <c r="D4" s="7" t="n">
        <v>11.26</v>
      </c>
      <c r="E4" s="7" t="n">
        <v>11.26</v>
      </c>
      <c r="L4" s="7" t="n">
        <v>12.3</v>
      </c>
    </row>
    <row r="5" spans="1:16">
      <c r="A5" s="4" t="s">
        <v>1439</v>
      </c>
      <c r="C5" s="5" t="n">
        <v>0</v>
      </c>
      <c r="D5" s="5" t="n">
        <v>0</v>
      </c>
      <c r="E5" s="5" t="n">
        <v>0</v>
      </c>
    </row>
    <row r="6" spans="1:16">
      <c r="A6" s="4" t="s">
        <v>1440</v>
      </c>
      <c r="C6" s="7" t="n">
        <v>10.99</v>
      </c>
    </row>
    <row r="7" spans="1:16">
      <c r="A7" s="4" t="s">
        <v>1441</v>
      </c>
      <c r="C7" s="5" t="n">
        <v>681718</v>
      </c>
    </row>
    <row r="8" spans="1:16">
      <c r="A8" s="4" t="s">
        <v>1442</v>
      </c>
      <c r="C8" s="6" t="n">
        <v>723000</v>
      </c>
      <c r="D8" s="6" t="n">
        <v>5373000</v>
      </c>
      <c r="E8" s="6" t="n">
        <v>1545000</v>
      </c>
    </row>
    <row r="9" spans="1:16">
      <c r="A9" s="4" t="s">
        <v>1443</v>
      </c>
      <c r="C9" s="6" t="n">
        <v>958000</v>
      </c>
      <c r="D9" s="6" t="n">
        <v>650000</v>
      </c>
      <c r="E9" s="5" t="n">
        <v>624000</v>
      </c>
    </row>
    <row r="10" spans="1:16">
      <c r="A10" s="4" t="s">
        <v>1444</v>
      </c>
      <c r="C10" s="5" t="n">
        <v>125173597</v>
      </c>
      <c r="D10" s="5" t="n">
        <v>95679596</v>
      </c>
    </row>
    <row r="11" spans="1:16">
      <c r="A11" s="4" t="s">
        <v>1445</v>
      </c>
      <c r="C11" s="6" t="n">
        <v>3329000</v>
      </c>
      <c r="D11" s="6" t="n">
        <v>2922000</v>
      </c>
      <c r="E11" s="6" t="n">
        <v>3560000</v>
      </c>
    </row>
    <row r="12" spans="1:16">
      <c r="A12" s="4" t="s">
        <v>1446</v>
      </c>
    </row>
    <row r="13" spans="1:16">
      <c r="A13" s="3" t="s">
        <v>579</v>
      </c>
    </row>
    <row r="14" spans="1:16">
      <c r="A14" s="4" t="s">
        <v>1447</v>
      </c>
      <c r="C14" s="5" t="n">
        <v>33536</v>
      </c>
    </row>
    <row r="15" spans="1:16">
      <c r="A15" s="4" t="s">
        <v>1448</v>
      </c>
    </row>
    <row r="16" spans="1:16">
      <c r="A16" s="3" t="s">
        <v>579</v>
      </c>
    </row>
    <row r="17" spans="1:16">
      <c r="A17" s="4" t="s">
        <v>1449</v>
      </c>
      <c r="B17" s="5" t="n">
        <v>2200000</v>
      </c>
    </row>
    <row r="18" spans="1:16">
      <c r="A18" s="4" t="s">
        <v>1450</v>
      </c>
      <c r="B18" s="4" t="s">
        <v>1451</v>
      </c>
    </row>
    <row r="19" spans="1:16">
      <c r="A19" s="4" t="s">
        <v>1439</v>
      </c>
      <c r="D19" s="5" t="n">
        <v>0</v>
      </c>
    </row>
    <row r="20" spans="1:16">
      <c r="A20" s="4" t="s">
        <v>1452</v>
      </c>
      <c r="C20" s="5" t="n">
        <v>1644184</v>
      </c>
    </row>
    <row r="21" spans="1:16">
      <c r="A21" s="4" t="s">
        <v>1453</v>
      </c>
    </row>
    <row r="22" spans="1:16">
      <c r="A22" s="3" t="s">
        <v>579</v>
      </c>
    </row>
    <row r="23" spans="1:16">
      <c r="A23" s="4" t="s">
        <v>1439</v>
      </c>
      <c r="D23" s="5" t="n">
        <v>0</v>
      </c>
    </row>
    <row r="24" spans="1:16">
      <c r="A24" s="4" t="s">
        <v>1454</v>
      </c>
    </row>
    <row r="25" spans="1:16">
      <c r="A25" s="3" t="s">
        <v>579</v>
      </c>
    </row>
    <row r="26" spans="1:16">
      <c r="A26" s="4" t="s">
        <v>1455</v>
      </c>
      <c r="D26" s="6" t="n">
        <v>150</v>
      </c>
    </row>
    <row r="27" spans="1:16">
      <c r="A27" s="4" t="s">
        <v>1456</v>
      </c>
    </row>
    <row r="28" spans="1:16">
      <c r="A28" s="3" t="s">
        <v>579</v>
      </c>
    </row>
    <row r="29" spans="1:16">
      <c r="A29" s="4" t="s">
        <v>1449</v>
      </c>
      <c r="O29" s="5" t="n">
        <v>1600000</v>
      </c>
    </row>
    <row r="30" spans="1:16">
      <c r="A30" s="4" t="s">
        <v>1457</v>
      </c>
    </row>
    <row r="31" spans="1:16">
      <c r="A31" s="3" t="s">
        <v>579</v>
      </c>
    </row>
    <row r="32" spans="1:16">
      <c r="A32" s="4" t="s">
        <v>1439</v>
      </c>
      <c r="C32" s="5" t="n">
        <v>0</v>
      </c>
    </row>
    <row r="33" spans="1:16">
      <c r="A33" s="4" t="s">
        <v>1458</v>
      </c>
    </row>
    <row r="34" spans="1:16">
      <c r="A34" s="3" t="s">
        <v>579</v>
      </c>
    </row>
    <row r="35" spans="1:16">
      <c r="A35" s="4" t="s">
        <v>1449</v>
      </c>
      <c r="P35" s="5" t="n">
        <v>1350000</v>
      </c>
    </row>
    <row r="36" spans="1:16">
      <c r="A36" s="4" t="s">
        <v>1459</v>
      </c>
    </row>
    <row r="37" spans="1:16">
      <c r="A37" s="3" t="s">
        <v>579</v>
      </c>
    </row>
    <row r="38" spans="1:16">
      <c r="A38" s="4" t="s">
        <v>1439</v>
      </c>
      <c r="C38" s="5" t="n">
        <v>0</v>
      </c>
    </row>
    <row r="39" spans="1:16">
      <c r="A39" s="4" t="s">
        <v>1460</v>
      </c>
    </row>
    <row r="40" spans="1:16">
      <c r="A40" s="3" t="s">
        <v>579</v>
      </c>
    </row>
    <row r="41" spans="1:16">
      <c r="A41" s="4" t="s">
        <v>1461</v>
      </c>
      <c r="C41" s="6" t="n">
        <v>22000</v>
      </c>
    </row>
    <row r="42" spans="1:16">
      <c r="A42" s="4" t="s">
        <v>1462</v>
      </c>
      <c r="C42" s="4" t="s">
        <v>679</v>
      </c>
    </row>
    <row r="43" spans="1:16">
      <c r="A43" s="4" t="s">
        <v>1463</v>
      </c>
    </row>
    <row r="44" spans="1:16">
      <c r="A44" s="3" t="s">
        <v>579</v>
      </c>
    </row>
    <row r="45" spans="1:16">
      <c r="A45" s="4" t="s">
        <v>1462</v>
      </c>
      <c r="C45" s="4" t="s">
        <v>1464</v>
      </c>
    </row>
    <row r="46" spans="1:16">
      <c r="A46" s="4" t="s">
        <v>1465</v>
      </c>
    </row>
    <row r="47" spans="1:16">
      <c r="A47" s="3" t="s">
        <v>579</v>
      </c>
    </row>
    <row r="48" spans="1:16">
      <c r="A48" s="4" t="s">
        <v>1437</v>
      </c>
      <c r="C48" s="5" t="n">
        <v>343418</v>
      </c>
      <c r="G48" s="5" t="n">
        <v>487365</v>
      </c>
    </row>
    <row r="49" spans="1:16">
      <c r="A49" s="4" t="s">
        <v>1438</v>
      </c>
      <c r="C49" s="7" t="n">
        <v>11.32</v>
      </c>
      <c r="G49" s="7" t="n">
        <v>10.99</v>
      </c>
    </row>
    <row r="50" spans="1:16">
      <c r="A50" s="4" t="s">
        <v>1466</v>
      </c>
      <c r="D50" s="4" t="s">
        <v>1467</v>
      </c>
    </row>
    <row r="51" spans="1:16">
      <c r="A51" s="4" t="s">
        <v>1468</v>
      </c>
    </row>
    <row r="52" spans="1:16">
      <c r="A52" s="3" t="s">
        <v>579</v>
      </c>
    </row>
    <row r="53" spans="1:16">
      <c r="A53" s="4" t="s">
        <v>1437</v>
      </c>
      <c r="C53" s="5" t="n">
        <v>14240</v>
      </c>
      <c r="I53" s="5" t="n">
        <v>590345</v>
      </c>
    </row>
    <row r="54" spans="1:16">
      <c r="A54" s="4" t="s">
        <v>1438</v>
      </c>
      <c r="C54" s="7" t="n">
        <v>15.91</v>
      </c>
      <c r="I54" s="7" t="n">
        <v>14.84</v>
      </c>
    </row>
    <row r="55" spans="1:16">
      <c r="A55" s="4" t="s">
        <v>1466</v>
      </c>
      <c r="D55" s="4" t="s">
        <v>1469</v>
      </c>
    </row>
    <row r="56" spans="1:16">
      <c r="A56" s="4" t="s">
        <v>1470</v>
      </c>
    </row>
    <row r="57" spans="1:16">
      <c r="A57" s="3" t="s">
        <v>579</v>
      </c>
    </row>
    <row r="58" spans="1:16">
      <c r="A58" s="4" t="s">
        <v>1437</v>
      </c>
      <c r="C58" s="5" t="n">
        <v>63470</v>
      </c>
      <c r="I58" s="5" t="n">
        <v>1621543</v>
      </c>
    </row>
    <row r="59" spans="1:16">
      <c r="A59" s="4" t="s">
        <v>1438</v>
      </c>
      <c r="C59" s="7" t="n">
        <v>13.96</v>
      </c>
      <c r="I59" s="7" t="n">
        <v>14.8</v>
      </c>
    </row>
    <row r="60" spans="1:16">
      <c r="A60" s="4" t="s">
        <v>1466</v>
      </c>
      <c r="C60" s="4" t="s">
        <v>1471</v>
      </c>
    </row>
    <row r="61" spans="1:16">
      <c r="A61" s="4" t="s">
        <v>1472</v>
      </c>
    </row>
    <row r="62" spans="1:16">
      <c r="A62" s="3" t="s">
        <v>579</v>
      </c>
    </row>
    <row r="63" spans="1:16">
      <c r="A63" s="4" t="s">
        <v>1437</v>
      </c>
      <c r="C63" s="5" t="n">
        <v>191828</v>
      </c>
      <c r="K63" s="5" t="n">
        <v>1150517</v>
      </c>
    </row>
    <row r="64" spans="1:16">
      <c r="A64" s="4" t="s">
        <v>1438</v>
      </c>
      <c r="C64" s="7" t="n">
        <v>10.53</v>
      </c>
      <c r="K64" s="7" t="n">
        <v>11.32</v>
      </c>
    </row>
    <row r="65" spans="1:16">
      <c r="A65" s="4" t="s">
        <v>1466</v>
      </c>
      <c r="C65" s="4" t="s">
        <v>1473</v>
      </c>
    </row>
    <row r="66" spans="1:16">
      <c r="A66" s="4" t="s">
        <v>1474</v>
      </c>
    </row>
    <row r="67" spans="1:16">
      <c r="A67" s="3" t="s">
        <v>579</v>
      </c>
    </row>
    <row r="68" spans="1:16">
      <c r="A68" s="4" t="s">
        <v>1437</v>
      </c>
      <c r="C68" s="5" t="n">
        <v>40000</v>
      </c>
      <c r="N68" s="5" t="n">
        <v>774104</v>
      </c>
    </row>
    <row r="69" spans="1:16">
      <c r="A69" s="4" t="s">
        <v>1438</v>
      </c>
      <c r="C69" s="7" t="n">
        <v>6.15</v>
      </c>
      <c r="N69" s="7" t="n">
        <v>6.99</v>
      </c>
    </row>
    <row r="70" spans="1:16">
      <c r="A70" s="4" t="s">
        <v>1466</v>
      </c>
      <c r="C70" s="4" t="s">
        <v>1475</v>
      </c>
    </row>
    <row r="71" spans="1:16">
      <c r="A71" s="4" t="s">
        <v>590</v>
      </c>
    </row>
    <row r="72" spans="1:16">
      <c r="A72" s="3" t="s">
        <v>579</v>
      </c>
    </row>
    <row r="73" spans="1:16">
      <c r="A73" s="4" t="s">
        <v>1476</v>
      </c>
      <c r="C73" s="5" t="n">
        <v>120572</v>
      </c>
      <c r="D73" s="5" t="n">
        <v>67502</v>
      </c>
      <c r="E73" s="5" t="n">
        <v>148232</v>
      </c>
    </row>
    <row r="74" spans="1:16">
      <c r="A74" s="4" t="s">
        <v>1461</v>
      </c>
      <c r="C74" s="6" t="n">
        <v>3758000</v>
      </c>
    </row>
    <row r="75" spans="1:16">
      <c r="A75" s="4" t="s">
        <v>1462</v>
      </c>
      <c r="C75" s="4" t="s">
        <v>1477</v>
      </c>
    </row>
    <row r="76" spans="1:16">
      <c r="A76" s="4" t="s">
        <v>1478</v>
      </c>
      <c r="C76" s="5" t="n">
        <v>334779</v>
      </c>
      <c r="D76" s="5" t="n">
        <v>390366</v>
      </c>
      <c r="E76" s="5" t="n">
        <v>559124</v>
      </c>
      <c r="L76" s="5" t="n">
        <v>699965</v>
      </c>
    </row>
    <row r="77" spans="1:16">
      <c r="A77" s="4" t="s">
        <v>1479</v>
      </c>
    </row>
    <row r="78" spans="1:16">
      <c r="A78" s="3" t="s">
        <v>579</v>
      </c>
    </row>
    <row r="79" spans="1:16">
      <c r="A79" s="4" t="s">
        <v>1478</v>
      </c>
      <c r="C79" s="5" t="n">
        <v>32500</v>
      </c>
      <c r="D79" s="5" t="n">
        <v>50600</v>
      </c>
      <c r="E79" s="5" t="n">
        <v>69700</v>
      </c>
      <c r="L79" s="5" t="n">
        <v>127901</v>
      </c>
    </row>
    <row r="80" spans="1:16">
      <c r="A80" s="4" t="s">
        <v>1480</v>
      </c>
    </row>
    <row r="81" spans="1:16">
      <c r="A81" s="3" t="s">
        <v>579</v>
      </c>
    </row>
    <row r="82" spans="1:16">
      <c r="A82" s="4" t="s">
        <v>1476</v>
      </c>
      <c r="C82" s="5" t="n">
        <v>120572</v>
      </c>
      <c r="D82" s="5" t="n">
        <v>67502</v>
      </c>
      <c r="E82" s="5" t="n">
        <v>148232</v>
      </c>
    </row>
    <row r="83" spans="1:16">
      <c r="A83" s="4" t="s">
        <v>1478</v>
      </c>
      <c r="C83" s="5" t="n">
        <v>302279</v>
      </c>
      <c r="D83" s="5" t="n">
        <v>339766</v>
      </c>
      <c r="E83" s="5" t="n">
        <v>489424</v>
      </c>
      <c r="L83" s="5" t="n">
        <v>572064</v>
      </c>
    </row>
    <row r="84" spans="1:16">
      <c r="A84" s="4" t="s">
        <v>1481</v>
      </c>
    </row>
    <row r="85" spans="1:16">
      <c r="A85" s="3" t="s">
        <v>579</v>
      </c>
    </row>
    <row r="86" spans="1:16">
      <c r="A86" s="4" t="s">
        <v>1462</v>
      </c>
      <c r="C86" s="4" t="s">
        <v>1475</v>
      </c>
    </row>
    <row r="87" spans="1:16">
      <c r="A87" s="4" t="s">
        <v>1482</v>
      </c>
    </row>
    <row r="88" spans="1:16">
      <c r="A88" s="3" t="s">
        <v>579</v>
      </c>
    </row>
    <row r="89" spans="1:16">
      <c r="A89" s="4" t="s">
        <v>1476</v>
      </c>
      <c r="C89" s="5" t="n">
        <v>120572</v>
      </c>
    </row>
    <row r="90" spans="1:16">
      <c r="A90" s="4" t="s">
        <v>1440</v>
      </c>
      <c r="C90" s="7" t="n">
        <v>26.33</v>
      </c>
    </row>
    <row r="91" spans="1:16">
      <c r="A91" s="4" t="s">
        <v>1483</v>
      </c>
    </row>
    <row r="92" spans="1:16">
      <c r="A92" s="3" t="s">
        <v>579</v>
      </c>
    </row>
    <row r="93" spans="1:16">
      <c r="A93" s="4" t="s">
        <v>1484</v>
      </c>
      <c r="C93" s="4" t="s">
        <v>691</v>
      </c>
    </row>
    <row r="94" spans="1:16">
      <c r="A94" s="4" t="s">
        <v>1485</v>
      </c>
    </row>
    <row r="95" spans="1:16">
      <c r="A95" s="3" t="s">
        <v>579</v>
      </c>
    </row>
    <row r="96" spans="1:16">
      <c r="A96" s="4" t="s">
        <v>1484</v>
      </c>
      <c r="C96" s="4" t="s">
        <v>1486</v>
      </c>
    </row>
    <row r="97" spans="1:16">
      <c r="A97" s="4" t="s">
        <v>1487</v>
      </c>
    </row>
    <row r="98" spans="1:16">
      <c r="A98" s="3" t="s">
        <v>579</v>
      </c>
    </row>
    <row r="99" spans="1:16">
      <c r="A99" s="4" t="s">
        <v>1461</v>
      </c>
      <c r="C99" s="6" t="n">
        <v>3272000</v>
      </c>
    </row>
    <row r="100" spans="1:16">
      <c r="A100" s="4" t="s">
        <v>1462</v>
      </c>
      <c r="C100" s="4" t="s">
        <v>679</v>
      </c>
    </row>
    <row r="101" spans="1:16">
      <c r="A101" s="4" t="s">
        <v>1488</v>
      </c>
      <c r="C101" s="5" t="n">
        <v>38107</v>
      </c>
    </row>
    <row r="102" spans="1:16">
      <c r="A102" s="4" t="s">
        <v>1443</v>
      </c>
      <c r="C102" s="6" t="n">
        <v>892000</v>
      </c>
    </row>
    <row r="103" spans="1:16">
      <c r="A103" s="4" t="s">
        <v>1489</v>
      </c>
    </row>
    <row r="104" spans="1:16">
      <c r="A104" s="3" t="s">
        <v>579</v>
      </c>
    </row>
    <row r="105" spans="1:16">
      <c r="A105" s="4" t="s">
        <v>1490</v>
      </c>
      <c r="J105" s="6" t="n">
        <v>687000</v>
      </c>
    </row>
    <row r="106" spans="1:16">
      <c r="A106" s="4" t="s">
        <v>1491</v>
      </c>
    </row>
    <row r="107" spans="1:16">
      <c r="A107" s="3" t="s">
        <v>579</v>
      </c>
    </row>
    <row r="108" spans="1:16">
      <c r="A108" s="4" t="s">
        <v>1490</v>
      </c>
      <c r="H108" s="6" t="n">
        <v>1051000</v>
      </c>
    </row>
    <row r="109" spans="1:16">
      <c r="A109" s="4" t="s">
        <v>1492</v>
      </c>
    </row>
    <row r="110" spans="1:16">
      <c r="A110" s="3" t="s">
        <v>579</v>
      </c>
    </row>
    <row r="111" spans="1:16">
      <c r="A111" s="4" t="s">
        <v>1490</v>
      </c>
      <c r="F111" s="6" t="n">
        <v>2559000</v>
      </c>
    </row>
    <row r="112" spans="1:16">
      <c r="A112" s="4" t="s">
        <v>1493</v>
      </c>
    </row>
    <row r="113" spans="1:16">
      <c r="A113" s="3" t="s">
        <v>579</v>
      </c>
    </row>
    <row r="114" spans="1:16">
      <c r="A114" s="4" t="s">
        <v>1462</v>
      </c>
      <c r="C114" s="4" t="s">
        <v>1494</v>
      </c>
    </row>
    <row r="115" spans="1:16">
      <c r="A115" s="4" t="s">
        <v>1495</v>
      </c>
    </row>
    <row r="116" spans="1:16">
      <c r="A116" s="3" t="s">
        <v>579</v>
      </c>
    </row>
    <row r="117" spans="1:16">
      <c r="A117" s="4" t="s">
        <v>1496</v>
      </c>
      <c r="C117" s="4" t="s">
        <v>1497</v>
      </c>
    </row>
    <row r="118" spans="1:16">
      <c r="A118" s="4" t="s">
        <v>1441</v>
      </c>
      <c r="C118" s="5" t="n">
        <v>120945</v>
      </c>
    </row>
    <row r="119" spans="1:16">
      <c r="A119" s="4" t="s">
        <v>1498</v>
      </c>
    </row>
    <row r="120" spans="1:16">
      <c r="A120" s="3" t="s">
        <v>579</v>
      </c>
    </row>
    <row r="121" spans="1:16">
      <c r="A121" s="4" t="s">
        <v>1441</v>
      </c>
      <c r="C121" s="5" t="n">
        <v>181402</v>
      </c>
    </row>
    <row r="122" spans="1:16">
      <c r="A122" s="4" t="s">
        <v>1499</v>
      </c>
    </row>
    <row r="123" spans="1:16">
      <c r="A123" s="3" t="s">
        <v>579</v>
      </c>
    </row>
    <row r="124" spans="1:16">
      <c r="A124" s="4" t="s">
        <v>1441</v>
      </c>
      <c r="C124" s="5" t="n">
        <v>0</v>
      </c>
    </row>
    <row r="125" spans="1:16">
      <c r="A125" s="4" t="s">
        <v>593</v>
      </c>
    </row>
    <row r="126" spans="1:16">
      <c r="A126" s="3" t="s">
        <v>579</v>
      </c>
    </row>
    <row r="127" spans="1:16">
      <c r="A127" s="4" t="s">
        <v>1476</v>
      </c>
      <c r="C127" s="5" t="n">
        <v>84383</v>
      </c>
      <c r="D127" s="5" t="n">
        <v>41630</v>
      </c>
      <c r="E127" s="5" t="n">
        <v>32441</v>
      </c>
    </row>
    <row r="128" spans="1:16">
      <c r="A128" s="4" t="s">
        <v>1461</v>
      </c>
      <c r="C128" s="6" t="n">
        <v>2533000</v>
      </c>
    </row>
    <row r="129" spans="1:16">
      <c r="A129" s="4" t="s">
        <v>1462</v>
      </c>
      <c r="C129" s="4" t="s">
        <v>679</v>
      </c>
    </row>
    <row r="130" spans="1:16">
      <c r="A130" s="4" t="s">
        <v>1478</v>
      </c>
      <c r="C130" s="5" t="n">
        <v>201661</v>
      </c>
      <c r="D130" s="5" t="n">
        <v>128447</v>
      </c>
      <c r="E130" s="5" t="n">
        <v>86817</v>
      </c>
      <c r="L130" s="5" t="n">
        <v>54376</v>
      </c>
    </row>
    <row r="131" spans="1:16">
      <c r="A131" s="4" t="s">
        <v>1490</v>
      </c>
      <c r="J131" s="6" t="n">
        <v>720000</v>
      </c>
    </row>
    <row r="132" spans="1:16">
      <c r="A132" s="4" t="s">
        <v>1445</v>
      </c>
      <c r="C132" s="6" t="n">
        <v>843000</v>
      </c>
      <c r="D132" s="6" t="n">
        <v>538000</v>
      </c>
      <c r="E132" s="6" t="n">
        <v>287000</v>
      </c>
    </row>
    <row r="133" spans="1:16">
      <c r="A133" s="4" t="s">
        <v>1500</v>
      </c>
    </row>
    <row r="134" spans="1:16">
      <c r="A134" s="3" t="s">
        <v>579</v>
      </c>
    </row>
    <row r="135" spans="1:16">
      <c r="A135" s="4" t="s">
        <v>1490</v>
      </c>
      <c r="H135" s="6" t="n">
        <v>1107000</v>
      </c>
    </row>
    <row r="136" spans="1:16">
      <c r="A136" s="4" t="s">
        <v>1501</v>
      </c>
    </row>
    <row r="137" spans="1:16">
      <c r="A137" s="3" t="s">
        <v>579</v>
      </c>
    </row>
    <row r="138" spans="1:16">
      <c r="A138" s="4" t="s">
        <v>1490</v>
      </c>
      <c r="F138" s="6" t="n">
        <v>1880000</v>
      </c>
    </row>
    <row r="139" spans="1:16">
      <c r="A139" s="4" t="s">
        <v>1502</v>
      </c>
    </row>
    <row r="140" spans="1:16">
      <c r="A140" s="3" t="s">
        <v>579</v>
      </c>
    </row>
    <row r="141" spans="1:16">
      <c r="A141" s="4" t="s">
        <v>1462</v>
      </c>
      <c r="C141" s="4" t="s">
        <v>1494</v>
      </c>
    </row>
    <row r="142" spans="1:16">
      <c r="A142" s="4" t="s">
        <v>1503</v>
      </c>
    </row>
    <row r="143" spans="1:16">
      <c r="A143" s="3" t="s">
        <v>579</v>
      </c>
    </row>
    <row r="144" spans="1:16">
      <c r="A144" s="4" t="s">
        <v>1504</v>
      </c>
      <c r="C144" s="4" t="s">
        <v>1505</v>
      </c>
    </row>
    <row r="145" spans="1:16">
      <c r="A145" s="4" t="s">
        <v>1506</v>
      </c>
    </row>
    <row r="146" spans="1:16">
      <c r="A146" s="3" t="s">
        <v>579</v>
      </c>
    </row>
    <row r="147" spans="1:16">
      <c r="A147" s="4" t="s">
        <v>1504</v>
      </c>
      <c r="C147" s="4" t="s">
        <v>1505</v>
      </c>
    </row>
    <row r="148" spans="1:16">
      <c r="A148" s="4" t="s">
        <v>1507</v>
      </c>
    </row>
    <row r="149" spans="1:16">
      <c r="A149" s="3" t="s">
        <v>579</v>
      </c>
    </row>
    <row r="150" spans="1:16">
      <c r="A150" s="4" t="s">
        <v>1504</v>
      </c>
      <c r="C150" s="4" t="s">
        <v>1505</v>
      </c>
    </row>
    <row r="151" spans="1:16">
      <c r="A151" s="4" t="s">
        <v>1508</v>
      </c>
    </row>
    <row r="152" spans="1:16">
      <c r="A152" s="3" t="s">
        <v>579</v>
      </c>
    </row>
    <row r="153" spans="1:16">
      <c r="A153" s="4" t="s">
        <v>1476</v>
      </c>
      <c r="C153" s="5" t="n">
        <v>84383</v>
      </c>
    </row>
    <row r="154" spans="1:16">
      <c r="A154" s="4" t="s">
        <v>1440</v>
      </c>
      <c r="C154" s="7" t="n">
        <v>21.09</v>
      </c>
    </row>
    <row r="155" spans="1:16">
      <c r="A155" s="4" t="s">
        <v>1509</v>
      </c>
    </row>
    <row r="156" spans="1:16">
      <c r="A156" s="3" t="s">
        <v>579</v>
      </c>
    </row>
    <row r="157" spans="1:16">
      <c r="A157" s="4" t="s">
        <v>1442</v>
      </c>
      <c r="C157" s="6" t="n">
        <v>0</v>
      </c>
    </row>
    <row r="158" spans="1:16">
      <c r="A158" s="4" t="s">
        <v>1510</v>
      </c>
    </row>
    <row r="159" spans="1:16">
      <c r="A159" s="3" t="s">
        <v>579</v>
      </c>
    </row>
    <row r="160" spans="1:16">
      <c r="A160" s="4" t="s">
        <v>1442</v>
      </c>
      <c r="C160" s="5" t="n">
        <v>723000</v>
      </c>
      <c r="D160" s="5" t="n">
        <v>5373000</v>
      </c>
      <c r="E160" s="5" t="n">
        <v>1545000</v>
      </c>
    </row>
    <row r="161" spans="1:16">
      <c r="A161" s="4" t="s">
        <v>1511</v>
      </c>
    </row>
    <row r="162" spans="1:16">
      <c r="A162" s="3" t="s">
        <v>579</v>
      </c>
    </row>
    <row r="163" spans="1:16">
      <c r="A163" s="4" t="s">
        <v>1442</v>
      </c>
      <c r="C163" s="6" t="n">
        <v>1284000</v>
      </c>
      <c r="D163" s="6" t="n">
        <v>1042000</v>
      </c>
      <c r="E163" s="6" t="n">
        <v>1725000</v>
      </c>
    </row>
    <row r="164" spans="1:16">
      <c r="A164" s="4" t="s">
        <v>1512</v>
      </c>
    </row>
    <row r="165" spans="1:16">
      <c r="A165" s="3" t="s">
        <v>579</v>
      </c>
    </row>
    <row r="166" spans="1:16">
      <c r="A166" s="4" t="s">
        <v>1484</v>
      </c>
      <c r="C166" s="4" t="s">
        <v>679</v>
      </c>
    </row>
    <row r="167" spans="1:16">
      <c r="A167" s="4" t="s">
        <v>1490</v>
      </c>
      <c r="M167" s="6" t="n">
        <v>192000</v>
      </c>
    </row>
    <row r="168" spans="1:16">
      <c r="A168" s="4" t="s">
        <v>1443</v>
      </c>
      <c r="C168" s="6" t="n">
        <v>66000</v>
      </c>
    </row>
    <row r="169" spans="1:16">
      <c r="A169" s="4" t="s">
        <v>1444</v>
      </c>
      <c r="C169" s="5" t="n">
        <v>12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66</v>
      </c>
      <c r="D2" s="2" t="s">
        <v>123</v>
      </c>
    </row>
    <row r="3" spans="1:4">
      <c r="A3" s="3" t="s">
        <v>579</v>
      </c>
    </row>
    <row r="4" spans="1:4">
      <c r="A4" s="4" t="s">
        <v>1514</v>
      </c>
      <c r="B4" s="6" t="n">
        <v>19</v>
      </c>
      <c r="C4" s="6" t="n">
        <v>83</v>
      </c>
      <c r="D4" s="6" t="n">
        <v>115</v>
      </c>
    </row>
    <row r="5" spans="1:4">
      <c r="A5" s="4" t="s">
        <v>1515</v>
      </c>
      <c r="B5" s="5" t="n">
        <v>3329</v>
      </c>
      <c r="C5" s="5" t="n">
        <v>2922</v>
      </c>
      <c r="D5" s="5" t="n">
        <v>3560</v>
      </c>
    </row>
    <row r="6" spans="1:4">
      <c r="A6" s="4" t="s">
        <v>1516</v>
      </c>
      <c r="B6" s="5" t="n">
        <v>958</v>
      </c>
      <c r="C6" s="5" t="n">
        <v>650</v>
      </c>
      <c r="D6" s="5" t="n">
        <v>624</v>
      </c>
    </row>
    <row r="7" spans="1:4">
      <c r="A7" s="4" t="s">
        <v>1517</v>
      </c>
      <c r="B7" s="5" t="n">
        <v>5149</v>
      </c>
      <c r="C7" s="5" t="n">
        <v>4193</v>
      </c>
      <c r="D7" s="5" t="n">
        <v>4586</v>
      </c>
    </row>
    <row r="8" spans="1:4">
      <c r="A8" s="4" t="s">
        <v>1518</v>
      </c>
    </row>
    <row r="9" spans="1:4">
      <c r="A9" s="3" t="s">
        <v>579</v>
      </c>
    </row>
    <row r="10" spans="1:4">
      <c r="A10" s="4" t="s">
        <v>1515</v>
      </c>
      <c r="B10" s="6" t="n">
        <v>843</v>
      </c>
      <c r="C10" s="6" t="n">
        <v>538</v>
      </c>
      <c r="D10" s="6" t="n">
        <v>28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66</v>
      </c>
      <c r="D2" s="2" t="s">
        <v>123</v>
      </c>
    </row>
    <row r="3" spans="1:4">
      <c r="A3" s="3" t="s">
        <v>370</v>
      </c>
    </row>
    <row r="4" spans="1:4">
      <c r="A4" s="4" t="s">
        <v>1520</v>
      </c>
      <c r="B4" s="6" t="n">
        <v>4827</v>
      </c>
      <c r="C4" s="6" t="n">
        <v>1492</v>
      </c>
      <c r="D4" s="6" t="n">
        <v>8039</v>
      </c>
    </row>
    <row r="5" spans="1:4">
      <c r="A5" s="4" t="s">
        <v>1521</v>
      </c>
      <c r="B5" s="5" t="n">
        <v>3101</v>
      </c>
      <c r="C5" s="5" t="n">
        <v>14707</v>
      </c>
      <c r="D5" s="5" t="n">
        <v>6715</v>
      </c>
    </row>
    <row r="6" spans="1:4">
      <c r="A6" s="4" t="s">
        <v>1522</v>
      </c>
      <c r="B6" s="6" t="n">
        <v>723</v>
      </c>
      <c r="C6" s="6" t="n">
        <v>5373</v>
      </c>
      <c r="D6" s="6" t="n">
        <v>15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333</v>
      </c>
    </row>
    <row r="4" spans="1:2">
      <c r="A4" s="4" t="s">
        <v>125</v>
      </c>
      <c r="B4" s="4" t="s">
        <v>3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66</v>
      </c>
      <c r="D2" s="2" t="s">
        <v>123</v>
      </c>
    </row>
    <row r="3" spans="1:4">
      <c r="A3" s="3" t="s">
        <v>579</v>
      </c>
    </row>
    <row r="4" spans="1:4">
      <c r="A4" s="4" t="s">
        <v>1524</v>
      </c>
      <c r="B4" s="5" t="n">
        <v>655261</v>
      </c>
      <c r="C4" s="5" t="n">
        <v>1119483</v>
      </c>
      <c r="D4" s="5" t="n">
        <v>623490</v>
      </c>
    </row>
    <row r="5" spans="1:4">
      <c r="A5" s="3" t="s">
        <v>1525</v>
      </c>
    </row>
    <row r="6" spans="1:4">
      <c r="A6" s="4" t="s">
        <v>1526</v>
      </c>
      <c r="C6" s="5" t="n">
        <v>-1793339</v>
      </c>
      <c r="D6" s="5" t="n">
        <v>-598039</v>
      </c>
    </row>
    <row r="7" spans="1:4">
      <c r="A7" s="4" t="s">
        <v>1527</v>
      </c>
      <c r="C7" s="5" t="n">
        <v>-882771</v>
      </c>
      <c r="D7" s="5" t="n">
        <v>-56485</v>
      </c>
    </row>
    <row r="8" spans="1:4">
      <c r="A8" s="4" t="s">
        <v>1528</v>
      </c>
      <c r="B8" s="5" t="n">
        <v>683856</v>
      </c>
      <c r="C8" s="5" t="n">
        <v>655261</v>
      </c>
      <c r="D8" s="5" t="n">
        <v>1119483</v>
      </c>
    </row>
    <row r="9" spans="1:4">
      <c r="A9" s="4" t="s">
        <v>1529</v>
      </c>
      <c r="B9" s="7" t="n">
        <v>11.26</v>
      </c>
      <c r="C9" s="7" t="n">
        <v>11.26</v>
      </c>
      <c r="D9" s="7" t="n">
        <v>12.3</v>
      </c>
    </row>
    <row r="10" spans="1:4">
      <c r="A10" s="4" t="s">
        <v>1530</v>
      </c>
      <c r="C10" s="9" t="n">
        <v>13.61</v>
      </c>
      <c r="D10" s="9" t="n">
        <v>12.11</v>
      </c>
    </row>
    <row r="11" spans="1:4">
      <c r="A11" s="4" t="s">
        <v>1531</v>
      </c>
      <c r="C11" s="9" t="n">
        <v>15.37</v>
      </c>
      <c r="D11" s="5" t="n">
        <v>15</v>
      </c>
    </row>
    <row r="12" spans="1:4">
      <c r="A12" s="4" t="s">
        <v>1532</v>
      </c>
      <c r="B12" s="7" t="n">
        <v>10.94</v>
      </c>
      <c r="C12" s="7" t="n">
        <v>11.26</v>
      </c>
      <c r="D12" s="9" t="n">
        <v>11.26</v>
      </c>
    </row>
    <row r="13" spans="1:4">
      <c r="A13" s="4" t="s">
        <v>1533</v>
      </c>
    </row>
    <row r="14" spans="1:4">
      <c r="A14" s="3" t="s">
        <v>579</v>
      </c>
    </row>
    <row r="15" spans="1:4">
      <c r="A15" s="4" t="s">
        <v>1524</v>
      </c>
      <c r="B15" s="5" t="n">
        <v>655261</v>
      </c>
    </row>
    <row r="16" spans="1:4">
      <c r="A16" s="3" t="s">
        <v>1525</v>
      </c>
    </row>
    <row r="17" spans="1:4">
      <c r="A17" s="4" t="s">
        <v>1526</v>
      </c>
      <c r="B17" s="5" t="n">
        <v>-356366</v>
      </c>
    </row>
    <row r="18" spans="1:4">
      <c r="A18" s="4" t="s">
        <v>1527</v>
      </c>
      <c r="B18" s="5" t="n">
        <v>-102404</v>
      </c>
    </row>
    <row r="19" spans="1:4">
      <c r="A19" s="4" t="s">
        <v>1528</v>
      </c>
      <c r="B19" s="5" t="n">
        <v>683856</v>
      </c>
      <c r="C19" s="5" t="n">
        <v>655261</v>
      </c>
    </row>
    <row r="20" spans="1:4">
      <c r="A20" s="4" t="s">
        <v>1529</v>
      </c>
      <c r="B20" s="7" t="n">
        <v>11.26</v>
      </c>
    </row>
    <row r="21" spans="1:4">
      <c r="A21" s="4" t="s">
        <v>1530</v>
      </c>
      <c r="B21" s="9" t="n">
        <v>10.82</v>
      </c>
    </row>
    <row r="22" spans="1:4">
      <c r="A22" s="4" t="s">
        <v>1531</v>
      </c>
      <c r="B22" s="9" t="n">
        <v>13.55</v>
      </c>
    </row>
    <row r="23" spans="1:4">
      <c r="A23" s="4" t="s">
        <v>1532</v>
      </c>
      <c r="B23" s="9" t="n">
        <v>10.94</v>
      </c>
      <c r="C23" s="7" t="n">
        <v>11.26</v>
      </c>
    </row>
    <row r="24" spans="1:4">
      <c r="A24" s="4" t="s">
        <v>1534</v>
      </c>
    </row>
    <row r="25" spans="1:4">
      <c r="A25" s="3" t="s">
        <v>1525</v>
      </c>
    </row>
    <row r="26" spans="1:4">
      <c r="A26" s="4" t="s">
        <v>1535</v>
      </c>
      <c r="D26" s="7" t="n">
        <v>11.32</v>
      </c>
    </row>
    <row r="27" spans="1:4">
      <c r="A27" s="4" t="s">
        <v>1536</v>
      </c>
      <c r="D27" s="5" t="n">
        <v>1150517</v>
      </c>
    </row>
    <row r="28" spans="1:4">
      <c r="A28" s="4" t="s">
        <v>1537</v>
      </c>
    </row>
    <row r="29" spans="1:4">
      <c r="A29" s="3" t="s">
        <v>1525</v>
      </c>
    </row>
    <row r="30" spans="1:4">
      <c r="A30" s="4" t="s">
        <v>1535</v>
      </c>
      <c r="C30" s="7" t="n">
        <v>14.8</v>
      </c>
    </row>
    <row r="31" spans="1:4">
      <c r="A31" s="4" t="s">
        <v>1536</v>
      </c>
      <c r="C31" s="5" t="n">
        <v>1621543</v>
      </c>
    </row>
    <row r="32" spans="1:4">
      <c r="A32" s="4" t="s">
        <v>1538</v>
      </c>
    </row>
    <row r="33" spans="1:4">
      <c r="A33" s="3" t="s">
        <v>1525</v>
      </c>
    </row>
    <row r="34" spans="1:4">
      <c r="A34" s="4" t="s">
        <v>1535</v>
      </c>
      <c r="C34" s="7" t="n">
        <v>14.84</v>
      </c>
    </row>
    <row r="35" spans="1:4">
      <c r="A35" s="4" t="s">
        <v>1536</v>
      </c>
      <c r="C35" s="5" t="n">
        <v>590345</v>
      </c>
    </row>
    <row r="36" spans="1:4">
      <c r="A36" s="4" t="s">
        <v>1539</v>
      </c>
    </row>
    <row r="37" spans="1:4">
      <c r="A37" s="3" t="s">
        <v>1525</v>
      </c>
    </row>
    <row r="38" spans="1:4">
      <c r="A38" s="4" t="s">
        <v>1535</v>
      </c>
      <c r="B38" s="7" t="n">
        <v>10.99</v>
      </c>
    </row>
    <row r="39" spans="1:4">
      <c r="A39" s="4" t="s">
        <v>1536</v>
      </c>
      <c r="B39" s="5" t="n">
        <v>48736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0</v>
      </c>
      <c r="B1" s="2" t="s">
        <v>1</v>
      </c>
    </row>
    <row r="2" spans="1:5">
      <c r="B2" s="2" t="s">
        <v>2</v>
      </c>
      <c r="C2" s="2" t="s">
        <v>66</v>
      </c>
      <c r="D2" s="2" t="s">
        <v>123</v>
      </c>
      <c r="E2" s="2" t="s">
        <v>1432</v>
      </c>
    </row>
    <row r="3" spans="1:5">
      <c r="A3" s="3" t="s">
        <v>370</v>
      </c>
    </row>
    <row r="4" spans="1:5">
      <c r="A4" s="4" t="s">
        <v>1541</v>
      </c>
      <c r="B4" s="5" t="n">
        <v>683856</v>
      </c>
      <c r="C4" s="5" t="n">
        <v>655261</v>
      </c>
      <c r="D4" s="5" t="n">
        <v>1119483</v>
      </c>
      <c r="E4" s="5" t="n">
        <v>623490</v>
      </c>
    </row>
    <row r="5" spans="1:5">
      <c r="A5" s="4" t="s">
        <v>1542</v>
      </c>
      <c r="B5" s="5" t="n">
        <v>681718</v>
      </c>
    </row>
    <row r="6" spans="1:5">
      <c r="A6" s="4" t="s">
        <v>1543</v>
      </c>
      <c r="B6" s="5" t="n">
        <v>675356</v>
      </c>
    </row>
    <row r="7" spans="1:5">
      <c r="A7" s="4" t="s">
        <v>1544</v>
      </c>
      <c r="B7" s="7" t="n">
        <v>10.94</v>
      </c>
      <c r="C7" s="7" t="n">
        <v>11.26</v>
      </c>
      <c r="D7" s="7" t="n">
        <v>11.26</v>
      </c>
      <c r="E7" s="7" t="n">
        <v>12.3</v>
      </c>
    </row>
    <row r="8" spans="1:5">
      <c r="A8" s="4" t="s">
        <v>1545</v>
      </c>
      <c r="B8" s="9" t="n">
        <v>10.96</v>
      </c>
    </row>
    <row r="9" spans="1:5">
      <c r="A9" s="4" t="s">
        <v>1546</v>
      </c>
      <c r="B9" s="7" t="n">
        <v>10.99</v>
      </c>
    </row>
    <row r="10" spans="1:5">
      <c r="A10" s="4" t="s">
        <v>1547</v>
      </c>
      <c r="B10" s="4" t="s">
        <v>1548</v>
      </c>
    </row>
    <row r="11" spans="1:5">
      <c r="A11" s="4" t="s">
        <v>1549</v>
      </c>
      <c r="B11" s="4" t="s">
        <v>1548</v>
      </c>
    </row>
    <row r="12" spans="1:5">
      <c r="A12" s="4" t="s">
        <v>1550</v>
      </c>
      <c r="B12" s="4" t="s">
        <v>1548</v>
      </c>
    </row>
    <row r="13" spans="1:5">
      <c r="A13" s="4" t="s">
        <v>1551</v>
      </c>
      <c r="B13" s="6" t="n">
        <v>9599</v>
      </c>
    </row>
    <row r="14" spans="1:5">
      <c r="A14" s="4" t="s">
        <v>1552</v>
      </c>
      <c r="B14" s="5" t="n">
        <v>9561</v>
      </c>
    </row>
    <row r="15" spans="1:5">
      <c r="A15" s="4" t="s">
        <v>1553</v>
      </c>
      <c r="B15" s="6" t="n">
        <v>944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66</v>
      </c>
      <c r="D2" s="2" t="s">
        <v>123</v>
      </c>
    </row>
    <row r="3" spans="1:4">
      <c r="A3" s="3" t="s">
        <v>579</v>
      </c>
    </row>
    <row r="4" spans="1:4">
      <c r="A4" s="4" t="s">
        <v>1555</v>
      </c>
      <c r="B4" s="5" t="n">
        <v>390366</v>
      </c>
      <c r="C4" s="5" t="n">
        <v>559124</v>
      </c>
      <c r="D4" s="5" t="n">
        <v>699965</v>
      </c>
    </row>
    <row r="5" spans="1:4">
      <c r="A5" s="4" t="s">
        <v>1556</v>
      </c>
      <c r="B5" s="5" t="n">
        <v>120572</v>
      </c>
      <c r="C5" s="5" t="n">
        <v>67502</v>
      </c>
      <c r="D5" s="5" t="n">
        <v>148232</v>
      </c>
    </row>
    <row r="6" spans="1:4">
      <c r="A6" s="4" t="s">
        <v>1557</v>
      </c>
      <c r="B6" s="5" t="n">
        <v>-166418</v>
      </c>
      <c r="C6" s="5" t="n">
        <v>-233947</v>
      </c>
      <c r="D6" s="5" t="n">
        <v>-284807</v>
      </c>
    </row>
    <row r="7" spans="1:4">
      <c r="A7" s="4" t="s">
        <v>1558</v>
      </c>
      <c r="B7" s="5" t="n">
        <v>-9741</v>
      </c>
      <c r="C7" s="5" t="n">
        <v>-2313</v>
      </c>
      <c r="D7" s="5" t="n">
        <v>-4266</v>
      </c>
    </row>
    <row r="8" spans="1:4">
      <c r="A8" s="4" t="s">
        <v>1559</v>
      </c>
      <c r="B8" s="5" t="n">
        <v>334779</v>
      </c>
      <c r="C8" s="5" t="n">
        <v>390366</v>
      </c>
      <c r="D8" s="5" t="n">
        <v>559124</v>
      </c>
    </row>
    <row r="9" spans="1:4">
      <c r="A9" s="4" t="s">
        <v>1560</v>
      </c>
      <c r="B9" s="7" t="n">
        <v>19.1</v>
      </c>
      <c r="C9" s="7" t="n">
        <v>15.89</v>
      </c>
      <c r="D9" s="7" t="n">
        <v>12.2</v>
      </c>
    </row>
    <row r="10" spans="1:4">
      <c r="A10" s="4" t="s">
        <v>1561</v>
      </c>
      <c r="B10" s="9" t="n">
        <v>26.33</v>
      </c>
      <c r="C10" s="9" t="n">
        <v>26.77</v>
      </c>
      <c r="D10" s="9" t="n">
        <v>24.94</v>
      </c>
    </row>
    <row r="11" spans="1:4">
      <c r="A11" s="4" t="s">
        <v>1562</v>
      </c>
      <c r="B11" s="9" t="n">
        <v>18.99</v>
      </c>
      <c r="C11" s="9" t="n">
        <v>13.65</v>
      </c>
      <c r="D11" s="9" t="n">
        <v>11.52</v>
      </c>
    </row>
    <row r="12" spans="1:4">
      <c r="A12" s="4" t="s">
        <v>1563</v>
      </c>
      <c r="B12" s="9" t="n">
        <v>22.78</v>
      </c>
      <c r="C12" s="9" t="n">
        <v>18.55</v>
      </c>
      <c r="D12" s="9" t="n">
        <v>15.76</v>
      </c>
    </row>
    <row r="13" spans="1:4">
      <c r="A13" s="4" t="s">
        <v>1564</v>
      </c>
      <c r="B13" s="7" t="n">
        <v>21.65</v>
      </c>
      <c r="C13" s="7" t="n">
        <v>19.1</v>
      </c>
      <c r="D13" s="7" t="n">
        <v>15.89</v>
      </c>
    </row>
    <row r="14" spans="1:4">
      <c r="A14" s="4" t="s">
        <v>1565</v>
      </c>
    </row>
    <row r="15" spans="1:4">
      <c r="A15" s="3" t="s">
        <v>579</v>
      </c>
    </row>
    <row r="16" spans="1:4">
      <c r="A16" s="4" t="s">
        <v>1555</v>
      </c>
      <c r="B16" s="5" t="n">
        <v>339766</v>
      </c>
      <c r="C16" s="5" t="n">
        <v>489424</v>
      </c>
      <c r="D16" s="5" t="n">
        <v>572064</v>
      </c>
    </row>
    <row r="17" spans="1:4">
      <c r="A17" s="4" t="s">
        <v>1556</v>
      </c>
      <c r="B17" s="5" t="n">
        <v>120572</v>
      </c>
      <c r="C17" s="5" t="n">
        <v>67502</v>
      </c>
      <c r="D17" s="5" t="n">
        <v>148232</v>
      </c>
    </row>
    <row r="18" spans="1:4">
      <c r="A18" s="4" t="s">
        <v>1557</v>
      </c>
      <c r="B18" s="5" t="n">
        <v>-149318</v>
      </c>
      <c r="C18" s="5" t="n">
        <v>-214847</v>
      </c>
      <c r="D18" s="5" t="n">
        <v>-226606</v>
      </c>
    </row>
    <row r="19" spans="1:4">
      <c r="A19" s="4" t="s">
        <v>1558</v>
      </c>
      <c r="B19" s="5" t="n">
        <v>-8741</v>
      </c>
      <c r="C19" s="5" t="n">
        <v>-2313</v>
      </c>
      <c r="D19" s="5" t="n">
        <v>-4266</v>
      </c>
    </row>
    <row r="20" spans="1:4">
      <c r="A20" s="4" t="s">
        <v>1559</v>
      </c>
      <c r="B20" s="5" t="n">
        <v>302279</v>
      </c>
      <c r="C20" s="5" t="n">
        <v>339766</v>
      </c>
      <c r="D20" s="5" t="n">
        <v>489424</v>
      </c>
    </row>
    <row r="21" spans="1:4">
      <c r="A21" s="4" t="s">
        <v>1566</v>
      </c>
    </row>
    <row r="22" spans="1:4">
      <c r="A22" s="3" t="s">
        <v>579</v>
      </c>
    </row>
    <row r="23" spans="1:4">
      <c r="A23" s="4" t="s">
        <v>1555</v>
      </c>
      <c r="B23" s="5" t="n">
        <v>50600</v>
      </c>
      <c r="C23" s="5" t="n">
        <v>69700</v>
      </c>
      <c r="D23" s="5" t="n">
        <v>127901</v>
      </c>
    </row>
    <row r="24" spans="1:4">
      <c r="A24" s="4" t="s">
        <v>1557</v>
      </c>
      <c r="B24" s="5" t="n">
        <v>-17100</v>
      </c>
      <c r="C24" s="5" t="n">
        <v>-19100</v>
      </c>
      <c r="D24" s="5" t="n">
        <v>-58201</v>
      </c>
    </row>
    <row r="25" spans="1:4">
      <c r="A25" s="4" t="s">
        <v>1558</v>
      </c>
      <c r="B25" s="5" t="n">
        <v>-1000</v>
      </c>
    </row>
    <row r="26" spans="1:4">
      <c r="A26" s="4" t="s">
        <v>1559</v>
      </c>
      <c r="B26" s="5" t="n">
        <v>32500</v>
      </c>
      <c r="C26" s="5" t="n">
        <v>50600</v>
      </c>
      <c r="D26" s="5" t="n">
        <v>697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2</v>
      </c>
      <c r="C2" s="2" t="s">
        <v>66</v>
      </c>
      <c r="D2" s="2" t="s">
        <v>123</v>
      </c>
    </row>
    <row r="3" spans="1:4">
      <c r="A3" s="3" t="s">
        <v>579</v>
      </c>
    </row>
    <row r="4" spans="1:4">
      <c r="A4" s="4" t="s">
        <v>1555</v>
      </c>
      <c r="B4" s="5" t="n">
        <v>128447</v>
      </c>
      <c r="C4" s="5" t="n">
        <v>86817</v>
      </c>
      <c r="D4" s="5" t="n">
        <v>54376</v>
      </c>
    </row>
    <row r="5" spans="1:4">
      <c r="A5" s="4" t="s">
        <v>1556</v>
      </c>
      <c r="B5" s="5" t="n">
        <v>84383</v>
      </c>
      <c r="C5" s="5" t="n">
        <v>41630</v>
      </c>
      <c r="D5" s="5" t="n">
        <v>32441</v>
      </c>
    </row>
    <row r="6" spans="1:4">
      <c r="A6" s="4" t="s">
        <v>1568</v>
      </c>
      <c r="B6" s="5" t="n">
        <v>-8547</v>
      </c>
    </row>
    <row r="7" spans="1:4">
      <c r="A7" s="4" t="s">
        <v>1558</v>
      </c>
      <c r="B7" s="5" t="n">
        <v>-2622</v>
      </c>
    </row>
    <row r="8" spans="1:4">
      <c r="A8" s="4" t="s">
        <v>1559</v>
      </c>
      <c r="B8" s="5" t="n">
        <v>201661</v>
      </c>
      <c r="C8" s="5" t="n">
        <v>128447</v>
      </c>
      <c r="D8" s="5" t="n">
        <v>86817</v>
      </c>
    </row>
    <row r="9" spans="1:4">
      <c r="A9" s="4" t="s">
        <v>1560</v>
      </c>
      <c r="B9" s="6" t="n">
        <v>20</v>
      </c>
      <c r="C9" s="6" t="n">
        <v>17</v>
      </c>
      <c r="D9" s="6" t="n">
        <v>14</v>
      </c>
    </row>
    <row r="10" spans="1:4">
      <c r="A10" s="4" t="s">
        <v>1561</v>
      </c>
      <c r="B10" s="9" t="n">
        <v>21.09</v>
      </c>
      <c r="C10" s="9" t="n">
        <v>26.6</v>
      </c>
      <c r="D10" s="9" t="n">
        <v>22.19</v>
      </c>
    </row>
    <row r="11" spans="1:4">
      <c r="A11" s="4" t="s">
        <v>1569</v>
      </c>
      <c r="B11" s="9" t="n">
        <v>12.22</v>
      </c>
    </row>
    <row r="12" spans="1:4">
      <c r="A12" s="4" t="s">
        <v>1563</v>
      </c>
      <c r="B12" s="9" t="n">
        <v>23.45</v>
      </c>
    </row>
    <row r="13" spans="1:4">
      <c r="A13" s="4" t="s">
        <v>1564</v>
      </c>
      <c r="B13" s="6" t="n">
        <v>21</v>
      </c>
      <c r="C13" s="6" t="n">
        <v>20</v>
      </c>
      <c r="D13" s="6" t="n">
        <v>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s>
  <sheetData>
    <row r="1" spans="1:6">
      <c r="A1" s="1" t="s">
        <v>1570</v>
      </c>
      <c r="B1" s="2" t="s">
        <v>1</v>
      </c>
    </row>
    <row r="2" spans="1:6">
      <c r="B2" s="2" t="s">
        <v>717</v>
      </c>
      <c r="C2" s="2" t="s">
        <v>654</v>
      </c>
      <c r="D2" s="2" t="s">
        <v>720</v>
      </c>
      <c r="E2" s="2" t="s">
        <v>1571</v>
      </c>
      <c r="F2" s="2" t="s">
        <v>1572</v>
      </c>
    </row>
    <row r="3" spans="1:6">
      <c r="A3" s="3" t="s">
        <v>373</v>
      </c>
    </row>
    <row r="4" spans="1:6">
      <c r="A4" s="4" t="s">
        <v>1573</v>
      </c>
      <c r="B4" s="6" t="n">
        <v>5598</v>
      </c>
      <c r="C4" s="6" t="n">
        <v>3444</v>
      </c>
      <c r="D4" s="6" t="n">
        <v>2249</v>
      </c>
    </row>
    <row r="5" spans="1:6">
      <c r="A5" s="4" t="s">
        <v>1574</v>
      </c>
      <c r="B5" s="4" t="s">
        <v>1575</v>
      </c>
    </row>
    <row r="6" spans="1:6">
      <c r="A6" s="4" t="s">
        <v>1576</v>
      </c>
      <c r="E6" s="5" t="n">
        <v>5</v>
      </c>
    </row>
    <row r="7" spans="1:6">
      <c r="A7" s="4" t="s">
        <v>1577</v>
      </c>
      <c r="F7" s="5" t="n">
        <v>4</v>
      </c>
    </row>
    <row r="8" spans="1:6">
      <c r="A8" s="4" t="s">
        <v>1578</v>
      </c>
      <c r="B8" s="6" t="n">
        <v>1546</v>
      </c>
      <c r="C8" s="5" t="n">
        <v>641</v>
      </c>
      <c r="D8" s="5" t="n">
        <v>568</v>
      </c>
    </row>
    <row r="9" spans="1:6">
      <c r="A9" s="4" t="s">
        <v>1579</v>
      </c>
      <c r="B9" s="5" t="n">
        <v>10174</v>
      </c>
      <c r="C9" s="5" t="n">
        <v>7966</v>
      </c>
      <c r="D9" s="5" t="n">
        <v>4834</v>
      </c>
    </row>
    <row r="10" spans="1:6">
      <c r="A10" s="4" t="s">
        <v>1580</v>
      </c>
      <c r="B10" s="5" t="n">
        <v>339</v>
      </c>
      <c r="C10" s="6" t="n">
        <v>307</v>
      </c>
      <c r="D10" s="6" t="n">
        <v>1761</v>
      </c>
    </row>
    <row r="11" spans="1:6">
      <c r="A11" s="4" t="s">
        <v>1581</v>
      </c>
      <c r="B11" s="6" t="n">
        <v>5</v>
      </c>
    </row>
    <row r="12" spans="1:6">
      <c r="A12" s="4" t="s">
        <v>1582</v>
      </c>
      <c r="F12" s="5" t="n">
        <v>2</v>
      </c>
    </row>
  </sheetData>
  <mergeCells count="2">
    <mergeCell ref="A1:A2"/>
    <mergeCell ref="B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2</v>
      </c>
      <c r="C1" s="2" t="s">
        <v>66</v>
      </c>
      <c r="D1" s="2" t="s">
        <v>123</v>
      </c>
    </row>
    <row r="2" spans="1:4">
      <c r="A2" s="3" t="s">
        <v>996</v>
      </c>
    </row>
    <row r="3" spans="1:4">
      <c r="A3" s="4" t="s">
        <v>68</v>
      </c>
      <c r="B3" s="6" t="n">
        <v>185255</v>
      </c>
      <c r="C3" s="6" t="n">
        <v>107007</v>
      </c>
    </row>
    <row r="4" spans="1:4">
      <c r="A4" s="4" t="s">
        <v>1584</v>
      </c>
      <c r="B4" s="5" t="n">
        <v>40182</v>
      </c>
      <c r="C4" s="5" t="n">
        <v>31219</v>
      </c>
    </row>
    <row r="5" spans="1:4">
      <c r="A5" s="4" t="s">
        <v>93</v>
      </c>
      <c r="B5" s="5" t="n">
        <v>17142025</v>
      </c>
      <c r="C5" s="5" t="n">
        <v>12337588</v>
      </c>
      <c r="D5" s="6" t="n">
        <v>7123975</v>
      </c>
    </row>
    <row r="6" spans="1:4">
      <c r="A6" s="3" t="s">
        <v>1001</v>
      </c>
    </row>
    <row r="7" spans="1:4">
      <c r="A7" s="4" t="s">
        <v>1585</v>
      </c>
      <c r="B7" s="5" t="n">
        <v>90722</v>
      </c>
      <c r="C7" s="5" t="n">
        <v>47842</v>
      </c>
    </row>
    <row r="8" spans="1:4">
      <c r="A8" s="4" t="s">
        <v>1586</v>
      </c>
      <c r="B8" s="5" t="n">
        <v>71343</v>
      </c>
      <c r="C8" s="5" t="n">
        <v>32415</v>
      </c>
    </row>
    <row r="9" spans="1:4">
      <c r="A9" s="4" t="s">
        <v>107</v>
      </c>
      <c r="B9" s="5" t="n">
        <v>14245307</v>
      </c>
      <c r="C9" s="5" t="n">
        <v>10366244</v>
      </c>
    </row>
    <row r="10" spans="1:4">
      <c r="A10" s="3" t="s">
        <v>1587</v>
      </c>
    </row>
    <row r="11" spans="1:4">
      <c r="A11" s="4" t="s">
        <v>29</v>
      </c>
      <c r="B11" s="5" t="n">
        <v>1252</v>
      </c>
      <c r="C11" s="5" t="n">
        <v>957</v>
      </c>
    </row>
    <row r="12" spans="1:4">
      <c r="A12" s="4" t="s">
        <v>110</v>
      </c>
      <c r="B12" s="5" t="n">
        <v>2407385</v>
      </c>
      <c r="C12" s="5" t="n">
        <v>1699031</v>
      </c>
    </row>
    <row r="13" spans="1:4">
      <c r="A13" s="4" t="s">
        <v>111</v>
      </c>
      <c r="B13" s="5" t="n">
        <v>465680</v>
      </c>
      <c r="C13" s="5" t="n">
        <v>293777</v>
      </c>
    </row>
    <row r="14" spans="1:4">
      <c r="A14" s="4" t="s">
        <v>1588</v>
      </c>
      <c r="B14" s="5" t="n">
        <v>22401</v>
      </c>
      <c r="C14" s="5" t="n">
        <v>-22421</v>
      </c>
    </row>
    <row r="15" spans="1:4">
      <c r="A15" s="4" t="s">
        <v>1589</v>
      </c>
      <c r="B15" s="5" t="n">
        <v>2896718</v>
      </c>
      <c r="C15" s="5" t="n">
        <v>1971344</v>
      </c>
    </row>
    <row r="16" spans="1:4">
      <c r="A16" s="4" t="s">
        <v>1590</v>
      </c>
      <c r="B16" s="5" t="n">
        <v>17142025</v>
      </c>
      <c r="C16" s="5" t="n">
        <v>12337588</v>
      </c>
    </row>
    <row r="17" spans="1:4">
      <c r="A17" s="4" t="s">
        <v>1591</v>
      </c>
    </row>
    <row r="18" spans="1:4">
      <c r="A18" s="3" t="s">
        <v>996</v>
      </c>
    </row>
    <row r="19" spans="1:4">
      <c r="A19" s="4" t="s">
        <v>68</v>
      </c>
      <c r="B19" s="5" t="n">
        <v>5168</v>
      </c>
      <c r="C19" s="5" t="n">
        <v>1338</v>
      </c>
    </row>
    <row r="20" spans="1:4">
      <c r="A20" s="4" t="s">
        <v>1592</v>
      </c>
      <c r="C20" s="5" t="n">
        <v>2340</v>
      </c>
    </row>
    <row r="21" spans="1:4">
      <c r="A21" s="4" t="s">
        <v>1593</v>
      </c>
      <c r="B21" s="5" t="n">
        <v>2967040</v>
      </c>
      <c r="C21" s="5" t="n">
        <v>1999963</v>
      </c>
    </row>
    <row r="22" spans="1:4">
      <c r="A22" s="4" t="s">
        <v>1594</v>
      </c>
      <c r="B22" s="5" t="n">
        <v>3431</v>
      </c>
      <c r="C22" s="5" t="n">
        <v>2761</v>
      </c>
    </row>
    <row r="23" spans="1:4">
      <c r="A23" s="4" t="s">
        <v>1584</v>
      </c>
      <c r="B23" s="5" t="n">
        <v>5850</v>
      </c>
      <c r="C23" s="5" t="n">
        <v>10506</v>
      </c>
    </row>
    <row r="24" spans="1:4">
      <c r="A24" s="4" t="s">
        <v>93</v>
      </c>
      <c r="B24" s="5" t="n">
        <v>2981489</v>
      </c>
      <c r="C24" s="5" t="n">
        <v>2016908</v>
      </c>
    </row>
    <row r="25" spans="1:4">
      <c r="A25" s="3" t="s">
        <v>1001</v>
      </c>
    </row>
    <row r="26" spans="1:4">
      <c r="A26" s="4" t="s">
        <v>1585</v>
      </c>
      <c r="B26" s="5" t="n">
        <v>2428</v>
      </c>
      <c r="C26" s="5" t="n">
        <v>2149</v>
      </c>
    </row>
    <row r="27" spans="1:4">
      <c r="A27" s="4" t="s">
        <v>1595</v>
      </c>
      <c r="B27" s="5" t="n">
        <v>49577</v>
      </c>
      <c r="C27" s="5" t="n">
        <v>11000</v>
      </c>
    </row>
    <row r="28" spans="1:4">
      <c r="A28" s="4" t="s">
        <v>1586</v>
      </c>
      <c r="B28" s="5" t="n">
        <v>32766</v>
      </c>
      <c r="C28" s="5" t="n">
        <v>32415</v>
      </c>
    </row>
    <row r="29" spans="1:4">
      <c r="A29" s="4" t="s">
        <v>107</v>
      </c>
      <c r="B29" s="5" t="n">
        <v>84771</v>
      </c>
      <c r="C29" s="5" t="n">
        <v>45564</v>
      </c>
    </row>
    <row r="30" spans="1:4">
      <c r="A30" s="3" t="s">
        <v>1587</v>
      </c>
    </row>
    <row r="31" spans="1:4">
      <c r="A31" s="4" t="s">
        <v>29</v>
      </c>
      <c r="B31" s="5" t="n">
        <v>1252</v>
      </c>
      <c r="C31" s="5" t="n">
        <v>957</v>
      </c>
    </row>
    <row r="32" spans="1:4">
      <c r="A32" s="4" t="s">
        <v>110</v>
      </c>
      <c r="B32" s="5" t="n">
        <v>2407385</v>
      </c>
      <c r="C32" s="5" t="n">
        <v>1699031</v>
      </c>
    </row>
    <row r="33" spans="1:4">
      <c r="A33" s="4" t="s">
        <v>111</v>
      </c>
      <c r="B33" s="5" t="n">
        <v>465680</v>
      </c>
      <c r="C33" s="5" t="n">
        <v>293777</v>
      </c>
    </row>
    <row r="34" spans="1:4">
      <c r="A34" s="4" t="s">
        <v>1588</v>
      </c>
      <c r="B34" s="5" t="n">
        <v>22401</v>
      </c>
      <c r="C34" s="5" t="n">
        <v>-22421</v>
      </c>
    </row>
    <row r="35" spans="1:4">
      <c r="A35" s="4" t="s">
        <v>1589</v>
      </c>
      <c r="B35" s="5" t="n">
        <v>2896718</v>
      </c>
      <c r="C35" s="5" t="n">
        <v>1971344</v>
      </c>
    </row>
    <row r="36" spans="1:4">
      <c r="A36" s="4" t="s">
        <v>1590</v>
      </c>
      <c r="B36" s="6" t="n">
        <v>2981489</v>
      </c>
      <c r="C36" s="6" t="n">
        <v>201690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v>
      </c>
      <c r="C2" s="2" t="s">
        <v>66</v>
      </c>
      <c r="D2" s="2" t="s">
        <v>123</v>
      </c>
    </row>
    <row r="3" spans="1:4">
      <c r="A3" s="3" t="s">
        <v>1597</v>
      </c>
    </row>
    <row r="4" spans="1:4">
      <c r="A4" s="4" t="s">
        <v>1598</v>
      </c>
      <c r="B4" s="6" t="n">
        <v>-99604</v>
      </c>
      <c r="C4" s="6" t="n">
        <v>-47550</v>
      </c>
      <c r="D4" s="6" t="n">
        <v>-15783</v>
      </c>
    </row>
    <row r="5" spans="1:4">
      <c r="A5" s="4" t="s">
        <v>170</v>
      </c>
      <c r="B5" s="5" t="n">
        <v>294296</v>
      </c>
      <c r="C5" s="5" t="n">
        <v>197459</v>
      </c>
      <c r="D5" s="5" t="n">
        <v>109275</v>
      </c>
    </row>
    <row r="6" spans="1:4">
      <c r="A6" s="4" t="s">
        <v>1599</v>
      </c>
      <c r="B6" s="5" t="n">
        <v>67698</v>
      </c>
      <c r="C6" s="5" t="n">
        <v>41024</v>
      </c>
      <c r="D6" s="5" t="n">
        <v>53480</v>
      </c>
    </row>
    <row r="7" spans="1:4">
      <c r="A7" s="4" t="s">
        <v>174</v>
      </c>
      <c r="B7" s="5" t="n">
        <v>225396</v>
      </c>
      <c r="C7" s="5" t="n">
        <v>156435</v>
      </c>
      <c r="D7" s="5" t="n">
        <v>55795</v>
      </c>
    </row>
    <row r="8" spans="1:4">
      <c r="A8" s="4" t="s">
        <v>1591</v>
      </c>
    </row>
    <row r="9" spans="1:4">
      <c r="A9" s="3" t="s">
        <v>1597</v>
      </c>
    </row>
    <row r="10" spans="1:4">
      <c r="A10" s="4" t="s">
        <v>1600</v>
      </c>
      <c r="B10" s="5" t="n">
        <v>144209</v>
      </c>
      <c r="C10" s="5" t="n">
        <v>68000</v>
      </c>
      <c r="D10" s="5" t="n">
        <v>10000</v>
      </c>
    </row>
    <row r="11" spans="1:4">
      <c r="A11" s="4" t="s">
        <v>1601</v>
      </c>
      <c r="C11" s="5" t="n">
        <v>8</v>
      </c>
    </row>
    <row r="12" spans="1:4">
      <c r="A12" s="4" t="s">
        <v>1598</v>
      </c>
      <c r="B12" s="5" t="n">
        <v>-4374</v>
      </c>
      <c r="C12" s="5" t="n">
        <v>-3415</v>
      </c>
      <c r="D12" s="5" t="n">
        <v>-1363</v>
      </c>
    </row>
    <row r="13" spans="1:4">
      <c r="A13" s="4" t="s">
        <v>1602</v>
      </c>
      <c r="B13" s="5" t="n">
        <v>-5372</v>
      </c>
      <c r="C13" s="5" t="n">
        <v>-3988</v>
      </c>
      <c r="D13" s="5" t="n">
        <v>-3960</v>
      </c>
    </row>
    <row r="14" spans="1:4">
      <c r="A14" s="4" t="s">
        <v>1603</v>
      </c>
      <c r="B14" s="5" t="n">
        <v>134463</v>
      </c>
      <c r="C14" s="5" t="n">
        <v>60605</v>
      </c>
      <c r="D14" s="5" t="n">
        <v>4677</v>
      </c>
    </row>
    <row r="15" spans="1:4">
      <c r="A15" s="4" t="s">
        <v>1604</v>
      </c>
      <c r="B15" s="5" t="n">
        <v>87898</v>
      </c>
      <c r="C15" s="5" t="n">
        <v>88532</v>
      </c>
      <c r="D15" s="5" t="n">
        <v>48760</v>
      </c>
    </row>
    <row r="16" spans="1:4">
      <c r="A16" s="4" t="s">
        <v>170</v>
      </c>
      <c r="B16" s="5" t="n">
        <v>222361</v>
      </c>
      <c r="C16" s="5" t="n">
        <v>149137</v>
      </c>
      <c r="D16" s="5" t="n">
        <v>53437</v>
      </c>
    </row>
    <row r="17" spans="1:4">
      <c r="A17" s="4" t="s">
        <v>1599</v>
      </c>
      <c r="B17" s="5" t="n">
        <v>-3035</v>
      </c>
      <c r="C17" s="5" t="n">
        <v>-7298</v>
      </c>
      <c r="D17" s="5" t="n">
        <v>-2358</v>
      </c>
    </row>
    <row r="18" spans="1:4">
      <c r="A18" s="4" t="s">
        <v>174</v>
      </c>
      <c r="B18" s="6" t="n">
        <v>225396</v>
      </c>
      <c r="C18" s="6" t="n">
        <v>156435</v>
      </c>
      <c r="D18" s="6" t="n">
        <v>557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66</v>
      </c>
      <c r="D2" s="2" t="s">
        <v>123</v>
      </c>
    </row>
    <row r="3" spans="1:4">
      <c r="A3" s="3" t="s">
        <v>256</v>
      </c>
    </row>
    <row r="4" spans="1:4">
      <c r="A4" s="4" t="s">
        <v>172</v>
      </c>
      <c r="B4" s="6" t="n">
        <v>225396</v>
      </c>
      <c r="C4" s="6" t="n">
        <v>156435</v>
      </c>
      <c r="D4" s="6" t="n">
        <v>55795</v>
      </c>
    </row>
    <row r="5" spans="1:4">
      <c r="A5" s="3" t="s">
        <v>1606</v>
      </c>
    </row>
    <row r="6" spans="1:4">
      <c r="A6" s="4" t="s">
        <v>278</v>
      </c>
      <c r="B6" s="5" t="n">
        <v>31028</v>
      </c>
      <c r="C6" s="5" t="n">
        <v>61575</v>
      </c>
      <c r="D6" s="5" t="n">
        <v>-48145</v>
      </c>
    </row>
    <row r="7" spans="1:4">
      <c r="A7" s="4" t="s">
        <v>230</v>
      </c>
      <c r="B7" s="5" t="n">
        <v>5149</v>
      </c>
      <c r="C7" s="5" t="n">
        <v>4193</v>
      </c>
      <c r="D7" s="5" t="n">
        <v>4586</v>
      </c>
    </row>
    <row r="8" spans="1:4">
      <c r="A8" s="4" t="s">
        <v>280</v>
      </c>
      <c r="B8" s="5" t="n">
        <v>153337</v>
      </c>
      <c r="C8" s="5" t="n">
        <v>193438</v>
      </c>
      <c r="D8" s="5" t="n">
        <v>22757</v>
      </c>
    </row>
    <row r="9" spans="1:4">
      <c r="A9" s="3" t="s">
        <v>281</v>
      </c>
    </row>
    <row r="10" spans="1:4">
      <c r="A10" s="4" t="s">
        <v>298</v>
      </c>
      <c r="B10" s="5" t="n">
        <v>85762</v>
      </c>
      <c r="C10" s="5" t="n">
        <v>-87994</v>
      </c>
      <c r="D10" s="5" t="n">
        <v>-281271</v>
      </c>
    </row>
    <row r="11" spans="1:4">
      <c r="A11" s="3" t="s">
        <v>299</v>
      </c>
    </row>
    <row r="12" spans="1:4">
      <c r="A12" s="4" t="s">
        <v>1521</v>
      </c>
      <c r="B12" s="5" t="n">
        <v>3101</v>
      </c>
      <c r="C12" s="5" t="n">
        <v>14707</v>
      </c>
      <c r="D12" s="5" t="n">
        <v>6715</v>
      </c>
    </row>
    <row r="13" spans="1:4">
      <c r="A13" s="4" t="s">
        <v>308</v>
      </c>
      <c r="B13" s="5" t="n">
        <v>-132077</v>
      </c>
      <c r="C13" s="5" t="n">
        <v>-1027</v>
      </c>
      <c r="D13" s="5" t="n">
        <v>-1131</v>
      </c>
    </row>
    <row r="14" spans="1:4">
      <c r="A14" s="4" t="s">
        <v>1607</v>
      </c>
      <c r="B14" s="5" t="n">
        <v>-200000</v>
      </c>
      <c r="C14" s="5" t="n">
        <v>-77920</v>
      </c>
      <c r="D14" s="5" t="n">
        <v>40268</v>
      </c>
    </row>
    <row r="15" spans="1:4">
      <c r="A15" s="4" t="s">
        <v>307</v>
      </c>
      <c r="B15" s="5" t="n">
        <v>0</v>
      </c>
      <c r="C15" s="5" t="n">
        <v>0</v>
      </c>
      <c r="D15" s="5" t="n">
        <v>63262</v>
      </c>
    </row>
    <row r="16" spans="1:4">
      <c r="A16" s="4" t="s">
        <v>1608</v>
      </c>
      <c r="B16" s="5" t="n">
        <v>-52400</v>
      </c>
      <c r="C16" s="5" t="n">
        <v>-35906</v>
      </c>
      <c r="D16" s="5" t="n">
        <v>-13878</v>
      </c>
    </row>
    <row r="17" spans="1:4">
      <c r="A17" s="4" t="s">
        <v>311</v>
      </c>
      <c r="B17" s="5" t="n">
        <v>-116374</v>
      </c>
      <c r="C17" s="5" t="n">
        <v>-18730</v>
      </c>
      <c r="D17" s="5" t="n">
        <v>363479</v>
      </c>
    </row>
    <row r="18" spans="1:4">
      <c r="A18" s="4" t="s">
        <v>312</v>
      </c>
      <c r="B18" s="5" t="n">
        <v>122725</v>
      </c>
      <c r="C18" s="5" t="n">
        <v>86714</v>
      </c>
      <c r="D18" s="5" t="n">
        <v>104965</v>
      </c>
    </row>
    <row r="19" spans="1:4">
      <c r="A19" s="4" t="s">
        <v>313</v>
      </c>
      <c r="B19" s="5" t="n">
        <v>367333</v>
      </c>
      <c r="C19" s="5" t="n">
        <v>280619</v>
      </c>
      <c r="D19" s="5" t="n">
        <v>175654</v>
      </c>
    </row>
    <row r="20" spans="1:4">
      <c r="A20" s="4" t="s">
        <v>314</v>
      </c>
      <c r="B20" s="5" t="n">
        <v>490058</v>
      </c>
      <c r="C20" s="5" t="n">
        <v>367333</v>
      </c>
      <c r="D20" s="5" t="n">
        <v>280619</v>
      </c>
    </row>
    <row r="21" spans="1:4">
      <c r="A21" s="4" t="s">
        <v>1591</v>
      </c>
    </row>
    <row r="22" spans="1:4">
      <c r="A22" s="3" t="s">
        <v>256</v>
      </c>
    </row>
    <row r="23" spans="1:4">
      <c r="A23" s="4" t="s">
        <v>172</v>
      </c>
      <c r="B23" s="5" t="n">
        <v>225396</v>
      </c>
      <c r="C23" s="5" t="n">
        <v>156435</v>
      </c>
      <c r="D23" s="5" t="n">
        <v>55795</v>
      </c>
    </row>
    <row r="24" spans="1:4">
      <c r="A24" s="3" t="s">
        <v>1606</v>
      </c>
    </row>
    <row r="25" spans="1:4">
      <c r="A25" s="4" t="s">
        <v>1609</v>
      </c>
      <c r="B25" s="5" t="n">
        <v>-87898</v>
      </c>
      <c r="C25" s="5" t="n">
        <v>-88532</v>
      </c>
      <c r="D25" s="5" t="n">
        <v>-48760</v>
      </c>
    </row>
    <row r="26" spans="1:4">
      <c r="A26" s="4" t="s">
        <v>1610</v>
      </c>
      <c r="B26" s="5" t="n">
        <v>-875</v>
      </c>
      <c r="C26" s="5" t="n">
        <v>-13385</v>
      </c>
      <c r="D26" s="5" t="n">
        <v>463</v>
      </c>
    </row>
    <row r="27" spans="1:4">
      <c r="A27" s="4" t="s">
        <v>278</v>
      </c>
      <c r="B27" s="5" t="n">
        <v>9783</v>
      </c>
      <c r="C27" s="5" t="n">
        <v>3998</v>
      </c>
      <c r="D27" s="5" t="n">
        <v>-40369</v>
      </c>
    </row>
    <row r="28" spans="1:4">
      <c r="A28" s="4" t="s">
        <v>230</v>
      </c>
      <c r="D28" s="5" t="n">
        <v>1048</v>
      </c>
    </row>
    <row r="29" spans="1:4">
      <c r="A29" s="4" t="s">
        <v>280</v>
      </c>
      <c r="B29" s="5" t="n">
        <v>146406</v>
      </c>
      <c r="C29" s="5" t="n">
        <v>58516</v>
      </c>
      <c r="D29" s="5" t="n">
        <v>-31823</v>
      </c>
    </row>
    <row r="30" spans="1:4">
      <c r="A30" s="3" t="s">
        <v>281</v>
      </c>
    </row>
    <row r="31" spans="1:4">
      <c r="A31" s="4" t="s">
        <v>1611</v>
      </c>
      <c r="B31" s="5" t="n">
        <v>3143</v>
      </c>
      <c r="C31" s="5" t="n">
        <v>-473</v>
      </c>
      <c r="D31" s="5" t="n">
        <v>25145</v>
      </c>
    </row>
    <row r="32" spans="1:4">
      <c r="A32" s="4" t="s">
        <v>1612</v>
      </c>
      <c r="B32" s="5" t="n">
        <v>34941</v>
      </c>
      <c r="C32" s="5" t="n">
        <v>-36037</v>
      </c>
      <c r="D32" s="5" t="n">
        <v>-42601</v>
      </c>
    </row>
    <row r="33" spans="1:4">
      <c r="A33" s="4" t="s">
        <v>1613</v>
      </c>
      <c r="D33" s="5" t="n">
        <v>-25000</v>
      </c>
    </row>
    <row r="34" spans="1:4">
      <c r="A34" s="4" t="s">
        <v>1614</v>
      </c>
      <c r="B34" s="5" t="n">
        <v>-84</v>
      </c>
      <c r="C34" s="5" t="n">
        <v>19339</v>
      </c>
      <c r="D34" s="5" t="n">
        <v>-90</v>
      </c>
    </row>
    <row r="35" spans="1:4">
      <c r="A35" s="4" t="s">
        <v>298</v>
      </c>
      <c r="B35" s="5" t="n">
        <v>38000</v>
      </c>
      <c r="C35" s="5" t="n">
        <v>-17171</v>
      </c>
      <c r="D35" s="5" t="n">
        <v>-42546</v>
      </c>
    </row>
    <row r="36" spans="1:4">
      <c r="A36" s="3" t="s">
        <v>299</v>
      </c>
    </row>
    <row r="37" spans="1:4">
      <c r="A37" s="4" t="s">
        <v>1521</v>
      </c>
      <c r="B37" s="5" t="n">
        <v>3101</v>
      </c>
      <c r="C37" s="5" t="n">
        <v>14707</v>
      </c>
      <c r="D37" s="5" t="n">
        <v>6715</v>
      </c>
    </row>
    <row r="38" spans="1:4">
      <c r="A38" s="4" t="s">
        <v>308</v>
      </c>
      <c r="B38" s="5" t="n">
        <v>-132077</v>
      </c>
      <c r="C38" s="5" t="n">
        <v>-1027</v>
      </c>
      <c r="D38" s="5" t="n">
        <v>-1131</v>
      </c>
    </row>
    <row r="39" spans="1:4">
      <c r="A39" s="4" t="s">
        <v>1615</v>
      </c>
      <c r="B39" s="5" t="n">
        <v>800</v>
      </c>
      <c r="C39" s="5" t="n">
        <v>650</v>
      </c>
    </row>
    <row r="40" spans="1:4">
      <c r="A40" s="4" t="s">
        <v>1607</v>
      </c>
      <c r="C40" s="5" t="n">
        <v>-20000</v>
      </c>
      <c r="D40" s="5" t="n">
        <v>20000</v>
      </c>
    </row>
    <row r="41" spans="1:4">
      <c r="A41" s="4" t="s">
        <v>307</v>
      </c>
      <c r="D41" s="5" t="n">
        <v>63262</v>
      </c>
    </row>
    <row r="42" spans="1:4">
      <c r="A42" s="4" t="s">
        <v>1608</v>
      </c>
      <c r="B42" s="5" t="n">
        <v>-52400</v>
      </c>
      <c r="C42" s="5" t="n">
        <v>-35906</v>
      </c>
      <c r="D42" s="5" t="n">
        <v>-13878</v>
      </c>
    </row>
    <row r="43" spans="1:4">
      <c r="A43" s="4" t="s">
        <v>311</v>
      </c>
      <c r="B43" s="5" t="n">
        <v>-180576</v>
      </c>
      <c r="C43" s="5" t="n">
        <v>-41576</v>
      </c>
      <c r="D43" s="5" t="n">
        <v>74968</v>
      </c>
    </row>
    <row r="44" spans="1:4">
      <c r="A44" s="4" t="s">
        <v>312</v>
      </c>
      <c r="B44" s="5" t="n">
        <v>3830</v>
      </c>
      <c r="C44" s="5" t="n">
        <v>-231</v>
      </c>
      <c r="D44" s="5" t="n">
        <v>599</v>
      </c>
    </row>
    <row r="45" spans="1:4">
      <c r="A45" s="4" t="s">
        <v>313</v>
      </c>
      <c r="B45" s="5" t="n">
        <v>1338</v>
      </c>
      <c r="C45" s="5" t="n">
        <v>1569</v>
      </c>
      <c r="D45" s="5" t="n">
        <v>970</v>
      </c>
    </row>
    <row r="46" spans="1:4">
      <c r="A46" s="4" t="s">
        <v>314</v>
      </c>
      <c r="B46" s="6" t="n">
        <v>5168</v>
      </c>
      <c r="C46" s="6" t="n">
        <v>1338</v>
      </c>
      <c r="D46" s="6" t="n">
        <v>156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66</v>
      </c>
    </row>
    <row r="2" spans="1:3">
      <c r="A2" s="4" t="s">
        <v>1617</v>
      </c>
    </row>
    <row r="3" spans="1:3">
      <c r="A3" s="3" t="s">
        <v>1618</v>
      </c>
    </row>
    <row r="4" spans="1:3">
      <c r="A4" s="4" t="s">
        <v>1619</v>
      </c>
      <c r="B4" s="6" t="n">
        <v>46905</v>
      </c>
      <c r="C4" s="6" t="n">
        <v>28964</v>
      </c>
    </row>
    <row r="5" spans="1:3">
      <c r="A5" s="4" t="s">
        <v>1620</v>
      </c>
    </row>
    <row r="6" spans="1:3">
      <c r="A6" s="3" t="s">
        <v>1618</v>
      </c>
    </row>
    <row r="7" spans="1:3">
      <c r="A7" s="4" t="s">
        <v>1619</v>
      </c>
      <c r="B7" s="5" t="n">
        <v>257277</v>
      </c>
      <c r="C7" s="5" t="n">
        <v>153680</v>
      </c>
    </row>
    <row r="8" spans="1:3">
      <c r="A8" s="4" t="s">
        <v>1621</v>
      </c>
    </row>
    <row r="9" spans="1:3">
      <c r="A9" s="3" t="s">
        <v>1618</v>
      </c>
    </row>
    <row r="10" spans="1:3">
      <c r="A10" s="4" t="s">
        <v>1619</v>
      </c>
      <c r="B10" s="5" t="n">
        <v>118291</v>
      </c>
      <c r="C10" s="5" t="n">
        <v>65880</v>
      </c>
    </row>
    <row r="11" spans="1:3">
      <c r="A11" s="4" t="s">
        <v>1622</v>
      </c>
    </row>
    <row r="12" spans="1:3">
      <c r="A12" s="3" t="s">
        <v>1618</v>
      </c>
    </row>
    <row r="13" spans="1:3">
      <c r="A13" s="4" t="s">
        <v>1619</v>
      </c>
      <c r="B13" s="6" t="n">
        <v>2818303</v>
      </c>
      <c r="C13" s="6" t="n">
        <v>151435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623</v>
      </c>
      <c r="B1" s="2" t="s">
        <v>1</v>
      </c>
    </row>
    <row r="2" spans="1:3">
      <c r="B2" s="2" t="s">
        <v>2</v>
      </c>
      <c r="C2" s="2" t="s">
        <v>66</v>
      </c>
    </row>
    <row r="3" spans="1:3">
      <c r="A3" s="3" t="s">
        <v>1618</v>
      </c>
    </row>
    <row r="4" spans="1:3">
      <c r="A4" s="4" t="s">
        <v>1624</v>
      </c>
      <c r="C4" s="4" t="s">
        <v>1625</v>
      </c>
    </row>
    <row r="5" spans="1:3">
      <c r="A5" s="4" t="s">
        <v>677</v>
      </c>
    </row>
    <row r="6" spans="1:3">
      <c r="A6" s="3" t="s">
        <v>1618</v>
      </c>
    </row>
    <row r="7" spans="1:3">
      <c r="A7" s="4" t="s">
        <v>1626</v>
      </c>
      <c r="B7" s="4" t="s">
        <v>1627</v>
      </c>
    </row>
    <row r="8" spans="1:3">
      <c r="A8" s="4" t="s">
        <v>1628</v>
      </c>
      <c r="B8" s="4" t="s">
        <v>658</v>
      </c>
    </row>
    <row r="9" spans="1:3">
      <c r="A9" s="4" t="s">
        <v>690</v>
      </c>
    </row>
    <row r="10" spans="1:3">
      <c r="A10" s="3" t="s">
        <v>1618</v>
      </c>
    </row>
    <row r="11" spans="1:3">
      <c r="A11" s="4" t="s">
        <v>1626</v>
      </c>
      <c r="B11" s="4" t="s">
        <v>1629</v>
      </c>
    </row>
    <row r="12" spans="1:3">
      <c r="A12" s="4" t="s">
        <v>1628</v>
      </c>
      <c r="B12" s="4" t="s">
        <v>13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66</v>
      </c>
      <c r="D2" s="2" t="s">
        <v>123</v>
      </c>
    </row>
    <row r="3" spans="1:4">
      <c r="A3" s="3" t="s">
        <v>385</v>
      </c>
    </row>
    <row r="4" spans="1:4">
      <c r="A4" s="4" t="s">
        <v>1631</v>
      </c>
      <c r="B4" s="5" t="n">
        <v>0</v>
      </c>
      <c r="C4" s="5" t="n">
        <v>0</v>
      </c>
      <c r="D4" s="5"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2</v>
      </c>
      <c r="C1" s="2" t="s">
        <v>1</v>
      </c>
    </row>
    <row r="2" spans="1:5">
      <c r="C2" s="2" t="s">
        <v>2</v>
      </c>
      <c r="D2" s="2" t="s">
        <v>66</v>
      </c>
      <c r="E2" s="2" t="s">
        <v>123</v>
      </c>
    </row>
    <row r="3" spans="1:5">
      <c r="A3" s="3" t="s">
        <v>184</v>
      </c>
    </row>
    <row r="4" spans="1:5">
      <c r="A4" s="4" t="s">
        <v>1633</v>
      </c>
      <c r="C4" s="6" t="n">
        <v>225396</v>
      </c>
      <c r="D4" s="6" t="n">
        <v>156435</v>
      </c>
      <c r="E4" s="6" t="n">
        <v>55795</v>
      </c>
    </row>
    <row r="5" spans="1:5">
      <c r="A5" s="4" t="s">
        <v>1634</v>
      </c>
      <c r="C5" s="5" t="n">
        <v>-88</v>
      </c>
      <c r="D5" s="5" t="n">
        <v>-116</v>
      </c>
      <c r="E5" s="5" t="n">
        <v>-120</v>
      </c>
    </row>
    <row r="6" spans="1:5">
      <c r="A6" s="4" t="s">
        <v>1635</v>
      </c>
      <c r="C6" s="6" t="n">
        <v>225308</v>
      </c>
      <c r="D6" s="6" t="n">
        <v>156319</v>
      </c>
      <c r="E6" s="6" t="n">
        <v>55675</v>
      </c>
    </row>
    <row r="7" spans="1:5">
      <c r="A7" s="4" t="s">
        <v>1636</v>
      </c>
      <c r="C7" s="5" t="n">
        <v>119793869</v>
      </c>
      <c r="D7" s="5" t="n">
        <v>87707196</v>
      </c>
      <c r="E7" s="5" t="n">
        <v>57368322</v>
      </c>
    </row>
    <row r="8" spans="1:5">
      <c r="A8" s="4" t="s">
        <v>1637</v>
      </c>
      <c r="B8" s="4" t="s">
        <v>187</v>
      </c>
      <c r="C8" s="5" t="n">
        <v>-46920</v>
      </c>
      <c r="D8" s="5" t="n">
        <v>-65976</v>
      </c>
      <c r="E8" s="5" t="n">
        <v>-123624</v>
      </c>
    </row>
    <row r="9" spans="1:5">
      <c r="A9" s="4" t="s">
        <v>1638</v>
      </c>
      <c r="B9" s="4" t="s">
        <v>1639</v>
      </c>
      <c r="C9" s="5" t="n">
        <v>119746949</v>
      </c>
      <c r="D9" s="5" t="n">
        <v>87641220</v>
      </c>
      <c r="E9" s="5" t="n">
        <v>57244698</v>
      </c>
    </row>
    <row r="10" spans="1:5">
      <c r="A10" s="4" t="s">
        <v>1640</v>
      </c>
      <c r="C10" s="7" t="n">
        <v>1.88</v>
      </c>
      <c r="D10" s="7" t="n">
        <v>1.78</v>
      </c>
      <c r="E10" s="7" t="n">
        <v>0.97</v>
      </c>
    </row>
    <row r="11" spans="1:5">
      <c r="A11" s="3" t="s">
        <v>185</v>
      </c>
    </row>
    <row r="12" spans="1:5">
      <c r="A12" s="4" t="s">
        <v>1633</v>
      </c>
      <c r="C12" s="6" t="n">
        <v>225308</v>
      </c>
      <c r="D12" s="6" t="n">
        <v>156319</v>
      </c>
      <c r="E12" s="6" t="n">
        <v>55675</v>
      </c>
    </row>
    <row r="13" spans="1:5">
      <c r="A13" s="4" t="s">
        <v>1641</v>
      </c>
      <c r="B13" s="4" t="s">
        <v>1639</v>
      </c>
      <c r="C13" s="5" t="n">
        <v>119746949</v>
      </c>
      <c r="D13" s="5" t="n">
        <v>87641220</v>
      </c>
      <c r="E13" s="5" t="n">
        <v>57244698</v>
      </c>
    </row>
    <row r="14" spans="1:5">
      <c r="A14" s="4" t="s">
        <v>1642</v>
      </c>
      <c r="C14" s="5" t="n">
        <v>856874</v>
      </c>
      <c r="D14" s="5" t="n">
        <v>1117633</v>
      </c>
      <c r="E14" s="5" t="n">
        <v>1096115</v>
      </c>
    </row>
    <row r="15" spans="1:5">
      <c r="A15" s="4" t="s">
        <v>1643</v>
      </c>
      <c r="B15" s="4" t="s">
        <v>1639</v>
      </c>
      <c r="C15" s="5" t="n">
        <v>120603823</v>
      </c>
      <c r="D15" s="5" t="n">
        <v>88758853</v>
      </c>
      <c r="E15" s="5" t="n">
        <v>58340813</v>
      </c>
    </row>
    <row r="16" spans="1:5">
      <c r="A16" s="4" t="s">
        <v>1644</v>
      </c>
      <c r="C16" s="7" t="n">
        <v>1.87</v>
      </c>
      <c r="D16" s="7" t="n">
        <v>1.76</v>
      </c>
      <c r="E16" s="7" t="n">
        <v>0.95</v>
      </c>
    </row>
    <row r="17" spans="1:5"/>
    <row r="18" spans="1:5">
      <c r="A18" s="4" t="s">
        <v>187</v>
      </c>
      <c r="B18" s="4" t="s">
        <v>1645</v>
      </c>
    </row>
    <row r="19" spans="1:5">
      <c r="A19" s="4" t="s">
        <v>1639</v>
      </c>
      <c r="B19" s="4" t="s">
        <v>191</v>
      </c>
    </row>
  </sheetData>
  <mergeCells count="5">
    <mergeCell ref="A1:B2"/>
    <mergeCell ref="C1:E1"/>
    <mergeCell ref="A17:D17"/>
    <mergeCell ref="B18:D18"/>
    <mergeCell ref="B19:D19"/>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66</v>
      </c>
      <c r="D2" s="2" t="s">
        <v>123</v>
      </c>
    </row>
    <row r="3" spans="1:4">
      <c r="A3" s="3" t="s">
        <v>1647</v>
      </c>
    </row>
    <row r="4" spans="1:4">
      <c r="A4" s="4" t="s">
        <v>1648</v>
      </c>
      <c r="B4" s="6" t="n">
        <v>685332</v>
      </c>
      <c r="C4" s="6" t="n">
        <v>460632</v>
      </c>
      <c r="D4" s="6" t="n">
        <v>251326</v>
      </c>
    </row>
    <row r="5" spans="1:4">
      <c r="A5" s="4" t="s">
        <v>1598</v>
      </c>
      <c r="B5" s="5" t="n">
        <v>-99604</v>
      </c>
      <c r="C5" s="5" t="n">
        <v>-47550</v>
      </c>
      <c r="D5" s="5" t="n">
        <v>-15783</v>
      </c>
    </row>
    <row r="6" spans="1:4">
      <c r="A6" s="4" t="s">
        <v>135</v>
      </c>
      <c r="B6" s="5" t="n">
        <v>585728</v>
      </c>
      <c r="C6" s="5" t="n">
        <v>413082</v>
      </c>
      <c r="D6" s="5" t="n">
        <v>235543</v>
      </c>
    </row>
    <row r="7" spans="1:4">
      <c r="A7" s="4" t="s">
        <v>136</v>
      </c>
      <c r="B7" s="5" t="n">
        <v>-10585</v>
      </c>
      <c r="C7" s="5" t="n">
        <v>-8283</v>
      </c>
      <c r="D7" s="5" t="n">
        <v>-4958</v>
      </c>
    </row>
    <row r="8" spans="1:4">
      <c r="A8" s="4" t="s">
        <v>149</v>
      </c>
      <c r="B8" s="5" t="n">
        <v>166060</v>
      </c>
      <c r="C8" s="5" t="n">
        <v>105127</v>
      </c>
      <c r="D8" s="5" t="n">
        <v>65175</v>
      </c>
    </row>
    <row r="9" spans="1:4">
      <c r="A9" s="4" t="s">
        <v>1649</v>
      </c>
      <c r="B9" s="5" t="n">
        <v>-446907</v>
      </c>
      <c r="C9" s="5" t="n">
        <v>-312467</v>
      </c>
      <c r="D9" s="5" t="n">
        <v>-186485</v>
      </c>
    </row>
    <row r="10" spans="1:4">
      <c r="A10" s="4" t="s">
        <v>170</v>
      </c>
      <c r="B10" s="5" t="n">
        <v>294296</v>
      </c>
      <c r="C10" s="5" t="n">
        <v>197459</v>
      </c>
      <c r="D10" s="5" t="n">
        <v>109275</v>
      </c>
    </row>
    <row r="11" spans="1:4">
      <c r="A11" s="4" t="s">
        <v>1650</v>
      </c>
      <c r="B11" s="5" t="n">
        <v>-67698</v>
      </c>
      <c r="C11" s="5" t="n">
        <v>-41024</v>
      </c>
      <c r="D11" s="5" t="n">
        <v>-53480</v>
      </c>
    </row>
    <row r="12" spans="1:4">
      <c r="A12" s="4" t="s">
        <v>1651</v>
      </c>
      <c r="B12" s="5" t="n">
        <v>-1202</v>
      </c>
    </row>
    <row r="13" spans="1:4">
      <c r="A13" s="4" t="s">
        <v>172</v>
      </c>
      <c r="B13" s="5" t="n">
        <v>226598</v>
      </c>
      <c r="C13" s="5" t="n">
        <v>156435</v>
      </c>
      <c r="D13" s="5" t="n">
        <v>55795</v>
      </c>
    </row>
    <row r="14" spans="1:4">
      <c r="A14" s="4" t="s">
        <v>1652</v>
      </c>
      <c r="B14" s="5" t="n">
        <v>17142025</v>
      </c>
      <c r="C14" s="5" t="n">
        <v>12337588</v>
      </c>
      <c r="D14" s="5" t="n">
        <v>7123975</v>
      </c>
    </row>
    <row r="15" spans="1:4">
      <c r="A15" s="4" t="s">
        <v>1653</v>
      </c>
    </row>
    <row r="16" spans="1:4">
      <c r="A16" s="3" t="s">
        <v>1647</v>
      </c>
    </row>
    <row r="17" spans="1:4">
      <c r="A17" s="4" t="s">
        <v>1648</v>
      </c>
      <c r="B17" s="5" t="n">
        <v>667428</v>
      </c>
      <c r="C17" s="5" t="n">
        <v>445688</v>
      </c>
      <c r="D17" s="5" t="n">
        <v>240583</v>
      </c>
    </row>
    <row r="18" spans="1:4">
      <c r="A18" s="4" t="s">
        <v>1598</v>
      </c>
      <c r="B18" s="5" t="n">
        <v>-85225</v>
      </c>
      <c r="C18" s="5" t="n">
        <v>-36853</v>
      </c>
      <c r="D18" s="5" t="n">
        <v>-11431</v>
      </c>
    </row>
    <row r="19" spans="1:4">
      <c r="A19" s="4" t="s">
        <v>135</v>
      </c>
      <c r="B19" s="5" t="n">
        <v>582203</v>
      </c>
      <c r="C19" s="5" t="n">
        <v>408835</v>
      </c>
      <c r="D19" s="5" t="n">
        <v>229152</v>
      </c>
    </row>
    <row r="20" spans="1:4">
      <c r="A20" s="4" t="s">
        <v>136</v>
      </c>
      <c r="B20" s="5" t="n">
        <v>-10277</v>
      </c>
      <c r="C20" s="5" t="n">
        <v>-7914</v>
      </c>
      <c r="D20" s="5" t="n">
        <v>-5037</v>
      </c>
    </row>
    <row r="21" spans="1:4">
      <c r="A21" s="4" t="s">
        <v>149</v>
      </c>
      <c r="B21" s="5" t="n">
        <v>101162</v>
      </c>
      <c r="C21" s="5" t="n">
        <v>71731</v>
      </c>
      <c r="D21" s="5" t="n">
        <v>36834</v>
      </c>
    </row>
    <row r="22" spans="1:4">
      <c r="A22" s="4" t="s">
        <v>1649</v>
      </c>
      <c r="B22" s="5" t="n">
        <v>-406187</v>
      </c>
      <c r="C22" s="5" t="n">
        <v>-286191</v>
      </c>
      <c r="D22" s="5" t="n">
        <v>-161946</v>
      </c>
    </row>
    <row r="23" spans="1:4">
      <c r="A23" s="4" t="s">
        <v>170</v>
      </c>
      <c r="B23" s="5" t="n">
        <v>266901</v>
      </c>
      <c r="C23" s="5" t="n">
        <v>186461</v>
      </c>
      <c r="D23" s="5" t="n">
        <v>99003</v>
      </c>
    </row>
    <row r="24" spans="1:4">
      <c r="A24" s="4" t="s">
        <v>1650</v>
      </c>
      <c r="B24" s="5" t="n">
        <v>-61468</v>
      </c>
      <c r="C24" s="5" t="n">
        <v>-43662</v>
      </c>
      <c r="D24" s="5" t="n">
        <v>-49823</v>
      </c>
    </row>
    <row r="25" spans="1:4">
      <c r="A25" s="4" t="s">
        <v>1651</v>
      </c>
      <c r="B25" s="5" t="n">
        <v>-1202</v>
      </c>
    </row>
    <row r="26" spans="1:4">
      <c r="A26" s="4" t="s">
        <v>172</v>
      </c>
      <c r="B26" s="5" t="n">
        <v>205433</v>
      </c>
      <c r="C26" s="5" t="n">
        <v>142799</v>
      </c>
      <c r="D26" s="5" t="n">
        <v>49180</v>
      </c>
    </row>
    <row r="27" spans="1:4">
      <c r="A27" s="4" t="s">
        <v>1652</v>
      </c>
      <c r="B27" s="5" t="n">
        <v>16364434</v>
      </c>
      <c r="C27" s="5" t="n">
        <v>11769734</v>
      </c>
      <c r="D27" s="5" t="n">
        <v>6572636</v>
      </c>
    </row>
    <row r="28" spans="1:4">
      <c r="A28" s="4" t="s">
        <v>1654</v>
      </c>
    </row>
    <row r="29" spans="1:4">
      <c r="A29" s="3" t="s">
        <v>1647</v>
      </c>
    </row>
    <row r="30" spans="1:4">
      <c r="A30" s="4" t="s">
        <v>1648</v>
      </c>
      <c r="B30" s="5" t="n">
        <v>17904</v>
      </c>
      <c r="C30" s="5" t="n">
        <v>14944</v>
      </c>
      <c r="D30" s="5" t="n">
        <v>10743</v>
      </c>
    </row>
    <row r="31" spans="1:4">
      <c r="A31" s="4" t="s">
        <v>1598</v>
      </c>
      <c r="B31" s="5" t="n">
        <v>-10004</v>
      </c>
      <c r="C31" s="5" t="n">
        <v>-7282</v>
      </c>
      <c r="D31" s="5" t="n">
        <v>-2989</v>
      </c>
    </row>
    <row r="32" spans="1:4">
      <c r="A32" s="4" t="s">
        <v>135</v>
      </c>
      <c r="B32" s="5" t="n">
        <v>7900</v>
      </c>
      <c r="C32" s="5" t="n">
        <v>7662</v>
      </c>
      <c r="D32" s="5" t="n">
        <v>7754</v>
      </c>
    </row>
    <row r="33" spans="1:4">
      <c r="A33" s="4" t="s">
        <v>136</v>
      </c>
      <c r="B33" s="5" t="n">
        <v>-308</v>
      </c>
      <c r="C33" s="5" t="n">
        <v>-369</v>
      </c>
      <c r="D33" s="5" t="n">
        <v>79</v>
      </c>
    </row>
    <row r="34" spans="1:4">
      <c r="A34" s="4" t="s">
        <v>149</v>
      </c>
      <c r="B34" s="5" t="n">
        <v>64898</v>
      </c>
      <c r="C34" s="5" t="n">
        <v>33388</v>
      </c>
      <c r="D34" s="5" t="n">
        <v>28341</v>
      </c>
    </row>
    <row r="35" spans="1:4">
      <c r="A35" s="4" t="s">
        <v>1649</v>
      </c>
      <c r="B35" s="5" t="n">
        <v>-35348</v>
      </c>
      <c r="C35" s="5" t="n">
        <v>-22288</v>
      </c>
      <c r="D35" s="5" t="n">
        <v>-20579</v>
      </c>
    </row>
    <row r="36" spans="1:4">
      <c r="A36" s="4" t="s">
        <v>170</v>
      </c>
      <c r="B36" s="5" t="n">
        <v>37142</v>
      </c>
      <c r="C36" s="5" t="n">
        <v>18393</v>
      </c>
      <c r="D36" s="5" t="n">
        <v>15595</v>
      </c>
    </row>
    <row r="37" spans="1:4">
      <c r="A37" s="4" t="s">
        <v>1650</v>
      </c>
      <c r="B37" s="5" t="n">
        <v>-9265</v>
      </c>
      <c r="C37" s="5" t="n">
        <v>-4660</v>
      </c>
      <c r="D37" s="5" t="n">
        <v>-6015</v>
      </c>
    </row>
    <row r="38" spans="1:4">
      <c r="A38" s="4" t="s">
        <v>172</v>
      </c>
      <c r="B38" s="5" t="n">
        <v>27877</v>
      </c>
      <c r="C38" s="5" t="n">
        <v>13733</v>
      </c>
      <c r="D38" s="5" t="n">
        <v>9580</v>
      </c>
    </row>
    <row r="39" spans="1:4">
      <c r="A39" s="4" t="s">
        <v>1652</v>
      </c>
      <c r="B39" s="5" t="n">
        <v>777197</v>
      </c>
      <c r="C39" s="5" t="n">
        <v>561885</v>
      </c>
      <c r="D39" s="5" t="n">
        <v>506234</v>
      </c>
    </row>
    <row r="40" spans="1:4">
      <c r="A40" s="4" t="s">
        <v>1655</v>
      </c>
    </row>
    <row r="41" spans="1:4">
      <c r="A41" s="3" t="s">
        <v>1647</v>
      </c>
    </row>
    <row r="42" spans="1:4">
      <c r="A42" s="4" t="s">
        <v>1598</v>
      </c>
      <c r="B42" s="5" t="n">
        <v>-4375</v>
      </c>
      <c r="C42" s="5" t="n">
        <v>-3415</v>
      </c>
      <c r="D42" s="5" t="n">
        <v>-1363</v>
      </c>
    </row>
    <row r="43" spans="1:4">
      <c r="A43" s="4" t="s">
        <v>135</v>
      </c>
      <c r="B43" s="5" t="n">
        <v>-4375</v>
      </c>
      <c r="C43" s="5" t="n">
        <v>-3415</v>
      </c>
      <c r="D43" s="5" t="n">
        <v>-1363</v>
      </c>
    </row>
    <row r="44" spans="1:4">
      <c r="A44" s="4" t="s">
        <v>149</v>
      </c>
      <c r="C44" s="5" t="n">
        <v>8</v>
      </c>
    </row>
    <row r="45" spans="1:4">
      <c r="A45" s="4" t="s">
        <v>1649</v>
      </c>
      <c r="B45" s="5" t="n">
        <v>-5372</v>
      </c>
      <c r="C45" s="5" t="n">
        <v>-3988</v>
      </c>
      <c r="D45" s="5" t="n">
        <v>-3960</v>
      </c>
    </row>
    <row r="46" spans="1:4">
      <c r="A46" s="4" t="s">
        <v>170</v>
      </c>
      <c r="B46" s="5" t="n">
        <v>-9747</v>
      </c>
      <c r="C46" s="5" t="n">
        <v>-7395</v>
      </c>
      <c r="D46" s="5" t="n">
        <v>-5323</v>
      </c>
    </row>
    <row r="47" spans="1:4">
      <c r="A47" s="4" t="s">
        <v>1650</v>
      </c>
      <c r="B47" s="5" t="n">
        <v>3035</v>
      </c>
      <c r="C47" s="5" t="n">
        <v>7298</v>
      </c>
      <c r="D47" s="5" t="n">
        <v>2358</v>
      </c>
    </row>
    <row r="48" spans="1:4">
      <c r="A48" s="4" t="s">
        <v>172</v>
      </c>
      <c r="B48" s="5" t="n">
        <v>-6712</v>
      </c>
      <c r="C48" s="5" t="n">
        <v>-97</v>
      </c>
      <c r="D48" s="5" t="n">
        <v>-2965</v>
      </c>
    </row>
    <row r="49" spans="1:4">
      <c r="A49" s="4" t="s">
        <v>1652</v>
      </c>
      <c r="B49" s="5" t="n">
        <v>2981489</v>
      </c>
      <c r="C49" s="5" t="n">
        <v>2016908</v>
      </c>
      <c r="D49" s="5" t="n">
        <v>957253</v>
      </c>
    </row>
    <row r="50" spans="1:4">
      <c r="A50" s="4" t="s">
        <v>1656</v>
      </c>
    </row>
    <row r="51" spans="1:4">
      <c r="A51" s="3" t="s">
        <v>1647</v>
      </c>
    </row>
    <row r="52" spans="1:4">
      <c r="A52" s="4" t="s">
        <v>1652</v>
      </c>
      <c r="B52" s="6" t="n">
        <v>-2981095</v>
      </c>
      <c r="C52" s="6" t="n">
        <v>-2010939</v>
      </c>
      <c r="D52" s="6" t="n">
        <v>-91214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1657</v>
      </c>
      <c r="B1" s="2" t="s">
        <v>1658</v>
      </c>
      <c r="C1" s="2" t="s">
        <v>1659</v>
      </c>
      <c r="D1" s="2" t="s">
        <v>1660</v>
      </c>
      <c r="E1" s="2" t="s">
        <v>1661</v>
      </c>
      <c r="F1" s="2" t="s">
        <v>717</v>
      </c>
      <c r="G1" s="2" t="s">
        <v>654</v>
      </c>
      <c r="H1" s="2" t="s">
        <v>720</v>
      </c>
      <c r="I1" s="2" t="s">
        <v>1662</v>
      </c>
    </row>
    <row r="2" spans="1:9">
      <c r="A2" s="3" t="s">
        <v>1663</v>
      </c>
    </row>
    <row r="3" spans="1:9">
      <c r="A3" s="4" t="s">
        <v>1664</v>
      </c>
      <c r="F3" s="6" t="n">
        <v>1204417</v>
      </c>
      <c r="G3" s="6" t="n">
        <v>802880</v>
      </c>
      <c r="H3" s="6" t="n">
        <v>257683</v>
      </c>
      <c r="I3" s="6" t="n">
        <v>106028</v>
      </c>
    </row>
    <row r="4" spans="1:9">
      <c r="A4" s="4" t="s">
        <v>84</v>
      </c>
      <c r="F4" s="6" t="n">
        <v>1204417</v>
      </c>
      <c r="G4" s="5" t="n">
        <v>802880</v>
      </c>
      <c r="H4" s="5" t="n">
        <v>257683</v>
      </c>
      <c r="I4" s="6" t="n">
        <v>106028</v>
      </c>
    </row>
    <row r="5" spans="1:9">
      <c r="A5" s="4" t="s">
        <v>690</v>
      </c>
    </row>
    <row r="6" spans="1:9">
      <c r="A6" s="3" t="s">
        <v>1663</v>
      </c>
    </row>
    <row r="7" spans="1:9">
      <c r="A7" s="4" t="s">
        <v>1665</v>
      </c>
      <c r="F7" s="4" t="s">
        <v>691</v>
      </c>
    </row>
    <row r="8" spans="1:9">
      <c r="A8" s="4" t="s">
        <v>677</v>
      </c>
    </row>
    <row r="9" spans="1:9">
      <c r="A9" s="3" t="s">
        <v>1663</v>
      </c>
    </row>
    <row r="10" spans="1:9">
      <c r="A10" s="4" t="s">
        <v>1665</v>
      </c>
      <c r="F10" s="4" t="s">
        <v>679</v>
      </c>
    </row>
    <row r="11" spans="1:9">
      <c r="A11" s="4" t="s">
        <v>670</v>
      </c>
    </row>
    <row r="12" spans="1:9">
      <c r="A12" s="3" t="s">
        <v>1663</v>
      </c>
    </row>
    <row r="13" spans="1:9">
      <c r="A13" s="4" t="s">
        <v>1665</v>
      </c>
      <c r="F13" s="4" t="s">
        <v>672</v>
      </c>
    </row>
    <row r="14" spans="1:9">
      <c r="A14" s="4" t="s">
        <v>201</v>
      </c>
    </row>
    <row r="15" spans="1:9">
      <c r="A15" s="3" t="s">
        <v>1663</v>
      </c>
    </row>
    <row r="16" spans="1:9">
      <c r="A16" s="4" t="s">
        <v>1666</v>
      </c>
      <c r="F16" s="4" t="s">
        <v>1667</v>
      </c>
    </row>
    <row r="17" spans="1:9">
      <c r="A17" s="4" t="s">
        <v>1668</v>
      </c>
      <c r="D17" s="4" t="s">
        <v>1669</v>
      </c>
    </row>
    <row r="18" spans="1:9">
      <c r="A18" s="4" t="s">
        <v>1670</v>
      </c>
      <c r="D18" s="4" t="s">
        <v>994</v>
      </c>
    </row>
    <row r="19" spans="1:9">
      <c r="A19" s="4" t="s">
        <v>1351</v>
      </c>
      <c r="D19" s="6" t="n">
        <v>10474</v>
      </c>
      <c r="F19" s="6" t="n">
        <v>0</v>
      </c>
      <c r="H19" s="6" t="n">
        <v>859</v>
      </c>
    </row>
    <row r="20" spans="1:9">
      <c r="A20" s="4" t="s">
        <v>1664</v>
      </c>
      <c r="D20" s="6" t="n">
        <v>114228</v>
      </c>
    </row>
    <row r="21" spans="1:9">
      <c r="A21" s="4" t="s">
        <v>1671</v>
      </c>
      <c r="D21" s="9" t="n">
        <v>0.89</v>
      </c>
    </row>
    <row r="22" spans="1:9">
      <c r="A22" s="4" t="s">
        <v>1672</v>
      </c>
      <c r="D22" s="6" t="n">
        <v>187852</v>
      </c>
    </row>
    <row r="23" spans="1:9">
      <c r="A23" s="4" t="s">
        <v>1673</v>
      </c>
      <c r="D23" s="5" t="n">
        <v>684322</v>
      </c>
    </row>
    <row r="24" spans="1:9">
      <c r="A24" s="4" t="s">
        <v>1674</v>
      </c>
      <c r="D24" s="6" t="n">
        <v>22657</v>
      </c>
    </row>
    <row r="25" spans="1:9">
      <c r="A25" s="4" t="s">
        <v>1675</v>
      </c>
      <c r="D25" s="4" t="s">
        <v>1676</v>
      </c>
    </row>
    <row r="26" spans="1:9">
      <c r="A26" s="4" t="s">
        <v>1677</v>
      </c>
      <c r="H26" s="4" t="s">
        <v>1678</v>
      </c>
    </row>
    <row r="27" spans="1:9">
      <c r="A27" s="4" t="s">
        <v>84</v>
      </c>
      <c r="D27" s="6" t="n">
        <v>114228</v>
      </c>
    </row>
    <row r="28" spans="1:9">
      <c r="A28" s="4" t="s">
        <v>1281</v>
      </c>
      <c r="D28" s="5" t="n">
        <v>187852</v>
      </c>
    </row>
    <row r="29" spans="1:9">
      <c r="A29" s="4" t="s">
        <v>77</v>
      </c>
      <c r="D29" s="5" t="n">
        <v>8232</v>
      </c>
    </row>
    <row r="30" spans="1:9">
      <c r="A30" s="4" t="s">
        <v>1679</v>
      </c>
      <c r="D30" s="5" t="n">
        <v>8525</v>
      </c>
    </row>
    <row r="31" spans="1:9">
      <c r="A31" s="4" t="s">
        <v>1680</v>
      </c>
    </row>
    <row r="32" spans="1:9">
      <c r="A32" s="3" t="s">
        <v>1663</v>
      </c>
    </row>
    <row r="33" spans="1:9">
      <c r="A33" s="4" t="s">
        <v>1681</v>
      </c>
      <c r="D33" s="5" t="n">
        <v>8525</v>
      </c>
    </row>
    <row r="34" spans="1:9">
      <c r="A34" s="4" t="s">
        <v>1682</v>
      </c>
    </row>
    <row r="35" spans="1:9">
      <c r="A35" s="3" t="s">
        <v>1663</v>
      </c>
    </row>
    <row r="36" spans="1:9">
      <c r="A36" s="4" t="s">
        <v>1665</v>
      </c>
      <c r="F36" s="4" t="s">
        <v>672</v>
      </c>
    </row>
    <row r="37" spans="1:9">
      <c r="A37" s="4" t="s">
        <v>1683</v>
      </c>
    </row>
    <row r="38" spans="1:9">
      <c r="A38" s="3" t="s">
        <v>1663</v>
      </c>
    </row>
    <row r="39" spans="1:9">
      <c r="A39" s="4" t="s">
        <v>1684</v>
      </c>
      <c r="D39" s="6" t="n">
        <v>8232</v>
      </c>
    </row>
    <row r="40" spans="1:9">
      <c r="A40" s="4" t="s">
        <v>1685</v>
      </c>
    </row>
    <row r="41" spans="1:9">
      <c r="A41" s="3" t="s">
        <v>1663</v>
      </c>
    </row>
    <row r="42" spans="1:9">
      <c r="A42" s="4" t="s">
        <v>1686</v>
      </c>
      <c r="D42" s="4" t="s">
        <v>731</v>
      </c>
    </row>
    <row r="43" spans="1:9">
      <c r="A43" s="4" t="s">
        <v>202</v>
      </c>
    </row>
    <row r="44" spans="1:9">
      <c r="A44" s="3" t="s">
        <v>1663</v>
      </c>
    </row>
    <row r="45" spans="1:9">
      <c r="A45" s="4" t="s">
        <v>1666</v>
      </c>
      <c r="F45" s="4" t="s">
        <v>1667</v>
      </c>
    </row>
    <row r="46" spans="1:9">
      <c r="A46" s="4" t="s">
        <v>1668</v>
      </c>
      <c r="D46" s="4" t="s">
        <v>1687</v>
      </c>
    </row>
    <row r="47" spans="1:9">
      <c r="A47" s="4" t="s">
        <v>1670</v>
      </c>
      <c r="D47" s="4" t="s">
        <v>1688</v>
      </c>
    </row>
    <row r="48" spans="1:9">
      <c r="A48" s="4" t="s">
        <v>1351</v>
      </c>
      <c r="F48" s="6" t="n">
        <v>0</v>
      </c>
      <c r="G48" s="5" t="n">
        <v>12302</v>
      </c>
      <c r="H48" s="6" t="n">
        <v>2060</v>
      </c>
    </row>
    <row r="49" spans="1:9">
      <c r="A49" s="4" t="s">
        <v>1664</v>
      </c>
      <c r="D49" s="6" t="n">
        <v>233321</v>
      </c>
    </row>
    <row r="50" spans="1:9">
      <c r="A50" s="4" t="s">
        <v>1671</v>
      </c>
      <c r="D50" s="8" t="n">
        <v>0.675</v>
      </c>
    </row>
    <row r="51" spans="1:9">
      <c r="A51" s="4" t="s">
        <v>1672</v>
      </c>
      <c r="D51" s="6" t="n">
        <v>448236</v>
      </c>
    </row>
    <row r="52" spans="1:9">
      <c r="A52" s="4" t="s">
        <v>1673</v>
      </c>
      <c r="D52" s="5" t="n">
        <v>1326035</v>
      </c>
    </row>
    <row r="53" spans="1:9">
      <c r="A53" s="4" t="s">
        <v>1674</v>
      </c>
      <c r="D53" s="6" t="n">
        <v>40438</v>
      </c>
    </row>
    <row r="54" spans="1:9">
      <c r="A54" s="4" t="s">
        <v>1675</v>
      </c>
      <c r="D54" s="4" t="s">
        <v>1689</v>
      </c>
    </row>
    <row r="55" spans="1:9">
      <c r="A55" s="4" t="s">
        <v>1677</v>
      </c>
      <c r="H55" s="4" t="s">
        <v>1690</v>
      </c>
    </row>
    <row r="56" spans="1:9">
      <c r="A56" s="4" t="s">
        <v>1691</v>
      </c>
      <c r="D56" s="10" t="n">
        <v>1.925</v>
      </c>
    </row>
    <row r="57" spans="1:9">
      <c r="A57" s="4" t="s">
        <v>84</v>
      </c>
      <c r="D57" s="6" t="n">
        <v>233321</v>
      </c>
    </row>
    <row r="58" spans="1:9">
      <c r="A58" s="4" t="s">
        <v>1281</v>
      </c>
      <c r="D58" s="5" t="n">
        <v>448236</v>
      </c>
    </row>
    <row r="59" spans="1:9">
      <c r="A59" s="4" t="s">
        <v>77</v>
      </c>
      <c r="D59" s="5" t="n">
        <v>36031</v>
      </c>
    </row>
    <row r="60" spans="1:9">
      <c r="A60" s="4" t="s">
        <v>1679</v>
      </c>
      <c r="D60" s="5" t="n">
        <v>23625</v>
      </c>
    </row>
    <row r="61" spans="1:9">
      <c r="A61" s="4" t="s">
        <v>1692</v>
      </c>
    </row>
    <row r="62" spans="1:9">
      <c r="A62" s="3" t="s">
        <v>1663</v>
      </c>
    </row>
    <row r="63" spans="1:9">
      <c r="A63" s="4" t="s">
        <v>1681</v>
      </c>
      <c r="D63" s="5" t="n">
        <v>23625</v>
      </c>
    </row>
    <row r="64" spans="1:9">
      <c r="A64" s="4" t="s">
        <v>1693</v>
      </c>
    </row>
    <row r="65" spans="1:9">
      <c r="A65" s="3" t="s">
        <v>1663</v>
      </c>
    </row>
    <row r="66" spans="1:9">
      <c r="A66" s="4" t="s">
        <v>1665</v>
      </c>
      <c r="F66" s="4" t="s">
        <v>672</v>
      </c>
    </row>
    <row r="67" spans="1:9">
      <c r="A67" s="4" t="s">
        <v>1694</v>
      </c>
    </row>
    <row r="68" spans="1:9">
      <c r="A68" s="3" t="s">
        <v>1663</v>
      </c>
    </row>
    <row r="69" spans="1:9">
      <c r="A69" s="4" t="s">
        <v>1684</v>
      </c>
      <c r="D69" s="6" t="n">
        <v>36031</v>
      </c>
    </row>
    <row r="70" spans="1:9">
      <c r="A70" s="4" t="s">
        <v>1695</v>
      </c>
    </row>
    <row r="71" spans="1:9">
      <c r="A71" s="3" t="s">
        <v>1663</v>
      </c>
    </row>
    <row r="72" spans="1:9">
      <c r="A72" s="4" t="s">
        <v>1686</v>
      </c>
      <c r="D72" s="4" t="s">
        <v>731</v>
      </c>
    </row>
    <row r="73" spans="1:9">
      <c r="A73" s="4" t="s">
        <v>626</v>
      </c>
    </row>
    <row r="74" spans="1:9">
      <c r="A74" s="3" t="s">
        <v>1663</v>
      </c>
    </row>
    <row r="75" spans="1:9">
      <c r="A75" s="4" t="s">
        <v>1666</v>
      </c>
      <c r="C75" s="4" t="s">
        <v>1696</v>
      </c>
    </row>
    <row r="76" spans="1:9">
      <c r="A76" s="4" t="s">
        <v>1668</v>
      </c>
      <c r="C76" s="4" t="s">
        <v>1697</v>
      </c>
    </row>
    <row r="77" spans="1:9">
      <c r="A77" s="4" t="s">
        <v>1670</v>
      </c>
      <c r="C77" s="4" t="s">
        <v>1697</v>
      </c>
    </row>
    <row r="78" spans="1:9">
      <c r="A78" s="4" t="s">
        <v>1351</v>
      </c>
      <c r="F78" s="6" t="n">
        <v>6162</v>
      </c>
      <c r="G78" s="6" t="n">
        <v>11987</v>
      </c>
    </row>
    <row r="79" spans="1:9">
      <c r="A79" s="4" t="s">
        <v>1664</v>
      </c>
      <c r="C79" s="6" t="n">
        <v>197648</v>
      </c>
    </row>
    <row r="80" spans="1:9">
      <c r="A80" s="4" t="s">
        <v>1671</v>
      </c>
      <c r="C80" s="8" t="n">
        <v>0.738</v>
      </c>
    </row>
    <row r="81" spans="1:9">
      <c r="A81" s="4" t="s">
        <v>1672</v>
      </c>
      <c r="C81" s="6" t="n">
        <v>389476</v>
      </c>
    </row>
    <row r="82" spans="1:9">
      <c r="A82" s="4" t="s">
        <v>1673</v>
      </c>
      <c r="C82" s="5" t="n">
        <v>1141672</v>
      </c>
    </row>
    <row r="83" spans="1:9">
      <c r="A83" s="4" t="s">
        <v>1674</v>
      </c>
      <c r="C83" s="6" t="n">
        <v>23118</v>
      </c>
    </row>
    <row r="84" spans="1:9">
      <c r="A84" s="4" t="s">
        <v>1675</v>
      </c>
      <c r="C84" s="4" t="s">
        <v>1698</v>
      </c>
    </row>
    <row r="85" spans="1:9">
      <c r="A85" s="4" t="s">
        <v>1677</v>
      </c>
      <c r="H85" s="4" t="s">
        <v>1699</v>
      </c>
    </row>
    <row r="86" spans="1:9">
      <c r="A86" s="4" t="s">
        <v>1691</v>
      </c>
      <c r="C86" s="7" t="n">
        <v>2.3</v>
      </c>
    </row>
    <row r="87" spans="1:9">
      <c r="A87" s="4" t="s">
        <v>84</v>
      </c>
      <c r="C87" s="6" t="n">
        <v>197648</v>
      </c>
    </row>
    <row r="88" spans="1:9">
      <c r="A88" s="4" t="s">
        <v>1281</v>
      </c>
      <c r="C88" s="5" t="n">
        <v>389476</v>
      </c>
    </row>
    <row r="89" spans="1:9">
      <c r="A89" s="4" t="s">
        <v>77</v>
      </c>
      <c r="C89" s="5" t="n">
        <v>11432</v>
      </c>
    </row>
    <row r="90" spans="1:9">
      <c r="A90" s="4" t="s">
        <v>1679</v>
      </c>
      <c r="C90" s="5" t="n">
        <v>19795</v>
      </c>
    </row>
    <row r="91" spans="1:9">
      <c r="A91" s="4" t="s">
        <v>1700</v>
      </c>
    </row>
    <row r="92" spans="1:9">
      <c r="A92" s="3" t="s">
        <v>1663</v>
      </c>
    </row>
    <row r="93" spans="1:9">
      <c r="A93" s="4" t="s">
        <v>1681</v>
      </c>
      <c r="C93" s="5" t="n">
        <v>19795</v>
      </c>
    </row>
    <row r="94" spans="1:9">
      <c r="A94" s="4" t="s">
        <v>1701</v>
      </c>
    </row>
    <row r="95" spans="1:9">
      <c r="A95" s="3" t="s">
        <v>1663</v>
      </c>
    </row>
    <row r="96" spans="1:9">
      <c r="A96" s="4" t="s">
        <v>1665</v>
      </c>
      <c r="G96" s="4" t="s">
        <v>672</v>
      </c>
    </row>
    <row r="97" spans="1:9">
      <c r="A97" s="4" t="s">
        <v>1702</v>
      </c>
    </row>
    <row r="98" spans="1:9">
      <c r="A98" s="3" t="s">
        <v>1663</v>
      </c>
    </row>
    <row r="99" spans="1:9">
      <c r="A99" s="4" t="s">
        <v>1684</v>
      </c>
      <c r="C99" s="6" t="n">
        <v>11432</v>
      </c>
    </row>
    <row r="100" spans="1:9">
      <c r="A100" s="4" t="s">
        <v>1703</v>
      </c>
    </row>
    <row r="101" spans="1:9">
      <c r="A101" s="3" t="s">
        <v>1663</v>
      </c>
    </row>
    <row r="102" spans="1:9">
      <c r="A102" s="4" t="s">
        <v>1686</v>
      </c>
      <c r="C102" s="4" t="s">
        <v>731</v>
      </c>
    </row>
    <row r="103" spans="1:9">
      <c r="A103" s="4" t="s">
        <v>204</v>
      </c>
    </row>
    <row r="104" spans="1:9">
      <c r="A104" s="3" t="s">
        <v>1663</v>
      </c>
    </row>
    <row r="105" spans="1:9">
      <c r="A105" s="4" t="s">
        <v>1666</v>
      </c>
      <c r="E105" s="4" t="s">
        <v>1704</v>
      </c>
    </row>
    <row r="106" spans="1:9">
      <c r="A106" s="4" t="s">
        <v>1668</v>
      </c>
      <c r="B106" s="4" t="s">
        <v>867</v>
      </c>
    </row>
    <row r="107" spans="1:9">
      <c r="A107" s="4" t="s">
        <v>1670</v>
      </c>
      <c r="B107" s="4" t="s">
        <v>1705</v>
      </c>
    </row>
    <row r="108" spans="1:9">
      <c r="A108" s="4" t="s">
        <v>1351</v>
      </c>
      <c r="F108" s="6" t="n">
        <v>33095</v>
      </c>
      <c r="G108" s="6" t="n">
        <v>33095</v>
      </c>
    </row>
    <row r="109" spans="1:9">
      <c r="A109" s="4" t="s">
        <v>1664</v>
      </c>
      <c r="B109" s="6" t="n">
        <v>401537</v>
      </c>
    </row>
    <row r="110" spans="1:9">
      <c r="A110" s="4" t="s">
        <v>1671</v>
      </c>
      <c r="B110" s="8" t="n">
        <v>1.65</v>
      </c>
    </row>
    <row r="111" spans="1:9">
      <c r="A111" s="4" t="s">
        <v>1672</v>
      </c>
      <c r="B111" s="6" t="n">
        <v>831696</v>
      </c>
    </row>
    <row r="112" spans="1:9">
      <c r="A112" s="4" t="s">
        <v>1673</v>
      </c>
      <c r="B112" s="5" t="n">
        <v>3327850</v>
      </c>
    </row>
    <row r="113" spans="1:9">
      <c r="A113" s="4" t="s">
        <v>1674</v>
      </c>
      <c r="B113" s="6" t="n">
        <v>61384</v>
      </c>
    </row>
    <row r="114" spans="1:9">
      <c r="A114" s="4" t="s">
        <v>1675</v>
      </c>
      <c r="B114" s="4" t="s">
        <v>1706</v>
      </c>
    </row>
    <row r="115" spans="1:9">
      <c r="A115" s="4" t="s">
        <v>1677</v>
      </c>
      <c r="B115" s="4" t="s">
        <v>1707</v>
      </c>
    </row>
    <row r="116" spans="1:9">
      <c r="A116" s="4" t="s">
        <v>84</v>
      </c>
      <c r="B116" s="6" t="n">
        <v>401537</v>
      </c>
    </row>
    <row r="117" spans="1:9">
      <c r="A117" s="4" t="s">
        <v>1281</v>
      </c>
      <c r="B117" s="5" t="n">
        <v>831696</v>
      </c>
    </row>
    <row r="118" spans="1:9">
      <c r="A118" s="4" t="s">
        <v>77</v>
      </c>
      <c r="B118" s="6" t="n">
        <v>18616</v>
      </c>
    </row>
    <row r="119" spans="1:9">
      <c r="A119" s="4" t="s">
        <v>1708</v>
      </c>
      <c r="B119" s="5" t="n">
        <v>0</v>
      </c>
    </row>
    <row r="120" spans="1:9">
      <c r="A120" s="4" t="s">
        <v>1679</v>
      </c>
      <c r="B120" s="6" t="n">
        <v>39900</v>
      </c>
    </row>
    <row r="121" spans="1:9">
      <c r="A121" s="4" t="s">
        <v>1709</v>
      </c>
    </row>
    <row r="122" spans="1:9">
      <c r="A122" s="3" t="s">
        <v>1663</v>
      </c>
    </row>
    <row r="123" spans="1:9">
      <c r="A123" s="4" t="s">
        <v>1665</v>
      </c>
      <c r="F123" s="4" t="s">
        <v>672</v>
      </c>
    </row>
    <row r="124" spans="1:9">
      <c r="A124" s="4" t="s">
        <v>1710</v>
      </c>
    </row>
    <row r="125" spans="1:9">
      <c r="A125" s="3" t="s">
        <v>1663</v>
      </c>
    </row>
    <row r="126" spans="1:9">
      <c r="A126" s="4" t="s">
        <v>1684</v>
      </c>
      <c r="B126" s="6" t="n">
        <v>18616</v>
      </c>
    </row>
    <row r="127" spans="1:9">
      <c r="A127" s="4" t="s">
        <v>1711</v>
      </c>
    </row>
    <row r="128" spans="1:9">
      <c r="A128" s="3" t="s">
        <v>1663</v>
      </c>
    </row>
    <row r="129" spans="1:9">
      <c r="A129" s="4" t="s">
        <v>1686</v>
      </c>
      <c r="B129" s="4" t="s">
        <v>731</v>
      </c>
    </row>
    <row r="130" spans="1:9">
      <c r="A130" s="4" t="s">
        <v>1712</v>
      </c>
    </row>
    <row r="131" spans="1:9">
      <c r="A131" s="3" t="s">
        <v>1663</v>
      </c>
    </row>
    <row r="132" spans="1:9">
      <c r="A132" s="4" t="s">
        <v>1672</v>
      </c>
      <c r="E132" s="6" t="n">
        <v>11400</v>
      </c>
    </row>
    <row r="133" spans="1:9">
      <c r="A133" s="4" t="s">
        <v>1281</v>
      </c>
      <c r="E133" s="6" t="n">
        <v>11400</v>
      </c>
    </row>
    <row r="134" spans="1:9">
      <c r="A134" s="4" t="s">
        <v>1713</v>
      </c>
      <c r="E134" s="4" t="s">
        <v>694</v>
      </c>
    </row>
    <row r="135" spans="1:9">
      <c r="A135" s="4" t="s">
        <v>1714</v>
      </c>
      <c r="E135" s="4" t="s">
        <v>171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716</v>
      </c>
      <c r="B1" s="2" t="s">
        <v>1717</v>
      </c>
      <c r="C1" s="2" t="s">
        <v>1718</v>
      </c>
      <c r="D1" s="2" t="s">
        <v>1719</v>
      </c>
    </row>
    <row r="2" spans="1:4">
      <c r="A2" s="4" t="s">
        <v>201</v>
      </c>
    </row>
    <row r="3" spans="1:4">
      <c r="A3" s="3" t="s">
        <v>1663</v>
      </c>
    </row>
    <row r="4" spans="1:4">
      <c r="A4" s="4" t="s">
        <v>1720</v>
      </c>
      <c r="D4" s="5" t="n">
        <v>7922479</v>
      </c>
    </row>
    <row r="5" spans="1:4">
      <c r="A5" s="4" t="s">
        <v>1671</v>
      </c>
      <c r="D5" s="9" t="n">
        <v>0.89</v>
      </c>
    </row>
    <row r="6" spans="1:4">
      <c r="A6" s="4" t="s">
        <v>1721</v>
      </c>
      <c r="D6" s="5" t="n">
        <v>7050645</v>
      </c>
    </row>
    <row r="7" spans="1:4">
      <c r="A7" s="4" t="s">
        <v>1722</v>
      </c>
      <c r="D7" s="7" t="n">
        <v>25.73</v>
      </c>
    </row>
    <row r="8" spans="1:4">
      <c r="A8" s="4" t="s">
        <v>1723</v>
      </c>
      <c r="D8" s="6" t="n">
        <v>181413</v>
      </c>
    </row>
    <row r="9" spans="1:4">
      <c r="A9" s="4" t="s">
        <v>1724</v>
      </c>
      <c r="D9" s="5" t="n">
        <v>7</v>
      </c>
    </row>
    <row r="10" spans="1:4">
      <c r="A10" s="4" t="s">
        <v>1725</v>
      </c>
      <c r="D10" s="5" t="n">
        <v>181420</v>
      </c>
    </row>
    <row r="11" spans="1:4">
      <c r="A11" s="4" t="s">
        <v>1726</v>
      </c>
      <c r="D11" s="5" t="n">
        <v>6432</v>
      </c>
    </row>
    <row r="12" spans="1:4">
      <c r="A12" s="4" t="s">
        <v>1727</v>
      </c>
      <c r="D12" s="6" t="n">
        <v>187852</v>
      </c>
    </row>
    <row r="13" spans="1:4">
      <c r="A13" s="4" t="s">
        <v>1728</v>
      </c>
      <c r="D13" s="5" t="n">
        <v>7922479</v>
      </c>
    </row>
    <row r="14" spans="1:4">
      <c r="A14" s="4" t="s">
        <v>1721</v>
      </c>
      <c r="D14" s="5" t="n">
        <v>7050645</v>
      </c>
    </row>
    <row r="15" spans="1:4">
      <c r="A15" s="4" t="s">
        <v>202</v>
      </c>
    </row>
    <row r="16" spans="1:4">
      <c r="A16" s="3" t="s">
        <v>1663</v>
      </c>
    </row>
    <row r="17" spans="1:4">
      <c r="A17" s="4" t="s">
        <v>1720</v>
      </c>
      <c r="D17" s="5" t="n">
        <v>22299082</v>
      </c>
    </row>
    <row r="18" spans="1:4">
      <c r="A18" s="4" t="s">
        <v>1671</v>
      </c>
      <c r="D18" s="8" t="n">
        <v>0.675</v>
      </c>
    </row>
    <row r="19" spans="1:4">
      <c r="A19" s="4" t="s">
        <v>1721</v>
      </c>
      <c r="D19" s="5" t="n">
        <v>15051639</v>
      </c>
    </row>
    <row r="20" spans="1:4">
      <c r="A20" s="4" t="s">
        <v>1722</v>
      </c>
      <c r="D20" s="7" t="n">
        <v>25.73</v>
      </c>
    </row>
    <row r="21" spans="1:4">
      <c r="A21" s="4" t="s">
        <v>1723</v>
      </c>
      <c r="D21" s="6" t="n">
        <v>387279</v>
      </c>
    </row>
    <row r="22" spans="1:4">
      <c r="A22" s="4" t="s">
        <v>1724</v>
      </c>
      <c r="D22" s="5" t="n">
        <v>42932</v>
      </c>
    </row>
    <row r="23" spans="1:4">
      <c r="A23" s="4" t="s">
        <v>1725</v>
      </c>
      <c r="D23" s="5" t="n">
        <v>430211</v>
      </c>
    </row>
    <row r="24" spans="1:4">
      <c r="A24" s="4" t="s">
        <v>1726</v>
      </c>
      <c r="D24" s="5" t="n">
        <v>18025</v>
      </c>
    </row>
    <row r="25" spans="1:4">
      <c r="A25" s="4" t="s">
        <v>1727</v>
      </c>
      <c r="D25" s="6" t="n">
        <v>448236</v>
      </c>
    </row>
    <row r="26" spans="1:4">
      <c r="A26" s="4" t="s">
        <v>1728</v>
      </c>
      <c r="D26" s="5" t="n">
        <v>22299082</v>
      </c>
    </row>
    <row r="27" spans="1:4">
      <c r="A27" s="4" t="s">
        <v>1729</v>
      </c>
      <c r="D27" s="10" t="n">
        <v>1.925</v>
      </c>
    </row>
    <row r="28" spans="1:4">
      <c r="A28" s="4" t="s">
        <v>1730</v>
      </c>
      <c r="D28" s="6" t="n">
        <v>42932</v>
      </c>
    </row>
    <row r="29" spans="1:4">
      <c r="A29" s="4" t="s">
        <v>1721</v>
      </c>
      <c r="D29" s="5" t="n">
        <v>15051639</v>
      </c>
    </row>
    <row r="30" spans="1:4">
      <c r="A30" s="4" t="s">
        <v>626</v>
      </c>
    </row>
    <row r="31" spans="1:4">
      <c r="A31" s="3" t="s">
        <v>1663</v>
      </c>
    </row>
    <row r="32" spans="1:4">
      <c r="A32" s="4" t="s">
        <v>1720</v>
      </c>
      <c r="C32" s="5" t="n">
        <v>15480776</v>
      </c>
    </row>
    <row r="33" spans="1:4">
      <c r="A33" s="4" t="s">
        <v>1671</v>
      </c>
      <c r="C33" s="8" t="n">
        <v>0.738</v>
      </c>
    </row>
    <row r="34" spans="1:4">
      <c r="A34" s="4" t="s">
        <v>1721</v>
      </c>
      <c r="C34" s="5" t="n">
        <v>11424214</v>
      </c>
    </row>
    <row r="35" spans="1:4">
      <c r="A35" s="4" t="s">
        <v>1722</v>
      </c>
      <c r="C35" s="7" t="n">
        <v>30.62</v>
      </c>
    </row>
    <row r="36" spans="1:4">
      <c r="A36" s="4" t="s">
        <v>1723</v>
      </c>
      <c r="C36" s="6" t="n">
        <v>349809</v>
      </c>
    </row>
    <row r="37" spans="1:4">
      <c r="A37" s="4" t="s">
        <v>1724</v>
      </c>
      <c r="C37" s="5" t="n">
        <v>35624</v>
      </c>
    </row>
    <row r="38" spans="1:4">
      <c r="A38" s="4" t="s">
        <v>1725</v>
      </c>
      <c r="C38" s="5" t="n">
        <v>385433</v>
      </c>
    </row>
    <row r="39" spans="1:4">
      <c r="A39" s="4" t="s">
        <v>1727</v>
      </c>
      <c r="C39" s="6" t="n">
        <v>389476</v>
      </c>
    </row>
    <row r="40" spans="1:4">
      <c r="A40" s="4" t="s">
        <v>1728</v>
      </c>
      <c r="C40" s="5" t="n">
        <v>15480776</v>
      </c>
    </row>
    <row r="41" spans="1:4">
      <c r="A41" s="4" t="s">
        <v>1729</v>
      </c>
      <c r="C41" s="7" t="n">
        <v>2.3</v>
      </c>
    </row>
    <row r="42" spans="1:4">
      <c r="A42" s="4" t="s">
        <v>1730</v>
      </c>
      <c r="C42" s="6" t="n">
        <v>35624</v>
      </c>
    </row>
    <row r="43" spans="1:4">
      <c r="A43" s="4" t="s">
        <v>1731</v>
      </c>
      <c r="C43" s="6" t="n">
        <v>4043</v>
      </c>
    </row>
    <row r="44" spans="1:4">
      <c r="A44" s="4" t="s">
        <v>1721</v>
      </c>
      <c r="C44" s="5" t="n">
        <v>11424214</v>
      </c>
    </row>
    <row r="45" spans="1:4">
      <c r="A45" s="4" t="s">
        <v>204</v>
      </c>
    </row>
    <row r="46" spans="1:4">
      <c r="A46" s="3" t="s">
        <v>1663</v>
      </c>
    </row>
    <row r="47" spans="1:4">
      <c r="A47" s="4" t="s">
        <v>1720</v>
      </c>
      <c r="B47" s="5" t="n">
        <v>21011352</v>
      </c>
    </row>
    <row r="48" spans="1:4">
      <c r="A48" s="4" t="s">
        <v>1671</v>
      </c>
      <c r="B48" s="8" t="n">
        <v>1.65</v>
      </c>
    </row>
    <row r="49" spans="1:4">
      <c r="A49" s="4" t="s">
        <v>1721</v>
      </c>
      <c r="B49" s="5" t="n">
        <v>34667968</v>
      </c>
    </row>
    <row r="50" spans="1:4">
      <c r="A50" s="4" t="s">
        <v>1722</v>
      </c>
      <c r="B50" s="7" t="n">
        <v>23.81</v>
      </c>
    </row>
    <row r="51" spans="1:4">
      <c r="A51" s="4" t="s">
        <v>1723</v>
      </c>
      <c r="B51" s="6" t="n">
        <v>825444</v>
      </c>
    </row>
    <row r="52" spans="1:4">
      <c r="A52" s="4" t="s">
        <v>1724</v>
      </c>
      <c r="B52" s="5" t="n">
        <v>20</v>
      </c>
    </row>
    <row r="53" spans="1:4">
      <c r="A53" s="4" t="s">
        <v>1725</v>
      </c>
      <c r="B53" s="5" t="n">
        <v>825464</v>
      </c>
    </row>
    <row r="54" spans="1:4">
      <c r="A54" s="4" t="s">
        <v>1726</v>
      </c>
      <c r="B54" s="5" t="n">
        <v>5848</v>
      </c>
    </row>
    <row r="55" spans="1:4">
      <c r="A55" s="4" t="s">
        <v>1727</v>
      </c>
      <c r="B55" s="6" t="n">
        <v>831696</v>
      </c>
    </row>
    <row r="56" spans="1:4">
      <c r="A56" s="4" t="s">
        <v>1728</v>
      </c>
      <c r="B56" s="5" t="n">
        <v>21011352</v>
      </c>
    </row>
    <row r="57" spans="1:4">
      <c r="A57" s="4" t="s">
        <v>1730</v>
      </c>
      <c r="B57" s="6" t="n">
        <v>20</v>
      </c>
    </row>
    <row r="58" spans="1:4">
      <c r="A58" s="4" t="s">
        <v>1721</v>
      </c>
      <c r="B58" s="5" t="n">
        <v>34667968</v>
      </c>
    </row>
    <row r="59" spans="1:4">
      <c r="A59" s="4" t="s">
        <v>1732</v>
      </c>
      <c r="B59" s="6" t="n">
        <v>38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3</v>
      </c>
      <c r="B1" s="2" t="s">
        <v>1318</v>
      </c>
      <c r="C1" s="2" t="s">
        <v>1734</v>
      </c>
      <c r="D1" s="2" t="s">
        <v>1317</v>
      </c>
    </row>
    <row r="2" spans="1:4">
      <c r="A2" s="4" t="s">
        <v>201</v>
      </c>
    </row>
    <row r="3" spans="1:4">
      <c r="A3" s="3" t="s">
        <v>1663</v>
      </c>
    </row>
    <row r="4" spans="1:4">
      <c r="A4" s="4" t="s">
        <v>1735</v>
      </c>
      <c r="D4" s="5" t="n">
        <v>361</v>
      </c>
    </row>
    <row r="5" spans="1:4">
      <c r="A5" s="4" t="s">
        <v>202</v>
      </c>
    </row>
    <row r="6" spans="1:4">
      <c r="A6" s="3" t="s">
        <v>1663</v>
      </c>
    </row>
    <row r="7" spans="1:4">
      <c r="A7" s="4" t="s">
        <v>1735</v>
      </c>
      <c r="D7" s="5" t="n">
        <v>241</v>
      </c>
    </row>
    <row r="8" spans="1:4">
      <c r="A8" s="4" t="s">
        <v>1736</v>
      </c>
      <c r="D8" s="6" t="n">
        <v>6</v>
      </c>
    </row>
    <row r="9" spans="1:4">
      <c r="A9" s="4" t="s">
        <v>626</v>
      </c>
    </row>
    <row r="10" spans="1:4">
      <c r="A10" s="3" t="s">
        <v>1663</v>
      </c>
    </row>
    <row r="11" spans="1:4">
      <c r="A11" s="4" t="s">
        <v>1735</v>
      </c>
      <c r="C11" s="5" t="n">
        <v>599</v>
      </c>
    </row>
    <row r="12" spans="1:4">
      <c r="A12" s="4" t="s">
        <v>1736</v>
      </c>
      <c r="C12" s="6" t="n">
        <v>17</v>
      </c>
    </row>
    <row r="13" spans="1:4">
      <c r="A13" s="4" t="s">
        <v>204</v>
      </c>
    </row>
    <row r="14" spans="1:4">
      <c r="A14" s="3" t="s">
        <v>1663</v>
      </c>
    </row>
    <row r="15" spans="1:4">
      <c r="A15" s="4" t="s">
        <v>1735</v>
      </c>
      <c r="B15" s="5" t="n">
        <v>7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37</v>
      </c>
      <c r="B1" s="2" t="s">
        <v>2</v>
      </c>
      <c r="C1" s="2" t="s">
        <v>1318</v>
      </c>
      <c r="D1" s="2" t="s">
        <v>66</v>
      </c>
      <c r="E1" s="2" t="s">
        <v>1734</v>
      </c>
      <c r="F1" s="2" t="s">
        <v>1317</v>
      </c>
      <c r="G1" s="2" t="s">
        <v>123</v>
      </c>
      <c r="H1" s="2" t="s">
        <v>1432</v>
      </c>
    </row>
    <row r="2" spans="1:8">
      <c r="A2" s="3" t="s">
        <v>996</v>
      </c>
    </row>
    <row r="3" spans="1:8">
      <c r="A3" s="4" t="s">
        <v>84</v>
      </c>
      <c r="B3" s="6" t="n">
        <v>1204417</v>
      </c>
      <c r="D3" s="6" t="n">
        <v>802880</v>
      </c>
      <c r="G3" s="6" t="n">
        <v>257683</v>
      </c>
      <c r="H3" s="6" t="n">
        <v>106028</v>
      </c>
    </row>
    <row r="4" spans="1:8">
      <c r="A4" s="4" t="s">
        <v>201</v>
      </c>
    </row>
    <row r="5" spans="1:8">
      <c r="A5" s="3" t="s">
        <v>996</v>
      </c>
    </row>
    <row r="6" spans="1:8">
      <c r="A6" s="4" t="s">
        <v>71</v>
      </c>
      <c r="F6" s="6" t="n">
        <v>47056</v>
      </c>
    </row>
    <row r="7" spans="1:8">
      <c r="A7" s="4" t="s">
        <v>1738</v>
      </c>
      <c r="F7" s="5" t="n">
        <v>676090</v>
      </c>
    </row>
    <row r="8" spans="1:8">
      <c r="A8" s="4" t="s">
        <v>77</v>
      </c>
      <c r="F8" s="5" t="n">
        <v>8232</v>
      </c>
    </row>
    <row r="9" spans="1:8">
      <c r="A9" s="4" t="s">
        <v>998</v>
      </c>
      <c r="F9" s="5" t="n">
        <v>430</v>
      </c>
    </row>
    <row r="10" spans="1:8">
      <c r="A10" s="4" t="s">
        <v>1739</v>
      </c>
      <c r="F10" s="5" t="n">
        <v>93006</v>
      </c>
    </row>
    <row r="11" spans="1:8">
      <c r="A11" s="4" t="s">
        <v>82</v>
      </c>
      <c r="F11" s="5" t="n">
        <v>2170</v>
      </c>
    </row>
    <row r="12" spans="1:8">
      <c r="A12" s="4" t="s">
        <v>1740</v>
      </c>
      <c r="F12" s="5" t="n">
        <v>9375</v>
      </c>
    </row>
    <row r="13" spans="1:8">
      <c r="A13" s="4" t="s">
        <v>1741</v>
      </c>
      <c r="F13" s="5" t="n">
        <v>916</v>
      </c>
    </row>
    <row r="14" spans="1:8">
      <c r="A14" s="4" t="s">
        <v>90</v>
      </c>
      <c r="F14" s="5" t="n">
        <v>9503</v>
      </c>
    </row>
    <row r="15" spans="1:8">
      <c r="A15" s="4" t="s">
        <v>1742</v>
      </c>
      <c r="F15" s="5" t="n">
        <v>4875</v>
      </c>
    </row>
    <row r="16" spans="1:8">
      <c r="A16" s="4" t="s">
        <v>87</v>
      </c>
      <c r="F16" s="5" t="n">
        <v>23101</v>
      </c>
    </row>
    <row r="17" spans="1:8">
      <c r="A17" s="4" t="s">
        <v>1679</v>
      </c>
      <c r="F17" s="5" t="n">
        <v>8525</v>
      </c>
    </row>
    <row r="18" spans="1:8">
      <c r="A18" s="4" t="s">
        <v>84</v>
      </c>
      <c r="F18" s="5" t="n">
        <v>114228</v>
      </c>
    </row>
    <row r="19" spans="1:8">
      <c r="A19" s="4" t="s">
        <v>1743</v>
      </c>
      <c r="F19" s="5" t="n">
        <v>11670</v>
      </c>
    </row>
    <row r="20" spans="1:8">
      <c r="A20" s="4" t="s">
        <v>1744</v>
      </c>
      <c r="F20" s="5" t="n">
        <v>6135</v>
      </c>
    </row>
    <row r="21" spans="1:8">
      <c r="A21" s="4" t="s">
        <v>1745</v>
      </c>
      <c r="F21" s="5" t="n">
        <v>1015312</v>
      </c>
    </row>
    <row r="22" spans="1:8">
      <c r="A22" s="3" t="s">
        <v>1001</v>
      </c>
    </row>
    <row r="23" spans="1:8">
      <c r="A23" s="4" t="s">
        <v>132</v>
      </c>
      <c r="F23" s="5" t="n">
        <v>719039</v>
      </c>
    </row>
    <row r="24" spans="1:8">
      <c r="A24" s="4" t="s">
        <v>1746</v>
      </c>
      <c r="F24" s="5" t="n">
        <v>95001</v>
      </c>
    </row>
    <row r="25" spans="1:8">
      <c r="A25" s="4" t="s">
        <v>100</v>
      </c>
      <c r="F25" s="5" t="n">
        <v>353</v>
      </c>
    </row>
    <row r="26" spans="1:8">
      <c r="A26" s="4" t="s">
        <v>1747</v>
      </c>
      <c r="F26" s="5" t="n">
        <v>11000</v>
      </c>
    </row>
    <row r="27" spans="1:8">
      <c r="A27" s="4" t="s">
        <v>104</v>
      </c>
      <c r="F27" s="5" t="n">
        <v>457</v>
      </c>
    </row>
    <row r="28" spans="1:8">
      <c r="A28" s="4" t="s">
        <v>1748</v>
      </c>
      <c r="F28" s="5" t="n">
        <v>1610</v>
      </c>
    </row>
    <row r="29" spans="1:8">
      <c r="A29" s="4" t="s">
        <v>1749</v>
      </c>
      <c r="F29" s="5" t="n">
        <v>827460</v>
      </c>
    </row>
    <row r="30" spans="1:8">
      <c r="A30" s="4" t="s">
        <v>202</v>
      </c>
    </row>
    <row r="31" spans="1:8">
      <c r="A31" s="3" t="s">
        <v>996</v>
      </c>
    </row>
    <row r="32" spans="1:8">
      <c r="A32" s="4" t="s">
        <v>71</v>
      </c>
      <c r="F32" s="5" t="n">
        <v>77176</v>
      </c>
    </row>
    <row r="33" spans="1:8">
      <c r="A33" s="4" t="s">
        <v>1738</v>
      </c>
      <c r="F33" s="5" t="n">
        <v>1290004</v>
      </c>
    </row>
    <row r="34" spans="1:8">
      <c r="A34" s="4" t="s">
        <v>77</v>
      </c>
      <c r="F34" s="5" t="n">
        <v>36031</v>
      </c>
    </row>
    <row r="35" spans="1:8">
      <c r="A35" s="4" t="s">
        <v>998</v>
      </c>
      <c r="F35" s="5" t="n">
        <v>5694</v>
      </c>
    </row>
    <row r="36" spans="1:8">
      <c r="A36" s="4" t="s">
        <v>1739</v>
      </c>
      <c r="F36" s="5" t="n">
        <v>585297</v>
      </c>
    </row>
    <row r="37" spans="1:8">
      <c r="A37" s="4" t="s">
        <v>82</v>
      </c>
      <c r="F37" s="5" t="n">
        <v>5847</v>
      </c>
    </row>
    <row r="38" spans="1:8">
      <c r="A38" s="4" t="s">
        <v>1740</v>
      </c>
      <c r="F38" s="5" t="n">
        <v>34035</v>
      </c>
    </row>
    <row r="39" spans="1:8">
      <c r="A39" s="4" t="s">
        <v>1741</v>
      </c>
      <c r="F39" s="5" t="n">
        <v>3571</v>
      </c>
    </row>
    <row r="40" spans="1:8">
      <c r="A40" s="4" t="s">
        <v>90</v>
      </c>
      <c r="F40" s="5" t="n">
        <v>14140</v>
      </c>
    </row>
    <row r="41" spans="1:8">
      <c r="A41" s="4" t="s">
        <v>87</v>
      </c>
      <c r="F41" s="5" t="n">
        <v>39089</v>
      </c>
    </row>
    <row r="42" spans="1:8">
      <c r="A42" s="4" t="s">
        <v>1679</v>
      </c>
      <c r="F42" s="5" t="n">
        <v>23625</v>
      </c>
    </row>
    <row r="43" spans="1:8">
      <c r="A43" s="4" t="s">
        <v>84</v>
      </c>
      <c r="F43" s="5" t="n">
        <v>233321</v>
      </c>
    </row>
    <row r="44" spans="1:8">
      <c r="A44" s="4" t="s">
        <v>1743</v>
      </c>
      <c r="F44" s="5" t="n">
        <v>14071</v>
      </c>
    </row>
    <row r="45" spans="1:8">
      <c r="A45" s="4" t="s">
        <v>1744</v>
      </c>
      <c r="F45" s="5" t="n">
        <v>2536</v>
      </c>
    </row>
    <row r="46" spans="1:8">
      <c r="A46" s="4" t="s">
        <v>1745</v>
      </c>
      <c r="F46" s="5" t="n">
        <v>2379069</v>
      </c>
    </row>
    <row r="47" spans="1:8">
      <c r="A47" s="4" t="s">
        <v>1750</v>
      </c>
      <c r="F47" s="5" t="n">
        <v>9488</v>
      </c>
    </row>
    <row r="48" spans="1:8">
      <c r="A48" s="4" t="s">
        <v>1751</v>
      </c>
      <c r="F48" s="5" t="n">
        <v>5144</v>
      </c>
    </row>
    <row r="49" spans="1:8">
      <c r="A49" s="3" t="s">
        <v>1001</v>
      </c>
    </row>
    <row r="50" spans="1:8">
      <c r="A50" s="4" t="s">
        <v>132</v>
      </c>
      <c r="F50" s="5" t="n">
        <v>1755155</v>
      </c>
    </row>
    <row r="51" spans="1:8">
      <c r="A51" s="4" t="s">
        <v>1746</v>
      </c>
      <c r="F51" s="5" t="n">
        <v>157919</v>
      </c>
    </row>
    <row r="52" spans="1:8">
      <c r="A52" s="4" t="s">
        <v>1752</v>
      </c>
      <c r="F52" s="5" t="n">
        <v>5872</v>
      </c>
    </row>
    <row r="53" spans="1:8">
      <c r="A53" s="4" t="s">
        <v>104</v>
      </c>
      <c r="F53" s="5" t="n">
        <v>478</v>
      </c>
    </row>
    <row r="54" spans="1:8">
      <c r="A54" s="4" t="s">
        <v>1748</v>
      </c>
      <c r="F54" s="5" t="n">
        <v>11409</v>
      </c>
    </row>
    <row r="55" spans="1:8">
      <c r="A55" s="4" t="s">
        <v>1749</v>
      </c>
      <c r="F55" s="6" t="n">
        <v>1930833</v>
      </c>
    </row>
    <row r="56" spans="1:8">
      <c r="A56" s="4" t="s">
        <v>626</v>
      </c>
    </row>
    <row r="57" spans="1:8">
      <c r="A57" s="3" t="s">
        <v>996</v>
      </c>
    </row>
    <row r="58" spans="1:8">
      <c r="A58" s="4" t="s">
        <v>71</v>
      </c>
      <c r="E58" s="6" t="n">
        <v>184020</v>
      </c>
    </row>
    <row r="59" spans="1:8">
      <c r="A59" s="4" t="s">
        <v>1738</v>
      </c>
      <c r="E59" s="5" t="n">
        <v>1130240</v>
      </c>
    </row>
    <row r="60" spans="1:8">
      <c r="A60" s="4" t="s">
        <v>77</v>
      </c>
      <c r="E60" s="5" t="n">
        <v>11432</v>
      </c>
    </row>
    <row r="61" spans="1:8">
      <c r="A61" s="4" t="s">
        <v>998</v>
      </c>
      <c r="E61" s="5" t="n">
        <v>2835</v>
      </c>
    </row>
    <row r="62" spans="1:8">
      <c r="A62" s="4" t="s">
        <v>1739</v>
      </c>
      <c r="E62" s="5" t="n">
        <v>73808</v>
      </c>
    </row>
    <row r="63" spans="1:8">
      <c r="A63" s="4" t="s">
        <v>82</v>
      </c>
      <c r="E63" s="5" t="n">
        <v>3684</v>
      </c>
    </row>
    <row r="64" spans="1:8">
      <c r="A64" s="4" t="s">
        <v>1740</v>
      </c>
      <c r="E64" s="5" t="n">
        <v>27930</v>
      </c>
    </row>
    <row r="65" spans="1:8">
      <c r="A65" s="4" t="s">
        <v>1741</v>
      </c>
      <c r="E65" s="5" t="n">
        <v>1988</v>
      </c>
    </row>
    <row r="66" spans="1:8">
      <c r="A66" s="4" t="s">
        <v>90</v>
      </c>
      <c r="E66" s="5" t="n">
        <v>1695</v>
      </c>
    </row>
    <row r="67" spans="1:8">
      <c r="A67" s="4" t="s">
        <v>87</v>
      </c>
      <c r="E67" s="5" t="n">
        <v>54813</v>
      </c>
    </row>
    <row r="68" spans="1:8">
      <c r="A68" s="4" t="s">
        <v>1679</v>
      </c>
      <c r="E68" s="5" t="n">
        <v>19795</v>
      </c>
    </row>
    <row r="69" spans="1:8">
      <c r="A69" s="4" t="s">
        <v>84</v>
      </c>
      <c r="E69" s="5" t="n">
        <v>197648</v>
      </c>
    </row>
    <row r="70" spans="1:8">
      <c r="A70" s="4" t="s">
        <v>1743</v>
      </c>
      <c r="E70" s="5" t="n">
        <v>3441</v>
      </c>
    </row>
    <row r="71" spans="1:8">
      <c r="A71" s="4" t="s">
        <v>1744</v>
      </c>
      <c r="E71" s="5" t="n">
        <v>17644</v>
      </c>
    </row>
    <row r="72" spans="1:8">
      <c r="A72" s="4" t="s">
        <v>1745</v>
      </c>
      <c r="E72" s="5" t="n">
        <v>1734541</v>
      </c>
    </row>
    <row r="73" spans="1:8">
      <c r="A73" s="4" t="s">
        <v>1750</v>
      </c>
      <c r="E73" s="5" t="n">
        <v>1483</v>
      </c>
    </row>
    <row r="74" spans="1:8">
      <c r="A74" s="4" t="s">
        <v>1751</v>
      </c>
      <c r="E74" s="5" t="n">
        <v>257</v>
      </c>
    </row>
    <row r="75" spans="1:8">
      <c r="A75" s="4" t="s">
        <v>1753</v>
      </c>
      <c r="E75" s="5" t="n">
        <v>1828</v>
      </c>
    </row>
    <row r="76" spans="1:8">
      <c r="A76" s="3" t="s">
        <v>1001</v>
      </c>
    </row>
    <row r="77" spans="1:8">
      <c r="A77" s="4" t="s">
        <v>132</v>
      </c>
      <c r="E77" s="5" t="n">
        <v>1321970</v>
      </c>
    </row>
    <row r="78" spans="1:8">
      <c r="A78" s="4" t="s">
        <v>1752</v>
      </c>
      <c r="E78" s="5" t="n">
        <v>9000</v>
      </c>
    </row>
    <row r="79" spans="1:8">
      <c r="A79" s="4" t="s">
        <v>104</v>
      </c>
      <c r="E79" s="5" t="n">
        <v>1015</v>
      </c>
    </row>
    <row r="80" spans="1:8">
      <c r="A80" s="4" t="s">
        <v>1748</v>
      </c>
      <c r="E80" s="5" t="n">
        <v>13080</v>
      </c>
    </row>
    <row r="81" spans="1:8">
      <c r="A81" s="4" t="s">
        <v>1749</v>
      </c>
      <c r="E81" s="6" t="n">
        <v>1345065</v>
      </c>
    </row>
    <row r="82" spans="1:8">
      <c r="A82" s="4" t="s">
        <v>204</v>
      </c>
    </row>
    <row r="83" spans="1:8">
      <c r="A83" s="3" t="s">
        <v>996</v>
      </c>
    </row>
    <row r="84" spans="1:8">
      <c r="A84" s="4" t="s">
        <v>71</v>
      </c>
      <c r="C84" s="6" t="n">
        <v>268524</v>
      </c>
    </row>
    <row r="85" spans="1:8">
      <c r="A85" s="4" t="s">
        <v>1738</v>
      </c>
      <c r="C85" s="5" t="n">
        <v>3309234</v>
      </c>
    </row>
    <row r="86" spans="1:8">
      <c r="A86" s="4" t="s">
        <v>77</v>
      </c>
      <c r="C86" s="5" t="n">
        <v>18616</v>
      </c>
    </row>
    <row r="87" spans="1:8">
      <c r="A87" s="4" t="s">
        <v>998</v>
      </c>
      <c r="C87" s="5" t="n">
        <v>14588</v>
      </c>
    </row>
    <row r="88" spans="1:8">
      <c r="A88" s="4" t="s">
        <v>1739</v>
      </c>
      <c r="C88" s="5" t="n">
        <v>178488</v>
      </c>
    </row>
    <row r="89" spans="1:8">
      <c r="A89" s="4" t="s">
        <v>82</v>
      </c>
      <c r="C89" s="5" t="n">
        <v>11006</v>
      </c>
    </row>
    <row r="90" spans="1:8">
      <c r="A90" s="4" t="s">
        <v>1740</v>
      </c>
      <c r="C90" s="5" t="n">
        <v>61295</v>
      </c>
    </row>
    <row r="91" spans="1:8">
      <c r="A91" s="4" t="s">
        <v>1741</v>
      </c>
      <c r="C91" s="5" t="n">
        <v>7204</v>
      </c>
    </row>
    <row r="92" spans="1:8">
      <c r="A92" s="4" t="s">
        <v>90</v>
      </c>
      <c r="C92" s="5" t="n">
        <v>12436</v>
      </c>
    </row>
    <row r="93" spans="1:8">
      <c r="A93" s="4" t="s">
        <v>87</v>
      </c>
      <c r="C93" s="5" t="n">
        <v>55474</v>
      </c>
    </row>
    <row r="94" spans="1:8">
      <c r="A94" s="4" t="s">
        <v>1679</v>
      </c>
      <c r="C94" s="5" t="n">
        <v>39900</v>
      </c>
    </row>
    <row r="95" spans="1:8">
      <c r="A95" s="4" t="s">
        <v>84</v>
      </c>
      <c r="C95" s="5" t="n">
        <v>401537</v>
      </c>
    </row>
    <row r="96" spans="1:8">
      <c r="A96" s="4" t="s">
        <v>1743</v>
      </c>
      <c r="C96" s="5" t="n">
        <v>16285</v>
      </c>
    </row>
    <row r="97" spans="1:8">
      <c r="A97" s="4" t="s">
        <v>1744</v>
      </c>
      <c r="C97" s="5" t="n">
        <v>23663</v>
      </c>
    </row>
    <row r="98" spans="1:8">
      <c r="A98" s="4" t="s">
        <v>1745</v>
      </c>
      <c r="C98" s="5" t="n">
        <v>4437782</v>
      </c>
    </row>
    <row r="99" spans="1:8">
      <c r="A99" s="4" t="s">
        <v>1750</v>
      </c>
      <c r="C99" s="5" t="n">
        <v>17076</v>
      </c>
    </row>
    <row r="100" spans="1:8">
      <c r="A100" s="4" t="s">
        <v>1751</v>
      </c>
      <c r="C100" s="5" t="n">
        <v>875</v>
      </c>
    </row>
    <row r="101" spans="1:8">
      <c r="A101" s="4" t="s">
        <v>1753</v>
      </c>
      <c r="C101" s="5" t="n">
        <v>1581</v>
      </c>
    </row>
    <row r="102" spans="1:8">
      <c r="A102" s="3" t="s">
        <v>1001</v>
      </c>
    </row>
    <row r="103" spans="1:8">
      <c r="A103" s="4" t="s">
        <v>132</v>
      </c>
      <c r="C103" s="5" t="n">
        <v>3486732</v>
      </c>
    </row>
    <row r="104" spans="1:8">
      <c r="A104" s="4" t="s">
        <v>100</v>
      </c>
      <c r="C104" s="5" t="n">
        <v>18833</v>
      </c>
    </row>
    <row r="105" spans="1:8">
      <c r="A105" s="4" t="s">
        <v>1747</v>
      </c>
      <c r="C105" s="5" t="n">
        <v>38802</v>
      </c>
    </row>
    <row r="106" spans="1:8">
      <c r="A106" s="4" t="s">
        <v>104</v>
      </c>
      <c r="C106" s="5" t="n">
        <v>2095</v>
      </c>
    </row>
    <row r="107" spans="1:8">
      <c r="A107" s="4" t="s">
        <v>1748</v>
      </c>
      <c r="C107" s="5" t="n">
        <v>47622</v>
      </c>
    </row>
    <row r="108" spans="1:8">
      <c r="A108" s="4" t="s">
        <v>1749</v>
      </c>
      <c r="C108" s="5" t="n">
        <v>3606086</v>
      </c>
    </row>
    <row r="109" spans="1:8">
      <c r="A109" s="4" t="s">
        <v>1651</v>
      </c>
      <c r="C109" s="6" t="n">
        <v>1200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4</v>
      </c>
      <c r="B1" s="2" t="s">
        <v>1318</v>
      </c>
      <c r="C1" s="2" t="s">
        <v>1734</v>
      </c>
      <c r="D1" s="2" t="s">
        <v>1317</v>
      </c>
    </row>
    <row r="2" spans="1:4">
      <c r="A2" s="4" t="s">
        <v>201</v>
      </c>
    </row>
    <row r="3" spans="1:4">
      <c r="A3" s="3" t="s">
        <v>1663</v>
      </c>
    </row>
    <row r="4" spans="1:4">
      <c r="A4" s="4" t="s">
        <v>956</v>
      </c>
      <c r="D4" s="6" t="n">
        <v>21598</v>
      </c>
    </row>
    <row r="5" spans="1:4">
      <c r="A5" s="4" t="s">
        <v>957</v>
      </c>
      <c r="D5" s="5" t="n">
        <v>-12213</v>
      </c>
    </row>
    <row r="6" spans="1:4">
      <c r="A6" s="4" t="s">
        <v>958</v>
      </c>
      <c r="D6" s="5" t="n">
        <v>9385</v>
      </c>
    </row>
    <row r="7" spans="1:4">
      <c r="A7" s="4" t="s">
        <v>959</v>
      </c>
      <c r="D7" s="5" t="n">
        <v>-1153</v>
      </c>
    </row>
    <row r="8" spans="1:4">
      <c r="A8" s="4" t="s">
        <v>1755</v>
      </c>
      <c r="D8" s="5" t="n">
        <v>8232</v>
      </c>
    </row>
    <row r="9" spans="1:4">
      <c r="A9" s="4" t="s">
        <v>202</v>
      </c>
    </row>
    <row r="10" spans="1:4">
      <c r="A10" s="3" t="s">
        <v>1663</v>
      </c>
    </row>
    <row r="11" spans="1:4">
      <c r="A11" s="4" t="s">
        <v>956</v>
      </c>
      <c r="D11" s="5" t="n">
        <v>67107</v>
      </c>
    </row>
    <row r="12" spans="1:4">
      <c r="A12" s="4" t="s">
        <v>957</v>
      </c>
      <c r="D12" s="5" t="n">
        <v>-25951</v>
      </c>
    </row>
    <row r="13" spans="1:4">
      <c r="A13" s="4" t="s">
        <v>958</v>
      </c>
      <c r="D13" s="5" t="n">
        <v>41156</v>
      </c>
    </row>
    <row r="14" spans="1:4">
      <c r="A14" s="4" t="s">
        <v>959</v>
      </c>
      <c r="D14" s="5" t="n">
        <v>-5125</v>
      </c>
    </row>
    <row r="15" spans="1:4">
      <c r="A15" s="4" t="s">
        <v>1755</v>
      </c>
      <c r="D15" s="6" t="n">
        <v>36031</v>
      </c>
    </row>
    <row r="16" spans="1:4">
      <c r="A16" s="4" t="s">
        <v>626</v>
      </c>
    </row>
    <row r="17" spans="1:4">
      <c r="A17" s="3" t="s">
        <v>1663</v>
      </c>
    </row>
    <row r="18" spans="1:4">
      <c r="A18" s="4" t="s">
        <v>956</v>
      </c>
      <c r="C18" s="6" t="n">
        <v>33687</v>
      </c>
    </row>
    <row r="19" spans="1:4">
      <c r="A19" s="4" t="s">
        <v>957</v>
      </c>
      <c r="C19" s="5" t="n">
        <v>-20763</v>
      </c>
    </row>
    <row r="20" spans="1:4">
      <c r="A20" s="4" t="s">
        <v>958</v>
      </c>
      <c r="C20" s="5" t="n">
        <v>12924</v>
      </c>
    </row>
    <row r="21" spans="1:4">
      <c r="A21" s="4" t="s">
        <v>959</v>
      </c>
      <c r="C21" s="5" t="n">
        <v>-1492</v>
      </c>
    </row>
    <row r="22" spans="1:4">
      <c r="A22" s="4" t="s">
        <v>1755</v>
      </c>
      <c r="C22" s="6" t="n">
        <v>11432</v>
      </c>
    </row>
    <row r="23" spans="1:4">
      <c r="A23" s="4" t="s">
        <v>204</v>
      </c>
    </row>
    <row r="24" spans="1:4">
      <c r="A24" s="3" t="s">
        <v>1663</v>
      </c>
    </row>
    <row r="25" spans="1:4">
      <c r="A25" s="4" t="s">
        <v>956</v>
      </c>
      <c r="B25" s="6" t="n">
        <v>51527</v>
      </c>
    </row>
    <row r="26" spans="1:4">
      <c r="A26" s="4" t="s">
        <v>957</v>
      </c>
      <c r="B26" s="5" t="n">
        <v>-29187</v>
      </c>
    </row>
    <row r="27" spans="1:4">
      <c r="A27" s="4" t="s">
        <v>958</v>
      </c>
      <c r="B27" s="5" t="n">
        <v>22340</v>
      </c>
    </row>
    <row r="28" spans="1:4">
      <c r="A28" s="4" t="s">
        <v>959</v>
      </c>
      <c r="B28" s="5" t="n">
        <v>-3724</v>
      </c>
    </row>
    <row r="29" spans="1:4">
      <c r="A29" s="4" t="s">
        <v>1755</v>
      </c>
      <c r="B29" s="6" t="n">
        <v>1861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6</v>
      </c>
      <c r="B1" s="2" t="s">
        <v>1318</v>
      </c>
      <c r="C1" s="2" t="s">
        <v>1734</v>
      </c>
      <c r="D1" s="2" t="s">
        <v>1317</v>
      </c>
    </row>
    <row r="2" spans="1:4">
      <c r="A2" s="4" t="s">
        <v>1757</v>
      </c>
    </row>
    <row r="3" spans="1:4">
      <c r="A3" s="3" t="s">
        <v>1663</v>
      </c>
    </row>
    <row r="4" spans="1:4">
      <c r="A4" s="4" t="s">
        <v>1758</v>
      </c>
      <c r="D4" s="6" t="n">
        <v>706979</v>
      </c>
    </row>
    <row r="5" spans="1:4">
      <c r="A5" s="4" t="s">
        <v>1759</v>
      </c>
    </row>
    <row r="6" spans="1:4">
      <c r="A6" s="3" t="s">
        <v>1663</v>
      </c>
    </row>
    <row r="7" spans="1:4">
      <c r="A7" s="4" t="s">
        <v>1758</v>
      </c>
      <c r="D7" s="5" t="n">
        <v>1366473</v>
      </c>
    </row>
    <row r="8" spans="1:4">
      <c r="A8" s="4" t="s">
        <v>1760</v>
      </c>
    </row>
    <row r="9" spans="1:4">
      <c r="A9" s="3" t="s">
        <v>1663</v>
      </c>
    </row>
    <row r="10" spans="1:4">
      <c r="A10" s="4" t="s">
        <v>1758</v>
      </c>
      <c r="C10" s="6" t="n">
        <v>1164790</v>
      </c>
    </row>
    <row r="11" spans="1:4">
      <c r="A11" s="4" t="s">
        <v>1761</v>
      </c>
    </row>
    <row r="12" spans="1:4">
      <c r="A12" s="3" t="s">
        <v>1663</v>
      </c>
    </row>
    <row r="13" spans="1:4">
      <c r="A13" s="4" t="s">
        <v>1758</v>
      </c>
      <c r="B13" s="6" t="n">
        <v>3389234</v>
      </c>
    </row>
    <row r="14" spans="1:4">
      <c r="A14" s="4" t="s">
        <v>1762</v>
      </c>
    </row>
    <row r="15" spans="1:4">
      <c r="A15" s="3" t="s">
        <v>1663</v>
      </c>
    </row>
    <row r="16" spans="1:4">
      <c r="A16" s="4" t="s">
        <v>1758</v>
      </c>
      <c r="D16" s="5" t="n">
        <v>148342</v>
      </c>
    </row>
    <row r="17" spans="1:4">
      <c r="A17" s="4" t="s">
        <v>1763</v>
      </c>
    </row>
    <row r="18" spans="1:4">
      <c r="A18" s="3" t="s">
        <v>1663</v>
      </c>
    </row>
    <row r="19" spans="1:4">
      <c r="A19" s="4" t="s">
        <v>1758</v>
      </c>
      <c r="D19" s="5" t="n">
        <v>370611</v>
      </c>
    </row>
    <row r="20" spans="1:4">
      <c r="A20" s="4" t="s">
        <v>1764</v>
      </c>
    </row>
    <row r="21" spans="1:4">
      <c r="A21" s="3" t="s">
        <v>1663</v>
      </c>
    </row>
    <row r="22" spans="1:4">
      <c r="A22" s="4" t="s">
        <v>1758</v>
      </c>
      <c r="C22" s="5" t="n">
        <v>284505</v>
      </c>
    </row>
    <row r="23" spans="1:4">
      <c r="A23" s="4" t="s">
        <v>1765</v>
      </c>
    </row>
    <row r="24" spans="1:4">
      <c r="A24" s="3" t="s">
        <v>1663</v>
      </c>
    </row>
    <row r="25" spans="1:4">
      <c r="A25" s="4" t="s">
        <v>1758</v>
      </c>
      <c r="B25" s="5" t="n">
        <v>615296</v>
      </c>
    </row>
    <row r="26" spans="1:4">
      <c r="A26" s="4" t="s">
        <v>1766</v>
      </c>
    </row>
    <row r="27" spans="1:4">
      <c r="A27" s="3" t="s">
        <v>1663</v>
      </c>
    </row>
    <row r="28" spans="1:4">
      <c r="A28" s="4" t="s">
        <v>1758</v>
      </c>
      <c r="D28" s="5" t="n">
        <v>375377</v>
      </c>
    </row>
    <row r="29" spans="1:4">
      <c r="A29" s="4" t="s">
        <v>1767</v>
      </c>
    </row>
    <row r="30" spans="1:4">
      <c r="A30" s="3" t="s">
        <v>1663</v>
      </c>
    </row>
    <row r="31" spans="1:4">
      <c r="A31" s="4" t="s">
        <v>1758</v>
      </c>
      <c r="D31" s="5" t="n">
        <v>636517</v>
      </c>
    </row>
    <row r="32" spans="1:4">
      <c r="A32" s="4" t="s">
        <v>1768</v>
      </c>
    </row>
    <row r="33" spans="1:4">
      <c r="A33" s="3" t="s">
        <v>1663</v>
      </c>
    </row>
    <row r="34" spans="1:4">
      <c r="A34" s="4" t="s">
        <v>1758</v>
      </c>
      <c r="C34" s="5" t="n">
        <v>567506</v>
      </c>
    </row>
    <row r="35" spans="1:4">
      <c r="A35" s="4" t="s">
        <v>1769</v>
      </c>
    </row>
    <row r="36" spans="1:4">
      <c r="A36" s="3" t="s">
        <v>1663</v>
      </c>
    </row>
    <row r="37" spans="1:4">
      <c r="A37" s="4" t="s">
        <v>1758</v>
      </c>
      <c r="B37" s="5" t="n">
        <v>1762480</v>
      </c>
    </row>
    <row r="38" spans="1:4">
      <c r="A38" s="4" t="s">
        <v>1770</v>
      </c>
    </row>
    <row r="39" spans="1:4">
      <c r="A39" s="3" t="s">
        <v>1663</v>
      </c>
    </row>
    <row r="40" spans="1:4">
      <c r="A40" s="4" t="s">
        <v>1758</v>
      </c>
      <c r="D40" s="5" t="n">
        <v>58530</v>
      </c>
    </row>
    <row r="41" spans="1:4">
      <c r="A41" s="4" t="s">
        <v>1771</v>
      </c>
    </row>
    <row r="42" spans="1:4">
      <c r="A42" s="3" t="s">
        <v>1663</v>
      </c>
    </row>
    <row r="43" spans="1:4">
      <c r="A43" s="4" t="s">
        <v>1758</v>
      </c>
      <c r="D43" s="5" t="n">
        <v>149547</v>
      </c>
    </row>
    <row r="44" spans="1:4">
      <c r="A44" s="4" t="s">
        <v>1772</v>
      </c>
    </row>
    <row r="45" spans="1:4">
      <c r="A45" s="3" t="s">
        <v>1663</v>
      </c>
    </row>
    <row r="46" spans="1:4">
      <c r="A46" s="4" t="s">
        <v>1758</v>
      </c>
      <c r="C46" s="5" t="n">
        <v>181128</v>
      </c>
    </row>
    <row r="47" spans="1:4">
      <c r="A47" s="4" t="s">
        <v>1773</v>
      </c>
    </row>
    <row r="48" spans="1:4">
      <c r="A48" s="3" t="s">
        <v>1663</v>
      </c>
    </row>
    <row r="49" spans="1:4">
      <c r="A49" s="4" t="s">
        <v>1758</v>
      </c>
      <c r="B49" s="5" t="n">
        <v>363005</v>
      </c>
    </row>
    <row r="50" spans="1:4">
      <c r="A50" s="4" t="s">
        <v>1774</v>
      </c>
    </row>
    <row r="51" spans="1:4">
      <c r="A51" s="3" t="s">
        <v>1663</v>
      </c>
    </row>
    <row r="52" spans="1:4">
      <c r="A52" s="4" t="s">
        <v>1758</v>
      </c>
      <c r="D52" s="5" t="n">
        <v>104811</v>
      </c>
    </row>
    <row r="53" spans="1:4">
      <c r="A53" s="4" t="s">
        <v>1775</v>
      </c>
    </row>
    <row r="54" spans="1:4">
      <c r="A54" s="3" t="s">
        <v>1663</v>
      </c>
    </row>
    <row r="55" spans="1:4">
      <c r="A55" s="4" t="s">
        <v>1758</v>
      </c>
      <c r="D55" s="5" t="n">
        <v>113818</v>
      </c>
    </row>
    <row r="56" spans="1:4">
      <c r="A56" s="4" t="s">
        <v>1776</v>
      </c>
    </row>
    <row r="57" spans="1:4">
      <c r="A57" s="3" t="s">
        <v>1663</v>
      </c>
    </row>
    <row r="58" spans="1:4">
      <c r="A58" s="4" t="s">
        <v>1758</v>
      </c>
      <c r="C58" s="5" t="n">
        <v>88308</v>
      </c>
    </row>
    <row r="59" spans="1:4">
      <c r="A59" s="4" t="s">
        <v>1777</v>
      </c>
    </row>
    <row r="60" spans="1:4">
      <c r="A60" s="3" t="s">
        <v>1663</v>
      </c>
    </row>
    <row r="61" spans="1:4">
      <c r="A61" s="4" t="s">
        <v>1758</v>
      </c>
      <c r="B61" s="5" t="n">
        <v>539698</v>
      </c>
    </row>
    <row r="62" spans="1:4">
      <c r="A62" s="4" t="s">
        <v>1778</v>
      </c>
    </row>
    <row r="63" spans="1:4">
      <c r="A63" s="3" t="s">
        <v>1663</v>
      </c>
    </row>
    <row r="64" spans="1:4">
      <c r="A64" s="4" t="s">
        <v>1758</v>
      </c>
      <c r="D64" s="5" t="n">
        <v>1770</v>
      </c>
    </row>
    <row r="65" spans="1:4">
      <c r="A65" s="4" t="s">
        <v>1779</v>
      </c>
    </row>
    <row r="66" spans="1:4">
      <c r="A66" s="3" t="s">
        <v>1663</v>
      </c>
    </row>
    <row r="67" spans="1:4">
      <c r="A67" s="4" t="s">
        <v>1758</v>
      </c>
      <c r="D67" s="5" t="n">
        <v>41660</v>
      </c>
    </row>
    <row r="68" spans="1:4">
      <c r="A68" s="4" t="s">
        <v>1780</v>
      </c>
    </row>
    <row r="69" spans="1:4">
      <c r="A69" s="3" t="s">
        <v>1663</v>
      </c>
    </row>
    <row r="70" spans="1:4">
      <c r="A70" s="4" t="s">
        <v>1758</v>
      </c>
      <c r="C70" s="5" t="n">
        <v>26221</v>
      </c>
    </row>
    <row r="71" spans="1:4">
      <c r="A71" s="4" t="s">
        <v>1781</v>
      </c>
    </row>
    <row r="72" spans="1:4">
      <c r="A72" s="3" t="s">
        <v>1663</v>
      </c>
    </row>
    <row r="73" spans="1:4">
      <c r="A73" s="4" t="s">
        <v>1758</v>
      </c>
      <c r="B73" s="5" t="n">
        <v>70058</v>
      </c>
    </row>
    <row r="74" spans="1:4">
      <c r="A74" s="4" t="s">
        <v>1782</v>
      </c>
    </row>
    <row r="75" spans="1:4">
      <c r="A75" s="3" t="s">
        <v>1663</v>
      </c>
    </row>
    <row r="76" spans="1:4">
      <c r="A76" s="4" t="s">
        <v>1758</v>
      </c>
      <c r="D76" s="5" t="n">
        <v>18149</v>
      </c>
    </row>
    <row r="77" spans="1:4">
      <c r="A77" s="4" t="s">
        <v>1783</v>
      </c>
    </row>
    <row r="78" spans="1:4">
      <c r="A78" s="3" t="s">
        <v>1663</v>
      </c>
    </row>
    <row r="79" spans="1:4">
      <c r="A79" s="4" t="s">
        <v>1758</v>
      </c>
      <c r="D79" s="5" t="n">
        <v>54320</v>
      </c>
    </row>
    <row r="80" spans="1:4">
      <c r="A80" s="4" t="s">
        <v>1784</v>
      </c>
    </row>
    <row r="81" spans="1:4">
      <c r="A81" s="3" t="s">
        <v>1663</v>
      </c>
    </row>
    <row r="82" spans="1:4">
      <c r="A82" s="4" t="s">
        <v>1758</v>
      </c>
      <c r="C82" s="5" t="n">
        <v>17122</v>
      </c>
    </row>
    <row r="83" spans="1:4">
      <c r="A83" s="4" t="s">
        <v>1785</v>
      </c>
    </row>
    <row r="84" spans="1:4">
      <c r="A84" s="3" t="s">
        <v>1663</v>
      </c>
    </row>
    <row r="85" spans="1:4">
      <c r="A85" s="4" t="s">
        <v>1758</v>
      </c>
      <c r="B85" s="5" t="n">
        <v>38697</v>
      </c>
    </row>
    <row r="86" spans="1:4">
      <c r="A86" s="4" t="s">
        <v>1786</v>
      </c>
    </row>
    <row r="87" spans="1:4">
      <c r="A87" s="3" t="s">
        <v>1663</v>
      </c>
    </row>
    <row r="88" spans="1:4">
      <c r="A88" s="4" t="s">
        <v>1758</v>
      </c>
      <c r="D88" s="5" t="n">
        <v>684322</v>
      </c>
    </row>
    <row r="89" spans="1:4">
      <c r="A89" s="4" t="s">
        <v>1787</v>
      </c>
    </row>
    <row r="90" spans="1:4">
      <c r="A90" s="3" t="s">
        <v>1663</v>
      </c>
    </row>
    <row r="91" spans="1:4">
      <c r="A91" s="4" t="s">
        <v>1758</v>
      </c>
      <c r="D91" s="5" t="n">
        <v>1326035</v>
      </c>
    </row>
    <row r="92" spans="1:4">
      <c r="A92" s="4" t="s">
        <v>1788</v>
      </c>
    </row>
    <row r="93" spans="1:4">
      <c r="A93" s="3" t="s">
        <v>1663</v>
      </c>
    </row>
    <row r="94" spans="1:4">
      <c r="A94" s="4" t="s">
        <v>1758</v>
      </c>
      <c r="C94" s="5" t="n">
        <v>1141672</v>
      </c>
    </row>
    <row r="95" spans="1:4">
      <c r="A95" s="4" t="s">
        <v>1789</v>
      </c>
    </row>
    <row r="96" spans="1:4">
      <c r="A96" s="3" t="s">
        <v>1663</v>
      </c>
    </row>
    <row r="97" spans="1:4">
      <c r="A97" s="4" t="s">
        <v>1758</v>
      </c>
      <c r="B97" s="5" t="n">
        <v>3327850</v>
      </c>
    </row>
    <row r="98" spans="1:4">
      <c r="A98" s="4" t="s">
        <v>1790</v>
      </c>
    </row>
    <row r="99" spans="1:4">
      <c r="A99" s="3" t="s">
        <v>1663</v>
      </c>
    </row>
    <row r="100" spans="1:4">
      <c r="A100" s="4" t="s">
        <v>1758</v>
      </c>
      <c r="D100" s="5" t="n">
        <v>146057</v>
      </c>
    </row>
    <row r="101" spans="1:4">
      <c r="A101" s="4" t="s">
        <v>1791</v>
      </c>
    </row>
    <row r="102" spans="1:4">
      <c r="A102" s="3" t="s">
        <v>1663</v>
      </c>
    </row>
    <row r="103" spans="1:4">
      <c r="A103" s="4" t="s">
        <v>1758</v>
      </c>
      <c r="D103" s="5" t="n">
        <v>363559</v>
      </c>
    </row>
    <row r="104" spans="1:4">
      <c r="A104" s="4" t="s">
        <v>1792</v>
      </c>
    </row>
    <row r="105" spans="1:4">
      <c r="A105" s="3" t="s">
        <v>1663</v>
      </c>
    </row>
    <row r="106" spans="1:4">
      <c r="A106" s="4" t="s">
        <v>1758</v>
      </c>
      <c r="C106" s="5" t="n">
        <v>280200</v>
      </c>
    </row>
    <row r="107" spans="1:4">
      <c r="A107" s="4" t="s">
        <v>1793</v>
      </c>
    </row>
    <row r="108" spans="1:4">
      <c r="A108" s="3" t="s">
        <v>1663</v>
      </c>
    </row>
    <row r="109" spans="1:4">
      <c r="A109" s="4" t="s">
        <v>1758</v>
      </c>
      <c r="B109" s="5" t="n">
        <v>608705</v>
      </c>
    </row>
    <row r="110" spans="1:4">
      <c r="A110" s="4" t="s">
        <v>1794</v>
      </c>
    </row>
    <row r="111" spans="1:4">
      <c r="A111" s="3" t="s">
        <v>1663</v>
      </c>
    </row>
    <row r="112" spans="1:4">
      <c r="A112" s="4" t="s">
        <v>1758</v>
      </c>
      <c r="D112" s="5" t="n">
        <v>371323</v>
      </c>
    </row>
    <row r="113" spans="1:4">
      <c r="A113" s="4" t="s">
        <v>1795</v>
      </c>
    </row>
    <row r="114" spans="1:4">
      <c r="A114" s="3" t="s">
        <v>1663</v>
      </c>
    </row>
    <row r="115" spans="1:4">
      <c r="A115" s="4" t="s">
        <v>1758</v>
      </c>
      <c r="D115" s="5" t="n">
        <v>627900</v>
      </c>
    </row>
    <row r="116" spans="1:4">
      <c r="A116" s="4" t="s">
        <v>1796</v>
      </c>
    </row>
    <row r="117" spans="1:4">
      <c r="A117" s="3" t="s">
        <v>1663</v>
      </c>
    </row>
    <row r="118" spans="1:4">
      <c r="A118" s="4" t="s">
        <v>1758</v>
      </c>
      <c r="C118" s="5" t="n">
        <v>557730</v>
      </c>
    </row>
    <row r="119" spans="1:4">
      <c r="A119" s="4" t="s">
        <v>1797</v>
      </c>
    </row>
    <row r="120" spans="1:4">
      <c r="A120" s="3" t="s">
        <v>1663</v>
      </c>
    </row>
    <row r="121" spans="1:4">
      <c r="A121" s="4" t="s">
        <v>1758</v>
      </c>
      <c r="B121" s="5" t="n">
        <v>1736653</v>
      </c>
    </row>
    <row r="122" spans="1:4">
      <c r="A122" s="4" t="s">
        <v>1798</v>
      </c>
    </row>
    <row r="123" spans="1:4">
      <c r="A123" s="3" t="s">
        <v>1663</v>
      </c>
    </row>
    <row r="124" spans="1:4">
      <c r="A124" s="4" t="s">
        <v>1758</v>
      </c>
      <c r="D124" s="5" t="n">
        <v>57331</v>
      </c>
    </row>
    <row r="125" spans="1:4">
      <c r="A125" s="4" t="s">
        <v>1799</v>
      </c>
    </row>
    <row r="126" spans="1:4">
      <c r="A126" s="3" t="s">
        <v>1663</v>
      </c>
    </row>
    <row r="127" spans="1:4">
      <c r="A127" s="4" t="s">
        <v>1758</v>
      </c>
      <c r="D127" s="5" t="n">
        <v>146639</v>
      </c>
    </row>
    <row r="128" spans="1:4">
      <c r="A128" s="4" t="s">
        <v>1800</v>
      </c>
    </row>
    <row r="129" spans="1:4">
      <c r="A129" s="3" t="s">
        <v>1663</v>
      </c>
    </row>
    <row r="130" spans="1:4">
      <c r="A130" s="4" t="s">
        <v>1758</v>
      </c>
      <c r="C130" s="5" t="n">
        <v>178687</v>
      </c>
    </row>
    <row r="131" spans="1:4">
      <c r="A131" s="4" t="s">
        <v>1801</v>
      </c>
    </row>
    <row r="132" spans="1:4">
      <c r="A132" s="3" t="s">
        <v>1663</v>
      </c>
    </row>
    <row r="133" spans="1:4">
      <c r="A133" s="4" t="s">
        <v>1758</v>
      </c>
      <c r="B133" s="5" t="n">
        <v>358643</v>
      </c>
    </row>
    <row r="134" spans="1:4">
      <c r="A134" s="4" t="s">
        <v>1802</v>
      </c>
    </row>
    <row r="135" spans="1:4">
      <c r="A135" s="3" t="s">
        <v>1663</v>
      </c>
    </row>
    <row r="136" spans="1:4">
      <c r="A136" s="4" t="s">
        <v>1758</v>
      </c>
      <c r="D136" s="5" t="n">
        <v>99650</v>
      </c>
    </row>
    <row r="137" spans="1:4">
      <c r="A137" s="4" t="s">
        <v>1803</v>
      </c>
    </row>
    <row r="138" spans="1:4">
      <c r="A138" s="3" t="s">
        <v>1663</v>
      </c>
    </row>
    <row r="139" spans="1:4">
      <c r="A139" s="4" t="s">
        <v>1758</v>
      </c>
      <c r="D139" s="5" t="n">
        <v>110630</v>
      </c>
    </row>
    <row r="140" spans="1:4">
      <c r="A140" s="4" t="s">
        <v>1804</v>
      </c>
    </row>
    <row r="141" spans="1:4">
      <c r="A141" s="3" t="s">
        <v>1663</v>
      </c>
    </row>
    <row r="142" spans="1:4">
      <c r="A142" s="4" t="s">
        <v>1758</v>
      </c>
      <c r="C142" s="5" t="n">
        <v>87062</v>
      </c>
    </row>
    <row r="143" spans="1:4">
      <c r="A143" s="4" t="s">
        <v>1805</v>
      </c>
    </row>
    <row r="144" spans="1:4">
      <c r="A144" s="3" t="s">
        <v>1663</v>
      </c>
    </row>
    <row r="145" spans="1:4">
      <c r="A145" s="4" t="s">
        <v>1758</v>
      </c>
      <c r="B145" s="5" t="n">
        <v>536262</v>
      </c>
    </row>
    <row r="146" spans="1:4">
      <c r="A146" s="4" t="s">
        <v>1806</v>
      </c>
    </row>
    <row r="147" spans="1:4">
      <c r="A147" s="3" t="s">
        <v>1663</v>
      </c>
    </row>
    <row r="148" spans="1:4">
      <c r="A148" s="4" t="s">
        <v>1758</v>
      </c>
      <c r="D148" s="5" t="n">
        <v>1729</v>
      </c>
    </row>
    <row r="149" spans="1:4">
      <c r="A149" s="4" t="s">
        <v>1807</v>
      </c>
    </row>
    <row r="150" spans="1:4">
      <c r="A150" s="3" t="s">
        <v>1663</v>
      </c>
    </row>
    <row r="151" spans="1:4">
      <c r="A151" s="4" t="s">
        <v>1758</v>
      </c>
      <c r="D151" s="5" t="n">
        <v>41276</v>
      </c>
    </row>
    <row r="152" spans="1:4">
      <c r="A152" s="4" t="s">
        <v>1808</v>
      </c>
    </row>
    <row r="153" spans="1:4">
      <c r="A153" s="3" t="s">
        <v>1663</v>
      </c>
    </row>
    <row r="154" spans="1:4">
      <c r="A154" s="4" t="s">
        <v>1758</v>
      </c>
      <c r="C154" s="5" t="n">
        <v>26561</v>
      </c>
    </row>
    <row r="155" spans="1:4">
      <c r="A155" s="4" t="s">
        <v>1809</v>
      </c>
    </row>
    <row r="156" spans="1:4">
      <c r="A156" s="3" t="s">
        <v>1663</v>
      </c>
    </row>
    <row r="157" spans="1:4">
      <c r="A157" s="4" t="s">
        <v>1758</v>
      </c>
      <c r="B157" s="5" t="n">
        <v>68971</v>
      </c>
    </row>
    <row r="158" spans="1:4">
      <c r="A158" s="4" t="s">
        <v>1810</v>
      </c>
    </row>
    <row r="159" spans="1:4">
      <c r="A159" s="3" t="s">
        <v>1663</v>
      </c>
    </row>
    <row r="160" spans="1:4">
      <c r="A160" s="4" t="s">
        <v>1758</v>
      </c>
      <c r="D160" s="5" t="n">
        <v>8232</v>
      </c>
    </row>
    <row r="161" spans="1:4">
      <c r="A161" s="4" t="s">
        <v>1811</v>
      </c>
    </row>
    <row r="162" spans="1:4">
      <c r="A162" s="3" t="s">
        <v>1663</v>
      </c>
    </row>
    <row r="163" spans="1:4">
      <c r="A163" s="4" t="s">
        <v>1758</v>
      </c>
      <c r="D163" s="6" t="n">
        <v>36031</v>
      </c>
    </row>
    <row r="164" spans="1:4">
      <c r="A164" s="4" t="s">
        <v>1812</v>
      </c>
    </row>
    <row r="165" spans="1:4">
      <c r="A165" s="3" t="s">
        <v>1663</v>
      </c>
    </row>
    <row r="166" spans="1:4">
      <c r="A166" s="4" t="s">
        <v>1758</v>
      </c>
      <c r="C166" s="6" t="n">
        <v>11432</v>
      </c>
    </row>
    <row r="167" spans="1:4">
      <c r="A167" s="4" t="s">
        <v>1813</v>
      </c>
    </row>
    <row r="168" spans="1:4">
      <c r="A168" s="3" t="s">
        <v>1663</v>
      </c>
    </row>
    <row r="169" spans="1:4">
      <c r="A169" s="4" t="s">
        <v>1758</v>
      </c>
      <c r="B169" s="6" t="n">
        <v>1861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4</v>
      </c>
      <c r="B1" s="2" t="s">
        <v>1</v>
      </c>
    </row>
    <row r="2" spans="1:3">
      <c r="B2" s="2" t="s">
        <v>2</v>
      </c>
      <c r="C2" s="2" t="s">
        <v>66</v>
      </c>
    </row>
    <row r="3" spans="1:3">
      <c r="A3" s="3" t="s">
        <v>391</v>
      </c>
    </row>
    <row r="4" spans="1:3">
      <c r="A4" s="4" t="s">
        <v>135</v>
      </c>
      <c r="B4" s="6" t="n">
        <v>620072</v>
      </c>
      <c r="C4" s="6" t="n">
        <v>623929</v>
      </c>
    </row>
    <row r="5" spans="1:3">
      <c r="A5" s="4" t="s">
        <v>1633</v>
      </c>
      <c r="B5" s="6" t="n">
        <v>257271</v>
      </c>
      <c r="C5" s="6" t="n">
        <v>240107</v>
      </c>
    </row>
    <row r="6" spans="1:3">
      <c r="A6" s="4" t="s">
        <v>1815</v>
      </c>
      <c r="B6" s="7" t="n">
        <v>2.01</v>
      </c>
      <c r="C6" s="7" t="n">
        <v>1.9</v>
      </c>
    </row>
    <row r="7" spans="1:3">
      <c r="A7" s="4" t="s">
        <v>1816</v>
      </c>
      <c r="B7" s="7" t="n">
        <v>1.99</v>
      </c>
      <c r="C7" s="7" t="n">
        <v>1.8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17</v>
      </c>
      <c r="B1" s="2" t="s">
        <v>1</v>
      </c>
    </row>
    <row r="2" spans="1:3">
      <c r="B2" s="2" t="s">
        <v>2</v>
      </c>
      <c r="C2" s="2" t="s">
        <v>66</v>
      </c>
    </row>
    <row r="3" spans="1:3">
      <c r="A3" s="3" t="s">
        <v>1818</v>
      </c>
    </row>
    <row r="4" spans="1:3">
      <c r="A4" s="4" t="s">
        <v>1157</v>
      </c>
      <c r="B4" s="6" t="n">
        <v>131394000</v>
      </c>
      <c r="C4" s="6" t="n">
        <v>64706000</v>
      </c>
    </row>
    <row r="5" spans="1:3">
      <c r="A5" s="4" t="s">
        <v>1819</v>
      </c>
      <c r="B5" s="5" t="n">
        <v>0</v>
      </c>
    </row>
    <row r="6" spans="1:3">
      <c r="A6" s="4" t="s">
        <v>1820</v>
      </c>
    </row>
    <row r="7" spans="1:3">
      <c r="A7" s="3" t="s">
        <v>1818</v>
      </c>
    </row>
    <row r="8" spans="1:3">
      <c r="A8" s="4" t="s">
        <v>1821</v>
      </c>
      <c r="B8" s="5" t="n">
        <v>10596427000</v>
      </c>
      <c r="C8" s="5" t="n">
        <v>5743283000</v>
      </c>
    </row>
    <row r="9" spans="1:3">
      <c r="A9" s="4" t="s">
        <v>1822</v>
      </c>
      <c r="B9" s="5" t="n">
        <v>140913000</v>
      </c>
      <c r="C9" s="6" t="n">
        <v>28345000</v>
      </c>
    </row>
    <row r="10" spans="1:3">
      <c r="A10" s="4" t="s">
        <v>1157</v>
      </c>
      <c r="B10" s="6" t="n">
        <v>361127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3</v>
      </c>
      <c r="B1" s="2" t="s">
        <v>1</v>
      </c>
    </row>
    <row r="2" spans="1:3">
      <c r="B2" s="2" t="s">
        <v>2</v>
      </c>
      <c r="C2" s="2" t="s">
        <v>66</v>
      </c>
    </row>
    <row r="3" spans="1:3">
      <c r="A3" s="3" t="s">
        <v>1824</v>
      </c>
    </row>
    <row r="4" spans="1:3">
      <c r="A4" s="4" t="s">
        <v>1825</v>
      </c>
      <c r="B4" s="6" t="n">
        <v>273068</v>
      </c>
      <c r="C4" s="6" t="n">
        <v>92475</v>
      </c>
    </row>
    <row r="5" spans="1:3">
      <c r="A5" s="4" t="s">
        <v>1826</v>
      </c>
      <c r="B5" s="5" t="n">
        <v>275033</v>
      </c>
      <c r="C5" s="5" t="n">
        <v>92892</v>
      </c>
    </row>
    <row r="6" spans="1:3">
      <c r="A6" s="4" t="s">
        <v>1820</v>
      </c>
    </row>
    <row r="7" spans="1:3">
      <c r="A7" s="3" t="s">
        <v>1824</v>
      </c>
    </row>
    <row r="8" spans="1:3">
      <c r="A8" s="4" t="s">
        <v>1827</v>
      </c>
      <c r="B8" s="6" t="n">
        <v>10596427</v>
      </c>
      <c r="C8" s="6" t="n">
        <v>5743283</v>
      </c>
    </row>
    <row r="9" spans="1:3">
      <c r="A9" s="4" t="s">
        <v>1828</v>
      </c>
      <c r="B9" s="4" t="s">
        <v>1676</v>
      </c>
      <c r="C9" s="4" t="s">
        <v>1829</v>
      </c>
    </row>
    <row r="10" spans="1:3">
      <c r="A10" s="4" t="s">
        <v>1830</v>
      </c>
      <c r="B10" s="4" t="s">
        <v>1676</v>
      </c>
      <c r="C10" s="4" t="s">
        <v>1829</v>
      </c>
    </row>
    <row r="11" spans="1:3">
      <c r="A11" s="4" t="s">
        <v>1831</v>
      </c>
      <c r="B11" s="4" t="s">
        <v>1832</v>
      </c>
      <c r="C11" s="4" t="s">
        <v>1832</v>
      </c>
    </row>
    <row r="12" spans="1:3">
      <c r="A12" s="4" t="s">
        <v>1825</v>
      </c>
      <c r="B12" s="6" t="n">
        <v>273068</v>
      </c>
      <c r="C12" s="6" t="n">
        <v>92475</v>
      </c>
    </row>
    <row r="13" spans="1:3">
      <c r="A13" s="4" t="s">
        <v>1826</v>
      </c>
      <c r="B13" s="6" t="n">
        <v>274216</v>
      </c>
      <c r="C13" s="6" t="n">
        <v>9289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3</v>
      </c>
      <c r="B1" s="2" t="s">
        <v>717</v>
      </c>
    </row>
    <row r="2" spans="1:2">
      <c r="A2" s="3" t="s">
        <v>1834</v>
      </c>
    </row>
    <row r="3" spans="1:2">
      <c r="A3" s="4" t="s">
        <v>1827</v>
      </c>
      <c r="B3" s="6" t="n">
        <v>150000</v>
      </c>
    </row>
    <row r="4" spans="1:2">
      <c r="A4" s="4" t="s">
        <v>1826</v>
      </c>
      <c r="B4" s="6" t="n">
        <v>81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1</v>
      </c>
    </row>
    <row r="2" spans="1:2">
      <c r="B2" s="2" t="s">
        <v>717</v>
      </c>
    </row>
    <row r="3" spans="1:2">
      <c r="A3" s="4" t="s">
        <v>1836</v>
      </c>
    </row>
    <row r="4" spans="1:2">
      <c r="A4" s="3" t="s">
        <v>1837</v>
      </c>
    </row>
    <row r="5" spans="1:2">
      <c r="A5" s="4" t="s">
        <v>1838</v>
      </c>
      <c r="B5" s="6" t="n">
        <v>-613</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39</v>
      </c>
      <c r="B1" s="2" t="s">
        <v>1</v>
      </c>
    </row>
    <row r="2" spans="1:3">
      <c r="B2" s="2" t="s">
        <v>2</v>
      </c>
      <c r="C2" s="2" t="s">
        <v>66</v>
      </c>
    </row>
    <row r="3" spans="1:3">
      <c r="A3" s="3" t="s">
        <v>1840</v>
      </c>
    </row>
    <row r="4" spans="1:3">
      <c r="A4" s="4" t="s">
        <v>111</v>
      </c>
      <c r="B4" s="6" t="n">
        <v>465680</v>
      </c>
      <c r="C4" s="6" t="n">
        <v>293777</v>
      </c>
    </row>
    <row r="5" spans="1:3">
      <c r="A5" s="4" t="s">
        <v>1841</v>
      </c>
    </row>
    <row r="6" spans="1:3">
      <c r="A6" s="3" t="s">
        <v>1840</v>
      </c>
    </row>
    <row r="7" spans="1:3">
      <c r="A7" s="4" t="s">
        <v>111</v>
      </c>
      <c r="B7" s="6" t="n">
        <v>0</v>
      </c>
    </row>
    <row r="8" spans="1:3">
      <c r="A8" s="4" t="s">
        <v>1842</v>
      </c>
      <c r="B8" s="4" t="s">
        <v>1843</v>
      </c>
    </row>
    <row r="9" spans="1:3">
      <c r="A9" s="4" t="s">
        <v>1844</v>
      </c>
      <c r="B9" s="6" t="n">
        <v>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845</v>
      </c>
      <c r="B1" s="2" t="s">
        <v>1</v>
      </c>
    </row>
    <row r="2" spans="1:2">
      <c r="B2" s="2" t="s">
        <v>717</v>
      </c>
    </row>
    <row r="3" spans="1:2">
      <c r="A3" s="3" t="s">
        <v>400</v>
      </c>
    </row>
    <row r="4" spans="1:2">
      <c r="A4" s="4" t="s">
        <v>1846</v>
      </c>
      <c r="B4" s="6" t="n">
        <v>20311</v>
      </c>
    </row>
    <row r="5" spans="1:2">
      <c r="A5" s="4" t="s">
        <v>1847</v>
      </c>
      <c r="B5" s="5" t="n">
        <v>22795</v>
      </c>
    </row>
    <row r="6" spans="1:2">
      <c r="A6" s="4" t="s">
        <v>1848</v>
      </c>
      <c r="B6" s="6" t="n">
        <v>1093</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6"/>
  </cols>
  <sheetData>
    <row r="1" spans="1:2">
      <c r="A1" s="1" t="s">
        <v>1849</v>
      </c>
      <c r="B1" s="2" t="s">
        <v>1</v>
      </c>
    </row>
    <row r="2" spans="1:2">
      <c r="B2" s="2" t="s">
        <v>717</v>
      </c>
    </row>
    <row r="3" spans="1:2">
      <c r="A3" s="3" t="s">
        <v>400</v>
      </c>
    </row>
    <row r="4" spans="1:2">
      <c r="A4" s="4" t="s">
        <v>1850</v>
      </c>
      <c r="B4" s="6" t="n">
        <v>196</v>
      </c>
    </row>
    <row r="5" spans="1:2">
      <c r="A5" s="4" t="s">
        <v>1851</v>
      </c>
      <c r="B5" s="5" t="n">
        <v>215</v>
      </c>
    </row>
    <row r="6" spans="1:2">
      <c r="A6" s="4" t="s">
        <v>1852</v>
      </c>
      <c r="B6" s="5" t="n">
        <v>7453</v>
      </c>
    </row>
    <row r="7" spans="1:2">
      <c r="A7" s="4" t="s">
        <v>1853</v>
      </c>
      <c r="B7" s="5" t="n">
        <v>1211</v>
      </c>
    </row>
    <row r="8" spans="1:2">
      <c r="A8" s="4" t="s">
        <v>1854</v>
      </c>
      <c r="B8" s="5" t="n">
        <v>9075</v>
      </c>
    </row>
    <row r="9" spans="1:2">
      <c r="A9" s="4" t="s">
        <v>1855</v>
      </c>
      <c r="B9" s="5" t="n">
        <v>294</v>
      </c>
    </row>
    <row r="10" spans="1:2">
      <c r="A10" s="4" t="s">
        <v>1856</v>
      </c>
      <c r="B10" s="5" t="n">
        <v>294</v>
      </c>
    </row>
    <row r="11" spans="1:2">
      <c r="A11" s="4" t="s">
        <v>1857</v>
      </c>
      <c r="B11" s="5" t="n">
        <v>7585</v>
      </c>
    </row>
    <row r="12" spans="1:2">
      <c r="A12" s="4" t="s">
        <v>1858</v>
      </c>
      <c r="B12" s="5" t="n">
        <v>7131</v>
      </c>
    </row>
    <row r="13" spans="1:2">
      <c r="A13" s="4" t="s">
        <v>318</v>
      </c>
      <c r="B13" s="6" t="n">
        <v>39205</v>
      </c>
    </row>
    <row r="14" spans="1:2">
      <c r="A14" s="4" t="s">
        <v>1859</v>
      </c>
      <c r="B14" s="4" t="s">
        <v>1860</v>
      </c>
    </row>
    <row r="15" spans="1:2">
      <c r="A15" s="4" t="s">
        <v>1861</v>
      </c>
      <c r="B15" s="4" t="s">
        <v>1862</v>
      </c>
    </row>
    <row r="16" spans="1:2">
      <c r="A16" s="4" t="s">
        <v>1863</v>
      </c>
      <c r="B16" s="4" t="s">
        <v>1864</v>
      </c>
    </row>
    <row r="17" spans="1:2">
      <c r="A17" s="4" t="s">
        <v>1865</v>
      </c>
      <c r="B17" s="4" t="s">
        <v>1866</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67</v>
      </c>
      <c r="B1" s="2" t="s">
        <v>717</v>
      </c>
    </row>
    <row r="2" spans="1:2">
      <c r="A2" s="3" t="s">
        <v>1868</v>
      </c>
    </row>
    <row r="3" spans="1:2">
      <c r="A3" s="4" t="s">
        <v>1869</v>
      </c>
      <c r="B3" s="6" t="n">
        <v>7577</v>
      </c>
    </row>
    <row r="4" spans="1:2">
      <c r="A4" s="4" t="s">
        <v>1870</v>
      </c>
      <c r="B4" s="5" t="n">
        <v>6693</v>
      </c>
    </row>
    <row r="5" spans="1:2">
      <c r="A5" s="4" t="s">
        <v>1871</v>
      </c>
      <c r="B5" s="5" t="n">
        <v>5358</v>
      </c>
    </row>
    <row r="6" spans="1:2">
      <c r="A6" s="4" t="s">
        <v>1872</v>
      </c>
      <c r="B6" s="5" t="n">
        <v>4419</v>
      </c>
    </row>
    <row r="7" spans="1:2">
      <c r="A7" s="4" t="s">
        <v>1873</v>
      </c>
      <c r="B7" s="5" t="n">
        <v>3723</v>
      </c>
    </row>
    <row r="8" spans="1:2">
      <c r="A8" s="4" t="s">
        <v>1874</v>
      </c>
      <c r="B8" s="5" t="n">
        <v>11410</v>
      </c>
    </row>
    <row r="9" spans="1:2">
      <c r="A9" s="4" t="s">
        <v>1875</v>
      </c>
      <c r="B9" s="5" t="n">
        <v>39180</v>
      </c>
    </row>
    <row r="10" spans="1:2">
      <c r="A10" s="4" t="s">
        <v>1876</v>
      </c>
      <c r="B10" s="5" t="n">
        <v>-4695</v>
      </c>
    </row>
    <row r="11" spans="1:2">
      <c r="A11" s="4" t="s">
        <v>1877</v>
      </c>
      <c r="B11" s="6" t="n">
        <v>3448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8</v>
      </c>
      <c r="B1" s="2" t="s">
        <v>654</v>
      </c>
    </row>
    <row r="2" spans="1:2">
      <c r="A2" s="3" t="s">
        <v>400</v>
      </c>
    </row>
    <row r="3" spans="1:2">
      <c r="A3" s="4" t="s">
        <v>13</v>
      </c>
      <c r="B3" s="6" t="n">
        <v>6524</v>
      </c>
    </row>
    <row r="4" spans="1:2">
      <c r="A4" s="4" t="s">
        <v>1112</v>
      </c>
      <c r="B4" s="5" t="n">
        <v>5096</v>
      </c>
    </row>
    <row r="5" spans="1:2">
      <c r="A5" s="4" t="s">
        <v>1113</v>
      </c>
      <c r="B5" s="5" t="n">
        <v>4411</v>
      </c>
    </row>
    <row r="6" spans="1:2">
      <c r="A6" s="4" t="s">
        <v>1114</v>
      </c>
      <c r="B6" s="5" t="n">
        <v>3633</v>
      </c>
    </row>
    <row r="7" spans="1:2">
      <c r="A7" s="4" t="s">
        <v>1115</v>
      </c>
      <c r="B7" s="5" t="n">
        <v>2558</v>
      </c>
    </row>
    <row r="8" spans="1:2">
      <c r="A8" s="4" t="s">
        <v>1147</v>
      </c>
      <c r="B8" s="5" t="n">
        <v>11088</v>
      </c>
    </row>
    <row r="9" spans="1:2">
      <c r="A9" s="4" t="s">
        <v>1879</v>
      </c>
      <c r="B9" s="6" t="n">
        <v>3331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1880</v>
      </c>
      <c r="B1" s="2" t="s">
        <v>1</v>
      </c>
    </row>
    <row r="2" spans="1:2">
      <c r="B2" s="2" t="s">
        <v>717</v>
      </c>
    </row>
    <row r="3" spans="1:2">
      <c r="A3" s="3" t="s">
        <v>400</v>
      </c>
    </row>
    <row r="4" spans="1:2">
      <c r="A4" s="4" t="s">
        <v>1881</v>
      </c>
      <c r="B4" s="6" t="n">
        <v>1793</v>
      </c>
    </row>
    <row r="5" spans="1:2">
      <c r="A5" s="4" t="s">
        <v>1882</v>
      </c>
      <c r="B5" s="5" t="n">
        <v>513</v>
      </c>
    </row>
    <row r="6" spans="1:2">
      <c r="A6" s="4" t="s">
        <v>1883</v>
      </c>
      <c r="B6" s="5" t="n">
        <v>2306</v>
      </c>
    </row>
    <row r="7" spans="1:2">
      <c r="A7" s="4" t="s">
        <v>1884</v>
      </c>
      <c r="B7" s="5" t="n">
        <v>1391</v>
      </c>
    </row>
    <row r="8" spans="1:2">
      <c r="A8" s="3" t="s">
        <v>1885</v>
      </c>
    </row>
    <row r="9" spans="1:2">
      <c r="A9" s="4" t="s">
        <v>1886</v>
      </c>
      <c r="B9" s="5" t="n">
        <v>1978</v>
      </c>
    </row>
    <row r="10" spans="1:2">
      <c r="A10" s="4" t="s">
        <v>1887</v>
      </c>
      <c r="B10" s="5" t="n">
        <v>1599</v>
      </c>
    </row>
    <row r="11" spans="1:2">
      <c r="A11" s="4" t="s">
        <v>1888</v>
      </c>
      <c r="B11" s="5" t="n">
        <v>897</v>
      </c>
    </row>
    <row r="12" spans="1:2">
      <c r="A12" s="4" t="s">
        <v>1889</v>
      </c>
      <c r="B12" s="5" t="n">
        <v>188</v>
      </c>
    </row>
    <row r="13" spans="1:2">
      <c r="A13" s="3" t="s">
        <v>1890</v>
      </c>
    </row>
    <row r="14" spans="1:2">
      <c r="A14" s="4" t="s">
        <v>1891</v>
      </c>
      <c r="B14" s="5" t="n">
        <v>916</v>
      </c>
    </row>
    <row r="15" spans="1:2">
      <c r="A15" s="4" t="s">
        <v>1892</v>
      </c>
      <c r="B15" s="6" t="n">
        <v>4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0"/>
    <col customWidth="1" max="3" min="3" width="28"/>
    <col customWidth="1" max="4" min="4" width="20"/>
    <col customWidth="1" max="5" min="5" width="80"/>
    <col customWidth="1" max="6" min="6" width="20"/>
    <col customWidth="1" max="7" min="7" width="21"/>
    <col customWidth="1" max="8" min="8" width="21"/>
    <col customWidth="1" max="9" min="9" width="20"/>
  </cols>
  <sheetData>
    <row r="1" spans="1:9">
      <c r="A1" s="1" t="s">
        <v>1893</v>
      </c>
      <c r="B1" s="2" t="s">
        <v>1894</v>
      </c>
      <c r="C1" s="2" t="s">
        <v>1895</v>
      </c>
      <c r="D1" s="2" t="s">
        <v>1896</v>
      </c>
      <c r="E1" s="2" t="s">
        <v>717</v>
      </c>
      <c r="F1" s="2" t="s">
        <v>1897</v>
      </c>
      <c r="G1" s="2" t="s">
        <v>654</v>
      </c>
      <c r="H1" s="2" t="s">
        <v>720</v>
      </c>
      <c r="I1" s="2" t="s">
        <v>1898</v>
      </c>
    </row>
    <row r="2" spans="1:9">
      <c r="A2" s="3" t="s">
        <v>1899</v>
      </c>
    </row>
    <row r="3" spans="1:9">
      <c r="A3" s="4" t="s">
        <v>1900</v>
      </c>
      <c r="E3" s="6" t="n">
        <v>17142025</v>
      </c>
      <c r="G3" s="6" t="n">
        <v>12337588</v>
      </c>
      <c r="H3" s="6" t="n">
        <v>7123975</v>
      </c>
    </row>
    <row r="4" spans="1:9">
      <c r="A4" s="4" t="s">
        <v>1901</v>
      </c>
      <c r="E4" s="6" t="n">
        <v>13136392</v>
      </c>
      <c r="G4" s="6" t="n">
        <v>9477336</v>
      </c>
    </row>
    <row r="5" spans="1:9">
      <c r="A5" s="4" t="s">
        <v>1419</v>
      </c>
      <c r="I5" s="5" t="n">
        <v>3000000000</v>
      </c>
    </row>
    <row r="6" spans="1:9">
      <c r="A6" s="4" t="s">
        <v>1421</v>
      </c>
      <c r="E6" s="4" t="s">
        <v>1422</v>
      </c>
    </row>
    <row r="7" spans="1:9">
      <c r="A7" s="4" t="s">
        <v>1902</v>
      </c>
    </row>
    <row r="8" spans="1:9">
      <c r="A8" s="3" t="s">
        <v>1899</v>
      </c>
    </row>
    <row r="9" spans="1:9">
      <c r="A9" s="4" t="s">
        <v>1903</v>
      </c>
      <c r="E9" s="4" t="s">
        <v>1208</v>
      </c>
    </row>
    <row r="10" spans="1:9">
      <c r="A10" s="4" t="s">
        <v>1904</v>
      </c>
      <c r="E10" s="4" t="s">
        <v>1905</v>
      </c>
    </row>
    <row r="11" spans="1:9">
      <c r="A11" s="4" t="s">
        <v>1906</v>
      </c>
    </row>
    <row r="12" spans="1:9">
      <c r="A12" s="3" t="s">
        <v>1899</v>
      </c>
    </row>
    <row r="13" spans="1:9">
      <c r="A13" s="4" t="s">
        <v>1900</v>
      </c>
      <c r="E13" s="6" t="n">
        <v>15921092</v>
      </c>
    </row>
    <row r="14" spans="1:9">
      <c r="A14" s="4" t="s">
        <v>1907</v>
      </c>
      <c r="E14" s="5" t="n">
        <v>11370040</v>
      </c>
    </row>
    <row r="15" spans="1:9">
      <c r="A15" s="4" t="s">
        <v>1901</v>
      </c>
      <c r="E15" s="6" t="n">
        <v>12177096</v>
      </c>
    </row>
    <row r="16" spans="1:9">
      <c r="A16" s="4" t="s">
        <v>1423</v>
      </c>
    </row>
    <row r="17" spans="1:9">
      <c r="A17" s="3" t="s">
        <v>1899</v>
      </c>
    </row>
    <row r="18" spans="1:9">
      <c r="A18" s="4" t="s">
        <v>1419</v>
      </c>
      <c r="D18" s="5" t="n">
        <v>6500000000</v>
      </c>
    </row>
    <row r="19" spans="1:9">
      <c r="A19" s="4" t="s">
        <v>1421</v>
      </c>
      <c r="D19" s="4" t="s">
        <v>1424</v>
      </c>
    </row>
    <row r="20" spans="1:9">
      <c r="A20" s="4" t="s">
        <v>1908</v>
      </c>
    </row>
    <row r="21" spans="1:9">
      <c r="A21" s="3" t="s">
        <v>1899</v>
      </c>
    </row>
    <row r="22" spans="1:9">
      <c r="A22" s="4" t="s">
        <v>1419</v>
      </c>
      <c r="F22" s="5" t="n">
        <v>6500000</v>
      </c>
    </row>
    <row r="23" spans="1:9">
      <c r="A23" s="4" t="s">
        <v>1909</v>
      </c>
      <c r="B23" s="5" t="n">
        <v>1102934</v>
      </c>
    </row>
    <row r="24" spans="1:9">
      <c r="A24" s="4" t="s">
        <v>1910</v>
      </c>
      <c r="B24" s="7" t="n">
        <v>23.46</v>
      </c>
    </row>
    <row r="25" spans="1:9">
      <c r="A25" s="4" t="s">
        <v>1911</v>
      </c>
      <c r="B25" s="5" t="n">
        <v>5400000</v>
      </c>
    </row>
    <row r="26" spans="1:9">
      <c r="A26" s="4" t="s">
        <v>1912</v>
      </c>
    </row>
    <row r="27" spans="1:9">
      <c r="A27" s="3" t="s">
        <v>1899</v>
      </c>
    </row>
    <row r="28" spans="1:9">
      <c r="A28" s="4" t="s">
        <v>1666</v>
      </c>
      <c r="C28" s="4" t="s">
        <v>1913</v>
      </c>
    </row>
    <row r="29" spans="1:9">
      <c r="A29" s="4" t="s">
        <v>1914</v>
      </c>
      <c r="C29" s="11" t="n">
        <v>0.3001</v>
      </c>
    </row>
    <row r="30" spans="1:9">
      <c r="A30" s="4" t="s">
        <v>1915</v>
      </c>
      <c r="C30" s="5" t="n">
        <v>15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347</v>
      </c>
    </row>
    <row r="4" spans="1:2">
      <c r="A4" s="4" t="s">
        <v>132</v>
      </c>
      <c r="B4" s="4" t="s">
        <v>3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347</v>
      </c>
    </row>
    <row r="4" spans="1:2">
      <c r="A4" s="4" t="s">
        <v>349</v>
      </c>
      <c r="B4" s="4" t="s">
        <v>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85255</v>
      </c>
      <c r="C3" s="6" t="n">
        <v>107007</v>
      </c>
    </row>
    <row r="4" spans="1:3">
      <c r="A4" s="4" t="s">
        <v>69</v>
      </c>
      <c r="B4" s="5" t="n">
        <v>140913</v>
      </c>
      <c r="C4" s="5" t="n">
        <v>28345</v>
      </c>
    </row>
    <row r="5" spans="1:3">
      <c r="A5" s="4" t="s">
        <v>70</v>
      </c>
      <c r="B5" s="5" t="n">
        <v>163890</v>
      </c>
      <c r="C5" s="5" t="n">
        <v>231981</v>
      </c>
    </row>
    <row r="6" spans="1:3">
      <c r="A6" s="4" t="s">
        <v>71</v>
      </c>
      <c r="B6" s="5" t="n">
        <v>490058</v>
      </c>
      <c r="C6" s="5" t="n">
        <v>367333</v>
      </c>
    </row>
    <row r="7" spans="1:3">
      <c r="A7" s="4" t="s">
        <v>72</v>
      </c>
      <c r="B7" s="5" t="n">
        <v>4987</v>
      </c>
      <c r="C7" s="5" t="n">
        <v>1737</v>
      </c>
    </row>
    <row r="8" spans="1:3">
      <c r="A8" s="4" t="s">
        <v>73</v>
      </c>
      <c r="B8" s="5" t="n">
        <v>1886724</v>
      </c>
      <c r="C8" s="5" t="n">
        <v>1727348</v>
      </c>
    </row>
    <row r="9" spans="1:3">
      <c r="A9" s="4" t="s">
        <v>74</v>
      </c>
      <c r="B9" s="5" t="n">
        <v>202903</v>
      </c>
      <c r="C9" s="5" t="n">
        <v>216833</v>
      </c>
    </row>
    <row r="10" spans="1:3">
      <c r="A10" s="4" t="s">
        <v>75</v>
      </c>
      <c r="B10" s="5" t="n">
        <v>142801</v>
      </c>
      <c r="C10" s="5" t="n">
        <v>40399</v>
      </c>
    </row>
    <row r="11" spans="1:3">
      <c r="A11" s="4" t="s">
        <v>76</v>
      </c>
      <c r="B11" s="5" t="n">
        <v>11848475</v>
      </c>
      <c r="C11" s="5" t="n">
        <v>8181533</v>
      </c>
    </row>
    <row r="12" spans="1:3">
      <c r="A12" s="4" t="s">
        <v>77</v>
      </c>
      <c r="B12" s="5" t="n">
        <v>135468</v>
      </c>
      <c r="C12" s="5" t="n">
        <v>158971</v>
      </c>
    </row>
    <row r="13" spans="1:3">
      <c r="A13" s="4" t="s">
        <v>78</v>
      </c>
      <c r="B13" s="5" t="n">
        <v>-40655</v>
      </c>
      <c r="C13" s="5" t="n">
        <v>-39770</v>
      </c>
    </row>
    <row r="14" spans="1:3">
      <c r="A14" s="4" t="s">
        <v>79</v>
      </c>
      <c r="B14" s="5" t="n">
        <v>11943288</v>
      </c>
      <c r="C14" s="5" t="n">
        <v>8300734</v>
      </c>
    </row>
    <row r="15" spans="1:3">
      <c r="A15" s="4" t="s">
        <v>80</v>
      </c>
      <c r="B15" s="5" t="n">
        <v>296706</v>
      </c>
      <c r="C15" s="5" t="n">
        <v>227454</v>
      </c>
    </row>
    <row r="16" spans="1:3">
      <c r="A16" s="4" t="s">
        <v>81</v>
      </c>
      <c r="B16" s="5" t="n">
        <v>32163</v>
      </c>
    </row>
    <row r="17" spans="1:3">
      <c r="A17" s="4" t="s">
        <v>82</v>
      </c>
      <c r="B17" s="5" t="n">
        <v>40945</v>
      </c>
      <c r="C17" s="5" t="n">
        <v>33143</v>
      </c>
    </row>
    <row r="18" spans="1:3">
      <c r="A18" s="4" t="s">
        <v>83</v>
      </c>
      <c r="B18" s="5" t="n">
        <v>100305</v>
      </c>
      <c r="C18" s="5" t="n">
        <v>79584</v>
      </c>
    </row>
    <row r="19" spans="1:3">
      <c r="A19" s="4" t="s">
        <v>84</v>
      </c>
      <c r="B19" s="5" t="n">
        <v>1204417</v>
      </c>
      <c r="C19" s="5" t="n">
        <v>802880</v>
      </c>
    </row>
    <row r="20" spans="1:3">
      <c r="A20" s="4" t="s">
        <v>85</v>
      </c>
      <c r="B20" s="5" t="n">
        <v>91157</v>
      </c>
      <c r="C20" s="5" t="n">
        <v>66225</v>
      </c>
    </row>
    <row r="21" spans="1:3">
      <c r="A21" s="4" t="s">
        <v>86</v>
      </c>
      <c r="B21" s="5" t="n">
        <v>4507</v>
      </c>
      <c r="C21" s="5" t="n">
        <v>2953</v>
      </c>
    </row>
    <row r="22" spans="1:3">
      <c r="A22" s="4" t="s">
        <v>87</v>
      </c>
      <c r="B22" s="5" t="n">
        <v>330155</v>
      </c>
      <c r="C22" s="5" t="n">
        <v>267820</v>
      </c>
    </row>
    <row r="23" spans="1:3">
      <c r="A23" s="4" t="s">
        <v>88</v>
      </c>
      <c r="B23" s="5" t="n">
        <v>5092</v>
      </c>
      <c r="C23" s="5" t="n">
        <v>2909</v>
      </c>
    </row>
    <row r="24" spans="1:3">
      <c r="A24" s="4" t="s">
        <v>89</v>
      </c>
      <c r="B24" s="5" t="n">
        <v>28786</v>
      </c>
      <c r="C24" s="5" t="n">
        <v>51462</v>
      </c>
    </row>
    <row r="25" spans="1:3">
      <c r="A25" s="4" t="s">
        <v>90</v>
      </c>
      <c r="B25" s="5" t="n">
        <v>23781</v>
      </c>
      <c r="C25" s="5" t="n">
        <v>25080</v>
      </c>
    </row>
    <row r="26" spans="1:3">
      <c r="A26" s="4" t="s">
        <v>91</v>
      </c>
      <c r="B26" s="5" t="n">
        <v>273068</v>
      </c>
      <c r="C26" s="5" t="n">
        <v>92475</v>
      </c>
    </row>
    <row r="27" spans="1:3">
      <c r="A27" s="4" t="s">
        <v>92</v>
      </c>
      <c r="B27" s="5" t="n">
        <v>40182</v>
      </c>
      <c r="C27" s="5" t="n">
        <v>31219</v>
      </c>
    </row>
    <row r="28" spans="1:3">
      <c r="A28" s="4" t="s">
        <v>93</v>
      </c>
      <c r="B28" s="5" t="n">
        <v>17142025</v>
      </c>
      <c r="C28" s="5" t="n">
        <v>12337588</v>
      </c>
    </row>
    <row r="29" spans="1:3">
      <c r="A29" s="3" t="s">
        <v>94</v>
      </c>
    </row>
    <row r="30" spans="1:3">
      <c r="A30" s="4" t="s">
        <v>95</v>
      </c>
      <c r="B30" s="5" t="n">
        <v>3929183</v>
      </c>
      <c r="C30" s="5" t="n">
        <v>2923640</v>
      </c>
    </row>
    <row r="31" spans="1:3">
      <c r="A31" s="4" t="s">
        <v>96</v>
      </c>
      <c r="B31" s="5" t="n">
        <v>2613933</v>
      </c>
      <c r="C31" s="5" t="n">
        <v>1811006</v>
      </c>
    </row>
    <row r="32" spans="1:3">
      <c r="A32" s="4" t="s">
        <v>97</v>
      </c>
      <c r="B32" s="5" t="n">
        <v>4336721</v>
      </c>
      <c r="C32" s="5" t="n">
        <v>2920730</v>
      </c>
    </row>
    <row r="33" spans="1:3">
      <c r="A33" s="4" t="s">
        <v>98</v>
      </c>
      <c r="B33" s="5" t="n">
        <v>2256555</v>
      </c>
      <c r="C33" s="5" t="n">
        <v>1821960</v>
      </c>
    </row>
    <row r="34" spans="1:3">
      <c r="A34" s="4" t="s">
        <v>99</v>
      </c>
      <c r="B34" s="5" t="n">
        <v>13136392</v>
      </c>
      <c r="C34" s="5" t="n">
        <v>9477336</v>
      </c>
    </row>
    <row r="35" spans="1:3">
      <c r="A35" s="4" t="s">
        <v>100</v>
      </c>
      <c r="B35" s="5" t="n">
        <v>93141</v>
      </c>
      <c r="C35" s="5" t="n">
        <v>57772</v>
      </c>
    </row>
    <row r="36" spans="1:3">
      <c r="A36" s="4" t="s">
        <v>101</v>
      </c>
      <c r="B36" s="5" t="n">
        <v>379193</v>
      </c>
      <c r="C36" s="5" t="n">
        <v>294360</v>
      </c>
    </row>
    <row r="37" spans="1:3">
      <c r="A37" s="4" t="s">
        <v>102</v>
      </c>
      <c r="B37" s="5" t="n">
        <v>161000</v>
      </c>
      <c r="C37" s="5" t="n">
        <v>361000</v>
      </c>
    </row>
    <row r="38" spans="1:3">
      <c r="A38" s="4" t="s">
        <v>103</v>
      </c>
      <c r="B38" s="5" t="n">
        <v>71343</v>
      </c>
      <c r="C38" s="5" t="n">
        <v>32415</v>
      </c>
    </row>
    <row r="39" spans="1:3">
      <c r="A39" s="4" t="s">
        <v>104</v>
      </c>
      <c r="B39" s="5" t="n">
        <v>3998</v>
      </c>
      <c r="C39" s="5" t="n">
        <v>2627</v>
      </c>
    </row>
    <row r="40" spans="1:3">
      <c r="A40" s="4" t="s">
        <v>91</v>
      </c>
      <c r="B40" s="5" t="n">
        <v>275033</v>
      </c>
      <c r="C40" s="5" t="n">
        <v>92892</v>
      </c>
    </row>
    <row r="41" spans="1:3">
      <c r="A41" s="4" t="s">
        <v>105</v>
      </c>
      <c r="B41" s="5" t="n">
        <v>34485</v>
      </c>
    </row>
    <row r="42" spans="1:3">
      <c r="A42" s="4" t="s">
        <v>106</v>
      </c>
      <c r="B42" s="5" t="n">
        <v>90722</v>
      </c>
      <c r="C42" s="5" t="n">
        <v>47842</v>
      </c>
    </row>
    <row r="43" spans="1:3">
      <c r="A43" s="4" t="s">
        <v>107</v>
      </c>
      <c r="B43" s="5" t="n">
        <v>14245307</v>
      </c>
      <c r="C43" s="5" t="n">
        <v>10366244</v>
      </c>
    </row>
    <row r="44" spans="1:3">
      <c r="A44" s="3" t="s">
        <v>108</v>
      </c>
    </row>
    <row r="45" spans="1:3">
      <c r="A45" s="4" t="s">
        <v>109</v>
      </c>
      <c r="B45" s="5" t="n">
        <v>1252</v>
      </c>
      <c r="C45" s="5" t="n">
        <v>957</v>
      </c>
    </row>
    <row r="46" spans="1:3">
      <c r="A46" s="4" t="s">
        <v>110</v>
      </c>
      <c r="B46" s="5" t="n">
        <v>2407385</v>
      </c>
      <c r="C46" s="5" t="n">
        <v>1699031</v>
      </c>
    </row>
    <row r="47" spans="1:3">
      <c r="A47" s="4" t="s">
        <v>111</v>
      </c>
      <c r="B47" s="5" t="n">
        <v>465680</v>
      </c>
      <c r="C47" s="5" t="n">
        <v>293777</v>
      </c>
    </row>
    <row r="48" spans="1:3">
      <c r="A48" s="4" t="s">
        <v>112</v>
      </c>
      <c r="B48" s="5" t="n">
        <v>22401</v>
      </c>
      <c r="C48" s="5" t="n">
        <v>-22421</v>
      </c>
    </row>
    <row r="49" spans="1:3">
      <c r="A49" s="4" t="s">
        <v>113</v>
      </c>
      <c r="B49" s="5" t="n">
        <v>2896718</v>
      </c>
      <c r="C49" s="5" t="n">
        <v>1971344</v>
      </c>
    </row>
    <row r="50" spans="1:3">
      <c r="A50" s="4" t="s">
        <v>114</v>
      </c>
      <c r="B50" s="6" t="n">
        <v>17142025</v>
      </c>
      <c r="C50" s="6" t="n">
        <v>12337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v>
      </c>
    </row>
    <row r="3" spans="1:2">
      <c r="A3" s="3" t="s">
        <v>347</v>
      </c>
    </row>
    <row r="4" spans="1:2">
      <c r="A4" s="4" t="s">
        <v>351</v>
      </c>
      <c r="B4" s="4" t="s">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347</v>
      </c>
    </row>
    <row r="4" spans="1:2">
      <c r="A4" s="4" t="s">
        <v>353</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347</v>
      </c>
    </row>
    <row r="4" spans="1:2">
      <c r="A4" s="4" t="s">
        <v>364</v>
      </c>
      <c r="B4"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66</v>
      </c>
    </row>
    <row r="2" spans="1:3">
      <c r="A2" s="3" t="s">
        <v>116</v>
      </c>
    </row>
    <row r="3" spans="1:3">
      <c r="A3" s="4" t="s">
        <v>117</v>
      </c>
      <c r="B3" s="6" t="n">
        <v>208852</v>
      </c>
      <c r="C3" s="6" t="n">
        <v>212179</v>
      </c>
    </row>
    <row r="4" spans="1:3">
      <c r="A4" s="4" t="s">
        <v>118</v>
      </c>
      <c r="B4" s="7" t="n">
        <v>0.01</v>
      </c>
      <c r="C4" s="7" t="n">
        <v>0.01</v>
      </c>
    </row>
    <row r="5" spans="1:3">
      <c r="A5" s="4" t="s">
        <v>119</v>
      </c>
      <c r="B5" s="5" t="n">
        <v>200000000</v>
      </c>
      <c r="C5" s="5" t="n">
        <v>200000000</v>
      </c>
    </row>
    <row r="6" spans="1:3">
      <c r="A6" s="4" t="s">
        <v>120</v>
      </c>
      <c r="B6" s="5" t="n">
        <v>125173597</v>
      </c>
      <c r="C6" s="5" t="n">
        <v>95679596</v>
      </c>
    </row>
    <row r="7" spans="1:3">
      <c r="A7" s="4" t="s">
        <v>121</v>
      </c>
      <c r="B7" s="5" t="n">
        <v>125173597</v>
      </c>
      <c r="C7" s="5" t="n">
        <v>95679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397</v>
      </c>
    </row>
    <row r="4" spans="1:2">
      <c r="A4" s="4" t="s">
        <v>396</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9</v>
      </c>
      <c r="B1" s="2" t="s">
        <v>1</v>
      </c>
    </row>
    <row r="2" spans="1:2">
      <c r="B2" s="2" t="s">
        <v>2</v>
      </c>
    </row>
    <row r="3" spans="1:2">
      <c r="A3" s="3" t="s">
        <v>400</v>
      </c>
    </row>
    <row r="4" spans="1:2">
      <c r="A4" s="4" t="s">
        <v>399</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2</v>
      </c>
      <c r="B1" s="2" t="s">
        <v>1</v>
      </c>
    </row>
    <row r="2" spans="1:2">
      <c r="B2" s="2" t="s">
        <v>2</v>
      </c>
    </row>
    <row r="3" spans="1:2">
      <c r="A3" s="3" t="s">
        <v>403</v>
      </c>
    </row>
    <row r="4" spans="1:2">
      <c r="A4" s="4" t="s">
        <v>402</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80"/>
  </cols>
  <sheetData>
    <row r="1" spans="1:2">
      <c r="A1" s="1" t="s">
        <v>405</v>
      </c>
      <c r="B1" s="2" t="s">
        <v>1</v>
      </c>
    </row>
    <row r="2" spans="1:2">
      <c r="B2" s="2" t="s">
        <v>2</v>
      </c>
    </row>
    <row r="3" spans="1:2">
      <c r="A3" s="3" t="s">
        <v>323</v>
      </c>
    </row>
    <row r="4" spans="1:2">
      <c r="A4" s="4" t="s">
        <v>406</v>
      </c>
      <c r="B4" s="4" t="s">
        <v>407</v>
      </c>
    </row>
    <row r="5" spans="1:2">
      <c r="A5" s="4" t="s">
        <v>408</v>
      </c>
      <c r="B5" s="4" t="s">
        <v>409</v>
      </c>
    </row>
    <row r="6" spans="1:2">
      <c r="A6" s="4" t="s">
        <v>410</v>
      </c>
      <c r="B6" s="4" t="s">
        <v>411</v>
      </c>
    </row>
    <row r="7" spans="1:2">
      <c r="A7" s="4" t="s">
        <v>412</v>
      </c>
      <c r="B7" s="4" t="s">
        <v>413</v>
      </c>
    </row>
    <row r="8" spans="1:2">
      <c r="A8" s="4" t="s">
        <v>325</v>
      </c>
      <c r="B8" s="4" t="s">
        <v>414</v>
      </c>
    </row>
    <row r="9" spans="1:2">
      <c r="A9" s="4" t="s">
        <v>328</v>
      </c>
      <c r="B9" s="4" t="s">
        <v>415</v>
      </c>
    </row>
    <row r="10" spans="1:2">
      <c r="A10" s="4" t="s">
        <v>416</v>
      </c>
      <c r="B10" s="4" t="s">
        <v>417</v>
      </c>
    </row>
    <row r="11" spans="1:2">
      <c r="A11" s="4" t="s">
        <v>330</v>
      </c>
      <c r="B11" s="4" t="s">
        <v>418</v>
      </c>
    </row>
    <row r="12" spans="1:2">
      <c r="A12" s="4" t="s">
        <v>125</v>
      </c>
      <c r="B12" s="4" t="s">
        <v>419</v>
      </c>
    </row>
    <row r="13" spans="1:2">
      <c r="A13" s="4" t="s">
        <v>420</v>
      </c>
      <c r="B13" s="4" t="s">
        <v>421</v>
      </c>
    </row>
    <row r="14" spans="1:2">
      <c r="A14" s="4" t="s">
        <v>422</v>
      </c>
      <c r="B14" s="4" t="s">
        <v>423</v>
      </c>
    </row>
    <row r="15" spans="1:2">
      <c r="A15" s="4" t="s">
        <v>424</v>
      </c>
      <c r="B15" s="4" t="s">
        <v>425</v>
      </c>
    </row>
    <row r="16" spans="1:2">
      <c r="A16" s="4" t="s">
        <v>426</v>
      </c>
      <c r="B16" s="4" t="s">
        <v>427</v>
      </c>
    </row>
    <row r="17" spans="1:2">
      <c r="A17" s="4" t="s">
        <v>428</v>
      </c>
      <c r="B17" s="4" t="s">
        <v>429</v>
      </c>
    </row>
    <row r="18" spans="1:2">
      <c r="A18" s="4" t="s">
        <v>430</v>
      </c>
      <c r="B18" s="4" t="s">
        <v>431</v>
      </c>
    </row>
    <row r="19" spans="1:2">
      <c r="A19" s="4" t="s">
        <v>432</v>
      </c>
      <c r="B19" s="4" t="s">
        <v>433</v>
      </c>
    </row>
    <row r="20" spans="1:2">
      <c r="A20" s="4" t="s">
        <v>434</v>
      </c>
      <c r="B20" s="4" t="s">
        <v>435</v>
      </c>
    </row>
    <row r="21" spans="1:2">
      <c r="A21" s="4" t="s">
        <v>436</v>
      </c>
      <c r="B21" s="4" t="s">
        <v>437</v>
      </c>
    </row>
    <row r="22" spans="1:2">
      <c r="A22" s="4" t="s">
        <v>438</v>
      </c>
      <c r="B22" s="4" t="s">
        <v>439</v>
      </c>
    </row>
    <row r="23" spans="1:2">
      <c r="A23" s="4" t="s">
        <v>440</v>
      </c>
      <c r="B23" s="4" t="s">
        <v>441</v>
      </c>
    </row>
    <row r="24" spans="1:2">
      <c r="A24" s="4" t="s">
        <v>442</v>
      </c>
      <c r="B24" s="4" t="s">
        <v>443</v>
      </c>
    </row>
    <row r="25" spans="1:2">
      <c r="A25" s="4" t="s">
        <v>358</v>
      </c>
      <c r="B25" s="4" t="s">
        <v>444</v>
      </c>
    </row>
    <row r="26" spans="1:2">
      <c r="A26" s="4" t="s">
        <v>445</v>
      </c>
      <c r="B26" s="4" t="s">
        <v>446</v>
      </c>
    </row>
    <row r="27" spans="1:2">
      <c r="A27" s="4" t="s">
        <v>447</v>
      </c>
      <c r="B27" s="4" t="s">
        <v>448</v>
      </c>
    </row>
    <row r="28" spans="1:2">
      <c r="A28" s="4" t="s">
        <v>449</v>
      </c>
      <c r="B28" s="4" t="s">
        <v>450</v>
      </c>
    </row>
    <row r="29" spans="1:2">
      <c r="A29" s="4" t="s">
        <v>451</v>
      </c>
      <c r="B29" s="4" t="s">
        <v>452</v>
      </c>
    </row>
    <row r="30" spans="1:2">
      <c r="A30" s="4" t="s">
        <v>453</v>
      </c>
      <c r="B30" s="4" t="s">
        <v>454</v>
      </c>
    </row>
    <row r="31" spans="1:2">
      <c r="A31" s="4" t="s">
        <v>455</v>
      </c>
      <c r="B31" s="4" t="s">
        <v>456</v>
      </c>
    </row>
    <row r="32" spans="1:2">
      <c r="A32" s="4" t="s">
        <v>457</v>
      </c>
      <c r="B32" s="4" t="s">
        <v>458</v>
      </c>
    </row>
    <row r="33" spans="1:2">
      <c r="A33" s="4" t="s">
        <v>459</v>
      </c>
      <c r="B33" s="4" t="s">
        <v>460</v>
      </c>
    </row>
    <row r="34" spans="1:2">
      <c r="A34" s="4" t="s">
        <v>461</v>
      </c>
      <c r="B34" s="4" t="s">
        <v>462</v>
      </c>
    </row>
    <row r="35" spans="1:2">
      <c r="A35" s="4" t="s">
        <v>463</v>
      </c>
      <c r="B35" s="4" t="s">
        <v>464</v>
      </c>
    </row>
    <row r="36" spans="1:2">
      <c r="A36" s="4" t="s">
        <v>465</v>
      </c>
      <c r="B36" s="4" t="s">
        <v>466</v>
      </c>
    </row>
    <row r="37" spans="1:2">
      <c r="A37" s="4" t="s">
        <v>467</v>
      </c>
      <c r="B37"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122</v>
      </c>
      <c r="C1" s="2" t="s">
        <v>1</v>
      </c>
    </row>
    <row r="2" spans="1:5">
      <c r="C2" s="2" t="s">
        <v>2</v>
      </c>
      <c r="D2" s="2" t="s">
        <v>66</v>
      </c>
      <c r="E2" s="2" t="s">
        <v>123</v>
      </c>
    </row>
    <row r="3" spans="1:5">
      <c r="A3" s="3" t="s">
        <v>124</v>
      </c>
    </row>
    <row r="4" spans="1:5">
      <c r="A4" s="4" t="s">
        <v>125</v>
      </c>
      <c r="C4" s="6" t="n">
        <v>618125</v>
      </c>
      <c r="D4" s="6" t="n">
        <v>405881</v>
      </c>
      <c r="E4" s="6" t="n">
        <v>219972</v>
      </c>
    </row>
    <row r="5" spans="1:5">
      <c r="A5" s="3" t="s">
        <v>126</v>
      </c>
    </row>
    <row r="6" spans="1:5">
      <c r="A6" s="4" t="s">
        <v>127</v>
      </c>
      <c r="C6" s="5" t="n">
        <v>48432</v>
      </c>
      <c r="D6" s="5" t="n">
        <v>42723</v>
      </c>
      <c r="E6" s="5" t="n">
        <v>22598</v>
      </c>
    </row>
    <row r="7" spans="1:5">
      <c r="A7" s="4" t="s">
        <v>128</v>
      </c>
      <c r="C7" s="5" t="n">
        <v>6899</v>
      </c>
      <c r="D7" s="5" t="n">
        <v>6399</v>
      </c>
      <c r="E7" s="5" t="n">
        <v>5324</v>
      </c>
    </row>
    <row r="8" spans="1:5">
      <c r="A8" s="4" t="s">
        <v>129</v>
      </c>
      <c r="C8" s="5" t="n">
        <v>11876</v>
      </c>
      <c r="D8" s="5" t="n">
        <v>5629</v>
      </c>
      <c r="E8" s="5" t="n">
        <v>3432</v>
      </c>
    </row>
    <row r="9" spans="1:5">
      <c r="A9" s="4" t="s">
        <v>130</v>
      </c>
      <c r="C9" s="5" t="n">
        <v>685332</v>
      </c>
      <c r="D9" s="5" t="n">
        <v>460632</v>
      </c>
      <c r="E9" s="5" t="n">
        <v>251326</v>
      </c>
    </row>
    <row r="10" spans="1:5">
      <c r="A10" s="3" t="s">
        <v>131</v>
      </c>
    </row>
    <row r="11" spans="1:5">
      <c r="A11" s="4" t="s">
        <v>132</v>
      </c>
      <c r="C11" s="5" t="n">
        <v>83099</v>
      </c>
      <c r="D11" s="5" t="n">
        <v>33260</v>
      </c>
      <c r="E11" s="5" t="n">
        <v>11079</v>
      </c>
    </row>
    <row r="12" spans="1:5">
      <c r="A12" s="4" t="s">
        <v>100</v>
      </c>
      <c r="C12" s="5" t="n">
        <v>1106</v>
      </c>
      <c r="D12" s="5" t="n">
        <v>632</v>
      </c>
      <c r="E12" s="5" t="n">
        <v>246</v>
      </c>
    </row>
    <row r="13" spans="1:5">
      <c r="A13" s="4" t="s">
        <v>133</v>
      </c>
      <c r="C13" s="5" t="n">
        <v>11637</v>
      </c>
      <c r="D13" s="5" t="n">
        <v>11445</v>
      </c>
      <c r="E13" s="5" t="n">
        <v>3108</v>
      </c>
    </row>
    <row r="14" spans="1:5">
      <c r="A14" s="4" t="s">
        <v>103</v>
      </c>
      <c r="C14" s="5" t="n">
        <v>3726</v>
      </c>
      <c r="D14" s="5" t="n">
        <v>2213</v>
      </c>
      <c r="E14" s="5" t="n">
        <v>1350</v>
      </c>
    </row>
    <row r="15" spans="1:5">
      <c r="A15" s="4" t="s">
        <v>134</v>
      </c>
      <c r="C15" s="5" t="n">
        <v>99604</v>
      </c>
      <c r="D15" s="5" t="n">
        <v>47550</v>
      </c>
      <c r="E15" s="5" t="n">
        <v>15783</v>
      </c>
    </row>
    <row r="16" spans="1:5">
      <c r="A16" s="4" t="s">
        <v>135</v>
      </c>
      <c r="C16" s="5" t="n">
        <v>585728</v>
      </c>
      <c r="D16" s="5" t="n">
        <v>413082</v>
      </c>
      <c r="E16" s="5" t="n">
        <v>235543</v>
      </c>
    </row>
    <row r="17" spans="1:5">
      <c r="A17" s="4" t="s">
        <v>136</v>
      </c>
      <c r="C17" s="5" t="n">
        <v>10585</v>
      </c>
      <c r="D17" s="5" t="n">
        <v>8283</v>
      </c>
      <c r="E17" s="5" t="n">
        <v>4958</v>
      </c>
    </row>
    <row r="18" spans="1:5">
      <c r="A18" s="4" t="s">
        <v>137</v>
      </c>
      <c r="C18" s="5" t="n">
        <v>575143</v>
      </c>
      <c r="D18" s="5" t="n">
        <v>404799</v>
      </c>
      <c r="E18" s="5" t="n">
        <v>230585</v>
      </c>
    </row>
    <row r="19" spans="1:5">
      <c r="A19" s="3" t="s">
        <v>138</v>
      </c>
    </row>
    <row r="20" spans="1:5">
      <c r="A20" s="4" t="s">
        <v>139</v>
      </c>
      <c r="C20" s="5" t="n">
        <v>60373</v>
      </c>
      <c r="D20" s="5" t="n">
        <v>28884</v>
      </c>
      <c r="E20" s="5" t="n">
        <v>23520</v>
      </c>
    </row>
    <row r="21" spans="1:5">
      <c r="A21" s="4" t="s">
        <v>140</v>
      </c>
      <c r="C21" s="5" t="n">
        <v>4525</v>
      </c>
      <c r="D21" s="5" t="n">
        <v>4504</v>
      </c>
      <c r="E21" s="5" t="n">
        <v>4821</v>
      </c>
    </row>
    <row r="22" spans="1:5">
      <c r="A22" s="4" t="s">
        <v>141</v>
      </c>
      <c r="C22" s="5" t="n">
        <v>5136</v>
      </c>
      <c r="D22" s="5" t="n">
        <v>3532</v>
      </c>
      <c r="E22" s="5" t="n">
        <v>775</v>
      </c>
    </row>
    <row r="23" spans="1:5">
      <c r="A23" s="4" t="s">
        <v>142</v>
      </c>
      <c r="C23" s="5" t="n">
        <v>18399</v>
      </c>
      <c r="D23" s="5" t="n">
        <v>16243</v>
      </c>
      <c r="E23" s="5" t="n">
        <v>9035</v>
      </c>
    </row>
    <row r="24" spans="1:5">
      <c r="A24" s="4" t="s">
        <v>143</v>
      </c>
      <c r="C24" s="5" t="n">
        <v>3161</v>
      </c>
      <c r="D24" s="5" t="n">
        <v>2657</v>
      </c>
      <c r="E24" s="5" t="n">
        <v>3554</v>
      </c>
    </row>
    <row r="25" spans="1:5">
      <c r="A25" s="4" t="s">
        <v>144</v>
      </c>
      <c r="C25" s="5" t="n">
        <v>7801</v>
      </c>
      <c r="D25" s="5" t="n">
        <v>5976</v>
      </c>
      <c r="E25" s="5" t="n">
        <v>3293</v>
      </c>
    </row>
    <row r="26" spans="1:5">
      <c r="A26" s="4" t="s">
        <v>145</v>
      </c>
      <c r="C26" s="5" t="n">
        <v>0</v>
      </c>
      <c r="D26" s="5" t="n">
        <v>611</v>
      </c>
      <c r="E26" s="5" t="n">
        <v>0</v>
      </c>
    </row>
    <row r="27" spans="1:5">
      <c r="A27" s="4" t="s">
        <v>146</v>
      </c>
      <c r="C27" s="5" t="n">
        <v>0</v>
      </c>
      <c r="D27" s="5" t="n">
        <v>0</v>
      </c>
      <c r="E27" s="5" t="n">
        <v>1224</v>
      </c>
    </row>
    <row r="28" spans="1:5">
      <c r="A28" s="4" t="s">
        <v>147</v>
      </c>
      <c r="C28" s="5" t="n">
        <v>25</v>
      </c>
      <c r="D28" s="5" t="n">
        <v>-22</v>
      </c>
      <c r="E28" s="5" t="n">
        <v>-7</v>
      </c>
    </row>
    <row r="29" spans="1:5">
      <c r="A29" s="4" t="s">
        <v>148</v>
      </c>
      <c r="C29" s="5" t="n">
        <v>6919</v>
      </c>
      <c r="D29" s="5" t="n">
        <v>7301</v>
      </c>
      <c r="E29" s="5" t="n">
        <v>2463</v>
      </c>
    </row>
    <row r="30" spans="1:5">
      <c r="A30" s="4" t="s">
        <v>149</v>
      </c>
      <c r="C30" s="5" t="n">
        <v>166060</v>
      </c>
      <c r="D30" s="5" t="n">
        <v>105127</v>
      </c>
      <c r="E30" s="5" t="n">
        <v>65175</v>
      </c>
    </row>
    <row r="31" spans="1:5">
      <c r="A31" s="4" t="s">
        <v>149</v>
      </c>
      <c r="C31" s="5" t="n">
        <v>166060</v>
      </c>
      <c r="D31" s="5" t="n">
        <v>105127</v>
      </c>
      <c r="E31" s="5" t="n">
        <v>65175</v>
      </c>
    </row>
    <row r="32" spans="1:5">
      <c r="A32" s="4" t="s">
        <v>137</v>
      </c>
      <c r="C32" s="5" t="n">
        <v>575143</v>
      </c>
      <c r="D32" s="5" t="n">
        <v>404799</v>
      </c>
      <c r="E32" s="5" t="n">
        <v>230585</v>
      </c>
    </row>
    <row r="33" spans="1:5">
      <c r="A33" s="3" t="s">
        <v>150</v>
      </c>
    </row>
    <row r="34" spans="1:5">
      <c r="A34" s="4" t="s">
        <v>151</v>
      </c>
      <c r="C34" s="5" t="n">
        <v>260234</v>
      </c>
      <c r="D34" s="5" t="n">
        <v>172318</v>
      </c>
      <c r="E34" s="5" t="n">
        <v>109412</v>
      </c>
    </row>
    <row r="35" spans="1:5">
      <c r="A35" s="4" t="s">
        <v>152</v>
      </c>
      <c r="C35" s="5" t="n">
        <v>28350</v>
      </c>
      <c r="D35" s="5" t="n">
        <v>20897</v>
      </c>
      <c r="E35" s="5" t="n">
        <v>12777</v>
      </c>
    </row>
    <row r="36" spans="1:5">
      <c r="A36" s="4" t="s">
        <v>153</v>
      </c>
      <c r="C36" s="5" t="n">
        <v>14438</v>
      </c>
      <c r="D36" s="5" t="n">
        <v>9788</v>
      </c>
      <c r="E36" s="5" t="n">
        <v>7247</v>
      </c>
    </row>
    <row r="37" spans="1:5">
      <c r="A37" s="4" t="s">
        <v>154</v>
      </c>
      <c r="C37" s="5" t="n">
        <v>3234</v>
      </c>
      <c r="D37" s="5" t="n">
        <v>2498</v>
      </c>
      <c r="E37" s="5" t="n">
        <v>1610</v>
      </c>
    </row>
    <row r="38" spans="1:5">
      <c r="A38" s="4" t="s">
        <v>155</v>
      </c>
      <c r="C38" s="5" t="n">
        <v>7540</v>
      </c>
      <c r="D38" s="5" t="n">
        <v>6235</v>
      </c>
      <c r="E38" s="5" t="n">
        <v>3929</v>
      </c>
    </row>
    <row r="39" spans="1:5">
      <c r="A39" s="4" t="s">
        <v>156</v>
      </c>
      <c r="C39" s="5" t="n">
        <v>19605</v>
      </c>
      <c r="D39" s="5" t="n">
        <v>14308</v>
      </c>
      <c r="E39" s="5" t="n">
        <v>8436</v>
      </c>
    </row>
    <row r="40" spans="1:5">
      <c r="A40" s="4" t="s">
        <v>157</v>
      </c>
      <c r="C40" s="5" t="n">
        <v>8870</v>
      </c>
      <c r="D40" s="5" t="n">
        <v>6163</v>
      </c>
      <c r="E40" s="5" t="n">
        <v>3644</v>
      </c>
    </row>
    <row r="41" spans="1:5">
      <c r="A41" s="4" t="s">
        <v>158</v>
      </c>
      <c r="C41" s="5" t="n">
        <v>16030</v>
      </c>
      <c r="D41" s="5" t="n">
        <v>10018</v>
      </c>
      <c r="E41" s="5" t="n">
        <v>4066</v>
      </c>
    </row>
    <row r="42" spans="1:5">
      <c r="A42" s="4" t="s">
        <v>159</v>
      </c>
      <c r="C42" s="5" t="n">
        <v>3967</v>
      </c>
      <c r="D42" s="5" t="n">
        <v>2961</v>
      </c>
      <c r="E42" s="5" t="n">
        <v>1938</v>
      </c>
    </row>
    <row r="43" spans="1:5">
      <c r="A43" s="4" t="s">
        <v>160</v>
      </c>
      <c r="C43" s="5" t="n">
        <v>5501</v>
      </c>
      <c r="D43" s="5" t="n">
        <v>4253</v>
      </c>
      <c r="E43" s="5" t="n">
        <v>2746</v>
      </c>
    </row>
    <row r="44" spans="1:5">
      <c r="A44" s="4" t="s">
        <v>161</v>
      </c>
      <c r="C44" s="5" t="n">
        <v>5048</v>
      </c>
      <c r="D44" s="5" t="n">
        <v>4885</v>
      </c>
      <c r="E44" s="5" t="n">
        <v>3051</v>
      </c>
    </row>
    <row r="45" spans="1:5">
      <c r="A45" s="4" t="s">
        <v>162</v>
      </c>
      <c r="C45" s="5" t="n">
        <v>-428</v>
      </c>
      <c r="D45" s="5" t="n">
        <v>-1933</v>
      </c>
      <c r="E45" s="5" t="n">
        <v>-876</v>
      </c>
    </row>
    <row r="46" spans="1:5">
      <c r="A46" s="4" t="s">
        <v>163</v>
      </c>
      <c r="C46" s="5" t="n">
        <v>395</v>
      </c>
      <c r="D46" s="5" t="n">
        <v>482</v>
      </c>
      <c r="E46" s="5" t="n">
        <v>682</v>
      </c>
    </row>
    <row r="47" spans="1:5">
      <c r="A47" s="4" t="s">
        <v>164</v>
      </c>
      <c r="C47" s="5" t="n">
        <v>-25</v>
      </c>
      <c r="D47" s="5" t="n">
        <v>138</v>
      </c>
      <c r="E47" s="5" t="n">
        <v>-23</v>
      </c>
    </row>
    <row r="48" spans="1:5">
      <c r="A48" s="4" t="s">
        <v>165</v>
      </c>
      <c r="C48" s="5" t="n">
        <v>3221</v>
      </c>
      <c r="D48" s="5" t="n">
        <v>2815</v>
      </c>
      <c r="E48" s="5" t="n">
        <v>2252</v>
      </c>
    </row>
    <row r="49" spans="1:5">
      <c r="A49" s="4" t="s">
        <v>166</v>
      </c>
      <c r="C49" s="5" t="n">
        <v>39257</v>
      </c>
      <c r="D49" s="5" t="n">
        <v>34912</v>
      </c>
      <c r="E49" s="5" t="n">
        <v>13046</v>
      </c>
    </row>
    <row r="50" spans="1:5">
      <c r="A50" s="4" t="s">
        <v>167</v>
      </c>
      <c r="C50" s="5" t="n">
        <v>1736</v>
      </c>
      <c r="D50" s="5" t="n">
        <v>2667</v>
      </c>
      <c r="E50" s="5" t="n">
        <v>519</v>
      </c>
    </row>
    <row r="51" spans="1:5">
      <c r="A51" s="4" t="s">
        <v>168</v>
      </c>
      <c r="C51" s="5" t="n">
        <v>29934</v>
      </c>
      <c r="D51" s="5" t="n">
        <v>19062</v>
      </c>
      <c r="E51" s="5" t="n">
        <v>12029</v>
      </c>
    </row>
    <row r="52" spans="1:5">
      <c r="A52" s="4" t="s">
        <v>169</v>
      </c>
      <c r="C52" s="5" t="n">
        <v>446907</v>
      </c>
      <c r="D52" s="5" t="n">
        <v>312467</v>
      </c>
      <c r="E52" s="5" t="n">
        <v>186485</v>
      </c>
    </row>
    <row r="53" spans="1:5">
      <c r="A53" s="4" t="s">
        <v>170</v>
      </c>
      <c r="C53" s="5" t="n">
        <v>294296</v>
      </c>
      <c r="D53" s="5" t="n">
        <v>197459</v>
      </c>
      <c r="E53" s="5" t="n">
        <v>109275</v>
      </c>
    </row>
    <row r="54" spans="1:5">
      <c r="A54" s="4" t="s">
        <v>171</v>
      </c>
      <c r="C54" s="5" t="n">
        <v>67698</v>
      </c>
      <c r="D54" s="5" t="n">
        <v>41024</v>
      </c>
      <c r="E54" s="5" t="n">
        <v>53480</v>
      </c>
    </row>
    <row r="55" spans="1:5">
      <c r="A55" s="4" t="s">
        <v>172</v>
      </c>
      <c r="C55" s="5" t="n">
        <v>226598</v>
      </c>
      <c r="D55" s="5" t="n">
        <v>156435</v>
      </c>
      <c r="E55" s="5" t="n">
        <v>55795</v>
      </c>
    </row>
    <row r="56" spans="1:5">
      <c r="A56" s="4" t="s">
        <v>173</v>
      </c>
      <c r="C56" s="5" t="n">
        <v>1202</v>
      </c>
    </row>
    <row r="57" spans="1:5">
      <c r="A57" s="4" t="s">
        <v>174</v>
      </c>
      <c r="C57" s="5" t="n">
        <v>225396</v>
      </c>
      <c r="D57" s="5" t="n">
        <v>156435</v>
      </c>
      <c r="E57" s="5" t="n">
        <v>55795</v>
      </c>
    </row>
    <row r="58" spans="1:5">
      <c r="A58" s="4" t="s">
        <v>172</v>
      </c>
      <c r="C58" s="5" t="n">
        <v>226598</v>
      </c>
      <c r="D58" s="5" t="n">
        <v>156435</v>
      </c>
      <c r="E58" s="5" t="n">
        <v>55795</v>
      </c>
    </row>
    <row r="59" spans="1:5">
      <c r="A59" s="3" t="s">
        <v>175</v>
      </c>
    </row>
    <row r="60" spans="1:5">
      <c r="A60" s="4" t="s">
        <v>176</v>
      </c>
      <c r="C60" s="5" t="n">
        <v>45454</v>
      </c>
      <c r="D60" s="5" t="n">
        <v>-15432</v>
      </c>
      <c r="E60" s="5" t="n">
        <v>2806</v>
      </c>
    </row>
    <row r="61" spans="1:5">
      <c r="A61" s="4" t="s">
        <v>177</v>
      </c>
      <c r="C61" s="5" t="n">
        <v>-613</v>
      </c>
    </row>
    <row r="62" spans="1:5">
      <c r="A62" s="4" t="s">
        <v>178</v>
      </c>
      <c r="C62" s="5" t="n">
        <v>-19</v>
      </c>
      <c r="D62" s="5" t="n">
        <v>16</v>
      </c>
      <c r="E62" s="5" t="n">
        <v>4</v>
      </c>
    </row>
    <row r="63" spans="1:5">
      <c r="A63" s="4" t="s">
        <v>179</v>
      </c>
      <c r="C63" s="5" t="n">
        <v>44822</v>
      </c>
      <c r="D63" s="5" t="n">
        <v>-15416</v>
      </c>
      <c r="E63" s="5" t="n">
        <v>2810</v>
      </c>
    </row>
    <row r="64" spans="1:5">
      <c r="A64" s="4" t="s">
        <v>180</v>
      </c>
      <c r="C64" s="5" t="n">
        <v>271420</v>
      </c>
      <c r="D64" s="5" t="n">
        <v>141019</v>
      </c>
      <c r="E64" s="5" t="n">
        <v>58605</v>
      </c>
    </row>
    <row r="65" spans="1:5">
      <c r="A65" s="4" t="s">
        <v>181</v>
      </c>
      <c r="C65" s="5" t="n">
        <v>1202</v>
      </c>
    </row>
    <row r="66" spans="1:5">
      <c r="A66" s="4" t="s">
        <v>182</v>
      </c>
      <c r="C66" s="6" t="n">
        <v>270218</v>
      </c>
      <c r="D66" s="6" t="n">
        <v>141019</v>
      </c>
      <c r="E66" s="6" t="n">
        <v>58605</v>
      </c>
    </row>
    <row r="67" spans="1:5">
      <c r="A67" s="3" t="s">
        <v>183</v>
      </c>
    </row>
    <row r="68" spans="1:5">
      <c r="A68" s="4" t="s">
        <v>184</v>
      </c>
      <c r="C68" s="7" t="n">
        <v>1.88</v>
      </c>
      <c r="D68" s="7" t="n">
        <v>1.78</v>
      </c>
      <c r="E68" s="7" t="n">
        <v>0.97</v>
      </c>
    </row>
    <row r="69" spans="1:5">
      <c r="A69" s="4" t="s">
        <v>185</v>
      </c>
      <c r="C69" s="7" t="n">
        <v>1.87</v>
      </c>
      <c r="D69" s="7" t="n">
        <v>1.76</v>
      </c>
      <c r="E69" s="7" t="n">
        <v>0.95</v>
      </c>
    </row>
    <row r="70" spans="1:5">
      <c r="A70" s="3" t="s">
        <v>186</v>
      </c>
    </row>
    <row r="71" spans="1:5">
      <c r="A71" s="4" t="s">
        <v>184</v>
      </c>
      <c r="B71" s="4" t="s">
        <v>187</v>
      </c>
      <c r="C71" s="5" t="n">
        <v>119746949</v>
      </c>
      <c r="D71" s="5" t="n">
        <v>87641220</v>
      </c>
      <c r="E71" s="5" t="n">
        <v>57244698</v>
      </c>
    </row>
    <row r="72" spans="1:5">
      <c r="A72" s="4" t="s">
        <v>185</v>
      </c>
      <c r="B72" s="4" t="s">
        <v>187</v>
      </c>
      <c r="C72" s="5" t="n">
        <v>120603823</v>
      </c>
      <c r="D72" s="5" t="n">
        <v>88758853</v>
      </c>
      <c r="E72" s="5" t="n">
        <v>58340813</v>
      </c>
    </row>
    <row r="73" spans="1:5">
      <c r="A73" s="4" t="s">
        <v>188</v>
      </c>
    </row>
    <row r="74" spans="1:5">
      <c r="A74" s="3" t="s">
        <v>138</v>
      </c>
    </row>
    <row r="75" spans="1:5">
      <c r="A75" s="4" t="s">
        <v>189</v>
      </c>
      <c r="C75" s="6" t="n">
        <v>29553</v>
      </c>
      <c r="D75" s="6" t="n">
        <v>12610</v>
      </c>
      <c r="E75" s="6" t="n">
        <v>1511</v>
      </c>
    </row>
    <row r="76" spans="1:5">
      <c r="A76" s="4" t="s">
        <v>190</v>
      </c>
    </row>
    <row r="77" spans="1:5">
      <c r="A77" s="3" t="s">
        <v>138</v>
      </c>
    </row>
    <row r="78" spans="1:5">
      <c r="A78" s="4" t="s">
        <v>189</v>
      </c>
      <c r="C78" s="6" t="n">
        <v>30168</v>
      </c>
      <c r="D78" s="6" t="n">
        <v>22831</v>
      </c>
      <c r="E78" s="6" t="n">
        <v>14986</v>
      </c>
    </row>
    <row r="79" spans="1:5"/>
    <row r="80" spans="1:5">
      <c r="A80" s="4" t="s">
        <v>187</v>
      </c>
      <c r="B80" s="4" t="s">
        <v>191</v>
      </c>
    </row>
  </sheetData>
  <mergeCells count="4">
    <mergeCell ref="A1:B2"/>
    <mergeCell ref="C1:E1"/>
    <mergeCell ref="A79:D79"/>
    <mergeCell ref="B80:D8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9</v>
      </c>
      <c r="B1" s="2" t="s">
        <v>1</v>
      </c>
    </row>
    <row r="2" spans="1:2">
      <c r="B2" s="2" t="s">
        <v>2</v>
      </c>
    </row>
    <row r="3" spans="1:2">
      <c r="A3" s="3" t="s">
        <v>326</v>
      </c>
    </row>
    <row r="4" spans="1:2">
      <c r="A4" s="4" t="s">
        <v>470</v>
      </c>
      <c r="B4"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4" t="s">
        <v>473</v>
      </c>
      <c r="B3" s="4" t="s">
        <v>474</v>
      </c>
    </row>
    <row r="4" spans="1:2">
      <c r="A4" s="4" t="s">
        <v>475</v>
      </c>
      <c r="B4" s="4" t="s">
        <v>476</v>
      </c>
    </row>
    <row r="5" spans="1:2">
      <c r="A5" s="4" t="s">
        <v>477</v>
      </c>
      <c r="B5" s="4" t="s">
        <v>478</v>
      </c>
    </row>
    <row r="6" spans="1:2">
      <c r="A6" s="4" t="s">
        <v>479</v>
      </c>
    </row>
    <row r="7" spans="1:2">
      <c r="A7" s="4" t="s">
        <v>480</v>
      </c>
      <c r="B7" s="4" t="s">
        <v>481</v>
      </c>
    </row>
    <row r="8" spans="1:2">
      <c r="A8" s="4" t="s">
        <v>482</v>
      </c>
      <c r="B8" s="4" t="s">
        <v>483</v>
      </c>
    </row>
    <row r="9" spans="1:2">
      <c r="A9" s="4" t="s">
        <v>484</v>
      </c>
    </row>
    <row r="10" spans="1:2">
      <c r="A10" s="4" t="s">
        <v>480</v>
      </c>
      <c r="B10" s="4" t="s">
        <v>485</v>
      </c>
    </row>
    <row r="11" spans="1:2">
      <c r="A11" s="4" t="s">
        <v>482</v>
      </c>
      <c r="B11"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31</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33</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row r="12" spans="1:2">
      <c r="A12" s="4" t="s">
        <v>511</v>
      </c>
      <c r="B12" s="4" t="s">
        <v>512</v>
      </c>
    </row>
    <row r="13" spans="1:2">
      <c r="A13" s="4" t="s">
        <v>513</v>
      </c>
      <c r="B13" s="4" t="s">
        <v>514</v>
      </c>
    </row>
    <row r="14" spans="1:2">
      <c r="A14" s="4" t="s">
        <v>515</v>
      </c>
      <c r="B14" s="4" t="s">
        <v>516</v>
      </c>
    </row>
    <row r="15" spans="1:2">
      <c r="A15" s="4" t="s">
        <v>517</v>
      </c>
      <c r="B15" s="4" t="s">
        <v>518</v>
      </c>
    </row>
    <row r="16" spans="1:2">
      <c r="A16" s="4" t="s">
        <v>519</v>
      </c>
      <c r="B16" s="4" t="s">
        <v>520</v>
      </c>
    </row>
    <row r="17" spans="1:2">
      <c r="A17" s="4" t="s">
        <v>521</v>
      </c>
      <c r="B17" s="4" t="s">
        <v>5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36</v>
      </c>
    </row>
    <row r="4" spans="1:2">
      <c r="A4" s="4" t="s">
        <v>524</v>
      </c>
      <c r="B4" s="4" t="s">
        <v>5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26</v>
      </c>
      <c r="B1" s="2" t="s">
        <v>1</v>
      </c>
    </row>
    <row r="2" spans="1:2">
      <c r="B2" s="2" t="s">
        <v>2</v>
      </c>
    </row>
    <row r="3" spans="1:2">
      <c r="A3" s="3" t="s">
        <v>339</v>
      </c>
    </row>
    <row r="4" spans="1:2">
      <c r="A4" s="4" t="s">
        <v>527</v>
      </c>
      <c r="B4" s="4" t="s">
        <v>528</v>
      </c>
    </row>
    <row r="5" spans="1:2">
      <c r="A5" s="4" t="s">
        <v>529</v>
      </c>
      <c r="B5" s="4" t="s">
        <v>530</v>
      </c>
    </row>
    <row r="6" spans="1:2">
      <c r="A6" s="4" t="s">
        <v>531</v>
      </c>
      <c r="B6" s="4" t="s">
        <v>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3</v>
      </c>
      <c r="B1" s="2" t="s">
        <v>1</v>
      </c>
    </row>
    <row r="2" spans="1:2">
      <c r="B2" s="2" t="s">
        <v>2</v>
      </c>
    </row>
    <row r="3" spans="1:2">
      <c r="A3" s="3" t="s">
        <v>342</v>
      </c>
    </row>
    <row r="4" spans="1:2">
      <c r="A4" s="4" t="s">
        <v>534</v>
      </c>
      <c r="B4" s="4" t="s">
        <v>5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536</v>
      </c>
      <c r="B1" s="2" t="s">
        <v>1</v>
      </c>
    </row>
    <row r="2" spans="1:2">
      <c r="B2" s="2" t="s">
        <v>2</v>
      </c>
    </row>
    <row r="3" spans="1:2">
      <c r="A3" s="3" t="s">
        <v>345</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549</v>
      </c>
      <c r="B1" s="2" t="s">
        <v>1</v>
      </c>
    </row>
    <row r="2" spans="1:2">
      <c r="B2" s="2" t="s">
        <v>2</v>
      </c>
    </row>
    <row r="3" spans="1:2">
      <c r="A3" s="3" t="s">
        <v>347</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4</v>
      </c>
      <c r="B1" s="2" t="s">
        <v>1</v>
      </c>
    </row>
    <row r="2" spans="1:2">
      <c r="B2" s="2" t="s">
        <v>2</v>
      </c>
    </row>
    <row r="3" spans="1:2">
      <c r="A3" s="3" t="s">
        <v>347</v>
      </c>
    </row>
    <row r="4" spans="1:2">
      <c r="A4" s="4" t="s">
        <v>555</v>
      </c>
      <c r="B4" s="4" t="s">
        <v>5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6</v>
      </c>
      <c r="D2" s="2" t="s">
        <v>123</v>
      </c>
    </row>
    <row r="3" spans="1:4">
      <c r="A3" s="3" t="s">
        <v>193</v>
      </c>
    </row>
    <row r="4" spans="1:4">
      <c r="A4" s="4" t="s">
        <v>194</v>
      </c>
      <c r="B4" s="6" t="n">
        <v>15302</v>
      </c>
      <c r="C4" s="6" t="n">
        <v>-5233</v>
      </c>
      <c r="D4" s="6" t="n">
        <v>1765</v>
      </c>
    </row>
    <row r="5" spans="1:4">
      <c r="A5" s="4" t="s">
        <v>195</v>
      </c>
      <c r="B5" s="5" t="n">
        <v>6</v>
      </c>
      <c r="C5" s="5" t="n">
        <v>-6</v>
      </c>
      <c r="D5" s="5" t="n">
        <v>-3</v>
      </c>
    </row>
    <row r="6" spans="1:4">
      <c r="A6" s="4" t="s">
        <v>196</v>
      </c>
      <c r="B6" s="6" t="n">
        <v>-204</v>
      </c>
      <c r="C6" s="6" t="n">
        <v>0</v>
      </c>
      <c r="D6"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57</v>
      </c>
      <c r="B1" s="2" t="s">
        <v>1</v>
      </c>
    </row>
    <row r="2" spans="1:2">
      <c r="B2" s="2" t="s">
        <v>2</v>
      </c>
    </row>
    <row r="3" spans="1:2">
      <c r="A3" s="3" t="s">
        <v>347</v>
      </c>
    </row>
    <row r="4" spans="1:2">
      <c r="A4" s="4" t="s">
        <v>558</v>
      </c>
      <c r="B4"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60</v>
      </c>
      <c r="B1" s="2" t="s">
        <v>1</v>
      </c>
    </row>
    <row r="2" spans="1:2">
      <c r="B2" s="2" t="s">
        <v>2</v>
      </c>
    </row>
    <row r="3" spans="1:2">
      <c r="A3" s="3" t="s">
        <v>347</v>
      </c>
    </row>
    <row r="4" spans="1:2">
      <c r="A4" s="4" t="s">
        <v>561</v>
      </c>
      <c r="B4" s="4" t="s">
        <v>5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59</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72</v>
      </c>
      <c r="B1" s="2" t="s">
        <v>1</v>
      </c>
    </row>
    <row r="2" spans="1:2">
      <c r="B2" s="2" t="s">
        <v>2</v>
      </c>
    </row>
    <row r="3" spans="1:2">
      <c r="A3" s="3" t="s">
        <v>362</v>
      </c>
    </row>
    <row r="4" spans="1:2">
      <c r="A4" s="4" t="s">
        <v>573</v>
      </c>
      <c r="B4" s="4"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47</v>
      </c>
    </row>
    <row r="4" spans="1:2">
      <c r="A4" s="4" t="s">
        <v>576</v>
      </c>
      <c r="B4" s="4" t="s">
        <v>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2</v>
      </c>
    </row>
    <row r="3" spans="1:2">
      <c r="A3" s="3" t="s">
        <v>579</v>
      </c>
    </row>
    <row r="4" spans="1:2">
      <c r="A4" s="4" t="s">
        <v>580</v>
      </c>
      <c r="B4" s="4" t="s">
        <v>581</v>
      </c>
    </row>
    <row r="5" spans="1:2">
      <c r="A5" s="4" t="s">
        <v>582</v>
      </c>
      <c r="B5" s="4" t="s">
        <v>583</v>
      </c>
    </row>
    <row r="6" spans="1:2">
      <c r="A6" s="4" t="s">
        <v>584</v>
      </c>
      <c r="B6" s="4" t="s">
        <v>585</v>
      </c>
    </row>
    <row r="7" spans="1:2">
      <c r="A7" s="4" t="s">
        <v>586</v>
      </c>
      <c r="B7" s="4" t="s">
        <v>587</v>
      </c>
    </row>
    <row r="8" spans="1:2">
      <c r="A8" s="4" t="s">
        <v>588</v>
      </c>
      <c r="B8" s="4" t="s">
        <v>589</v>
      </c>
    </row>
    <row r="9" spans="1:2">
      <c r="A9" s="4" t="s">
        <v>590</v>
      </c>
    </row>
    <row r="10" spans="1:2">
      <c r="A10" s="3" t="s">
        <v>579</v>
      </c>
    </row>
    <row r="11" spans="1:2">
      <c r="A11" s="4" t="s">
        <v>591</v>
      </c>
      <c r="B11" s="4" t="s">
        <v>592</v>
      </c>
    </row>
    <row r="12" spans="1:2">
      <c r="A12" s="4" t="s">
        <v>593</v>
      </c>
    </row>
    <row r="13" spans="1:2">
      <c r="A13" s="3" t="s">
        <v>579</v>
      </c>
    </row>
    <row r="14" spans="1:2">
      <c r="A14" s="4" t="s">
        <v>588</v>
      </c>
      <c r="B14" s="4" t="s">
        <v>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95</v>
      </c>
      <c r="B1" s="2" t="s">
        <v>1</v>
      </c>
    </row>
    <row r="2" spans="1:2">
      <c r="B2" s="2" t="s">
        <v>2</v>
      </c>
    </row>
    <row r="3" spans="1:2">
      <c r="A3" s="3" t="s">
        <v>376</v>
      </c>
    </row>
    <row r="4" spans="1:2">
      <c r="A4" s="4" t="s">
        <v>596</v>
      </c>
      <c r="B4" s="4" t="s">
        <v>597</v>
      </c>
    </row>
    <row r="5" spans="1:2">
      <c r="A5" s="4" t="s">
        <v>598</v>
      </c>
      <c r="B5" s="4" t="s">
        <v>599</v>
      </c>
    </row>
    <row r="6" spans="1:2">
      <c r="A6" s="4" t="s">
        <v>600</v>
      </c>
      <c r="B6" s="4" t="s">
        <v>6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2</v>
      </c>
      <c r="B1" s="2" t="s">
        <v>1</v>
      </c>
    </row>
    <row r="2" spans="1:2">
      <c r="B2" s="2" t="s">
        <v>2</v>
      </c>
    </row>
    <row r="3" spans="1:2">
      <c r="A3" s="3" t="s">
        <v>379</v>
      </c>
    </row>
    <row r="4" spans="1:2">
      <c r="A4" s="4" t="s">
        <v>603</v>
      </c>
      <c r="B4" s="4" t="s">
        <v>6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5</v>
      </c>
      <c r="B1" s="2" t="s">
        <v>1</v>
      </c>
    </row>
    <row r="2" spans="1:2">
      <c r="B2" s="2" t="s">
        <v>2</v>
      </c>
    </row>
    <row r="3" spans="1:2">
      <c r="A3" s="3" t="s">
        <v>385</v>
      </c>
    </row>
    <row r="4" spans="1:2">
      <c r="A4" s="4" t="s">
        <v>606</v>
      </c>
      <c r="B4"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08</v>
      </c>
      <c r="B1" s="2" t="s">
        <v>1</v>
      </c>
    </row>
    <row r="2" spans="1:2">
      <c r="B2" s="2" t="s">
        <v>2</v>
      </c>
    </row>
    <row r="3" spans="1:2">
      <c r="A3" s="3" t="s">
        <v>388</v>
      </c>
    </row>
    <row r="4" spans="1:2">
      <c r="A4" s="4" t="s">
        <v>609</v>
      </c>
      <c r="B4"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59"/>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51"/>
    <col customWidth="1" max="5" min="5" width="32"/>
    <col customWidth="1" max="6" min="6" width="36"/>
    <col customWidth="1" max="7" min="7" width="29"/>
    <col customWidth="1" max="8" min="8" width="39"/>
    <col customWidth="1" max="9" min="9" width="22"/>
    <col customWidth="1" max="10" min="10" width="60"/>
    <col customWidth="1" max="11" min="11" width="72"/>
    <col customWidth="1" max="12" min="12" width="53"/>
    <col customWidth="1" max="13" min="13" width="57"/>
    <col customWidth="1" max="14" min="14" width="50"/>
    <col customWidth="1" max="15" min="15" width="60"/>
    <col customWidth="1" max="16" min="16" width="36"/>
    <col customWidth="1" max="17" min="17" width="74"/>
    <col customWidth="1" max="18" min="18" width="80"/>
    <col customWidth="1" max="19" min="19" width="67"/>
    <col customWidth="1" max="20" min="20" width="71"/>
    <col customWidth="1" max="21" min="21" width="64"/>
    <col customWidth="1" max="22" min="22" width="74"/>
    <col customWidth="1" max="23" min="23" width="27"/>
    <col customWidth="1" max="24" min="24" width="55"/>
    <col customWidth="1" max="25" min="25" width="34"/>
    <col customWidth="1" max="26" min="26" width="72"/>
  </cols>
  <sheetData>
    <row r="1" spans="1:26">
      <c r="A1" s="1" t="s">
        <v>197</v>
      </c>
      <c r="B1" s="2" t="s">
        <v>198</v>
      </c>
      <c r="C1" s="2" t="s">
        <v>199</v>
      </c>
      <c r="D1" s="2" t="s">
        <v>200</v>
      </c>
      <c r="E1" s="2" t="s">
        <v>201</v>
      </c>
      <c r="F1" s="2" t="s">
        <v>202</v>
      </c>
      <c r="G1" s="2" t="s">
        <v>203</v>
      </c>
      <c r="H1" s="2" t="s">
        <v>204</v>
      </c>
      <c r="I1" s="2" t="s">
        <v>205</v>
      </c>
      <c r="J1" s="2" t="s">
        <v>206</v>
      </c>
      <c r="K1" s="2" t="s">
        <v>207</v>
      </c>
      <c r="L1" s="2" t="s">
        <v>208</v>
      </c>
      <c r="M1" s="2" t="s">
        <v>209</v>
      </c>
      <c r="N1" s="2" t="s">
        <v>210</v>
      </c>
      <c r="O1" s="2" t="s">
        <v>211</v>
      </c>
      <c r="P1" s="2" t="s">
        <v>212</v>
      </c>
      <c r="Q1" s="2" t="s">
        <v>213</v>
      </c>
      <c r="R1" s="2" t="s">
        <v>214</v>
      </c>
      <c r="S1" s="2" t="s">
        <v>215</v>
      </c>
      <c r="T1" s="2" t="s">
        <v>216</v>
      </c>
      <c r="U1" s="2" t="s">
        <v>217</v>
      </c>
      <c r="V1" s="2" t="s">
        <v>218</v>
      </c>
      <c r="W1" s="2" t="s">
        <v>219</v>
      </c>
      <c r="X1" s="2" t="s">
        <v>220</v>
      </c>
      <c r="Y1" s="2" t="s">
        <v>221</v>
      </c>
      <c r="Z1" s="2" t="s">
        <v>222</v>
      </c>
    </row>
    <row r="2" spans="1:26">
      <c r="A2" s="4" t="s">
        <v>223</v>
      </c>
      <c r="B2" s="6" t="n">
        <v>552457</v>
      </c>
      <c r="I2" s="6" t="n">
        <v>482</v>
      </c>
      <c r="P2" s="6" t="n">
        <v>430459</v>
      </c>
      <c r="W2" s="6" t="n">
        <v>130090</v>
      </c>
      <c r="X2" s="6" t="n">
        <v>-8574</v>
      </c>
    </row>
    <row r="3" spans="1:26">
      <c r="A3" s="4" t="s">
        <v>224</v>
      </c>
      <c r="I3" s="5" t="n">
        <v>48146981</v>
      </c>
    </row>
    <row r="4" spans="1:26">
      <c r="A4" s="4" t="s">
        <v>172</v>
      </c>
      <c r="B4" s="5" t="n">
        <v>55795</v>
      </c>
      <c r="W4" s="5" t="n">
        <v>55795</v>
      </c>
    </row>
    <row r="5" spans="1:26">
      <c r="A5" s="4" t="s">
        <v>172</v>
      </c>
      <c r="B5" s="5" t="n">
        <v>55795</v>
      </c>
    </row>
    <row r="6" spans="1:26">
      <c r="A6" s="4" t="s">
        <v>225</v>
      </c>
      <c r="B6" s="5" t="n">
        <v>2810</v>
      </c>
      <c r="X6" s="5" t="n">
        <v>2810</v>
      </c>
    </row>
    <row r="7" spans="1:26">
      <c r="A7" s="4" t="s">
        <v>226</v>
      </c>
      <c r="W7" s="5" t="n">
        <v>1241</v>
      </c>
      <c r="X7" s="5" t="n">
        <v>-1241</v>
      </c>
    </row>
    <row r="8" spans="1:26">
      <c r="A8" s="4" t="s">
        <v>227</v>
      </c>
      <c r="B8" s="5" t="n">
        <v>-13878</v>
      </c>
      <c r="W8" s="5" t="n">
        <v>-13878</v>
      </c>
    </row>
    <row r="9" spans="1:26">
      <c r="A9" s="4" t="s">
        <v>228</v>
      </c>
      <c r="B9" s="5" t="n">
        <v>403</v>
      </c>
      <c r="I9" s="6" t="n">
        <v>2</v>
      </c>
      <c r="P9" s="5" t="n">
        <v>401</v>
      </c>
    </row>
    <row r="10" spans="1:26">
      <c r="A10" s="4" t="s">
        <v>229</v>
      </c>
      <c r="I10" s="5" t="n">
        <v>242854</v>
      </c>
    </row>
    <row r="11" spans="1:26">
      <c r="A11" s="4" t="s">
        <v>230</v>
      </c>
      <c r="B11" s="5" t="n">
        <v>4586</v>
      </c>
      <c r="P11" s="5" t="n">
        <v>4586</v>
      </c>
    </row>
    <row r="12" spans="1:26">
      <c r="A12" s="4" t="s">
        <v>231</v>
      </c>
      <c r="B12" s="6" t="n">
        <v>6715</v>
      </c>
      <c r="I12" s="6" t="n">
        <v>6</v>
      </c>
      <c r="P12" s="5" t="n">
        <v>6709</v>
      </c>
    </row>
    <row r="13" spans="1:26">
      <c r="A13" s="4" t="s">
        <v>232</v>
      </c>
      <c r="B13" s="5" t="n">
        <v>598039</v>
      </c>
      <c r="I13" s="5" t="n">
        <v>598039</v>
      </c>
    </row>
    <row r="14" spans="1:26">
      <c r="A14" s="4" t="s">
        <v>233</v>
      </c>
      <c r="B14" s="6" t="n">
        <v>-1131</v>
      </c>
      <c r="I14" s="6" t="n">
        <v>-1</v>
      </c>
      <c r="P14" s="5" t="n">
        <v>-1130</v>
      </c>
    </row>
    <row r="15" spans="1:26">
      <c r="A15" s="4" t="s">
        <v>234</v>
      </c>
      <c r="I15" s="5" t="n">
        <v>-45236</v>
      </c>
    </row>
    <row r="16" spans="1:26">
      <c r="A16" s="4" t="s">
        <v>235</v>
      </c>
      <c r="B16" s="5" t="n">
        <v>63262</v>
      </c>
      <c r="C16" s="6" t="n">
        <v>110833</v>
      </c>
      <c r="D16" s="6" t="n">
        <v>107087</v>
      </c>
      <c r="I16" s="6" t="n">
        <v>27</v>
      </c>
      <c r="J16" s="6" t="n">
        <v>43</v>
      </c>
      <c r="K16" s="6" t="n">
        <v>43</v>
      </c>
      <c r="P16" s="5" t="n">
        <v>63235</v>
      </c>
      <c r="Q16" s="6" t="n">
        <v>110790</v>
      </c>
      <c r="R16" s="6" t="n">
        <v>107044</v>
      </c>
    </row>
    <row r="17" spans="1:26">
      <c r="A17" s="4" t="s">
        <v>236</v>
      </c>
      <c r="J17" s="5" t="n">
        <v>4279255</v>
      </c>
      <c r="K17" s="5" t="n">
        <v>4244441</v>
      </c>
    </row>
    <row r="18" spans="1:26">
      <c r="A18" s="4" t="s">
        <v>237</v>
      </c>
      <c r="D18" s="6" t="n">
        <v>15811</v>
      </c>
      <c r="R18" s="6" t="n">
        <v>15811</v>
      </c>
    </row>
    <row r="19" spans="1:26">
      <c r="A19" s="4" t="s">
        <v>238</v>
      </c>
      <c r="I19" s="5" t="n">
        <v>2695000</v>
      </c>
    </row>
    <row r="20" spans="1:26">
      <c r="A20" s="4" t="s">
        <v>239</v>
      </c>
      <c r="B20" s="5" t="n">
        <v>904750</v>
      </c>
      <c r="I20" s="6" t="n">
        <v>602</v>
      </c>
      <c r="P20" s="5" t="n">
        <v>737905</v>
      </c>
      <c r="W20" s="5" t="n">
        <v>173248</v>
      </c>
      <c r="X20" s="5" t="n">
        <v>-7005</v>
      </c>
    </row>
    <row r="21" spans="1:26">
      <c r="A21" s="4" t="s">
        <v>240</v>
      </c>
      <c r="I21" s="5" t="n">
        <v>60161334</v>
      </c>
    </row>
    <row r="22" spans="1:26">
      <c r="A22" s="4" t="s">
        <v>172</v>
      </c>
      <c r="B22" s="5" t="n">
        <v>156435</v>
      </c>
      <c r="W22" s="5" t="n">
        <v>156435</v>
      </c>
    </row>
    <row r="23" spans="1:26">
      <c r="A23" s="4" t="s">
        <v>172</v>
      </c>
      <c r="B23" s="5" t="n">
        <v>156435</v>
      </c>
    </row>
    <row r="24" spans="1:26">
      <c r="A24" s="4" t="s">
        <v>225</v>
      </c>
      <c r="B24" s="5" t="n">
        <v>-15416</v>
      </c>
      <c r="X24" s="5" t="n">
        <v>-15416</v>
      </c>
    </row>
    <row r="25" spans="1:26">
      <c r="A25" s="4" t="s">
        <v>227</v>
      </c>
      <c r="B25" s="5" t="n">
        <v>-35906</v>
      </c>
      <c r="W25" s="5" t="n">
        <v>-35906</v>
      </c>
    </row>
    <row r="26" spans="1:26">
      <c r="A26" s="4" t="s">
        <v>228</v>
      </c>
      <c r="B26" s="5" t="n">
        <v>650</v>
      </c>
      <c r="I26" s="6" t="n">
        <v>3</v>
      </c>
      <c r="P26" s="5" t="n">
        <v>647</v>
      </c>
    </row>
    <row r="27" spans="1:26">
      <c r="A27" s="4" t="s">
        <v>229</v>
      </c>
      <c r="I27" s="5" t="n">
        <v>236921</v>
      </c>
    </row>
    <row r="28" spans="1:26">
      <c r="A28" s="4" t="s">
        <v>230</v>
      </c>
      <c r="B28" s="5" t="n">
        <v>4193</v>
      </c>
      <c r="P28" s="5" t="n">
        <v>4193</v>
      </c>
    </row>
    <row r="29" spans="1:26">
      <c r="A29" s="4" t="s">
        <v>231</v>
      </c>
      <c r="B29" s="6" t="n">
        <v>14707</v>
      </c>
      <c r="I29" s="6" t="n">
        <v>18</v>
      </c>
      <c r="P29" s="5" t="n">
        <v>14689</v>
      </c>
    </row>
    <row r="30" spans="1:26">
      <c r="A30" s="4" t="s">
        <v>232</v>
      </c>
      <c r="B30" s="5" t="n">
        <v>1793339</v>
      </c>
      <c r="I30" s="5" t="n">
        <v>1793339</v>
      </c>
    </row>
    <row r="31" spans="1:26">
      <c r="A31" s="4" t="s">
        <v>233</v>
      </c>
      <c r="B31" s="6" t="n">
        <v>-1027</v>
      </c>
      <c r="I31" s="6" t="n">
        <v>-1</v>
      </c>
      <c r="P31" s="5" t="n">
        <v>-1026</v>
      </c>
    </row>
    <row r="32" spans="1:26">
      <c r="A32" s="4" t="s">
        <v>234</v>
      </c>
      <c r="I32" s="5" t="n">
        <v>-38496</v>
      </c>
    </row>
    <row r="33" spans="1:26">
      <c r="A33" s="4" t="s">
        <v>235</v>
      </c>
      <c r="E33" s="6" t="n">
        <v>181413</v>
      </c>
      <c r="F33" s="6" t="n">
        <v>387279</v>
      </c>
      <c r="G33" s="6" t="n">
        <v>349809</v>
      </c>
      <c r="L33" s="6" t="n">
        <v>70</v>
      </c>
      <c r="M33" s="6" t="n">
        <v>151</v>
      </c>
      <c r="N33" s="6" t="n">
        <v>114</v>
      </c>
      <c r="S33" s="6" t="n">
        <v>181343</v>
      </c>
      <c r="T33" s="6" t="n">
        <v>387128</v>
      </c>
      <c r="U33" s="6" t="n">
        <v>349695</v>
      </c>
    </row>
    <row r="34" spans="1:26">
      <c r="A34" s="4" t="s">
        <v>236</v>
      </c>
      <c r="L34" s="5" t="n">
        <v>7050645</v>
      </c>
      <c r="M34" s="5" t="n">
        <v>15051639</v>
      </c>
      <c r="N34" s="5" t="n">
        <v>11424214</v>
      </c>
    </row>
    <row r="35" spans="1:26">
      <c r="A35" s="4" t="s">
        <v>237</v>
      </c>
      <c r="E35" s="6" t="n">
        <v>6432</v>
      </c>
      <c r="F35" s="6" t="n">
        <v>18025</v>
      </c>
      <c r="S35" s="6" t="n">
        <v>6432</v>
      </c>
      <c r="T35" s="6" t="n">
        <v>18025</v>
      </c>
    </row>
    <row r="36" spans="1:26">
      <c r="A36" s="4" t="s">
        <v>241</v>
      </c>
      <c r="B36" s="6" t="n">
        <v>1971344</v>
      </c>
      <c r="I36" s="6" t="n">
        <v>957</v>
      </c>
      <c r="P36" s="5" t="n">
        <v>1699031</v>
      </c>
      <c r="W36" s="5" t="n">
        <v>293777</v>
      </c>
      <c r="X36" s="5" t="n">
        <v>-22421</v>
      </c>
    </row>
    <row r="37" spans="1:26">
      <c r="A37" s="4" t="s">
        <v>242</v>
      </c>
      <c r="B37" s="5" t="n">
        <v>95679596</v>
      </c>
      <c r="I37" s="5" t="n">
        <v>95679596</v>
      </c>
    </row>
    <row r="38" spans="1:26">
      <c r="A38" s="4" t="s">
        <v>172</v>
      </c>
      <c r="B38" s="6" t="n">
        <v>226598</v>
      </c>
      <c r="Y38" s="6" t="n">
        <v>1202</v>
      </c>
    </row>
    <row r="39" spans="1:26">
      <c r="A39" s="4" t="s">
        <v>172</v>
      </c>
      <c r="B39" s="5" t="n">
        <v>225396</v>
      </c>
      <c r="W39" s="5" t="n">
        <v>225396</v>
      </c>
    </row>
    <row r="40" spans="1:26">
      <c r="A40" s="4" t="s">
        <v>225</v>
      </c>
      <c r="B40" s="5" t="n">
        <v>45435</v>
      </c>
      <c r="X40" s="5" t="n">
        <v>45435</v>
      </c>
    </row>
    <row r="41" spans="1:26">
      <c r="A41" s="4" t="s">
        <v>243</v>
      </c>
      <c r="B41" s="5" t="n">
        <v>-613</v>
      </c>
      <c r="X41" s="5" t="n">
        <v>-613</v>
      </c>
    </row>
    <row r="42" spans="1:26">
      <c r="A42" s="4" t="s">
        <v>244</v>
      </c>
      <c r="B42" s="5" t="n">
        <v>1093</v>
      </c>
    </row>
    <row r="43" spans="1:26">
      <c r="A43" s="4" t="s">
        <v>245</v>
      </c>
      <c r="B43" s="5" t="n">
        <v>-1093</v>
      </c>
      <c r="W43" s="5" t="n">
        <v>-1093</v>
      </c>
    </row>
    <row r="44" spans="1:26">
      <c r="A44" s="4" t="s">
        <v>227</v>
      </c>
      <c r="B44" s="5" t="n">
        <v>-52400</v>
      </c>
      <c r="W44" s="5" t="n">
        <v>-52400</v>
      </c>
    </row>
    <row r="45" spans="1:26">
      <c r="A45" s="4" t="s">
        <v>228</v>
      </c>
      <c r="B45" s="5" t="n">
        <v>800</v>
      </c>
      <c r="I45" s="6" t="n">
        <v>2</v>
      </c>
      <c r="P45" s="5" t="n">
        <v>798</v>
      </c>
    </row>
    <row r="46" spans="1:26">
      <c r="A46" s="4" t="s">
        <v>229</v>
      </c>
      <c r="I46" s="5" t="n">
        <v>202709</v>
      </c>
    </row>
    <row r="47" spans="1:26">
      <c r="A47" s="4" t="s">
        <v>230</v>
      </c>
      <c r="B47" s="5" t="n">
        <v>5149</v>
      </c>
      <c r="P47" s="5" t="n">
        <v>5149</v>
      </c>
    </row>
    <row r="48" spans="1:26">
      <c r="A48" s="4" t="s">
        <v>231</v>
      </c>
      <c r="B48" s="5" t="n">
        <v>3101</v>
      </c>
      <c r="I48" s="6" t="n">
        <v>3</v>
      </c>
      <c r="P48" s="5" t="n">
        <v>3098</v>
      </c>
    </row>
    <row r="49" spans="1:26">
      <c r="A49" s="4" t="s">
        <v>232</v>
      </c>
      <c r="I49" s="5" t="n">
        <v>356366</v>
      </c>
    </row>
    <row r="50" spans="1:26">
      <c r="A50" s="4" t="s">
        <v>233</v>
      </c>
      <c r="B50" s="5" t="n">
        <v>-132077</v>
      </c>
      <c r="I50" s="6" t="n">
        <v>-57</v>
      </c>
      <c r="P50" s="5" t="n">
        <v>-132020</v>
      </c>
    </row>
    <row r="51" spans="1:26">
      <c r="A51" s="4" t="s">
        <v>234</v>
      </c>
      <c r="I51" s="5" t="n">
        <v>-5733042</v>
      </c>
    </row>
    <row r="52" spans="1:26">
      <c r="A52" s="4" t="s">
        <v>235</v>
      </c>
      <c r="H52" s="6" t="n">
        <v>825444</v>
      </c>
      <c r="O52" s="6" t="n">
        <v>347</v>
      </c>
      <c r="V52" s="6" t="n">
        <v>825097</v>
      </c>
    </row>
    <row r="53" spans="1:26">
      <c r="A53" s="4" t="s">
        <v>236</v>
      </c>
      <c r="O53" s="5" t="n">
        <v>34667968</v>
      </c>
    </row>
    <row r="54" spans="1:26">
      <c r="A54" s="4" t="s">
        <v>237</v>
      </c>
      <c r="H54" s="5" t="n">
        <v>6232</v>
      </c>
      <c r="V54" s="6" t="n">
        <v>6232</v>
      </c>
    </row>
    <row r="55" spans="1:26">
      <c r="A55" s="4" t="s">
        <v>246</v>
      </c>
      <c r="H55" s="6" t="n">
        <v>12002</v>
      </c>
      <c r="Z55" s="6" t="n">
        <v>12002</v>
      </c>
    </row>
    <row r="56" spans="1:26">
      <c r="A56" s="4" t="s">
        <v>247</v>
      </c>
      <c r="B56" s="5" t="n">
        <v>-1065</v>
      </c>
      <c r="Y56" s="5" t="n">
        <v>-1065</v>
      </c>
    </row>
    <row r="57" spans="1:26">
      <c r="A57" s="4" t="s">
        <v>248</v>
      </c>
      <c r="B57" s="5" t="n">
        <v>-12139</v>
      </c>
      <c r="Y57" s="6" t="n">
        <v>-12139</v>
      </c>
    </row>
    <row r="58" spans="1:26">
      <c r="A58" s="4" t="s">
        <v>249</v>
      </c>
      <c r="B58" s="6" t="n">
        <v>2896718</v>
      </c>
      <c r="I58" s="6" t="n">
        <v>1252</v>
      </c>
      <c r="P58" s="6" t="n">
        <v>2407385</v>
      </c>
      <c r="W58" s="6" t="n">
        <v>465680</v>
      </c>
      <c r="X58" s="6" t="n">
        <v>22401</v>
      </c>
    </row>
    <row r="59" spans="1:26">
      <c r="A59" s="4" t="s">
        <v>250</v>
      </c>
      <c r="B59" s="5" t="n">
        <v>125173597</v>
      </c>
      <c r="I59" s="5" t="n">
        <v>1251735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4" t="s">
        <v>612</v>
      </c>
      <c r="B3" s="4" t="s">
        <v>613</v>
      </c>
    </row>
    <row r="4" spans="1:2">
      <c r="A4" s="4" t="s">
        <v>201</v>
      </c>
    </row>
    <row r="5" spans="1:2">
      <c r="A5" s="4" t="s">
        <v>614</v>
      </c>
      <c r="B5" s="4" t="s">
        <v>615</v>
      </c>
    </row>
    <row r="6" spans="1:2">
      <c r="A6" s="4" t="s">
        <v>616</v>
      </c>
      <c r="B6" s="4" t="s">
        <v>617</v>
      </c>
    </row>
    <row r="7" spans="1:2">
      <c r="A7" s="4" t="s">
        <v>618</v>
      </c>
      <c r="B7" s="4" t="s">
        <v>619</v>
      </c>
    </row>
    <row r="8" spans="1:2">
      <c r="A8" s="4" t="s">
        <v>620</v>
      </c>
      <c r="B8" s="4" t="s">
        <v>621</v>
      </c>
    </row>
    <row r="9" spans="1:2">
      <c r="A9" s="4" t="s">
        <v>202</v>
      </c>
    </row>
    <row r="10" spans="1:2">
      <c r="A10" s="4" t="s">
        <v>614</v>
      </c>
      <c r="B10" s="4" t="s">
        <v>622</v>
      </c>
    </row>
    <row r="11" spans="1:2">
      <c r="A11" s="4" t="s">
        <v>616</v>
      </c>
      <c r="B11" s="4" t="s">
        <v>623</v>
      </c>
    </row>
    <row r="12" spans="1:2">
      <c r="A12" s="4" t="s">
        <v>618</v>
      </c>
      <c r="B12" s="4" t="s">
        <v>624</v>
      </c>
    </row>
    <row r="13" spans="1:2">
      <c r="A13" s="4" t="s">
        <v>620</v>
      </c>
      <c r="B13" s="4" t="s">
        <v>625</v>
      </c>
    </row>
    <row r="14" spans="1:2">
      <c r="A14" s="4" t="s">
        <v>626</v>
      </c>
    </row>
    <row r="15" spans="1:2">
      <c r="A15" s="4" t="s">
        <v>614</v>
      </c>
      <c r="B15" s="4" t="s">
        <v>627</v>
      </c>
    </row>
    <row r="16" spans="1:2">
      <c r="A16" s="4" t="s">
        <v>616</v>
      </c>
      <c r="B16" s="4" t="s">
        <v>628</v>
      </c>
    </row>
    <row r="17" spans="1:2">
      <c r="A17" s="4" t="s">
        <v>618</v>
      </c>
      <c r="B17" s="4" t="s">
        <v>629</v>
      </c>
    </row>
    <row r="18" spans="1:2">
      <c r="A18" s="4" t="s">
        <v>620</v>
      </c>
      <c r="B18" s="4" t="s">
        <v>630</v>
      </c>
    </row>
    <row r="19" spans="1:2">
      <c r="A19" s="4" t="s">
        <v>204</v>
      </c>
    </row>
    <row r="20" spans="1:2">
      <c r="A20" s="4" t="s">
        <v>614</v>
      </c>
      <c r="B20" s="4" t="s">
        <v>631</v>
      </c>
    </row>
    <row r="21" spans="1:2">
      <c r="A21" s="4" t="s">
        <v>616</v>
      </c>
      <c r="B21" s="4" t="s">
        <v>632</v>
      </c>
    </row>
    <row r="22" spans="1:2">
      <c r="A22" s="4" t="s">
        <v>618</v>
      </c>
      <c r="B22" s="4" t="s">
        <v>633</v>
      </c>
    </row>
    <row r="23" spans="1:2">
      <c r="A23" s="4" t="s">
        <v>620</v>
      </c>
      <c r="B23" s="4" t="s">
        <v>6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5</v>
      </c>
      <c r="B1" s="2" t="s">
        <v>1</v>
      </c>
    </row>
    <row r="2" spans="1:2">
      <c r="B2" s="2" t="s">
        <v>2</v>
      </c>
    </row>
    <row r="3" spans="1:2">
      <c r="A3" s="3" t="s">
        <v>394</v>
      </c>
    </row>
    <row r="4" spans="1:2">
      <c r="A4" s="4" t="s">
        <v>636</v>
      </c>
      <c r="B4" s="4" t="s">
        <v>637</v>
      </c>
    </row>
    <row r="5" spans="1:2">
      <c r="A5" s="4" t="s">
        <v>638</v>
      </c>
      <c r="B5" s="4" t="s">
        <v>639</v>
      </c>
    </row>
    <row r="6" spans="1:2">
      <c r="A6" s="4" t="s">
        <v>640</v>
      </c>
      <c r="B6" s="4" t="s">
        <v>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2</v>
      </c>
      <c r="B1" s="2" t="s">
        <v>1</v>
      </c>
    </row>
    <row r="2" spans="1:2">
      <c r="B2" s="2" t="s">
        <v>2</v>
      </c>
    </row>
    <row r="3" spans="1:2">
      <c r="A3" s="3" t="s">
        <v>400</v>
      </c>
    </row>
    <row r="4" spans="1:2">
      <c r="A4" s="4" t="s">
        <v>643</v>
      </c>
      <c r="B4" s="4" t="s">
        <v>644</v>
      </c>
    </row>
    <row r="5" spans="1:2">
      <c r="A5" s="4" t="s">
        <v>645</v>
      </c>
      <c r="B5" s="4" t="s">
        <v>646</v>
      </c>
    </row>
    <row r="6" spans="1:2">
      <c r="A6" s="4" t="s">
        <v>647</v>
      </c>
      <c r="B6" s="4" t="s">
        <v>648</v>
      </c>
    </row>
    <row r="7" spans="1:2">
      <c r="A7" s="4" t="s">
        <v>649</v>
      </c>
      <c r="B7" s="4" t="s">
        <v>6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s>
  <sheetData>
    <row r="1" spans="1:4">
      <c r="A1" s="1" t="s">
        <v>651</v>
      </c>
      <c r="B1" s="2" t="s">
        <v>652</v>
      </c>
      <c r="C1" s="2" t="s">
        <v>653</v>
      </c>
      <c r="D1" s="2" t="s">
        <v>654</v>
      </c>
    </row>
    <row r="2" spans="1:4">
      <c r="A2" s="3" t="s">
        <v>655</v>
      </c>
    </row>
    <row r="3" spans="1:4">
      <c r="A3" s="4" t="s">
        <v>656</v>
      </c>
      <c r="C3" s="5" t="n">
        <v>650</v>
      </c>
    </row>
    <row r="4" spans="1:4">
      <c r="A4" s="4" t="s">
        <v>657</v>
      </c>
      <c r="C4" s="4" t="s">
        <v>658</v>
      </c>
    </row>
    <row r="5" spans="1:4">
      <c r="A5" s="4" t="s">
        <v>659</v>
      </c>
      <c r="C5" s="6" t="n">
        <v>500000</v>
      </c>
    </row>
    <row r="6" spans="1:4">
      <c r="A6" s="4" t="s">
        <v>660</v>
      </c>
      <c r="C6" s="6" t="n">
        <v>500000</v>
      </c>
    </row>
    <row r="7" spans="1:4">
      <c r="A7" s="4" t="s">
        <v>661</v>
      </c>
      <c r="C7" s="4" t="s">
        <v>662</v>
      </c>
    </row>
    <row r="8" spans="1:4">
      <c r="A8" s="4" t="s">
        <v>663</v>
      </c>
      <c r="C8" s="6" t="n">
        <v>26140000</v>
      </c>
      <c r="D8" s="6" t="n">
        <v>15700000</v>
      </c>
    </row>
    <row r="9" spans="1:4">
      <c r="A9" s="4" t="s">
        <v>664</v>
      </c>
      <c r="C9" s="5" t="n">
        <v>5</v>
      </c>
    </row>
    <row r="10" spans="1:4">
      <c r="A10" s="4" t="s">
        <v>665</v>
      </c>
      <c r="C10" s="4" t="s">
        <v>666</v>
      </c>
    </row>
    <row r="11" spans="1:4">
      <c r="A11" s="4" t="s">
        <v>81</v>
      </c>
      <c r="C11" s="6" t="n">
        <v>32163000</v>
      </c>
    </row>
    <row r="12" spans="1:4">
      <c r="A12" s="4" t="s">
        <v>105</v>
      </c>
      <c r="C12" s="5" t="n">
        <v>34485000</v>
      </c>
    </row>
    <row r="13" spans="1:4">
      <c r="A13" s="4" t="s">
        <v>667</v>
      </c>
      <c r="C13" s="5" t="n">
        <v>-1093000</v>
      </c>
    </row>
    <row r="14" spans="1:4">
      <c r="A14" s="4" t="s">
        <v>668</v>
      </c>
      <c r="C14" s="5" t="n">
        <v>40655000</v>
      </c>
      <c r="D14" s="6" t="n">
        <v>39770000</v>
      </c>
    </row>
    <row r="15" spans="1:4">
      <c r="A15" s="4" t="s">
        <v>669</v>
      </c>
    </row>
    <row r="16" spans="1:4">
      <c r="A16" s="3" t="s">
        <v>655</v>
      </c>
    </row>
    <row r="17" spans="1:4">
      <c r="A17" s="4" t="s">
        <v>81</v>
      </c>
      <c r="C17" s="5" t="n">
        <v>20311000</v>
      </c>
    </row>
    <row r="18" spans="1:4">
      <c r="A18" s="4" t="s">
        <v>105</v>
      </c>
      <c r="C18" s="5" t="n">
        <v>22795000</v>
      </c>
    </row>
    <row r="19" spans="1:4">
      <c r="A19" s="4" t="s">
        <v>667</v>
      </c>
      <c r="C19" s="6" t="n">
        <v>1093000</v>
      </c>
    </row>
    <row r="20" spans="1:4">
      <c r="A20" s="4" t="s">
        <v>670</v>
      </c>
    </row>
    <row r="21" spans="1:4">
      <c r="A21" s="3" t="s">
        <v>655</v>
      </c>
    </row>
    <row r="22" spans="1:4">
      <c r="A22" s="4" t="s">
        <v>671</v>
      </c>
      <c r="C22" s="4" t="s">
        <v>672</v>
      </c>
    </row>
    <row r="23" spans="1:4">
      <c r="A23" s="4" t="s">
        <v>673</v>
      </c>
    </row>
    <row r="24" spans="1:4">
      <c r="A24" s="3" t="s">
        <v>655</v>
      </c>
    </row>
    <row r="25" spans="1:4">
      <c r="A25" s="4" t="s">
        <v>674</v>
      </c>
      <c r="C25" s="4" t="s">
        <v>675</v>
      </c>
    </row>
    <row r="26" spans="1:4">
      <c r="A26" s="4" t="s">
        <v>676</v>
      </c>
    </row>
    <row r="27" spans="1:4">
      <c r="A27" s="3" t="s">
        <v>655</v>
      </c>
    </row>
    <row r="28" spans="1:4">
      <c r="A28" s="4" t="s">
        <v>664</v>
      </c>
      <c r="C28" s="5" t="n">
        <v>5</v>
      </c>
    </row>
    <row r="29" spans="1:4">
      <c r="A29" s="4" t="s">
        <v>677</v>
      </c>
    </row>
    <row r="30" spans="1:4">
      <c r="A30" s="3" t="s">
        <v>655</v>
      </c>
    </row>
    <row r="31" spans="1:4">
      <c r="A31" s="4" t="s">
        <v>663</v>
      </c>
      <c r="C31" s="6" t="n">
        <v>500000</v>
      </c>
    </row>
    <row r="32" spans="1:4">
      <c r="A32" s="4" t="s">
        <v>678</v>
      </c>
      <c r="C32" s="4" t="s">
        <v>679</v>
      </c>
    </row>
    <row r="33" spans="1:4">
      <c r="A33" s="4" t="s">
        <v>671</v>
      </c>
      <c r="C33" s="4" t="s">
        <v>679</v>
      </c>
    </row>
    <row r="34" spans="1:4">
      <c r="A34" s="4" t="s">
        <v>680</v>
      </c>
    </row>
    <row r="35" spans="1:4">
      <c r="A35" s="3" t="s">
        <v>655</v>
      </c>
    </row>
    <row r="36" spans="1:4">
      <c r="A36" s="4" t="s">
        <v>681</v>
      </c>
      <c r="B36" s="6" t="n">
        <v>5000000</v>
      </c>
    </row>
    <row r="37" spans="1:4">
      <c r="A37" s="4" t="s">
        <v>682</v>
      </c>
    </row>
    <row r="38" spans="1:4">
      <c r="A38" s="3" t="s">
        <v>655</v>
      </c>
    </row>
    <row r="39" spans="1:4">
      <c r="A39" s="4" t="s">
        <v>683</v>
      </c>
      <c r="B39" s="4" t="s">
        <v>684</v>
      </c>
    </row>
    <row r="40" spans="1:4">
      <c r="A40" s="4" t="s">
        <v>668</v>
      </c>
      <c r="B40" s="6" t="n">
        <v>65000000</v>
      </c>
    </row>
    <row r="41" spans="1:4">
      <c r="A41" s="4" t="s">
        <v>685</v>
      </c>
    </row>
    <row r="42" spans="1:4">
      <c r="A42" s="3" t="s">
        <v>655</v>
      </c>
    </row>
    <row r="43" spans="1:4">
      <c r="A43" s="4" t="s">
        <v>686</v>
      </c>
      <c r="B43" s="5" t="n">
        <v>48000000</v>
      </c>
    </row>
    <row r="44" spans="1:4">
      <c r="A44" s="4" t="s">
        <v>687</v>
      </c>
    </row>
    <row r="45" spans="1:4">
      <c r="A45" s="3" t="s">
        <v>655</v>
      </c>
    </row>
    <row r="46" spans="1:4">
      <c r="A46" s="4" t="s">
        <v>688</v>
      </c>
      <c r="B46" s="5" t="n">
        <v>40000000</v>
      </c>
    </row>
    <row r="47" spans="1:4">
      <c r="A47" s="4" t="s">
        <v>689</v>
      </c>
    </row>
    <row r="48" spans="1:4">
      <c r="A48" s="3" t="s">
        <v>655</v>
      </c>
    </row>
    <row r="49" spans="1:4">
      <c r="A49" s="4" t="s">
        <v>674</v>
      </c>
      <c r="C49" s="4" t="s">
        <v>679</v>
      </c>
    </row>
    <row r="50" spans="1:4">
      <c r="A50" s="4" t="s">
        <v>690</v>
      </c>
    </row>
    <row r="51" spans="1:4">
      <c r="A51" s="3" t="s">
        <v>655</v>
      </c>
    </row>
    <row r="52" spans="1:4">
      <c r="A52" s="4" t="s">
        <v>678</v>
      </c>
      <c r="C52" s="4" t="s">
        <v>691</v>
      </c>
    </row>
    <row r="53" spans="1:4">
      <c r="A53" s="4" t="s">
        <v>671</v>
      </c>
      <c r="C53" s="4" t="s">
        <v>691</v>
      </c>
    </row>
    <row r="54" spans="1:4">
      <c r="A54" s="4" t="s">
        <v>692</v>
      </c>
    </row>
    <row r="55" spans="1:4">
      <c r="A55" s="3" t="s">
        <v>655</v>
      </c>
    </row>
    <row r="56" spans="1:4">
      <c r="A56" s="4" t="s">
        <v>681</v>
      </c>
      <c r="B56" s="6" t="n">
        <v>10000000</v>
      </c>
    </row>
    <row r="57" spans="1:4">
      <c r="A57" s="4" t="s">
        <v>693</v>
      </c>
    </row>
    <row r="58" spans="1:4">
      <c r="A58" s="3" t="s">
        <v>655</v>
      </c>
    </row>
    <row r="59" spans="1:4">
      <c r="A59" s="4" t="s">
        <v>683</v>
      </c>
      <c r="B59" s="4" t="s">
        <v>694</v>
      </c>
    </row>
    <row r="60" spans="1:4">
      <c r="A60" s="4" t="s">
        <v>668</v>
      </c>
      <c r="B60" s="6" t="n">
        <v>84000000</v>
      </c>
    </row>
    <row r="61" spans="1:4">
      <c r="A61" s="4" t="s">
        <v>695</v>
      </c>
    </row>
    <row r="62" spans="1:4">
      <c r="A62" s="3" t="s">
        <v>655</v>
      </c>
    </row>
    <row r="63" spans="1:4">
      <c r="A63" s="4" t="s">
        <v>686</v>
      </c>
      <c r="B63" s="5" t="n">
        <v>67000000</v>
      </c>
    </row>
    <row r="64" spans="1:4">
      <c r="A64" s="4" t="s">
        <v>696</v>
      </c>
    </row>
    <row r="65" spans="1:4">
      <c r="A65" s="3" t="s">
        <v>655</v>
      </c>
    </row>
    <row r="66" spans="1:4">
      <c r="A66" s="4" t="s">
        <v>688</v>
      </c>
      <c r="B66" s="6" t="n">
        <v>58000000</v>
      </c>
    </row>
    <row r="67" spans="1:4">
      <c r="A67" s="4" t="s">
        <v>697</v>
      </c>
    </row>
    <row r="68" spans="1:4">
      <c r="A68" s="3" t="s">
        <v>655</v>
      </c>
    </row>
    <row r="69" spans="1:4">
      <c r="A69" s="4" t="s">
        <v>674</v>
      </c>
      <c r="C69" s="4" t="s">
        <v>6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66</v>
      </c>
      <c r="D2" s="2" t="s">
        <v>123</v>
      </c>
    </row>
    <row r="3" spans="1:4">
      <c r="A3" s="3" t="s">
        <v>326</v>
      </c>
    </row>
    <row r="4" spans="1:4">
      <c r="A4" s="4" t="s">
        <v>700</v>
      </c>
      <c r="B4" s="6" t="n">
        <v>1737</v>
      </c>
      <c r="C4" s="6" t="n">
        <v>6777</v>
      </c>
    </row>
    <row r="5" spans="1:4">
      <c r="A5" s="4" t="s">
        <v>701</v>
      </c>
      <c r="B5" s="5" t="n">
        <v>194799</v>
      </c>
      <c r="C5" s="5" t="n">
        <v>254555</v>
      </c>
      <c r="D5" s="6" t="n">
        <v>230074</v>
      </c>
    </row>
    <row r="6" spans="1:4">
      <c r="A6" s="4" t="s">
        <v>702</v>
      </c>
      <c r="B6" s="5" t="n">
        <v>-191648</v>
      </c>
      <c r="C6" s="5" t="n">
        <v>-259652</v>
      </c>
      <c r="D6" s="5" t="n">
        <v>-235922</v>
      </c>
    </row>
    <row r="7" spans="1:4">
      <c r="A7" s="4" t="s">
        <v>703</v>
      </c>
      <c r="B7" s="5" t="n">
        <v>96</v>
      </c>
      <c r="C7" s="5" t="n">
        <v>20</v>
      </c>
    </row>
    <row r="8" spans="1:4">
      <c r="A8" s="4" t="s">
        <v>704</v>
      </c>
      <c r="B8" s="5" t="n">
        <v>3</v>
      </c>
      <c r="C8" s="5" t="n">
        <v>37</v>
      </c>
    </row>
    <row r="9" spans="1:4">
      <c r="A9" s="4" t="s">
        <v>705</v>
      </c>
      <c r="B9" s="6" t="n">
        <v>4987</v>
      </c>
      <c r="C9" s="6" t="n">
        <v>1737</v>
      </c>
      <c r="D9" s="6" t="n">
        <v>67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6</v>
      </c>
    </row>
    <row r="2" spans="1:3">
      <c r="A2" s="3" t="s">
        <v>707</v>
      </c>
    </row>
    <row r="3" spans="1:3">
      <c r="A3" s="4" t="s">
        <v>708</v>
      </c>
      <c r="B3" s="6" t="n">
        <v>1856026</v>
      </c>
      <c r="C3" s="6" t="n">
        <v>1757380</v>
      </c>
    </row>
    <row r="4" spans="1:3">
      <c r="A4" s="4" t="s">
        <v>709</v>
      </c>
      <c r="B4" s="5" t="n">
        <v>32150</v>
      </c>
      <c r="C4" s="5" t="n">
        <v>4659</v>
      </c>
    </row>
    <row r="5" spans="1:3">
      <c r="A5" s="4" t="s">
        <v>710</v>
      </c>
      <c r="B5" s="5" t="n">
        <v>1452</v>
      </c>
      <c r="C5" s="5" t="n">
        <v>34691</v>
      </c>
    </row>
    <row r="6" spans="1:3">
      <c r="A6" s="4" t="s">
        <v>73</v>
      </c>
      <c r="B6" s="5" t="n">
        <v>1886724</v>
      </c>
      <c r="C6" s="5" t="n">
        <v>1727348</v>
      </c>
    </row>
    <row r="7" spans="1:3">
      <c r="A7" s="4" t="s">
        <v>711</v>
      </c>
    </row>
    <row r="8" spans="1:3">
      <c r="A8" s="3" t="s">
        <v>707</v>
      </c>
    </row>
    <row r="9" spans="1:3">
      <c r="A9" s="4" t="s">
        <v>708</v>
      </c>
      <c r="B9" s="5" t="n">
        <v>1742221</v>
      </c>
      <c r="C9" s="5" t="n">
        <v>1623906</v>
      </c>
    </row>
    <row r="10" spans="1:3">
      <c r="A10" s="4" t="s">
        <v>709</v>
      </c>
      <c r="B10" s="5" t="n">
        <v>26403</v>
      </c>
      <c r="C10" s="5" t="n">
        <v>3792</v>
      </c>
    </row>
    <row r="11" spans="1:3">
      <c r="A11" s="4" t="s">
        <v>710</v>
      </c>
      <c r="B11" s="5" t="n">
        <v>1382</v>
      </c>
      <c r="C11" s="5" t="n">
        <v>33423</v>
      </c>
    </row>
    <row r="12" spans="1:3">
      <c r="A12" s="4" t="s">
        <v>73</v>
      </c>
      <c r="B12" s="5" t="n">
        <v>1767242</v>
      </c>
      <c r="C12" s="5" t="n">
        <v>1594275</v>
      </c>
    </row>
    <row r="13" spans="1:3">
      <c r="A13" s="4" t="s">
        <v>712</v>
      </c>
    </row>
    <row r="14" spans="1:3">
      <c r="A14" s="3" t="s">
        <v>707</v>
      </c>
    </row>
    <row r="15" spans="1:3">
      <c r="A15" s="4" t="s">
        <v>708</v>
      </c>
      <c r="B15" s="5" t="n">
        <v>88301</v>
      </c>
      <c r="C15" s="5" t="n">
        <v>88415</v>
      </c>
    </row>
    <row r="16" spans="1:3">
      <c r="A16" s="4" t="s">
        <v>709</v>
      </c>
      <c r="B16" s="5" t="n">
        <v>5594</v>
      </c>
      <c r="C16" s="5" t="n">
        <v>698</v>
      </c>
    </row>
    <row r="17" spans="1:3">
      <c r="A17" s="4" t="s">
        <v>710</v>
      </c>
      <c r="B17" s="5" t="n">
        <v>0</v>
      </c>
      <c r="C17" s="5" t="n">
        <v>335</v>
      </c>
    </row>
    <row r="18" spans="1:3">
      <c r="A18" s="4" t="s">
        <v>73</v>
      </c>
      <c r="B18" s="5" t="n">
        <v>93895</v>
      </c>
      <c r="C18" s="5" t="n">
        <v>88778</v>
      </c>
    </row>
    <row r="19" spans="1:3">
      <c r="A19" s="4" t="s">
        <v>713</v>
      </c>
    </row>
    <row r="20" spans="1:3">
      <c r="A20" s="3" t="s">
        <v>707</v>
      </c>
    </row>
    <row r="21" spans="1:3">
      <c r="A21" s="4" t="s">
        <v>708</v>
      </c>
      <c r="B21" s="5" t="n">
        <v>5504</v>
      </c>
      <c r="C21" s="5" t="n">
        <v>6265</v>
      </c>
    </row>
    <row r="22" spans="1:3">
      <c r="A22" s="4" t="s">
        <v>709</v>
      </c>
      <c r="B22" s="5" t="n">
        <v>153</v>
      </c>
      <c r="C22" s="5" t="n">
        <v>162</v>
      </c>
    </row>
    <row r="23" spans="1:3">
      <c r="A23" s="4" t="s">
        <v>710</v>
      </c>
      <c r="B23" s="5" t="n">
        <v>0</v>
      </c>
      <c r="C23" s="5" t="n">
        <v>0</v>
      </c>
    </row>
    <row r="24" spans="1:3">
      <c r="A24" s="4" t="s">
        <v>73</v>
      </c>
      <c r="B24" s="5" t="n">
        <v>5657</v>
      </c>
      <c r="C24" s="5" t="n">
        <v>6427</v>
      </c>
    </row>
    <row r="25" spans="1:3">
      <c r="A25" s="4" t="s">
        <v>714</v>
      </c>
    </row>
    <row r="26" spans="1:3">
      <c r="A26" s="3" t="s">
        <v>707</v>
      </c>
    </row>
    <row r="27" spans="1:3">
      <c r="A27" s="4" t="s">
        <v>708</v>
      </c>
      <c r="B27" s="5" t="n">
        <v>20000</v>
      </c>
      <c r="C27" s="5" t="n">
        <v>38794</v>
      </c>
    </row>
    <row r="28" spans="1:3">
      <c r="A28" s="4" t="s">
        <v>709</v>
      </c>
      <c r="B28" s="5" t="n">
        <v>0</v>
      </c>
      <c r="C28" s="5" t="n">
        <v>7</v>
      </c>
    </row>
    <row r="29" spans="1:3">
      <c r="A29" s="4" t="s">
        <v>710</v>
      </c>
      <c r="B29" s="5" t="n">
        <v>70</v>
      </c>
      <c r="C29" s="5" t="n">
        <v>933</v>
      </c>
    </row>
    <row r="30" spans="1:3">
      <c r="A30" s="4" t="s">
        <v>73</v>
      </c>
      <c r="B30" s="6" t="n">
        <v>19930</v>
      </c>
      <c r="C30" s="6" t="n">
        <v>378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1"/>
  </cols>
  <sheetData>
    <row r="1" spans="1:5">
      <c r="A1" s="1" t="s">
        <v>715</v>
      </c>
      <c r="B1" s="2" t="s">
        <v>716</v>
      </c>
      <c r="C1" s="2" t="s">
        <v>1</v>
      </c>
    </row>
    <row r="2" spans="1:5">
      <c r="B2" s="2" t="s">
        <v>717</v>
      </c>
      <c r="C2" s="2" t="s">
        <v>718</v>
      </c>
      <c r="D2" s="2" t="s">
        <v>719</v>
      </c>
      <c r="E2" s="2" t="s">
        <v>720</v>
      </c>
    </row>
    <row r="3" spans="1:5">
      <c r="A3" s="3" t="s">
        <v>707</v>
      </c>
    </row>
    <row r="4" spans="1:5">
      <c r="A4" s="4" t="s">
        <v>721</v>
      </c>
      <c r="B4" s="6" t="n">
        <v>-5000</v>
      </c>
    </row>
    <row r="5" spans="1:5">
      <c r="A5" s="4" t="s">
        <v>722</v>
      </c>
      <c r="C5" s="6" t="n">
        <v>6000</v>
      </c>
      <c r="D5" s="6" t="n">
        <v>-6000</v>
      </c>
      <c r="E5" s="6" t="n">
        <v>-3000</v>
      </c>
    </row>
    <row r="6" spans="1:5">
      <c r="A6" s="4" t="s">
        <v>723</v>
      </c>
      <c r="B6" s="6" t="n">
        <v>1195664000</v>
      </c>
      <c r="C6" s="6" t="n">
        <v>1195664000</v>
      </c>
      <c r="D6" s="6" t="n">
        <v>961721000</v>
      </c>
    </row>
    <row r="7" spans="1:5">
      <c r="A7" s="4" t="s">
        <v>724</v>
      </c>
      <c r="B7" s="4" t="s">
        <v>725</v>
      </c>
      <c r="C7" s="4" t="s">
        <v>725</v>
      </c>
      <c r="D7" s="4" t="s">
        <v>725</v>
      </c>
    </row>
    <row r="8" spans="1:5">
      <c r="A8" s="4" t="s">
        <v>726</v>
      </c>
      <c r="B8" s="6" t="n">
        <v>361127000</v>
      </c>
      <c r="C8" s="6" t="n">
        <v>361127000</v>
      </c>
    </row>
    <row r="9" spans="1:5">
      <c r="A9" s="4" t="s">
        <v>727</v>
      </c>
      <c r="C9" s="5" t="n">
        <v>0</v>
      </c>
      <c r="D9" s="5" t="n">
        <v>0</v>
      </c>
    </row>
    <row r="10" spans="1:5">
      <c r="A10" s="4" t="s">
        <v>728</v>
      </c>
      <c r="B10" s="4" t="s">
        <v>729</v>
      </c>
      <c r="C10" s="4" t="s">
        <v>729</v>
      </c>
      <c r="D10" s="4" t="s">
        <v>729</v>
      </c>
    </row>
    <row r="11" spans="1:5">
      <c r="A11" s="4" t="s">
        <v>730</v>
      </c>
      <c r="B11" s="4" t="s">
        <v>731</v>
      </c>
      <c r="C11" s="4" t="s">
        <v>731</v>
      </c>
    </row>
    <row r="12" spans="1:5">
      <c r="A12" s="4" t="s">
        <v>201</v>
      </c>
    </row>
    <row r="13" spans="1:5">
      <c r="A13" s="3" t="s">
        <v>707</v>
      </c>
    </row>
    <row r="14" spans="1:5">
      <c r="A14" s="4" t="s">
        <v>732</v>
      </c>
      <c r="D14" s="6" t="n">
        <v>0</v>
      </c>
    </row>
    <row r="15" spans="1:5">
      <c r="A15" s="4" t="s">
        <v>202</v>
      </c>
    </row>
    <row r="16" spans="1:5">
      <c r="A16" s="3" t="s">
        <v>707</v>
      </c>
    </row>
    <row r="17" spans="1:5">
      <c r="A17" s="4" t="s">
        <v>732</v>
      </c>
      <c r="D17"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6</v>
      </c>
      <c r="D2" s="2" t="s">
        <v>123</v>
      </c>
    </row>
    <row r="3" spans="1:4">
      <c r="A3" s="3" t="s">
        <v>326</v>
      </c>
    </row>
    <row r="4" spans="1:4">
      <c r="A4" s="4" t="s">
        <v>734</v>
      </c>
      <c r="B4" s="6" t="n">
        <v>227152</v>
      </c>
      <c r="C4" s="6" t="n">
        <v>355652</v>
      </c>
      <c r="D4" s="6" t="n">
        <v>312692</v>
      </c>
    </row>
    <row r="5" spans="1:4">
      <c r="A5" s="4" t="s">
        <v>735</v>
      </c>
      <c r="B5" s="5" t="n">
        <v>1132</v>
      </c>
      <c r="C5" s="5" t="n">
        <v>68</v>
      </c>
      <c r="D5" s="5" t="n">
        <v>740</v>
      </c>
    </row>
    <row r="6" spans="1:4">
      <c r="A6" s="4" t="s">
        <v>736</v>
      </c>
      <c r="B6" s="6" t="n">
        <v>1107</v>
      </c>
      <c r="C6" s="6" t="n">
        <v>90</v>
      </c>
      <c r="D6" s="6" t="n">
        <v>7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17</v>
      </c>
    </row>
    <row r="2" spans="1:2">
      <c r="A2" s="3" t="s">
        <v>326</v>
      </c>
    </row>
    <row r="3" spans="1:2">
      <c r="A3" s="4" t="s">
        <v>738</v>
      </c>
      <c r="B3" s="6" t="n">
        <v>2193</v>
      </c>
    </row>
    <row r="4" spans="1:2">
      <c r="A4" s="4" t="s">
        <v>739</v>
      </c>
      <c r="B4" s="5" t="n">
        <v>3973</v>
      </c>
    </row>
    <row r="5" spans="1:2">
      <c r="A5" s="4" t="s">
        <v>740</v>
      </c>
      <c r="B5" s="5" t="n">
        <v>35206</v>
      </c>
    </row>
    <row r="6" spans="1:2">
      <c r="A6" s="4" t="s">
        <v>741</v>
      </c>
      <c r="B6" s="5" t="n">
        <v>72433</v>
      </c>
    </row>
    <row r="7" spans="1:2">
      <c r="A7" s="4" t="s">
        <v>742</v>
      </c>
      <c r="B7" s="5" t="n">
        <v>1742221</v>
      </c>
    </row>
    <row r="8" spans="1:2">
      <c r="A8" s="4" t="s">
        <v>708</v>
      </c>
      <c r="B8" s="5" t="n">
        <v>1856026</v>
      </c>
    </row>
    <row r="9" spans="1:2">
      <c r="A9" s="4" t="s">
        <v>743</v>
      </c>
      <c r="B9" s="5" t="n">
        <v>2216</v>
      </c>
    </row>
    <row r="10" spans="1:2">
      <c r="A10" s="4" t="s">
        <v>744</v>
      </c>
      <c r="B10" s="5" t="n">
        <v>4098</v>
      </c>
    </row>
    <row r="11" spans="1:2">
      <c r="A11" s="4" t="s">
        <v>745</v>
      </c>
      <c r="B11" s="5" t="n">
        <v>35872</v>
      </c>
    </row>
    <row r="12" spans="1:2">
      <c r="A12" s="4" t="s">
        <v>746</v>
      </c>
      <c r="B12" s="5" t="n">
        <v>77296</v>
      </c>
    </row>
    <row r="13" spans="1:2">
      <c r="A13" s="4" t="s">
        <v>747</v>
      </c>
      <c r="B13" s="5" t="n">
        <v>1767242</v>
      </c>
    </row>
    <row r="14" spans="1:2">
      <c r="A14" s="4" t="s">
        <v>748</v>
      </c>
      <c r="B14" s="6" t="n">
        <v>18867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6</v>
      </c>
    </row>
    <row r="2" spans="1:3">
      <c r="A2" s="3" t="s">
        <v>707</v>
      </c>
    </row>
    <row r="3" spans="1:3">
      <c r="A3" s="4" t="s">
        <v>750</v>
      </c>
      <c r="B3" s="6" t="n">
        <v>145179</v>
      </c>
      <c r="C3" s="6" t="n">
        <v>698058</v>
      </c>
    </row>
    <row r="4" spans="1:3">
      <c r="A4" s="4" t="s">
        <v>751</v>
      </c>
      <c r="B4" s="5" t="n">
        <v>458</v>
      </c>
      <c r="C4" s="5" t="n">
        <v>11430</v>
      </c>
    </row>
    <row r="5" spans="1:3">
      <c r="A5" s="4" t="s">
        <v>752</v>
      </c>
      <c r="B5" s="5" t="n">
        <v>117903</v>
      </c>
      <c r="C5" s="5" t="n">
        <v>647951</v>
      </c>
    </row>
    <row r="6" spans="1:3">
      <c r="A6" s="4" t="s">
        <v>753</v>
      </c>
      <c r="B6" s="5" t="n">
        <v>994</v>
      </c>
      <c r="C6" s="5" t="n">
        <v>23261</v>
      </c>
    </row>
    <row r="7" spans="1:3">
      <c r="A7" s="4" t="s">
        <v>754</v>
      </c>
      <c r="B7" s="5" t="n">
        <v>263082</v>
      </c>
      <c r="C7" s="5" t="n">
        <v>1346009</v>
      </c>
    </row>
    <row r="8" spans="1:3">
      <c r="A8" s="4" t="s">
        <v>755</v>
      </c>
      <c r="B8" s="5" t="n">
        <v>1452</v>
      </c>
      <c r="C8" s="5" t="n">
        <v>34691</v>
      </c>
    </row>
    <row r="9" spans="1:3">
      <c r="A9" s="4" t="s">
        <v>714</v>
      </c>
    </row>
    <row r="10" spans="1:3">
      <c r="A10" s="3" t="s">
        <v>707</v>
      </c>
    </row>
    <row r="11" spans="1:3">
      <c r="A11" s="4" t="s">
        <v>750</v>
      </c>
      <c r="B11" s="5" t="n">
        <v>19930</v>
      </c>
      <c r="C11" s="5" t="n">
        <v>25104</v>
      </c>
    </row>
    <row r="12" spans="1:3">
      <c r="A12" s="4" t="s">
        <v>751</v>
      </c>
      <c r="B12" s="5" t="n">
        <v>70</v>
      </c>
      <c r="C12" s="5" t="n">
        <v>332</v>
      </c>
    </row>
    <row r="13" spans="1:3">
      <c r="A13" s="4" t="s">
        <v>752</v>
      </c>
      <c r="C13" s="5" t="n">
        <v>9398</v>
      </c>
    </row>
    <row r="14" spans="1:3">
      <c r="A14" s="4" t="s">
        <v>753</v>
      </c>
      <c r="C14" s="5" t="n">
        <v>601</v>
      </c>
    </row>
    <row r="15" spans="1:3">
      <c r="A15" s="4" t="s">
        <v>754</v>
      </c>
      <c r="B15" s="5" t="n">
        <v>19930</v>
      </c>
      <c r="C15" s="5" t="n">
        <v>34502</v>
      </c>
    </row>
    <row r="16" spans="1:3">
      <c r="A16" s="4" t="s">
        <v>755</v>
      </c>
      <c r="B16" s="5" t="n">
        <v>70</v>
      </c>
      <c r="C16" s="5" t="n">
        <v>933</v>
      </c>
    </row>
    <row r="17" spans="1:3">
      <c r="A17" s="4" t="s">
        <v>711</v>
      </c>
    </row>
    <row r="18" spans="1:3">
      <c r="A18" s="3" t="s">
        <v>707</v>
      </c>
    </row>
    <row r="19" spans="1:3">
      <c r="A19" s="4" t="s">
        <v>750</v>
      </c>
      <c r="B19" s="5" t="n">
        <v>125249</v>
      </c>
      <c r="C19" s="5" t="n">
        <v>647923</v>
      </c>
    </row>
    <row r="20" spans="1:3">
      <c r="A20" s="4" t="s">
        <v>751</v>
      </c>
      <c r="B20" s="5" t="n">
        <v>388</v>
      </c>
      <c r="C20" s="5" t="n">
        <v>10782</v>
      </c>
    </row>
    <row r="21" spans="1:3">
      <c r="A21" s="4" t="s">
        <v>752</v>
      </c>
      <c r="B21" s="5" t="n">
        <v>117903</v>
      </c>
      <c r="C21" s="5" t="n">
        <v>635172</v>
      </c>
    </row>
    <row r="22" spans="1:3">
      <c r="A22" s="4" t="s">
        <v>753</v>
      </c>
      <c r="B22" s="5" t="n">
        <v>994</v>
      </c>
      <c r="C22" s="5" t="n">
        <v>22641</v>
      </c>
    </row>
    <row r="23" spans="1:3">
      <c r="A23" s="4" t="s">
        <v>754</v>
      </c>
      <c r="B23" s="5" t="n">
        <v>243152</v>
      </c>
      <c r="C23" s="5" t="n">
        <v>1283095</v>
      </c>
    </row>
    <row r="24" spans="1:3">
      <c r="A24" s="4" t="s">
        <v>755</v>
      </c>
      <c r="B24" s="6" t="n">
        <v>1382</v>
      </c>
      <c r="C24" s="5" t="n">
        <v>33423</v>
      </c>
    </row>
    <row r="25" spans="1:3">
      <c r="A25" s="4" t="s">
        <v>712</v>
      </c>
    </row>
    <row r="26" spans="1:3">
      <c r="A26" s="3" t="s">
        <v>707</v>
      </c>
    </row>
    <row r="27" spans="1:3">
      <c r="A27" s="4" t="s">
        <v>750</v>
      </c>
      <c r="C27" s="5" t="n">
        <v>25031</v>
      </c>
    </row>
    <row r="28" spans="1:3">
      <c r="A28" s="4" t="s">
        <v>751</v>
      </c>
      <c r="C28" s="5" t="n">
        <v>316</v>
      </c>
    </row>
    <row r="29" spans="1:3">
      <c r="A29" s="4" t="s">
        <v>752</v>
      </c>
      <c r="C29" s="5" t="n">
        <v>3381</v>
      </c>
    </row>
    <row r="30" spans="1:3">
      <c r="A30" s="4" t="s">
        <v>753</v>
      </c>
      <c r="C30" s="5" t="n">
        <v>19</v>
      </c>
    </row>
    <row r="31" spans="1:3">
      <c r="A31" s="4" t="s">
        <v>754</v>
      </c>
      <c r="C31" s="5" t="n">
        <v>28412</v>
      </c>
    </row>
    <row r="32" spans="1:3">
      <c r="A32" s="4" t="s">
        <v>755</v>
      </c>
      <c r="C32" s="6" t="n">
        <v>3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66</v>
      </c>
      <c r="D2" s="2" t="s">
        <v>123</v>
      </c>
    </row>
    <row r="3" spans="1:4">
      <c r="A3" s="4" t="s">
        <v>252</v>
      </c>
      <c r="B3" s="6" t="n">
        <v>15302</v>
      </c>
      <c r="C3" s="6" t="n">
        <v>-5233</v>
      </c>
      <c r="D3" s="6" t="n">
        <v>1765</v>
      </c>
    </row>
    <row r="4" spans="1:4">
      <c r="A4" s="4" t="s">
        <v>220</v>
      </c>
    </row>
    <row r="5" spans="1:4">
      <c r="A5" s="4" t="s">
        <v>252</v>
      </c>
      <c r="B5" s="6" t="n">
        <v>15296</v>
      </c>
      <c r="C5" s="6" t="n">
        <v>5233</v>
      </c>
      <c r="D5" s="6" t="n">
        <v>1765</v>
      </c>
    </row>
    <row r="6" spans="1:4">
      <c r="A6" s="4" t="s">
        <v>219</v>
      </c>
    </row>
    <row r="7" spans="1:4">
      <c r="A7" s="4" t="s">
        <v>253</v>
      </c>
      <c r="B7" s="7" t="n">
        <v>0.44</v>
      </c>
      <c r="C7" s="7" t="n">
        <v>0.4</v>
      </c>
      <c r="D7" s="7" t="n">
        <v>0.24</v>
      </c>
    </row>
    <row r="8" spans="1:4">
      <c r="A8" s="4" t="s">
        <v>212</v>
      </c>
    </row>
    <row r="9" spans="1:4">
      <c r="A9" s="4" t="s">
        <v>254</v>
      </c>
      <c r="D9" s="6" t="n">
        <v>5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6</v>
      </c>
    </row>
    <row r="2" spans="1:3">
      <c r="A2" s="3" t="s">
        <v>757</v>
      </c>
    </row>
    <row r="3" spans="1:3">
      <c r="A3" s="4" t="s">
        <v>708</v>
      </c>
      <c r="B3" s="6" t="n">
        <v>202903</v>
      </c>
      <c r="C3" s="6" t="n">
        <v>216833</v>
      </c>
    </row>
    <row r="4" spans="1:3">
      <c r="A4" s="4" t="s">
        <v>758</v>
      </c>
      <c r="B4" s="5" t="n">
        <v>5978</v>
      </c>
      <c r="C4" s="5" t="n">
        <v>799</v>
      </c>
    </row>
    <row r="5" spans="1:3">
      <c r="A5" s="4" t="s">
        <v>759</v>
      </c>
      <c r="B5" s="5" t="n">
        <v>29</v>
      </c>
      <c r="C5" s="5" t="n">
        <v>5453</v>
      </c>
    </row>
    <row r="6" spans="1:3">
      <c r="A6" s="4" t="s">
        <v>117</v>
      </c>
      <c r="B6" s="5" t="n">
        <v>208852</v>
      </c>
      <c r="C6" s="5" t="n">
        <v>212179</v>
      </c>
    </row>
    <row r="7" spans="1:3">
      <c r="A7" s="4" t="s">
        <v>711</v>
      </c>
    </row>
    <row r="8" spans="1:3">
      <c r="A8" s="3" t="s">
        <v>757</v>
      </c>
    </row>
    <row r="9" spans="1:3">
      <c r="A9" s="4" t="s">
        <v>708</v>
      </c>
      <c r="B9" s="5" t="n">
        <v>71560</v>
      </c>
      <c r="C9" s="5" t="n">
        <v>84983</v>
      </c>
    </row>
    <row r="10" spans="1:3">
      <c r="A10" s="4" t="s">
        <v>758</v>
      </c>
      <c r="B10" s="5" t="n">
        <v>456</v>
      </c>
      <c r="C10" s="5" t="n">
        <v>0</v>
      </c>
    </row>
    <row r="11" spans="1:3">
      <c r="A11" s="4" t="s">
        <v>759</v>
      </c>
      <c r="B11" s="5" t="n">
        <v>29</v>
      </c>
      <c r="C11" s="5" t="n">
        <v>2462</v>
      </c>
    </row>
    <row r="12" spans="1:3">
      <c r="A12" s="4" t="s">
        <v>117</v>
      </c>
      <c r="B12" s="5" t="n">
        <v>71987</v>
      </c>
      <c r="C12" s="5" t="n">
        <v>82521</v>
      </c>
    </row>
    <row r="13" spans="1:3">
      <c r="A13" s="4" t="s">
        <v>712</v>
      </c>
    </row>
    <row r="14" spans="1:3">
      <c r="A14" s="3" t="s">
        <v>757</v>
      </c>
    </row>
    <row r="15" spans="1:3">
      <c r="A15" s="4" t="s">
        <v>708</v>
      </c>
      <c r="B15" s="5" t="n">
        <v>131343</v>
      </c>
      <c r="C15" s="5" t="n">
        <v>131850</v>
      </c>
    </row>
    <row r="16" spans="1:3">
      <c r="A16" s="4" t="s">
        <v>758</v>
      </c>
      <c r="B16" s="5" t="n">
        <v>5522</v>
      </c>
      <c r="C16" s="5" t="n">
        <v>799</v>
      </c>
    </row>
    <row r="17" spans="1:3">
      <c r="A17" s="4" t="s">
        <v>759</v>
      </c>
      <c r="C17" s="5" t="n">
        <v>2991</v>
      </c>
    </row>
    <row r="18" spans="1:3">
      <c r="A18" s="4" t="s">
        <v>117</v>
      </c>
      <c r="B18" s="6" t="n">
        <v>136865</v>
      </c>
      <c r="C18" s="6" t="n">
        <v>129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60</v>
      </c>
      <c r="B1" s="2" t="s">
        <v>1</v>
      </c>
    </row>
    <row r="2" spans="1:3">
      <c r="B2" s="2" t="s">
        <v>718</v>
      </c>
      <c r="C2" s="2" t="s">
        <v>719</v>
      </c>
    </row>
    <row r="3" spans="1:3">
      <c r="A3" s="3" t="s">
        <v>757</v>
      </c>
    </row>
    <row r="4" spans="1:3">
      <c r="A4" s="4" t="s">
        <v>761</v>
      </c>
      <c r="B4" s="6" t="n">
        <v>100582</v>
      </c>
      <c r="C4" s="6" t="n">
        <v>103710</v>
      </c>
    </row>
    <row r="5" spans="1:3">
      <c r="A5" s="4" t="s">
        <v>762</v>
      </c>
      <c r="B5" s="4" t="s">
        <v>725</v>
      </c>
      <c r="C5" s="4" t="s">
        <v>725</v>
      </c>
    </row>
    <row r="6" spans="1:3">
      <c r="A6" s="4" t="s">
        <v>763</v>
      </c>
      <c r="B6" s="5" t="n">
        <v>0</v>
      </c>
      <c r="C6" s="5" t="n">
        <v>0</v>
      </c>
    </row>
    <row r="7" spans="1:3">
      <c r="A7" s="4" t="s">
        <v>764</v>
      </c>
      <c r="B7" s="4" t="s">
        <v>729</v>
      </c>
      <c r="C7" s="4" t="s">
        <v>729</v>
      </c>
    </row>
    <row r="8" spans="1:3">
      <c r="A8" s="4" t="s">
        <v>730</v>
      </c>
      <c r="B8" s="4" t="s">
        <v>731</v>
      </c>
    </row>
    <row r="9" spans="1:3">
      <c r="A9" s="4" t="s">
        <v>484</v>
      </c>
    </row>
    <row r="10" spans="1:3">
      <c r="A10" s="3" t="s">
        <v>757</v>
      </c>
    </row>
    <row r="11" spans="1:3">
      <c r="A11" s="4" t="s">
        <v>763</v>
      </c>
      <c r="B11" s="5" t="n">
        <v>0</v>
      </c>
      <c r="C11" s="5" t="n">
        <v>0</v>
      </c>
    </row>
    <row r="12" spans="1:3">
      <c r="A12" s="4" t="s">
        <v>730</v>
      </c>
      <c r="B12" s="4" t="s">
        <v>7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17</v>
      </c>
    </row>
    <row r="2" spans="1:2">
      <c r="A2" s="3" t="s">
        <v>326</v>
      </c>
    </row>
    <row r="3" spans="1:2">
      <c r="A3" s="4" t="s">
        <v>766</v>
      </c>
      <c r="B3" s="6" t="n">
        <v>2064</v>
      </c>
    </row>
    <row r="4" spans="1:2">
      <c r="A4" s="4" t="s">
        <v>767</v>
      </c>
      <c r="B4" s="5" t="n">
        <v>134801</v>
      </c>
    </row>
    <row r="5" spans="1:2">
      <c r="A5" s="4" t="s">
        <v>768</v>
      </c>
      <c r="B5" s="5" t="n">
        <v>71987</v>
      </c>
    </row>
    <row r="6" spans="1:2">
      <c r="A6" s="4" t="s">
        <v>769</v>
      </c>
      <c r="B6" s="5" t="n">
        <v>208852</v>
      </c>
    </row>
    <row r="7" spans="1:2">
      <c r="A7" s="4" t="s">
        <v>770</v>
      </c>
      <c r="B7" s="5" t="n">
        <v>2031</v>
      </c>
    </row>
    <row r="8" spans="1:2">
      <c r="A8" s="4" t="s">
        <v>771</v>
      </c>
      <c r="B8" s="5" t="n">
        <v>129312</v>
      </c>
    </row>
    <row r="9" spans="1:2">
      <c r="A9" s="4" t="s">
        <v>772</v>
      </c>
      <c r="B9" s="5" t="n">
        <v>71560</v>
      </c>
    </row>
    <row r="10" spans="1:2">
      <c r="A10" s="4" t="s">
        <v>773</v>
      </c>
      <c r="B10" s="6" t="n">
        <v>2029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6</v>
      </c>
    </row>
    <row r="2" spans="1:3">
      <c r="A2" s="3" t="s">
        <v>757</v>
      </c>
    </row>
    <row r="3" spans="1:3">
      <c r="A3" s="4" t="s">
        <v>750</v>
      </c>
      <c r="C3" s="6" t="n">
        <v>22560</v>
      </c>
    </row>
    <row r="4" spans="1:3">
      <c r="A4" s="4" t="s">
        <v>775</v>
      </c>
      <c r="C4" s="5" t="n">
        <v>203</v>
      </c>
    </row>
    <row r="5" spans="1:3">
      <c r="A5" s="4" t="s">
        <v>752</v>
      </c>
      <c r="B5" s="6" t="n">
        <v>8445</v>
      </c>
      <c r="C5" s="5" t="n">
        <v>130328</v>
      </c>
    </row>
    <row r="6" spans="1:3">
      <c r="A6" s="4" t="s">
        <v>776</v>
      </c>
      <c r="B6" s="5" t="n">
        <v>29</v>
      </c>
      <c r="C6" s="5" t="n">
        <v>5250</v>
      </c>
    </row>
    <row r="7" spans="1:3">
      <c r="A7" s="4" t="s">
        <v>754</v>
      </c>
      <c r="B7" s="5" t="n">
        <v>8445</v>
      </c>
      <c r="C7" s="5" t="n">
        <v>152888</v>
      </c>
    </row>
    <row r="8" spans="1:3">
      <c r="A8" s="4" t="s">
        <v>777</v>
      </c>
      <c r="B8" s="5" t="n">
        <v>29</v>
      </c>
      <c r="C8" s="5" t="n">
        <v>5453</v>
      </c>
    </row>
    <row r="9" spans="1:3">
      <c r="A9" s="4" t="s">
        <v>711</v>
      </c>
    </row>
    <row r="10" spans="1:3">
      <c r="A10" s="3" t="s">
        <v>757</v>
      </c>
    </row>
    <row r="11" spans="1:3">
      <c r="A11" s="4" t="s">
        <v>752</v>
      </c>
      <c r="B11" s="5" t="n">
        <v>8445</v>
      </c>
      <c r="C11" s="5" t="n">
        <v>82521</v>
      </c>
    </row>
    <row r="12" spans="1:3">
      <c r="A12" s="4" t="s">
        <v>776</v>
      </c>
      <c r="B12" s="5" t="n">
        <v>29</v>
      </c>
      <c r="C12" s="5" t="n">
        <v>2462</v>
      </c>
    </row>
    <row r="13" spans="1:3">
      <c r="A13" s="4" t="s">
        <v>754</v>
      </c>
      <c r="B13" s="5" t="n">
        <v>8445</v>
      </c>
      <c r="C13" s="5" t="n">
        <v>82521</v>
      </c>
    </row>
    <row r="14" spans="1:3">
      <c r="A14" s="4" t="s">
        <v>777</v>
      </c>
      <c r="B14" s="6" t="n">
        <v>29</v>
      </c>
      <c r="C14" s="5" t="n">
        <v>2462</v>
      </c>
    </row>
    <row r="15" spans="1:3">
      <c r="A15" s="4" t="s">
        <v>712</v>
      </c>
    </row>
    <row r="16" spans="1:3">
      <c r="A16" s="3" t="s">
        <v>757</v>
      </c>
    </row>
    <row r="17" spans="1:3">
      <c r="A17" s="4" t="s">
        <v>750</v>
      </c>
      <c r="C17" s="5" t="n">
        <v>22560</v>
      </c>
    </row>
    <row r="18" spans="1:3">
      <c r="A18" s="4" t="s">
        <v>775</v>
      </c>
      <c r="C18" s="5" t="n">
        <v>203</v>
      </c>
    </row>
    <row r="19" spans="1:3">
      <c r="A19" s="4" t="s">
        <v>752</v>
      </c>
      <c r="C19" s="5" t="n">
        <v>47807</v>
      </c>
    </row>
    <row r="20" spans="1:3">
      <c r="A20" s="4" t="s">
        <v>776</v>
      </c>
      <c r="C20" s="5" t="n">
        <v>2788</v>
      </c>
    </row>
    <row r="21" spans="1:3">
      <c r="A21" s="4" t="s">
        <v>754</v>
      </c>
      <c r="C21" s="5" t="n">
        <v>70367</v>
      </c>
    </row>
    <row r="22" spans="1:3">
      <c r="A22" s="4" t="s">
        <v>777</v>
      </c>
      <c r="C22" s="6" t="n">
        <v>29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8</v>
      </c>
      <c r="B1" s="2" t="s">
        <v>1</v>
      </c>
    </row>
    <row r="2" spans="1:3">
      <c r="B2" s="2" t="s">
        <v>2</v>
      </c>
      <c r="C2" s="2" t="s">
        <v>66</v>
      </c>
    </row>
    <row r="3" spans="1:3">
      <c r="A3" s="3" t="s">
        <v>331</v>
      </c>
    </row>
    <row r="4" spans="1:3">
      <c r="A4" s="4" t="s">
        <v>779</v>
      </c>
      <c r="B4" s="6" t="n">
        <v>1174000</v>
      </c>
      <c r="C4" s="6" t="n">
        <v>1081000</v>
      </c>
    </row>
    <row r="5" spans="1:3">
      <c r="A5" s="4" t="s">
        <v>780</v>
      </c>
      <c r="B5" s="5" t="n">
        <v>141627000</v>
      </c>
      <c r="C5" s="5" t="n">
        <v>39318000</v>
      </c>
    </row>
    <row r="6" spans="1:3">
      <c r="A6" s="4" t="s">
        <v>781</v>
      </c>
      <c r="B6" s="5" t="n">
        <v>0</v>
      </c>
      <c r="C6" s="5" t="n">
        <v>0</v>
      </c>
    </row>
    <row r="7" spans="1:3">
      <c r="A7" s="4" t="s">
        <v>782</v>
      </c>
      <c r="B7" s="6" t="n">
        <v>0</v>
      </c>
      <c r="C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6</v>
      </c>
      <c r="D2" s="2" t="s">
        <v>123</v>
      </c>
    </row>
    <row r="3" spans="1:4">
      <c r="A3" s="3" t="s">
        <v>331</v>
      </c>
    </row>
    <row r="4" spans="1:4">
      <c r="A4" s="4" t="s">
        <v>700</v>
      </c>
      <c r="B4" s="6" t="n">
        <v>40399</v>
      </c>
      <c r="C4" s="6" t="n">
        <v>19647</v>
      </c>
    </row>
    <row r="5" spans="1:4">
      <c r="A5" s="4" t="s">
        <v>784</v>
      </c>
      <c r="B5" s="5" t="n">
        <v>14588</v>
      </c>
      <c r="C5" s="5" t="n">
        <v>8959</v>
      </c>
    </row>
    <row r="6" spans="1:4">
      <c r="A6" s="4" t="s">
        <v>785</v>
      </c>
      <c r="B6" s="5" t="n">
        <v>1157356</v>
      </c>
      <c r="C6" s="5" t="n">
        <v>403492</v>
      </c>
      <c r="D6" s="6" t="n">
        <v>93642</v>
      </c>
    </row>
    <row r="7" spans="1:4">
      <c r="A7" s="4" t="s">
        <v>702</v>
      </c>
      <c r="B7" s="5" t="n">
        <v>-1100207</v>
      </c>
      <c r="C7" s="5" t="n">
        <v>-403583</v>
      </c>
      <c r="D7" s="5" t="n">
        <v>-77791</v>
      </c>
    </row>
    <row r="8" spans="1:4">
      <c r="A8" s="4" t="s">
        <v>786</v>
      </c>
      <c r="B8" s="5" t="n">
        <v>1174</v>
      </c>
      <c r="C8" s="5" t="n">
        <v>1081</v>
      </c>
    </row>
    <row r="9" spans="1:4">
      <c r="A9" s="4" t="s">
        <v>703</v>
      </c>
      <c r="B9" s="5" t="n">
        <v>29491</v>
      </c>
      <c r="C9" s="5" t="n">
        <v>10803</v>
      </c>
      <c r="D9" s="5" t="n">
        <v>1511</v>
      </c>
    </row>
    <row r="10" spans="1:4">
      <c r="A10" s="4" t="s">
        <v>705</v>
      </c>
      <c r="B10" s="6" t="n">
        <v>142801</v>
      </c>
      <c r="C10" s="6" t="n">
        <v>40399</v>
      </c>
      <c r="D10" s="6" t="n">
        <v>196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6</v>
      </c>
      <c r="D2" s="2" t="s">
        <v>123</v>
      </c>
    </row>
    <row r="3" spans="1:4">
      <c r="A3" s="3" t="s">
        <v>788</v>
      </c>
    </row>
    <row r="4" spans="1:4">
      <c r="A4" s="4" t="s">
        <v>789</v>
      </c>
      <c r="B4" s="6" t="n">
        <v>358</v>
      </c>
      <c r="C4" s="6" t="n">
        <v>196</v>
      </c>
    </row>
    <row r="5" spans="1:4">
      <c r="A5" s="4" t="s">
        <v>790</v>
      </c>
      <c r="B5" s="5" t="n">
        <v>29491</v>
      </c>
      <c r="C5" s="5" t="n">
        <v>10803</v>
      </c>
      <c r="D5" s="6" t="n">
        <v>1511</v>
      </c>
    </row>
    <row r="6" spans="1:4">
      <c r="A6" s="4" t="s">
        <v>786</v>
      </c>
      <c r="B6" s="5" t="n">
        <v>1174</v>
      </c>
      <c r="C6" s="5" t="n">
        <v>1081</v>
      </c>
    </row>
    <row r="7" spans="1:4">
      <c r="A7" s="4" t="s">
        <v>791</v>
      </c>
      <c r="B7" s="5" t="n">
        <v>494</v>
      </c>
      <c r="C7" s="5" t="n">
        <v>614</v>
      </c>
    </row>
    <row r="8" spans="1:4">
      <c r="A8" s="4" t="s">
        <v>792</v>
      </c>
      <c r="B8" s="5" t="n">
        <v>-1731</v>
      </c>
      <c r="C8" s="5" t="n">
        <v>-46</v>
      </c>
    </row>
    <row r="9" spans="1:4">
      <c r="A9" s="4" t="s">
        <v>793</v>
      </c>
      <c r="B9" s="5" t="n">
        <v>-233</v>
      </c>
      <c r="C9" s="5" t="n">
        <v>-38</v>
      </c>
    </row>
    <row r="10" spans="1:4">
      <c r="A10" s="4" t="s">
        <v>188</v>
      </c>
    </row>
    <row r="11" spans="1:4">
      <c r="A11" s="3" t="s">
        <v>788</v>
      </c>
    </row>
    <row r="12" spans="1:4">
      <c r="A12" s="4" t="s">
        <v>189</v>
      </c>
      <c r="B12" s="6" t="n">
        <v>29553</v>
      </c>
      <c r="C12" s="6" t="n">
        <v>12610</v>
      </c>
      <c r="D12" s="6" t="n">
        <v>15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6</v>
      </c>
    </row>
    <row r="2" spans="1:3">
      <c r="A2" s="3" t="s">
        <v>788</v>
      </c>
    </row>
    <row r="3" spans="1:3">
      <c r="A3" s="4" t="s">
        <v>795</v>
      </c>
      <c r="B3" s="6" t="n">
        <v>368547</v>
      </c>
      <c r="C3" s="6" t="n">
        <v>141410</v>
      </c>
    </row>
    <row r="4" spans="1:3">
      <c r="A4" s="4" t="s">
        <v>796</v>
      </c>
    </row>
    <row r="5" spans="1:3">
      <c r="A5" s="3" t="s">
        <v>788</v>
      </c>
    </row>
    <row r="6" spans="1:3">
      <c r="A6" s="4" t="s">
        <v>795</v>
      </c>
      <c r="B6" s="5" t="n">
        <v>125409</v>
      </c>
      <c r="C6" s="5" t="n">
        <v>49545</v>
      </c>
    </row>
    <row r="7" spans="1:3">
      <c r="A7" s="4" t="s">
        <v>797</v>
      </c>
    </row>
    <row r="8" spans="1:3">
      <c r="A8" s="3" t="s">
        <v>788</v>
      </c>
    </row>
    <row r="9" spans="1:3">
      <c r="A9" s="4" t="s">
        <v>795</v>
      </c>
      <c r="B9" s="5" t="n">
        <v>123638</v>
      </c>
      <c r="C9" s="5" t="n">
        <v>61865</v>
      </c>
    </row>
    <row r="10" spans="1:3">
      <c r="A10" s="4" t="s">
        <v>798</v>
      </c>
    </row>
    <row r="11" spans="1:3">
      <c r="A11" s="3" t="s">
        <v>788</v>
      </c>
    </row>
    <row r="12" spans="1:3">
      <c r="A12" s="4" t="s">
        <v>795</v>
      </c>
      <c r="B12" s="6" t="n">
        <v>119500</v>
      </c>
      <c r="C12" s="6" t="n">
        <v>3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6</v>
      </c>
    </row>
    <row r="2" spans="1:3">
      <c r="A2" s="3" t="s">
        <v>800</v>
      </c>
    </row>
    <row r="3" spans="1:3">
      <c r="A3" s="4" t="s">
        <v>801</v>
      </c>
      <c r="B3" s="6" t="n">
        <v>11848475</v>
      </c>
      <c r="C3" s="6" t="n">
        <v>8181533</v>
      </c>
    </row>
    <row r="4" spans="1:3">
      <c r="A4" s="4" t="s">
        <v>802</v>
      </c>
      <c r="B4" s="5" t="n">
        <v>135468</v>
      </c>
      <c r="C4" s="5" t="n">
        <v>158971</v>
      </c>
    </row>
    <row r="5" spans="1:3">
      <c r="A5" s="4" t="s">
        <v>803</v>
      </c>
      <c r="B5" s="5" t="n">
        <v>11983943</v>
      </c>
      <c r="C5" s="5" t="n">
        <v>8340504</v>
      </c>
    </row>
    <row r="6" spans="1:3">
      <c r="A6" s="4" t="s">
        <v>804</v>
      </c>
      <c r="B6" s="5" t="n">
        <v>-40429</v>
      </c>
      <c r="C6" s="5" t="n">
        <v>-39579</v>
      </c>
    </row>
    <row r="7" spans="1:3">
      <c r="A7" s="4" t="s">
        <v>79</v>
      </c>
      <c r="B7" s="5" t="n">
        <v>11943288</v>
      </c>
      <c r="C7" s="5" t="n">
        <v>8300734</v>
      </c>
    </row>
    <row r="8" spans="1:3">
      <c r="A8" s="4" t="s">
        <v>805</v>
      </c>
    </row>
    <row r="9" spans="1:3">
      <c r="A9" s="3" t="s">
        <v>800</v>
      </c>
    </row>
    <row r="10" spans="1:3">
      <c r="A10" s="4" t="s">
        <v>806</v>
      </c>
      <c r="B10" s="5" t="n">
        <v>2512544</v>
      </c>
      <c r="C10" s="5" t="n">
        <v>1702114</v>
      </c>
    </row>
    <row r="11" spans="1:3">
      <c r="A11" s="4" t="s">
        <v>807</v>
      </c>
      <c r="B11" s="5" t="n">
        <v>6325108</v>
      </c>
      <c r="C11" s="5" t="n">
        <v>4454098</v>
      </c>
    </row>
    <row r="12" spans="1:3">
      <c r="A12" s="4" t="s">
        <v>808</v>
      </c>
      <c r="B12" s="5" t="n">
        <v>999923</v>
      </c>
      <c r="C12" s="5" t="n">
        <v>635562</v>
      </c>
    </row>
    <row r="13" spans="1:3">
      <c r="A13" s="4" t="s">
        <v>809</v>
      </c>
      <c r="B13" s="5" t="n">
        <v>9837575</v>
      </c>
      <c r="C13" s="5" t="n">
        <v>6791774</v>
      </c>
    </row>
    <row r="14" spans="1:3">
      <c r="A14" s="4" t="s">
        <v>810</v>
      </c>
      <c r="B14" s="5" t="n">
        <v>247307</v>
      </c>
      <c r="C14" s="5" t="n">
        <v>203686</v>
      </c>
    </row>
    <row r="15" spans="1:3">
      <c r="A15" s="4" t="s">
        <v>811</v>
      </c>
      <c r="B15" s="5" t="n">
        <v>11843956</v>
      </c>
      <c r="C15" s="5" t="n">
        <v>8178840</v>
      </c>
    </row>
    <row r="16" spans="1:3">
      <c r="A16" s="4" t="s">
        <v>812</v>
      </c>
      <c r="B16" s="5" t="n">
        <v>4519</v>
      </c>
      <c r="C16" s="5" t="n">
        <v>2693</v>
      </c>
    </row>
    <row r="17" spans="1:3">
      <c r="A17" s="4" t="s">
        <v>813</v>
      </c>
    </row>
    <row r="18" spans="1:3">
      <c r="A18" s="3" t="s">
        <v>800</v>
      </c>
    </row>
    <row r="19" spans="1:3">
      <c r="A19" s="4" t="s">
        <v>806</v>
      </c>
      <c r="B19" s="5" t="n">
        <v>45795</v>
      </c>
      <c r="C19" s="5" t="n">
        <v>58804</v>
      </c>
    </row>
    <row r="20" spans="1:3">
      <c r="A20" s="4" t="s">
        <v>807</v>
      </c>
      <c r="B20" s="5" t="n">
        <v>81576</v>
      </c>
      <c r="C20" s="5" t="n">
        <v>87336</v>
      </c>
    </row>
    <row r="21" spans="1:3">
      <c r="A21" s="4" t="s">
        <v>808</v>
      </c>
      <c r="B21" s="5" t="n">
        <v>4655</v>
      </c>
      <c r="C21" s="5" t="n">
        <v>7028</v>
      </c>
    </row>
    <row r="22" spans="1:3">
      <c r="A22" s="4" t="s">
        <v>809</v>
      </c>
      <c r="B22" s="5" t="n">
        <v>132026</v>
      </c>
      <c r="C22" s="5" t="n">
        <v>153168</v>
      </c>
    </row>
    <row r="23" spans="1:3">
      <c r="A23" s="4" t="s">
        <v>810</v>
      </c>
      <c r="B23" s="5" t="n">
        <v>100</v>
      </c>
      <c r="C23" s="5" t="n">
        <v>209</v>
      </c>
    </row>
    <row r="24" spans="1:3">
      <c r="A24" s="4" t="s">
        <v>814</v>
      </c>
      <c r="B24" s="5" t="n">
        <v>3342</v>
      </c>
      <c r="C24" s="5" t="n">
        <v>5594</v>
      </c>
    </row>
    <row r="25" spans="1:3">
      <c r="A25" s="4" t="s">
        <v>815</v>
      </c>
      <c r="B25" s="5" t="n">
        <v>-226</v>
      </c>
      <c r="C25" s="5" t="n">
        <v>-191</v>
      </c>
    </row>
    <row r="26" spans="1:3">
      <c r="A26" s="4" t="s">
        <v>816</v>
      </c>
    </row>
    <row r="27" spans="1:3">
      <c r="A27" s="3" t="s">
        <v>800</v>
      </c>
    </row>
    <row r="28" spans="1:3">
      <c r="A28" s="4" t="s">
        <v>817</v>
      </c>
      <c r="B28" s="6" t="n">
        <v>1759074</v>
      </c>
      <c r="C28" s="6" t="n">
        <v>1183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6</v>
      </c>
      <c r="D2" s="2" t="s">
        <v>123</v>
      </c>
    </row>
    <row r="3" spans="1:4">
      <c r="A3" s="3" t="s">
        <v>819</v>
      </c>
    </row>
    <row r="4" spans="1:4">
      <c r="A4" s="4" t="s">
        <v>820</v>
      </c>
      <c r="B4" s="6" t="n">
        <v>39770</v>
      </c>
    </row>
    <row r="5" spans="1:4">
      <c r="A5" s="4" t="s">
        <v>136</v>
      </c>
      <c r="B5" s="5" t="n">
        <v>10585</v>
      </c>
      <c r="C5" s="6" t="n">
        <v>8283</v>
      </c>
      <c r="D5" s="6" t="n">
        <v>4958</v>
      </c>
    </row>
    <row r="6" spans="1:4">
      <c r="A6" s="4" t="s">
        <v>821</v>
      </c>
      <c r="B6" s="5" t="n">
        <v>40655</v>
      </c>
      <c r="C6" s="5" t="n">
        <v>39770</v>
      </c>
    </row>
    <row r="7" spans="1:4">
      <c r="A7" s="4" t="s">
        <v>805</v>
      </c>
    </row>
    <row r="8" spans="1:4">
      <c r="A8" s="3" t="s">
        <v>819</v>
      </c>
    </row>
    <row r="9" spans="1:4">
      <c r="A9" s="4" t="s">
        <v>820</v>
      </c>
      <c r="B9" s="5" t="n">
        <v>39579</v>
      </c>
      <c r="C9" s="5" t="n">
        <v>32530</v>
      </c>
      <c r="D9" s="5" t="n">
        <v>26569</v>
      </c>
    </row>
    <row r="10" spans="1:4">
      <c r="A10" s="4" t="s">
        <v>822</v>
      </c>
      <c r="B10" s="5" t="n">
        <v>-14057</v>
      </c>
      <c r="C10" s="5" t="n">
        <v>-3835</v>
      </c>
      <c r="D10" s="5" t="n">
        <v>-1999</v>
      </c>
    </row>
    <row r="11" spans="1:4">
      <c r="A11" s="4" t="s">
        <v>823</v>
      </c>
      <c r="B11" s="5" t="n">
        <v>4357</v>
      </c>
      <c r="C11" s="5" t="n">
        <v>2432</v>
      </c>
      <c r="D11" s="5" t="n">
        <v>2759</v>
      </c>
    </row>
    <row r="12" spans="1:4">
      <c r="A12" s="4" t="s">
        <v>136</v>
      </c>
      <c r="B12" s="5" t="n">
        <v>10550</v>
      </c>
      <c r="C12" s="5" t="n">
        <v>8452</v>
      </c>
      <c r="D12" s="5" t="n">
        <v>5201</v>
      </c>
    </row>
    <row r="13" spans="1:4">
      <c r="A13" s="4" t="s">
        <v>821</v>
      </c>
      <c r="B13" s="5" t="n">
        <v>40429</v>
      </c>
      <c r="C13" s="5" t="n">
        <v>39579</v>
      </c>
      <c r="D13" s="5" t="n">
        <v>32530</v>
      </c>
    </row>
    <row r="14" spans="1:4">
      <c r="A14" s="4" t="s">
        <v>813</v>
      </c>
    </row>
    <row r="15" spans="1:4">
      <c r="A15" s="3" t="s">
        <v>819</v>
      </c>
    </row>
    <row r="16" spans="1:4">
      <c r="A16" s="4" t="s">
        <v>820</v>
      </c>
      <c r="B16" s="5" t="n">
        <v>191</v>
      </c>
      <c r="C16" s="5" t="n">
        <v>295</v>
      </c>
      <c r="D16" s="5" t="n">
        <v>472</v>
      </c>
    </row>
    <row r="17" spans="1:4">
      <c r="A17" s="4" t="s">
        <v>822</v>
      </c>
      <c r="C17" s="5" t="n">
        <v>-10</v>
      </c>
    </row>
    <row r="18" spans="1:4">
      <c r="A18" s="4" t="s">
        <v>823</v>
      </c>
      <c r="C18" s="5" t="n">
        <v>75</v>
      </c>
      <c r="D18" s="5" t="n">
        <v>66</v>
      </c>
    </row>
    <row r="19" spans="1:4">
      <c r="A19" s="4" t="s">
        <v>136</v>
      </c>
      <c r="B19" s="5" t="n">
        <v>35</v>
      </c>
      <c r="C19" s="5" t="n">
        <v>-169</v>
      </c>
      <c r="D19" s="5" t="n">
        <v>-243</v>
      </c>
    </row>
    <row r="20" spans="1:4">
      <c r="A20" s="4" t="s">
        <v>821</v>
      </c>
      <c r="B20" s="5" t="n">
        <v>226</v>
      </c>
      <c r="C20" s="5" t="n">
        <v>191</v>
      </c>
      <c r="D20" s="5" t="n">
        <v>295</v>
      </c>
    </row>
    <row r="21" spans="1:4">
      <c r="A21" s="4" t="s">
        <v>824</v>
      </c>
    </row>
    <row r="22" spans="1:4">
      <c r="A22" s="3" t="s">
        <v>819</v>
      </c>
    </row>
    <row r="23" spans="1:4">
      <c r="A23" s="4" t="s">
        <v>820</v>
      </c>
      <c r="B23" s="5" t="n">
        <v>5518</v>
      </c>
    </row>
    <row r="24" spans="1:4">
      <c r="A24" s="4" t="s">
        <v>821</v>
      </c>
      <c r="B24" s="5" t="n">
        <v>4257</v>
      </c>
      <c r="C24" s="5" t="n">
        <v>5518</v>
      </c>
    </row>
    <row r="25" spans="1:4">
      <c r="A25" s="4" t="s">
        <v>825</v>
      </c>
    </row>
    <row r="26" spans="1:4">
      <c r="A26" s="3" t="s">
        <v>819</v>
      </c>
    </row>
    <row r="27" spans="1:4">
      <c r="A27" s="4" t="s">
        <v>820</v>
      </c>
      <c r="B27" s="5" t="n">
        <v>5518</v>
      </c>
      <c r="C27" s="5" t="n">
        <v>6003</v>
      </c>
      <c r="D27" s="5" t="n">
        <v>5640</v>
      </c>
    </row>
    <row r="28" spans="1:4">
      <c r="A28" s="4" t="s">
        <v>822</v>
      </c>
      <c r="B28" s="5" t="n">
        <v>-721</v>
      </c>
      <c r="C28" s="5" t="n">
        <v>-516</v>
      </c>
      <c r="D28" s="5" t="n">
        <v>-254</v>
      </c>
    </row>
    <row r="29" spans="1:4">
      <c r="A29" s="4" t="s">
        <v>823</v>
      </c>
      <c r="B29" s="5" t="n">
        <v>710</v>
      </c>
      <c r="C29" s="5" t="n">
        <v>1027</v>
      </c>
      <c r="D29" s="5" t="n">
        <v>950</v>
      </c>
    </row>
    <row r="30" spans="1:4">
      <c r="A30" s="4" t="s">
        <v>136</v>
      </c>
      <c r="B30" s="5" t="n">
        <v>-1250</v>
      </c>
      <c r="C30" s="5" t="n">
        <v>-996</v>
      </c>
      <c r="D30" s="5" t="n">
        <v>-333</v>
      </c>
    </row>
    <row r="31" spans="1:4">
      <c r="A31" s="4" t="s">
        <v>821</v>
      </c>
      <c r="B31" s="5" t="n">
        <v>4257</v>
      </c>
      <c r="C31" s="5" t="n">
        <v>5518</v>
      </c>
      <c r="D31" s="5" t="n">
        <v>6003</v>
      </c>
    </row>
    <row r="32" spans="1:4">
      <c r="A32" s="4" t="s">
        <v>826</v>
      </c>
    </row>
    <row r="33" spans="1:4">
      <c r="A33" s="3" t="s">
        <v>819</v>
      </c>
    </row>
    <row r="34" spans="1:4">
      <c r="A34" s="4" t="s">
        <v>820</v>
      </c>
      <c r="D34" s="5" t="n">
        <v>54</v>
      </c>
    </row>
    <row r="35" spans="1:4">
      <c r="A35" s="4" t="s">
        <v>136</v>
      </c>
      <c r="D35" s="5" t="n">
        <v>-54</v>
      </c>
    </row>
    <row r="36" spans="1:4">
      <c r="A36" s="4" t="s">
        <v>827</v>
      </c>
    </row>
    <row r="37" spans="1:4">
      <c r="A37" s="3" t="s">
        <v>819</v>
      </c>
    </row>
    <row r="38" spans="1:4">
      <c r="A38" s="4" t="s">
        <v>820</v>
      </c>
      <c r="B38" s="5" t="n">
        <v>22978</v>
      </c>
    </row>
    <row r="39" spans="1:4">
      <c r="A39" s="4" t="s">
        <v>821</v>
      </c>
      <c r="B39" s="5" t="n">
        <v>18552</v>
      </c>
      <c r="C39" s="5" t="n">
        <v>22978</v>
      </c>
    </row>
    <row r="40" spans="1:4">
      <c r="A40" s="4" t="s">
        <v>828</v>
      </c>
    </row>
    <row r="41" spans="1:4">
      <c r="A41" s="3" t="s">
        <v>819</v>
      </c>
    </row>
    <row r="42" spans="1:4">
      <c r="A42" s="4" t="s">
        <v>820</v>
      </c>
      <c r="B42" s="5" t="n">
        <v>22978</v>
      </c>
      <c r="C42" s="5" t="n">
        <v>19304</v>
      </c>
      <c r="D42" s="5" t="n">
        <v>14713</v>
      </c>
    </row>
    <row r="43" spans="1:4">
      <c r="A43" s="4" t="s">
        <v>822</v>
      </c>
      <c r="B43" s="5" t="n">
        <v>-567</v>
      </c>
      <c r="C43" s="5" t="n">
        <v>-13</v>
      </c>
      <c r="D43" s="5" t="n">
        <v>-74</v>
      </c>
    </row>
    <row r="44" spans="1:4">
      <c r="A44" s="4" t="s">
        <v>823</v>
      </c>
      <c r="B44" s="5" t="n">
        <v>1057</v>
      </c>
      <c r="C44" s="5" t="n">
        <v>679</v>
      </c>
      <c r="D44" s="5" t="n">
        <v>662</v>
      </c>
    </row>
    <row r="45" spans="1:4">
      <c r="A45" s="4" t="s">
        <v>136</v>
      </c>
      <c r="B45" s="5" t="n">
        <v>-4916</v>
      </c>
      <c r="C45" s="5" t="n">
        <v>3008</v>
      </c>
      <c r="D45" s="5" t="n">
        <v>4003</v>
      </c>
    </row>
    <row r="46" spans="1:4">
      <c r="A46" s="4" t="s">
        <v>821</v>
      </c>
      <c r="B46" s="5" t="n">
        <v>18552</v>
      </c>
      <c r="C46" s="5" t="n">
        <v>22978</v>
      </c>
      <c r="D46" s="5" t="n">
        <v>19304</v>
      </c>
    </row>
    <row r="47" spans="1:4">
      <c r="A47" s="4" t="s">
        <v>829</v>
      </c>
    </row>
    <row r="48" spans="1:4">
      <c r="A48" s="3" t="s">
        <v>819</v>
      </c>
    </row>
    <row r="49" spans="1:4">
      <c r="A49" s="4" t="s">
        <v>820</v>
      </c>
      <c r="C49" s="5" t="n">
        <v>59</v>
      </c>
      <c r="D49" s="5" t="n">
        <v>92</v>
      </c>
    </row>
    <row r="50" spans="1:4">
      <c r="A50" s="4" t="s">
        <v>823</v>
      </c>
      <c r="D50" s="5" t="n">
        <v>66</v>
      </c>
    </row>
    <row r="51" spans="1:4">
      <c r="A51" s="4" t="s">
        <v>136</v>
      </c>
      <c r="C51" s="5" t="n">
        <v>-59</v>
      </c>
      <c r="D51" s="5" t="n">
        <v>-99</v>
      </c>
    </row>
    <row r="52" spans="1:4">
      <c r="A52" s="4" t="s">
        <v>821</v>
      </c>
      <c r="D52" s="5" t="n">
        <v>59</v>
      </c>
    </row>
    <row r="53" spans="1:4">
      <c r="A53" s="4" t="s">
        <v>830</v>
      </c>
    </row>
    <row r="54" spans="1:4">
      <c r="A54" s="3" t="s">
        <v>819</v>
      </c>
    </row>
    <row r="55" spans="1:4">
      <c r="A55" s="4" t="s">
        <v>820</v>
      </c>
      <c r="B55" s="5" t="n">
        <v>1958</v>
      </c>
    </row>
    <row r="56" spans="1:4">
      <c r="A56" s="4" t="s">
        <v>821</v>
      </c>
      <c r="B56" s="5" t="n">
        <v>2496</v>
      </c>
      <c r="C56" s="5" t="n">
        <v>1958</v>
      </c>
    </row>
    <row r="57" spans="1:4">
      <c r="A57" s="4" t="s">
        <v>831</v>
      </c>
    </row>
    <row r="58" spans="1:4">
      <c r="A58" s="3" t="s">
        <v>819</v>
      </c>
    </row>
    <row r="59" spans="1:4">
      <c r="A59" s="4" t="s">
        <v>820</v>
      </c>
      <c r="B59" s="5" t="n">
        <v>1781</v>
      </c>
      <c r="C59" s="5" t="n">
        <v>1179</v>
      </c>
      <c r="D59" s="5" t="n">
        <v>883</v>
      </c>
    </row>
    <row r="60" spans="1:4">
      <c r="A60" s="4" t="s">
        <v>822</v>
      </c>
      <c r="B60" s="5" t="n">
        <v>-42</v>
      </c>
      <c r="C60" s="5" t="n">
        <v>-126</v>
      </c>
    </row>
    <row r="61" spans="1:4">
      <c r="A61" s="4" t="s">
        <v>823</v>
      </c>
      <c r="B61" s="5" t="n">
        <v>85</v>
      </c>
      <c r="C61" s="5" t="n">
        <v>39</v>
      </c>
      <c r="D61" s="5" t="n">
        <v>596</v>
      </c>
    </row>
    <row r="62" spans="1:4">
      <c r="A62" s="4" t="s">
        <v>136</v>
      </c>
      <c r="B62" s="5" t="n">
        <v>495</v>
      </c>
      <c r="C62" s="5" t="n">
        <v>689</v>
      </c>
      <c r="D62" s="5" t="n">
        <v>-300</v>
      </c>
    </row>
    <row r="63" spans="1:4">
      <c r="A63" s="4" t="s">
        <v>821</v>
      </c>
      <c r="B63" s="5" t="n">
        <v>2319</v>
      </c>
      <c r="C63" s="5" t="n">
        <v>1781</v>
      </c>
      <c r="D63" s="5" t="n">
        <v>1179</v>
      </c>
    </row>
    <row r="64" spans="1:4">
      <c r="A64" s="4" t="s">
        <v>832</v>
      </c>
    </row>
    <row r="65" spans="1:4">
      <c r="A65" s="3" t="s">
        <v>819</v>
      </c>
    </row>
    <row r="66" spans="1:4">
      <c r="A66" s="4" t="s">
        <v>820</v>
      </c>
      <c r="B66" s="5" t="n">
        <v>177</v>
      </c>
      <c r="C66" s="5" t="n">
        <v>222</v>
      </c>
      <c r="D66" s="5" t="n">
        <v>312</v>
      </c>
    </row>
    <row r="67" spans="1:4">
      <c r="A67" s="4" t="s">
        <v>136</v>
      </c>
      <c r="C67" s="5" t="n">
        <v>-45</v>
      </c>
      <c r="D67" s="5" t="n">
        <v>-90</v>
      </c>
    </row>
    <row r="68" spans="1:4">
      <c r="A68" s="4" t="s">
        <v>821</v>
      </c>
      <c r="B68" s="5" t="n">
        <v>177</v>
      </c>
      <c r="C68" s="5" t="n">
        <v>177</v>
      </c>
      <c r="D68" s="5" t="n">
        <v>222</v>
      </c>
    </row>
    <row r="69" spans="1:4">
      <c r="A69" s="4" t="s">
        <v>833</v>
      </c>
    </row>
    <row r="70" spans="1:4">
      <c r="A70" s="3" t="s">
        <v>819</v>
      </c>
    </row>
    <row r="71" spans="1:4">
      <c r="A71" s="4" t="s">
        <v>820</v>
      </c>
      <c r="B71" s="5" t="n">
        <v>6414</v>
      </c>
    </row>
    <row r="72" spans="1:4">
      <c r="A72" s="4" t="s">
        <v>821</v>
      </c>
      <c r="B72" s="5" t="n">
        <v>11282</v>
      </c>
      <c r="C72" s="5" t="n">
        <v>6414</v>
      </c>
    </row>
    <row r="73" spans="1:4">
      <c r="A73" s="4" t="s">
        <v>834</v>
      </c>
    </row>
    <row r="74" spans="1:4">
      <c r="A74" s="3" t="s">
        <v>819</v>
      </c>
    </row>
    <row r="75" spans="1:4">
      <c r="A75" s="4" t="s">
        <v>820</v>
      </c>
      <c r="B75" s="5" t="n">
        <v>6414</v>
      </c>
      <c r="C75" s="5" t="n">
        <v>4130</v>
      </c>
      <c r="D75" s="5" t="n">
        <v>3785</v>
      </c>
    </row>
    <row r="76" spans="1:4">
      <c r="A76" s="4" t="s">
        <v>822</v>
      </c>
      <c r="B76" s="5" t="n">
        <v>-9545</v>
      </c>
      <c r="C76" s="5" t="n">
        <v>-1474</v>
      </c>
      <c r="D76" s="5" t="n">
        <v>-677</v>
      </c>
    </row>
    <row r="77" spans="1:4">
      <c r="A77" s="4" t="s">
        <v>823</v>
      </c>
      <c r="B77" s="5" t="n">
        <v>1934</v>
      </c>
      <c r="C77" s="5" t="n">
        <v>360</v>
      </c>
      <c r="D77" s="5" t="n">
        <v>334</v>
      </c>
    </row>
    <row r="78" spans="1:4">
      <c r="A78" s="4" t="s">
        <v>136</v>
      </c>
      <c r="B78" s="5" t="n">
        <v>12479</v>
      </c>
      <c r="C78" s="5" t="n">
        <v>3398</v>
      </c>
      <c r="D78" s="5" t="n">
        <v>688</v>
      </c>
    </row>
    <row r="79" spans="1:4">
      <c r="A79" s="4" t="s">
        <v>821</v>
      </c>
      <c r="B79" s="5" t="n">
        <v>11282</v>
      </c>
      <c r="C79" s="5" t="n">
        <v>6414</v>
      </c>
      <c r="D79" s="5" t="n">
        <v>4130</v>
      </c>
    </row>
    <row r="80" spans="1:4">
      <c r="A80" s="4" t="s">
        <v>835</v>
      </c>
    </row>
    <row r="81" spans="1:4">
      <c r="A81" s="3" t="s">
        <v>819</v>
      </c>
    </row>
    <row r="82" spans="1:4">
      <c r="A82" s="4" t="s">
        <v>822</v>
      </c>
      <c r="C82" s="5" t="n">
        <v>-10</v>
      </c>
    </row>
    <row r="83" spans="1:4">
      <c r="A83" s="4" t="s">
        <v>823</v>
      </c>
      <c r="C83" s="5" t="n">
        <v>75</v>
      </c>
    </row>
    <row r="84" spans="1:4">
      <c r="A84" s="4" t="s">
        <v>136</v>
      </c>
      <c r="C84" s="5" t="n">
        <v>-65</v>
      </c>
    </row>
    <row r="85" spans="1:4">
      <c r="A85" s="4" t="s">
        <v>836</v>
      </c>
    </row>
    <row r="86" spans="1:4">
      <c r="A86" s="3" t="s">
        <v>819</v>
      </c>
    </row>
    <row r="87" spans="1:4">
      <c r="A87" s="4" t="s">
        <v>820</v>
      </c>
      <c r="B87" s="5" t="n">
        <v>2902</v>
      </c>
    </row>
    <row r="88" spans="1:4">
      <c r="A88" s="4" t="s">
        <v>821</v>
      </c>
      <c r="B88" s="5" t="n">
        <v>4068</v>
      </c>
      <c r="C88" s="5" t="n">
        <v>2902</v>
      </c>
    </row>
    <row r="89" spans="1:4">
      <c r="A89" s="4" t="s">
        <v>837</v>
      </c>
    </row>
    <row r="90" spans="1:4">
      <c r="A90" s="3" t="s">
        <v>819</v>
      </c>
    </row>
    <row r="91" spans="1:4">
      <c r="A91" s="4" t="s">
        <v>820</v>
      </c>
      <c r="B91" s="5" t="n">
        <v>2888</v>
      </c>
      <c r="C91" s="5" t="n">
        <v>1914</v>
      </c>
      <c r="D91" s="5" t="n">
        <v>1548</v>
      </c>
    </row>
    <row r="92" spans="1:4">
      <c r="A92" s="4" t="s">
        <v>822</v>
      </c>
      <c r="B92" s="5" t="n">
        <v>-3182</v>
      </c>
      <c r="C92" s="5" t="n">
        <v>-1706</v>
      </c>
      <c r="D92" s="5" t="n">
        <v>-994</v>
      </c>
    </row>
    <row r="93" spans="1:4">
      <c r="A93" s="4" t="s">
        <v>823</v>
      </c>
      <c r="B93" s="5" t="n">
        <v>571</v>
      </c>
      <c r="C93" s="5" t="n">
        <v>327</v>
      </c>
      <c r="D93" s="5" t="n">
        <v>217</v>
      </c>
    </row>
    <row r="94" spans="1:4">
      <c r="A94" s="4" t="s">
        <v>136</v>
      </c>
      <c r="B94" s="5" t="n">
        <v>3742</v>
      </c>
      <c r="C94" s="5" t="n">
        <v>2353</v>
      </c>
      <c r="D94" s="5" t="n">
        <v>1143</v>
      </c>
    </row>
    <row r="95" spans="1:4">
      <c r="A95" s="4" t="s">
        <v>821</v>
      </c>
      <c r="B95" s="5" t="n">
        <v>4019</v>
      </c>
      <c r="C95" s="5" t="n">
        <v>2888</v>
      </c>
      <c r="D95" s="5" t="n">
        <v>1914</v>
      </c>
    </row>
    <row r="96" spans="1:4">
      <c r="A96" s="4" t="s">
        <v>838</v>
      </c>
    </row>
    <row r="97" spans="1:4">
      <c r="A97" s="3" t="s">
        <v>819</v>
      </c>
    </row>
    <row r="98" spans="1:4">
      <c r="A98" s="4" t="s">
        <v>820</v>
      </c>
      <c r="B98" s="5" t="n">
        <v>14</v>
      </c>
      <c r="C98" s="5" t="n">
        <v>14</v>
      </c>
      <c r="D98" s="5" t="n">
        <v>14</v>
      </c>
    </row>
    <row r="99" spans="1:4">
      <c r="A99" s="4" t="s">
        <v>136</v>
      </c>
      <c r="B99" s="5" t="n">
        <v>35</v>
      </c>
    </row>
    <row r="100" spans="1:4">
      <c r="A100" s="4" t="s">
        <v>821</v>
      </c>
      <c r="B100" s="6" t="n">
        <v>49</v>
      </c>
      <c r="C100" s="6" t="n">
        <v>14</v>
      </c>
      <c r="D100"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66</v>
      </c>
      <c r="D2" s="2" t="s">
        <v>123</v>
      </c>
    </row>
    <row r="3" spans="1:4">
      <c r="A3" s="3" t="s">
        <v>256</v>
      </c>
    </row>
    <row r="4" spans="1:4">
      <c r="A4" s="4" t="s">
        <v>172</v>
      </c>
      <c r="B4" s="6" t="n">
        <v>226598</v>
      </c>
      <c r="C4" s="6" t="n">
        <v>156435</v>
      </c>
      <c r="D4" s="6" t="n">
        <v>55795</v>
      </c>
    </row>
    <row r="5" spans="1:4">
      <c r="A5" s="3" t="s">
        <v>257</v>
      </c>
    </row>
    <row r="6" spans="1:4">
      <c r="A6" s="4" t="s">
        <v>136</v>
      </c>
      <c r="B6" s="5" t="n">
        <v>10585</v>
      </c>
      <c r="C6" s="5" t="n">
        <v>8283</v>
      </c>
      <c r="D6" s="5" t="n">
        <v>4958</v>
      </c>
    </row>
    <row r="7" spans="1:4">
      <c r="A7" s="4" t="s">
        <v>153</v>
      </c>
      <c r="B7" s="5" t="n">
        <v>14438</v>
      </c>
      <c r="C7" s="5" t="n">
        <v>9788</v>
      </c>
      <c r="D7" s="5" t="n">
        <v>7247</v>
      </c>
    </row>
    <row r="8" spans="1:4">
      <c r="A8" s="4" t="s">
        <v>258</v>
      </c>
      <c r="B8" s="5" t="n">
        <v>-59275</v>
      </c>
      <c r="C8" s="5" t="n">
        <v>-51131</v>
      </c>
      <c r="D8" s="5" t="n">
        <v>-34264</v>
      </c>
    </row>
    <row r="9" spans="1:4">
      <c r="A9" s="4" t="s">
        <v>259</v>
      </c>
      <c r="B9" s="5" t="n">
        <v>11125</v>
      </c>
      <c r="C9" s="5" t="n">
        <v>12449</v>
      </c>
      <c r="D9" s="5" t="n">
        <v>9954</v>
      </c>
    </row>
    <row r="10" spans="1:4">
      <c r="A10" s="4" t="s">
        <v>260</v>
      </c>
      <c r="B10" s="5" t="n">
        <v>1826</v>
      </c>
      <c r="C10" s="5" t="n">
        <v>1873</v>
      </c>
      <c r="D10" s="5" t="n">
        <v>345</v>
      </c>
    </row>
    <row r="11" spans="1:4">
      <c r="A11" s="4" t="s">
        <v>261</v>
      </c>
      <c r="B11" s="5" t="n">
        <v>-25</v>
      </c>
      <c r="C11" s="5" t="n">
        <v>22</v>
      </c>
      <c r="D11" s="5" t="n">
        <v>7</v>
      </c>
    </row>
    <row r="12" spans="1:4">
      <c r="A12" s="4" t="s">
        <v>262</v>
      </c>
      <c r="B12" s="5" t="n">
        <v>-99</v>
      </c>
      <c r="C12" s="5" t="n">
        <v>-57</v>
      </c>
      <c r="D12" s="5" t="n">
        <v>-242</v>
      </c>
    </row>
    <row r="13" spans="1:4">
      <c r="A13" s="4" t="s">
        <v>263</v>
      </c>
      <c r="B13" s="5" t="n">
        <v>-194799</v>
      </c>
      <c r="C13" s="5" t="n">
        <v>-254555</v>
      </c>
      <c r="D13" s="5" t="n">
        <v>-230074</v>
      </c>
    </row>
    <row r="14" spans="1:4">
      <c r="A14" s="4" t="s">
        <v>264</v>
      </c>
      <c r="B14" s="5" t="n">
        <v>191648</v>
      </c>
      <c r="C14" s="5" t="n">
        <v>259652</v>
      </c>
      <c r="D14" s="5" t="n">
        <v>235922</v>
      </c>
    </row>
    <row r="15" spans="1:4">
      <c r="A15" s="4" t="s">
        <v>163</v>
      </c>
      <c r="B15" s="5" t="n">
        <v>395</v>
      </c>
      <c r="C15" s="5" t="n">
        <v>482</v>
      </c>
      <c r="D15" s="5" t="n">
        <v>682</v>
      </c>
    </row>
    <row r="16" spans="1:4">
      <c r="A16" s="4" t="s">
        <v>265</v>
      </c>
      <c r="B16" s="5" t="n">
        <v>-428</v>
      </c>
      <c r="C16" s="5" t="n">
        <v>-1933</v>
      </c>
      <c r="D16" s="5" t="n">
        <v>-876</v>
      </c>
    </row>
    <row r="17" spans="1:4">
      <c r="A17" s="4" t="s">
        <v>164</v>
      </c>
      <c r="B17" s="5" t="n">
        <v>-25</v>
      </c>
      <c r="C17" s="5" t="n">
        <v>138</v>
      </c>
      <c r="D17" s="5" t="n">
        <v>-23</v>
      </c>
    </row>
    <row r="18" spans="1:4">
      <c r="A18" s="4" t="s">
        <v>266</v>
      </c>
      <c r="B18" s="5" t="n">
        <v>-29491</v>
      </c>
      <c r="C18" s="5" t="n">
        <v>-10803</v>
      </c>
      <c r="D18" s="5" t="n">
        <v>-1511</v>
      </c>
    </row>
    <row r="19" spans="1:4">
      <c r="A19" s="4" t="s">
        <v>267</v>
      </c>
      <c r="B19" s="5" t="n">
        <v>-1157356</v>
      </c>
      <c r="C19" s="5" t="n">
        <v>-403492</v>
      </c>
      <c r="D19" s="5" t="n">
        <v>-93642</v>
      </c>
    </row>
    <row r="20" spans="1:4">
      <c r="A20" s="4" t="s">
        <v>268</v>
      </c>
      <c r="B20" s="5" t="n">
        <v>1100207</v>
      </c>
      <c r="C20" s="5" t="n">
        <v>403583</v>
      </c>
      <c r="D20" s="5" t="n">
        <v>77791</v>
      </c>
    </row>
    <row r="21" spans="1:4">
      <c r="A21" s="4" t="s">
        <v>269</v>
      </c>
      <c r="B21" s="5" t="n">
        <v>-1174</v>
      </c>
      <c r="C21" s="5" t="n">
        <v>-1081</v>
      </c>
    </row>
    <row r="22" spans="1:4">
      <c r="A22" s="4" t="s">
        <v>270</v>
      </c>
      <c r="B22" s="5" t="n">
        <v>-26</v>
      </c>
      <c r="C22" s="5" t="n">
        <v>-762</v>
      </c>
      <c r="D22" s="5" t="n">
        <v>-225</v>
      </c>
    </row>
    <row r="23" spans="1:4">
      <c r="A23" s="4" t="s">
        <v>271</v>
      </c>
      <c r="B23" s="5" t="n">
        <v>-1408</v>
      </c>
      <c r="C23" s="5" t="n">
        <v>-2675</v>
      </c>
      <c r="D23" s="5" t="n">
        <v>-340</v>
      </c>
    </row>
    <row r="24" spans="1:4">
      <c r="A24" s="4" t="s">
        <v>167</v>
      </c>
      <c r="B24" s="5" t="n">
        <v>1736</v>
      </c>
      <c r="C24" s="5" t="n">
        <v>2667</v>
      </c>
      <c r="D24" s="5" t="n">
        <v>519</v>
      </c>
    </row>
    <row r="25" spans="1:4">
      <c r="A25" s="4" t="s">
        <v>272</v>
      </c>
      <c r="B25" s="5" t="n">
        <v>-5136</v>
      </c>
      <c r="C25" s="5" t="n">
        <v>-3532</v>
      </c>
      <c r="D25" s="5" t="n">
        <v>-775</v>
      </c>
    </row>
    <row r="26" spans="1:4">
      <c r="A26" s="4" t="s">
        <v>273</v>
      </c>
      <c r="B26" s="5" t="n">
        <v>-52383</v>
      </c>
      <c r="C26" s="5" t="n">
        <v>-35693</v>
      </c>
      <c r="D26" s="5" t="n">
        <v>-12268</v>
      </c>
    </row>
    <row r="27" spans="1:4">
      <c r="A27" s="4" t="s">
        <v>274</v>
      </c>
      <c r="B27" s="5" t="n">
        <v>57519</v>
      </c>
      <c r="C27" s="5" t="n">
        <v>39225</v>
      </c>
      <c r="D27" s="5" t="n">
        <v>13043</v>
      </c>
    </row>
    <row r="28" spans="1:4">
      <c r="A28" s="4" t="s">
        <v>145</v>
      </c>
      <c r="B28" s="5" t="n">
        <v>0</v>
      </c>
      <c r="C28" s="5" t="n">
        <v>-611</v>
      </c>
      <c r="D28" s="5" t="n">
        <v>0</v>
      </c>
    </row>
    <row r="29" spans="1:4">
      <c r="A29" s="4" t="s">
        <v>146</v>
      </c>
      <c r="D29" s="5" t="n">
        <v>-1224</v>
      </c>
    </row>
    <row r="30" spans="1:4">
      <c r="A30" s="4" t="s">
        <v>275</v>
      </c>
      <c r="B30" s="5" t="n">
        <v>24241</v>
      </c>
      <c r="C30" s="5" t="n">
        <v>21511</v>
      </c>
      <c r="D30" s="5" t="n">
        <v>31192</v>
      </c>
    </row>
    <row r="31" spans="1:4">
      <c r="A31" s="4" t="s">
        <v>276</v>
      </c>
      <c r="B31" s="5" t="n">
        <v>-999</v>
      </c>
      <c r="C31" s="5" t="n">
        <v>-6149</v>
      </c>
      <c r="D31" s="5" t="n">
        <v>-3007</v>
      </c>
    </row>
    <row r="32" spans="1:4">
      <c r="A32" s="4" t="s">
        <v>230</v>
      </c>
      <c r="B32" s="5" t="n">
        <v>5149</v>
      </c>
      <c r="C32" s="5" t="n">
        <v>4193</v>
      </c>
      <c r="D32" s="5" t="n">
        <v>4586</v>
      </c>
    </row>
    <row r="33" spans="1:4">
      <c r="A33" s="4" t="s">
        <v>144</v>
      </c>
      <c r="B33" s="5" t="n">
        <v>-7801</v>
      </c>
      <c r="C33" s="5" t="n">
        <v>-5976</v>
      </c>
      <c r="D33" s="5" t="n">
        <v>-3293</v>
      </c>
    </row>
    <row r="34" spans="1:4">
      <c r="A34" s="3" t="s">
        <v>277</v>
      </c>
    </row>
    <row r="35" spans="1:4">
      <c r="A35" s="4" t="s">
        <v>278</v>
      </c>
      <c r="B35" s="5" t="n">
        <v>31028</v>
      </c>
      <c r="C35" s="5" t="n">
        <v>61575</v>
      </c>
      <c r="D35" s="5" t="n">
        <v>-48145</v>
      </c>
    </row>
    <row r="36" spans="1:4">
      <c r="A36" s="4" t="s">
        <v>279</v>
      </c>
      <c r="B36" s="5" t="n">
        <v>-12733</v>
      </c>
      <c r="C36" s="5" t="n">
        <v>-9988</v>
      </c>
      <c r="D36" s="5" t="n">
        <v>10625</v>
      </c>
    </row>
    <row r="37" spans="1:4">
      <c r="A37" s="4" t="s">
        <v>280</v>
      </c>
      <c r="B37" s="5" t="n">
        <v>153337</v>
      </c>
      <c r="C37" s="5" t="n">
        <v>193438</v>
      </c>
      <c r="D37" s="5" t="n">
        <v>22757</v>
      </c>
    </row>
    <row r="38" spans="1:4">
      <c r="A38" s="4" t="s">
        <v>280</v>
      </c>
      <c r="B38" s="5" t="n">
        <v>153337</v>
      </c>
      <c r="C38" s="5" t="n">
        <v>193438</v>
      </c>
      <c r="D38" s="5" t="n">
        <v>22757</v>
      </c>
    </row>
    <row r="39" spans="1:4">
      <c r="A39" s="3" t="s">
        <v>281</v>
      </c>
    </row>
    <row r="40" spans="1:4">
      <c r="A40" s="4" t="s">
        <v>282</v>
      </c>
      <c r="B40" s="5" t="n">
        <v>-5084</v>
      </c>
      <c r="C40" s="5" t="n">
        <v>-40788</v>
      </c>
      <c r="D40" s="5" t="n">
        <v>-56673</v>
      </c>
    </row>
    <row r="41" spans="1:4">
      <c r="A41" s="4" t="s">
        <v>283</v>
      </c>
      <c r="B41" s="5" t="n">
        <v>-465051</v>
      </c>
      <c r="C41" s="5" t="n">
        <v>-539807</v>
      </c>
      <c r="D41" s="5" t="n">
        <v>-444146</v>
      </c>
    </row>
    <row r="42" spans="1:4">
      <c r="A42" s="4" t="s">
        <v>284</v>
      </c>
      <c r="B42" s="5" t="n">
        <v>301745</v>
      </c>
      <c r="C42" s="5" t="n">
        <v>217862</v>
      </c>
      <c r="D42" s="5" t="n">
        <v>123917</v>
      </c>
    </row>
    <row r="43" spans="1:4">
      <c r="A43" s="4" t="s">
        <v>285</v>
      </c>
      <c r="B43" s="5" t="n">
        <v>66811</v>
      </c>
      <c r="C43" s="5" t="n">
        <v>58768</v>
      </c>
      <c r="D43" s="5" t="n">
        <v>104260</v>
      </c>
    </row>
    <row r="44" spans="1:4">
      <c r="A44" s="4" t="s">
        <v>286</v>
      </c>
      <c r="B44" s="5" t="n">
        <v>160341</v>
      </c>
      <c r="C44" s="5" t="n">
        <v>296884</v>
      </c>
      <c r="D44" s="5" t="n">
        <v>208432</v>
      </c>
    </row>
    <row r="45" spans="1:4">
      <c r="A45" s="4" t="s">
        <v>287</v>
      </c>
      <c r="B45" s="5" t="n">
        <v>10870</v>
      </c>
      <c r="C45" s="5" t="n">
        <v>1210</v>
      </c>
      <c r="D45" s="5" t="n">
        <v>865</v>
      </c>
    </row>
    <row r="46" spans="1:4">
      <c r="A46" s="4" t="s">
        <v>288</v>
      </c>
      <c r="B46" s="5" t="n">
        <v>295</v>
      </c>
      <c r="C46" s="5" t="n">
        <v>61000</v>
      </c>
      <c r="D46" s="5" t="n">
        <v>1000</v>
      </c>
    </row>
    <row r="47" spans="1:4">
      <c r="A47" s="4" t="s">
        <v>282</v>
      </c>
      <c r="B47" s="5" t="n">
        <v>0</v>
      </c>
      <c r="C47" s="5" t="n">
        <v>0</v>
      </c>
      <c r="D47" s="5" t="n">
        <v>-2693</v>
      </c>
    </row>
    <row r="48" spans="1:4">
      <c r="A48" s="4" t="s">
        <v>283</v>
      </c>
      <c r="B48" s="5" t="n">
        <v>0</v>
      </c>
      <c r="C48" s="5" t="n">
        <v>0</v>
      </c>
      <c r="D48" s="5" t="n">
        <v>-1695</v>
      </c>
    </row>
    <row r="49" spans="1:4">
      <c r="A49" s="4" t="s">
        <v>284</v>
      </c>
      <c r="B49" s="5" t="n">
        <v>12747</v>
      </c>
      <c r="C49" s="5" t="n">
        <v>14232</v>
      </c>
      <c r="D49" s="5" t="n">
        <v>20874</v>
      </c>
    </row>
    <row r="50" spans="1:4">
      <c r="A50" s="4" t="s">
        <v>289</v>
      </c>
      <c r="B50" s="5" t="n">
        <v>-53073</v>
      </c>
      <c r="C50" s="5" t="n">
        <v>-67115</v>
      </c>
      <c r="D50" s="5" t="n">
        <v>-15919</v>
      </c>
    </row>
    <row r="51" spans="1:4">
      <c r="A51" s="4" t="s">
        <v>290</v>
      </c>
      <c r="B51" s="5" t="n">
        <v>49427</v>
      </c>
      <c r="C51" s="5" t="n">
        <v>36244</v>
      </c>
      <c r="D51" s="5" t="n">
        <v>5572</v>
      </c>
    </row>
    <row r="52" spans="1:4">
      <c r="A52" s="4" t="s">
        <v>291</v>
      </c>
      <c r="B52" s="5" t="n">
        <v>-266141</v>
      </c>
      <c r="C52" s="5" t="n">
        <v>-363401</v>
      </c>
      <c r="D52" s="5" t="n">
        <v>-286110</v>
      </c>
    </row>
    <row r="53" spans="1:4">
      <c r="A53" s="4" t="s">
        <v>292</v>
      </c>
      <c r="B53" s="5" t="n">
        <v>0</v>
      </c>
      <c r="C53" s="5" t="n">
        <v>0</v>
      </c>
      <c r="D53" s="5" t="n">
        <v>-30000</v>
      </c>
    </row>
    <row r="54" spans="1:4">
      <c r="A54" s="4" t="s">
        <v>293</v>
      </c>
      <c r="B54" s="5" t="n">
        <v>-23814</v>
      </c>
      <c r="C54" s="5" t="n">
        <v>-24025</v>
      </c>
      <c r="D54" s="5" t="n">
        <v>-10289</v>
      </c>
    </row>
    <row r="55" spans="1:4">
      <c r="A55" s="4" t="s">
        <v>294</v>
      </c>
      <c r="B55" s="5" t="n">
        <v>9345</v>
      </c>
      <c r="C55" s="5" t="n">
        <v>12591</v>
      </c>
      <c r="D55" s="5" t="n">
        <v>6811</v>
      </c>
    </row>
    <row r="56" spans="1:4">
      <c r="A56" s="4" t="s">
        <v>295</v>
      </c>
      <c r="B56" s="5" t="n">
        <v>92</v>
      </c>
      <c r="C56" s="5" t="n">
        <v>2661</v>
      </c>
      <c r="D56" s="5" t="n">
        <v>556</v>
      </c>
    </row>
    <row r="57" spans="1:4">
      <c r="A57" s="4" t="s">
        <v>296</v>
      </c>
      <c r="B57" s="5" t="n">
        <v>18748</v>
      </c>
      <c r="C57" s="5" t="n">
        <v>16001</v>
      </c>
      <c r="D57" s="5" t="n">
        <v>7437</v>
      </c>
    </row>
    <row r="58" spans="1:4">
      <c r="A58" s="4" t="s">
        <v>297</v>
      </c>
      <c r="B58" s="5" t="n">
        <v>268504</v>
      </c>
      <c r="C58" s="5" t="n">
        <v>229689</v>
      </c>
      <c r="D58" s="5" t="n">
        <v>86530</v>
      </c>
    </row>
    <row r="59" spans="1:4">
      <c r="A59" s="4" t="s">
        <v>298</v>
      </c>
      <c r="B59" s="5" t="n">
        <v>85762</v>
      </c>
      <c r="C59" s="5" t="n">
        <v>-87994</v>
      </c>
      <c r="D59" s="5" t="n">
        <v>-281271</v>
      </c>
    </row>
    <row r="60" spans="1:4">
      <c r="A60" s="3" t="s">
        <v>299</v>
      </c>
    </row>
    <row r="61" spans="1:4">
      <c r="A61" s="4" t="s">
        <v>300</v>
      </c>
      <c r="B61" s="5" t="n">
        <v>176161</v>
      </c>
      <c r="C61" s="5" t="n">
        <v>97083</v>
      </c>
      <c r="D61" s="5" t="n">
        <v>180744</v>
      </c>
    </row>
    <row r="62" spans="1:4">
      <c r="A62" s="4" t="s">
        <v>301</v>
      </c>
      <c r="C62" s="5" t="n">
        <v>25341</v>
      </c>
    </row>
    <row r="63" spans="1:4">
      <c r="A63" s="4" t="s">
        <v>302</v>
      </c>
      <c r="B63" s="5" t="n">
        <v>16536</v>
      </c>
      <c r="C63" s="5" t="n">
        <v>5339</v>
      </c>
      <c r="D63" s="5" t="n">
        <v>18084</v>
      </c>
    </row>
    <row r="64" spans="1:4">
      <c r="A64" s="4" t="s">
        <v>303</v>
      </c>
      <c r="B64" s="5" t="n">
        <v>84833</v>
      </c>
      <c r="C64" s="5" t="n">
        <v>-37130</v>
      </c>
      <c r="D64" s="5" t="n">
        <v>69504</v>
      </c>
    </row>
    <row r="65" spans="1:4">
      <c r="A65" s="4" t="s">
        <v>304</v>
      </c>
      <c r="B65" s="5" t="n">
        <v>-200000</v>
      </c>
      <c r="C65" s="5" t="n">
        <v>-77920</v>
      </c>
      <c r="D65" s="5" t="n">
        <v>40268</v>
      </c>
    </row>
    <row r="66" spans="1:4">
      <c r="A66" s="4" t="s">
        <v>305</v>
      </c>
      <c r="B66" s="5" t="n">
        <v>-63</v>
      </c>
      <c r="C66" s="5" t="n">
        <v>-217</v>
      </c>
      <c r="D66" s="5" t="n">
        <v>-89</v>
      </c>
    </row>
    <row r="67" spans="1:4">
      <c r="A67" s="4" t="s">
        <v>306</v>
      </c>
      <c r="C67" s="5" t="n">
        <v>-9000</v>
      </c>
    </row>
    <row r="68" spans="1:4">
      <c r="A68" s="4" t="s">
        <v>231</v>
      </c>
      <c r="B68" s="5" t="n">
        <v>3101</v>
      </c>
      <c r="C68" s="5" t="n">
        <v>14707</v>
      </c>
      <c r="D68" s="5" t="n">
        <v>6715</v>
      </c>
    </row>
    <row r="69" spans="1:4">
      <c r="A69" s="4" t="s">
        <v>307</v>
      </c>
      <c r="B69" s="5" t="n">
        <v>0</v>
      </c>
      <c r="C69" s="5" t="n">
        <v>0</v>
      </c>
      <c r="D69" s="5" t="n">
        <v>63262</v>
      </c>
    </row>
    <row r="70" spans="1:4">
      <c r="A70" s="4" t="s">
        <v>308</v>
      </c>
      <c r="B70" s="5" t="n">
        <v>-132077</v>
      </c>
      <c r="C70" s="5" t="n">
        <v>-1027</v>
      </c>
      <c r="D70" s="5" t="n">
        <v>-1131</v>
      </c>
    </row>
    <row r="71" spans="1:4">
      <c r="A71" s="4" t="s">
        <v>309</v>
      </c>
      <c r="B71" s="5" t="n">
        <v>-52400</v>
      </c>
      <c r="C71" s="5" t="n">
        <v>-35906</v>
      </c>
      <c r="D71" s="5" t="n">
        <v>-13878</v>
      </c>
    </row>
    <row r="72" spans="1:4">
      <c r="A72" s="4" t="s">
        <v>248</v>
      </c>
      <c r="B72" s="5" t="n">
        <v>-11400</v>
      </c>
    </row>
    <row r="73" spans="1:4">
      <c r="A73" s="4" t="s">
        <v>310</v>
      </c>
      <c r="B73" s="5" t="n">
        <v>-1065</v>
      </c>
    </row>
    <row r="74" spans="1:4">
      <c r="A74" s="4" t="s">
        <v>311</v>
      </c>
      <c r="B74" s="5" t="n">
        <v>-116374</v>
      </c>
      <c r="C74" s="5" t="n">
        <v>-18730</v>
      </c>
      <c r="D74" s="5" t="n">
        <v>363479</v>
      </c>
    </row>
    <row r="75" spans="1:4">
      <c r="A75" s="4" t="s">
        <v>312</v>
      </c>
      <c r="B75" s="5" t="n">
        <v>122725</v>
      </c>
      <c r="C75" s="5" t="n">
        <v>86714</v>
      </c>
      <c r="D75" s="5" t="n">
        <v>104965</v>
      </c>
    </row>
    <row r="76" spans="1:4">
      <c r="A76" s="4" t="s">
        <v>313</v>
      </c>
      <c r="B76" s="5" t="n">
        <v>367333</v>
      </c>
      <c r="C76" s="5" t="n">
        <v>280619</v>
      </c>
      <c r="D76" s="5" t="n">
        <v>175654</v>
      </c>
    </row>
    <row r="77" spans="1:4">
      <c r="A77" s="4" t="s">
        <v>314</v>
      </c>
      <c r="B77" s="5" t="n">
        <v>490058</v>
      </c>
      <c r="C77" s="5" t="n">
        <v>367333</v>
      </c>
      <c r="D77" s="5" t="n">
        <v>280619</v>
      </c>
    </row>
    <row r="78" spans="1:4">
      <c r="A78" s="3" t="s">
        <v>315</v>
      </c>
    </row>
    <row r="79" spans="1:4">
      <c r="A79" s="4" t="s">
        <v>316</v>
      </c>
      <c r="B79" s="5" t="n">
        <v>10620</v>
      </c>
      <c r="C79" s="5" t="n">
        <v>4661</v>
      </c>
      <c r="D79" s="5" t="n">
        <v>3108</v>
      </c>
    </row>
    <row r="80" spans="1:4">
      <c r="A80" s="4" t="s">
        <v>317</v>
      </c>
      <c r="B80" s="5" t="n">
        <v>6450</v>
      </c>
      <c r="C80" s="5" t="n">
        <v>4302</v>
      </c>
      <c r="D80" s="5" t="n">
        <v>4534</v>
      </c>
    </row>
    <row r="81" spans="1:4">
      <c r="A81" s="4" t="s">
        <v>318</v>
      </c>
      <c r="B81" s="5" t="n">
        <v>39205</v>
      </c>
    </row>
    <row r="82" spans="1:4">
      <c r="A82" s="3" t="s">
        <v>319</v>
      </c>
    </row>
    <row r="83" spans="1:4">
      <c r="A83" s="4" t="s">
        <v>320</v>
      </c>
      <c r="B83" s="5" t="n">
        <v>101946</v>
      </c>
      <c r="C83" s="5" t="n">
        <v>48450</v>
      </c>
      <c r="D83" s="5" t="n">
        <v>17493</v>
      </c>
    </row>
    <row r="84" spans="1:4">
      <c r="A84" s="4" t="s">
        <v>321</v>
      </c>
      <c r="B84" s="6" t="n">
        <v>42553</v>
      </c>
      <c r="C84" s="6" t="n">
        <v>16624</v>
      </c>
      <c r="D84" s="6" t="n">
        <v>178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6</v>
      </c>
    </row>
    <row r="2" spans="1:3">
      <c r="A2" s="3" t="s">
        <v>840</v>
      </c>
    </row>
    <row r="3" spans="1:3">
      <c r="A3" s="4" t="s">
        <v>841</v>
      </c>
      <c r="B3" s="6" t="n">
        <v>1878</v>
      </c>
      <c r="C3" s="6" t="n">
        <v>1616</v>
      </c>
    </row>
    <row r="4" spans="1:3">
      <c r="A4" s="4" t="s">
        <v>842</v>
      </c>
      <c r="B4" s="5" t="n">
        <v>38551</v>
      </c>
      <c r="C4" s="5" t="n">
        <v>37963</v>
      </c>
    </row>
    <row r="5" spans="1:3">
      <c r="A5" s="4" t="s">
        <v>843</v>
      </c>
      <c r="B5" s="5" t="n">
        <v>226</v>
      </c>
      <c r="C5" s="5" t="n">
        <v>191</v>
      </c>
    </row>
    <row r="6" spans="1:3">
      <c r="A6" s="4" t="s">
        <v>844</v>
      </c>
      <c r="B6" s="5" t="n">
        <v>40655</v>
      </c>
      <c r="C6" s="5" t="n">
        <v>39770</v>
      </c>
    </row>
    <row r="7" spans="1:3">
      <c r="A7" s="3" t="s">
        <v>845</v>
      </c>
    </row>
    <row r="8" spans="1:3">
      <c r="A8" s="4" t="s">
        <v>841</v>
      </c>
      <c r="B8" s="5" t="n">
        <v>26140</v>
      </c>
      <c r="C8" s="5" t="n">
        <v>15700</v>
      </c>
    </row>
    <row r="9" spans="1:3">
      <c r="A9" s="4" t="s">
        <v>842</v>
      </c>
      <c r="B9" s="5" t="n">
        <v>11817816</v>
      </c>
      <c r="C9" s="5" t="n">
        <v>8163140</v>
      </c>
    </row>
    <row r="10" spans="1:3">
      <c r="A10" s="4" t="s">
        <v>843</v>
      </c>
      <c r="B10" s="5" t="n">
        <v>135468</v>
      </c>
      <c r="C10" s="5" t="n">
        <v>158971</v>
      </c>
    </row>
    <row r="11" spans="1:3">
      <c r="A11" s="4" t="s">
        <v>846</v>
      </c>
      <c r="B11" s="5" t="n">
        <v>11979424</v>
      </c>
      <c r="C11" s="5" t="n">
        <v>8337811</v>
      </c>
    </row>
    <row r="12" spans="1:3">
      <c r="A12" s="4" t="s">
        <v>824</v>
      </c>
    </row>
    <row r="13" spans="1:3">
      <c r="A13" s="3" t="s">
        <v>840</v>
      </c>
    </row>
    <row r="14" spans="1:3">
      <c r="A14" s="4" t="s">
        <v>841</v>
      </c>
      <c r="B14" s="5" t="n">
        <v>588</v>
      </c>
      <c r="C14" s="5" t="n">
        <v>331</v>
      </c>
    </row>
    <row r="15" spans="1:3">
      <c r="A15" s="4" t="s">
        <v>842</v>
      </c>
      <c r="B15" s="5" t="n">
        <v>3669</v>
      </c>
      <c r="C15" s="5" t="n">
        <v>5187</v>
      </c>
    </row>
    <row r="16" spans="1:3">
      <c r="A16" s="4" t="s">
        <v>844</v>
      </c>
      <c r="B16" s="5" t="n">
        <v>4257</v>
      </c>
      <c r="C16" s="5" t="n">
        <v>5518</v>
      </c>
    </row>
    <row r="17" spans="1:3">
      <c r="A17" s="3" t="s">
        <v>845</v>
      </c>
    </row>
    <row r="18" spans="1:3">
      <c r="A18" s="4" t="s">
        <v>841</v>
      </c>
      <c r="B18" s="5" t="n">
        <v>6475</v>
      </c>
      <c r="C18" s="5" t="n">
        <v>6234</v>
      </c>
    </row>
    <row r="19" spans="1:3">
      <c r="A19" s="4" t="s">
        <v>842</v>
      </c>
      <c r="B19" s="5" t="n">
        <v>2506069</v>
      </c>
      <c r="C19" s="5" t="n">
        <v>1695880</v>
      </c>
    </row>
    <row r="20" spans="1:3">
      <c r="A20" s="4" t="s">
        <v>843</v>
      </c>
      <c r="B20" s="5" t="n">
        <v>45795</v>
      </c>
      <c r="C20" s="5" t="n">
        <v>58804</v>
      </c>
    </row>
    <row r="21" spans="1:3">
      <c r="A21" s="4" t="s">
        <v>846</v>
      </c>
      <c r="B21" s="5" t="n">
        <v>2558339</v>
      </c>
      <c r="C21" s="5" t="n">
        <v>1760918</v>
      </c>
    </row>
    <row r="22" spans="1:3">
      <c r="A22" s="4" t="s">
        <v>827</v>
      </c>
    </row>
    <row r="23" spans="1:3">
      <c r="A23" s="3" t="s">
        <v>840</v>
      </c>
    </row>
    <row r="24" spans="1:3">
      <c r="A24" s="4" t="s">
        <v>841</v>
      </c>
      <c r="B24" s="5" t="n">
        <v>375</v>
      </c>
      <c r="C24" s="5" t="n">
        <v>250</v>
      </c>
    </row>
    <row r="25" spans="1:3">
      <c r="A25" s="4" t="s">
        <v>842</v>
      </c>
      <c r="B25" s="5" t="n">
        <v>18177</v>
      </c>
      <c r="C25" s="5" t="n">
        <v>22728</v>
      </c>
    </row>
    <row r="26" spans="1:3">
      <c r="A26" s="4" t="s">
        <v>844</v>
      </c>
      <c r="B26" s="5" t="n">
        <v>18552</v>
      </c>
      <c r="C26" s="5" t="n">
        <v>22978</v>
      </c>
    </row>
    <row r="27" spans="1:3">
      <c r="A27" s="3" t="s">
        <v>845</v>
      </c>
    </row>
    <row r="28" spans="1:3">
      <c r="A28" s="4" t="s">
        <v>841</v>
      </c>
      <c r="B28" s="5" t="n">
        <v>11445</v>
      </c>
      <c r="C28" s="5" t="n">
        <v>7496</v>
      </c>
    </row>
    <row r="29" spans="1:3">
      <c r="A29" s="4" t="s">
        <v>842</v>
      </c>
      <c r="B29" s="5" t="n">
        <v>6313663</v>
      </c>
      <c r="C29" s="5" t="n">
        <v>4446602</v>
      </c>
    </row>
    <row r="30" spans="1:3">
      <c r="A30" s="4" t="s">
        <v>843</v>
      </c>
      <c r="B30" s="5" t="n">
        <v>81576</v>
      </c>
      <c r="C30" s="5" t="n">
        <v>87336</v>
      </c>
    </row>
    <row r="31" spans="1:3">
      <c r="A31" s="4" t="s">
        <v>846</v>
      </c>
      <c r="B31" s="5" t="n">
        <v>6406684</v>
      </c>
      <c r="C31" s="5" t="n">
        <v>4541434</v>
      </c>
    </row>
    <row r="32" spans="1:3">
      <c r="A32" s="4" t="s">
        <v>830</v>
      </c>
    </row>
    <row r="33" spans="1:3">
      <c r="A33" s="3" t="s">
        <v>840</v>
      </c>
    </row>
    <row r="34" spans="1:3">
      <c r="A34" s="4" t="s">
        <v>842</v>
      </c>
      <c r="B34" s="5" t="n">
        <v>2319</v>
      </c>
      <c r="C34" s="5" t="n">
        <v>1781</v>
      </c>
    </row>
    <row r="35" spans="1:3">
      <c r="A35" s="4" t="s">
        <v>843</v>
      </c>
      <c r="B35" s="5" t="n">
        <v>177</v>
      </c>
      <c r="C35" s="5" t="n">
        <v>177</v>
      </c>
    </row>
    <row r="36" spans="1:3">
      <c r="A36" s="4" t="s">
        <v>844</v>
      </c>
      <c r="B36" s="5" t="n">
        <v>2496</v>
      </c>
      <c r="C36" s="5" t="n">
        <v>1958</v>
      </c>
    </row>
    <row r="37" spans="1:3">
      <c r="A37" s="3" t="s">
        <v>845</v>
      </c>
    </row>
    <row r="38" spans="1:3">
      <c r="A38" s="4" t="s">
        <v>841</v>
      </c>
      <c r="B38" s="5" t="n">
        <v>865</v>
      </c>
      <c r="C38" s="5" t="n">
        <v>117</v>
      </c>
    </row>
    <row r="39" spans="1:3">
      <c r="A39" s="4" t="s">
        <v>842</v>
      </c>
      <c r="B39" s="5" t="n">
        <v>999058</v>
      </c>
      <c r="C39" s="5" t="n">
        <v>635445</v>
      </c>
    </row>
    <row r="40" spans="1:3">
      <c r="A40" s="4" t="s">
        <v>843</v>
      </c>
      <c r="B40" s="5" t="n">
        <v>4655</v>
      </c>
      <c r="C40" s="5" t="n">
        <v>7028</v>
      </c>
    </row>
    <row r="41" spans="1:3">
      <c r="A41" s="4" t="s">
        <v>846</v>
      </c>
      <c r="B41" s="5" t="n">
        <v>1004578</v>
      </c>
      <c r="C41" s="5" t="n">
        <v>642590</v>
      </c>
    </row>
    <row r="42" spans="1:3">
      <c r="A42" s="4" t="s">
        <v>833</v>
      </c>
    </row>
    <row r="43" spans="1:3">
      <c r="A43" s="3" t="s">
        <v>840</v>
      </c>
    </row>
    <row r="44" spans="1:3">
      <c r="A44" s="4" t="s">
        <v>841</v>
      </c>
      <c r="B44" s="5" t="n">
        <v>914</v>
      </c>
      <c r="C44" s="5" t="n">
        <v>1034</v>
      </c>
    </row>
    <row r="45" spans="1:3">
      <c r="A45" s="4" t="s">
        <v>842</v>
      </c>
      <c r="B45" s="5" t="n">
        <v>10368</v>
      </c>
      <c r="C45" s="5" t="n">
        <v>5380</v>
      </c>
    </row>
    <row r="46" spans="1:3">
      <c r="A46" s="4" t="s">
        <v>844</v>
      </c>
      <c r="B46" s="5" t="n">
        <v>11282</v>
      </c>
      <c r="C46" s="5" t="n">
        <v>6414</v>
      </c>
    </row>
    <row r="47" spans="1:3">
      <c r="A47" s="3" t="s">
        <v>845</v>
      </c>
    </row>
    <row r="48" spans="1:3">
      <c r="A48" s="4" t="s">
        <v>841</v>
      </c>
      <c r="B48" s="5" t="n">
        <v>7232</v>
      </c>
      <c r="C48" s="5" t="n">
        <v>1708</v>
      </c>
    </row>
    <row r="49" spans="1:3">
      <c r="A49" s="4" t="s">
        <v>842</v>
      </c>
      <c r="B49" s="5" t="n">
        <v>1751842</v>
      </c>
      <c r="C49" s="5" t="n">
        <v>1181672</v>
      </c>
    </row>
    <row r="50" spans="1:3">
      <c r="A50" s="4" t="s">
        <v>843</v>
      </c>
      <c r="B50" s="5" t="n">
        <v>3342</v>
      </c>
      <c r="C50" s="5" t="n">
        <v>5594</v>
      </c>
    </row>
    <row r="51" spans="1:3">
      <c r="A51" s="4" t="s">
        <v>846</v>
      </c>
      <c r="B51" s="5" t="n">
        <v>1762416</v>
      </c>
      <c r="C51" s="5" t="n">
        <v>1188974</v>
      </c>
    </row>
    <row r="52" spans="1:3">
      <c r="A52" s="4" t="s">
        <v>836</v>
      </c>
    </row>
    <row r="53" spans="1:3">
      <c r="A53" s="3" t="s">
        <v>840</v>
      </c>
    </row>
    <row r="54" spans="1:3">
      <c r="A54" s="4" t="s">
        <v>841</v>
      </c>
      <c r="B54" s="5" t="n">
        <v>1</v>
      </c>
      <c r="C54" s="5" t="n">
        <v>1</v>
      </c>
    </row>
    <row r="55" spans="1:3">
      <c r="A55" s="4" t="s">
        <v>842</v>
      </c>
      <c r="B55" s="5" t="n">
        <v>4018</v>
      </c>
      <c r="C55" s="5" t="n">
        <v>2887</v>
      </c>
    </row>
    <row r="56" spans="1:3">
      <c r="A56" s="4" t="s">
        <v>843</v>
      </c>
      <c r="B56" s="5" t="n">
        <v>49</v>
      </c>
      <c r="C56" s="5" t="n">
        <v>14</v>
      </c>
    </row>
    <row r="57" spans="1:3">
      <c r="A57" s="4" t="s">
        <v>844</v>
      </c>
      <c r="B57" s="5" t="n">
        <v>4068</v>
      </c>
      <c r="C57" s="5" t="n">
        <v>2902</v>
      </c>
    </row>
    <row r="58" spans="1:3">
      <c r="A58" s="3" t="s">
        <v>845</v>
      </c>
    </row>
    <row r="59" spans="1:3">
      <c r="A59" s="4" t="s">
        <v>841</v>
      </c>
      <c r="B59" s="5" t="n">
        <v>123</v>
      </c>
      <c r="C59" s="5" t="n">
        <v>145</v>
      </c>
    </row>
    <row r="60" spans="1:3">
      <c r="A60" s="4" t="s">
        <v>842</v>
      </c>
      <c r="B60" s="5" t="n">
        <v>247184</v>
      </c>
      <c r="C60" s="5" t="n">
        <v>203541</v>
      </c>
    </row>
    <row r="61" spans="1:3">
      <c r="A61" s="4" t="s">
        <v>843</v>
      </c>
      <c r="B61" s="5" t="n">
        <v>100</v>
      </c>
      <c r="C61" s="5" t="n">
        <v>209</v>
      </c>
    </row>
    <row r="62" spans="1:3">
      <c r="A62" s="4" t="s">
        <v>846</v>
      </c>
      <c r="B62" s="6" t="n">
        <v>247407</v>
      </c>
      <c r="C62" s="6" t="n">
        <v>2038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7</v>
      </c>
      <c r="B1" s="2" t="s">
        <v>2</v>
      </c>
      <c r="C1" s="2" t="s">
        <v>66</v>
      </c>
    </row>
    <row r="2" spans="1:3">
      <c r="A2" s="3" t="s">
        <v>848</v>
      </c>
    </row>
    <row r="3" spans="1:3">
      <c r="A3" s="4" t="s">
        <v>849</v>
      </c>
      <c r="B3" s="6" t="n">
        <v>12524</v>
      </c>
      <c r="C3" s="6" t="n">
        <v>9477</v>
      </c>
    </row>
    <row r="4" spans="1:3">
      <c r="A4" s="4" t="s">
        <v>850</v>
      </c>
      <c r="B4" s="5" t="n">
        <v>13616</v>
      </c>
      <c r="C4" s="5" t="n">
        <v>6223</v>
      </c>
    </row>
    <row r="5" spans="1:3">
      <c r="A5" s="4" t="s">
        <v>851</v>
      </c>
      <c r="B5" s="5" t="n">
        <v>26140</v>
      </c>
      <c r="C5" s="5" t="n">
        <v>15700</v>
      </c>
    </row>
    <row r="6" spans="1:3">
      <c r="A6" s="4" t="s">
        <v>852</v>
      </c>
    </row>
    <row r="7" spans="1:3">
      <c r="A7" s="3" t="s">
        <v>848</v>
      </c>
    </row>
    <row r="8" spans="1:3">
      <c r="A8" s="4" t="s">
        <v>849</v>
      </c>
      <c r="B8" s="5" t="n">
        <v>8012</v>
      </c>
      <c r="C8" s="5" t="n">
        <v>8475</v>
      </c>
    </row>
    <row r="9" spans="1:3">
      <c r="A9" s="4" t="s">
        <v>853</v>
      </c>
    </row>
    <row r="10" spans="1:3">
      <c r="A10" s="3" t="s">
        <v>848</v>
      </c>
    </row>
    <row r="11" spans="1:3">
      <c r="A11" s="4" t="s">
        <v>849</v>
      </c>
      <c r="B11" s="6" t="n">
        <v>4512</v>
      </c>
      <c r="C11" s="6" t="n">
        <v>10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123</v>
      </c>
    </row>
    <row r="3" spans="1:4">
      <c r="A3" s="3" t="s">
        <v>855</v>
      </c>
    </row>
    <row r="4" spans="1:4">
      <c r="A4" s="4" t="s">
        <v>856</v>
      </c>
      <c r="B4" s="4" t="s">
        <v>658</v>
      </c>
    </row>
    <row r="5" spans="1:4">
      <c r="A5" s="4" t="s">
        <v>857</v>
      </c>
      <c r="B5" s="4" t="s">
        <v>858</v>
      </c>
    </row>
    <row r="6" spans="1:4">
      <c r="A6" s="4" t="s">
        <v>859</v>
      </c>
      <c r="B6" s="6" t="n">
        <v>12524</v>
      </c>
    </row>
    <row r="7" spans="1:4">
      <c r="A7" s="4" t="s">
        <v>860</v>
      </c>
      <c r="B7" s="5" t="n">
        <v>8012</v>
      </c>
    </row>
    <row r="8" spans="1:4">
      <c r="A8" s="4" t="s">
        <v>861</v>
      </c>
      <c r="B8" s="5" t="n">
        <v>4512</v>
      </c>
    </row>
    <row r="9" spans="1:4">
      <c r="A9" s="4" t="s">
        <v>862</v>
      </c>
      <c r="B9" s="5" t="n">
        <v>970</v>
      </c>
      <c r="C9" s="6" t="n">
        <v>77</v>
      </c>
      <c r="D9" s="6" t="n">
        <v>265</v>
      </c>
    </row>
    <row r="10" spans="1:4">
      <c r="A10" s="4" t="s">
        <v>863</v>
      </c>
      <c r="B10" s="6" t="n">
        <v>702</v>
      </c>
      <c r="C10" s="5" t="n">
        <v>44</v>
      </c>
      <c r="D10" s="5" t="n">
        <v>72</v>
      </c>
    </row>
    <row r="11" spans="1:4">
      <c r="A11" s="4" t="s">
        <v>864</v>
      </c>
      <c r="B11" s="4" t="s">
        <v>865</v>
      </c>
    </row>
    <row r="12" spans="1:4">
      <c r="A12" s="4" t="s">
        <v>866</v>
      </c>
      <c r="B12" s="4" t="s">
        <v>867</v>
      </c>
    </row>
    <row r="13" spans="1:4">
      <c r="A13" s="4" t="s">
        <v>868</v>
      </c>
      <c r="B13" s="6" t="n">
        <v>5228</v>
      </c>
      <c r="C13" s="5" t="n">
        <v>1830</v>
      </c>
      <c r="D13" s="5" t="n">
        <v>2258</v>
      </c>
    </row>
    <row r="14" spans="1:4">
      <c r="A14" s="4" t="s">
        <v>869</v>
      </c>
      <c r="B14" s="5" t="n">
        <v>911</v>
      </c>
      <c r="C14" s="5" t="n">
        <v>9</v>
      </c>
      <c r="D14" s="5" t="n">
        <v>14</v>
      </c>
    </row>
    <row r="15" spans="1:4">
      <c r="A15" s="4" t="s">
        <v>870</v>
      </c>
      <c r="B15" s="5" t="n">
        <v>0</v>
      </c>
      <c r="C15" s="5" t="n">
        <v>0</v>
      </c>
      <c r="D15" s="5" t="n">
        <v>8</v>
      </c>
    </row>
    <row r="16" spans="1:4">
      <c r="A16" s="4" t="s">
        <v>863</v>
      </c>
      <c r="B16" s="5" t="n">
        <v>0</v>
      </c>
      <c r="C16" s="5" t="n">
        <v>0</v>
      </c>
      <c r="D16" s="5" t="n">
        <v>8</v>
      </c>
    </row>
    <row r="17" spans="1:4">
      <c r="A17" s="4" t="s">
        <v>871</v>
      </c>
      <c r="B17" s="5" t="n">
        <v>494</v>
      </c>
      <c r="C17" s="5" t="n">
        <v>334</v>
      </c>
    </row>
    <row r="18" spans="1:4">
      <c r="A18" s="4" t="s">
        <v>872</v>
      </c>
      <c r="B18" s="5" t="n">
        <v>10585</v>
      </c>
      <c r="C18" s="5" t="n">
        <v>8283</v>
      </c>
      <c r="D18" s="5" t="n">
        <v>4958</v>
      </c>
    </row>
    <row r="19" spans="1:4">
      <c r="A19" s="4" t="s">
        <v>873</v>
      </c>
      <c r="B19" s="5" t="n">
        <v>18450</v>
      </c>
      <c r="C19" s="5" t="n">
        <v>22469</v>
      </c>
      <c r="D19" s="5" t="n">
        <v>4707</v>
      </c>
    </row>
    <row r="20" spans="1:4">
      <c r="A20" s="4" t="s">
        <v>874</v>
      </c>
      <c r="B20" s="5" t="n">
        <v>33766</v>
      </c>
    </row>
    <row r="21" spans="1:4">
      <c r="A21" s="4" t="s">
        <v>813</v>
      </c>
    </row>
    <row r="22" spans="1:4">
      <c r="A22" s="3" t="s">
        <v>855</v>
      </c>
    </row>
    <row r="23" spans="1:4">
      <c r="A23" s="4" t="s">
        <v>872</v>
      </c>
      <c r="B23" s="6" t="n">
        <v>35</v>
      </c>
      <c r="C23" s="6" t="n">
        <v>-169</v>
      </c>
      <c r="D23" s="6" t="n">
        <v>-2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6</v>
      </c>
    </row>
    <row r="2" spans="1:3">
      <c r="A2" s="3" t="s">
        <v>876</v>
      </c>
    </row>
    <row r="3" spans="1:3">
      <c r="A3" s="4" t="s">
        <v>877</v>
      </c>
      <c r="B3" s="6" t="n">
        <v>12524</v>
      </c>
      <c r="C3" s="6" t="n">
        <v>9477</v>
      </c>
    </row>
    <row r="4" spans="1:3">
      <c r="A4" s="4" t="s">
        <v>878</v>
      </c>
    </row>
    <row r="5" spans="1:3">
      <c r="A5" s="3" t="s">
        <v>876</v>
      </c>
    </row>
    <row r="6" spans="1:3">
      <c r="A6" s="4" t="s">
        <v>877</v>
      </c>
      <c r="B6" s="5" t="n">
        <v>8012</v>
      </c>
      <c r="C6" s="5" t="n">
        <v>8475</v>
      </c>
    </row>
    <row r="7" spans="1:3">
      <c r="A7" s="4" t="s">
        <v>879</v>
      </c>
    </row>
    <row r="8" spans="1:3">
      <c r="A8" s="3" t="s">
        <v>876</v>
      </c>
    </row>
    <row r="9" spans="1:3">
      <c r="A9" s="4" t="s">
        <v>877</v>
      </c>
      <c r="B9" s="5" t="n">
        <v>4512</v>
      </c>
      <c r="C9" s="5" t="n">
        <v>1002</v>
      </c>
    </row>
    <row r="10" spans="1:3">
      <c r="A10" s="4" t="s">
        <v>880</v>
      </c>
    </row>
    <row r="11" spans="1:3">
      <c r="A11" s="3" t="s">
        <v>876</v>
      </c>
    </row>
    <row r="12" spans="1:3">
      <c r="A12" s="4" t="s">
        <v>877</v>
      </c>
      <c r="B12" s="5" t="n">
        <v>7890</v>
      </c>
      <c r="C12" s="5" t="n">
        <v>8755</v>
      </c>
    </row>
    <row r="13" spans="1:3">
      <c r="A13" s="4" t="s">
        <v>881</v>
      </c>
    </row>
    <row r="14" spans="1:3">
      <c r="A14" s="3" t="s">
        <v>876</v>
      </c>
    </row>
    <row r="15" spans="1:3">
      <c r="A15" s="4" t="s">
        <v>877</v>
      </c>
      <c r="B15" s="5" t="n">
        <v>6743</v>
      </c>
      <c r="C15" s="5" t="n">
        <v>7762</v>
      </c>
    </row>
    <row r="16" spans="1:3">
      <c r="A16" s="4" t="s">
        <v>882</v>
      </c>
    </row>
    <row r="17" spans="1:3">
      <c r="A17" s="3" t="s">
        <v>876</v>
      </c>
    </row>
    <row r="18" spans="1:3">
      <c r="A18" s="4" t="s">
        <v>877</v>
      </c>
      <c r="B18" s="5" t="n">
        <v>1147</v>
      </c>
      <c r="C18" s="5" t="n">
        <v>993</v>
      </c>
    </row>
    <row r="19" spans="1:3">
      <c r="A19" s="4" t="s">
        <v>824</v>
      </c>
    </row>
    <row r="20" spans="1:3">
      <c r="A20" s="3" t="s">
        <v>876</v>
      </c>
    </row>
    <row r="21" spans="1:3">
      <c r="A21" s="4" t="s">
        <v>877</v>
      </c>
      <c r="B21" s="5" t="n">
        <v>6009</v>
      </c>
      <c r="C21" s="5" t="n">
        <v>6234</v>
      </c>
    </row>
    <row r="22" spans="1:3">
      <c r="A22" s="4" t="s">
        <v>883</v>
      </c>
    </row>
    <row r="23" spans="1:3">
      <c r="A23" s="3" t="s">
        <v>876</v>
      </c>
    </row>
    <row r="24" spans="1:3">
      <c r="A24" s="4" t="s">
        <v>877</v>
      </c>
      <c r="B24" s="5" t="n">
        <v>4862</v>
      </c>
      <c r="C24" s="5" t="n">
        <v>5848</v>
      </c>
    </row>
    <row r="25" spans="1:3">
      <c r="A25" s="4" t="s">
        <v>884</v>
      </c>
    </row>
    <row r="26" spans="1:3">
      <c r="A26" s="3" t="s">
        <v>876</v>
      </c>
    </row>
    <row r="27" spans="1:3">
      <c r="A27" s="4" t="s">
        <v>877</v>
      </c>
      <c r="B27" s="5" t="n">
        <v>1147</v>
      </c>
      <c r="C27" s="5" t="n">
        <v>386</v>
      </c>
    </row>
    <row r="28" spans="1:3">
      <c r="A28" s="4" t="s">
        <v>827</v>
      </c>
    </row>
    <row r="29" spans="1:3">
      <c r="A29" s="3" t="s">
        <v>876</v>
      </c>
    </row>
    <row r="30" spans="1:3">
      <c r="A30" s="4" t="s">
        <v>877</v>
      </c>
      <c r="B30" s="5" t="n">
        <v>1706</v>
      </c>
      <c r="C30" s="5" t="n">
        <v>2403</v>
      </c>
    </row>
    <row r="31" spans="1:3">
      <c r="A31" s="4" t="s">
        <v>885</v>
      </c>
    </row>
    <row r="32" spans="1:3">
      <c r="A32" s="3" t="s">
        <v>876</v>
      </c>
    </row>
    <row r="33" spans="1:3">
      <c r="A33" s="4" t="s">
        <v>877</v>
      </c>
      <c r="B33" s="5" t="n">
        <v>1706</v>
      </c>
      <c r="C33" s="5" t="n">
        <v>1837</v>
      </c>
    </row>
    <row r="34" spans="1:3">
      <c r="A34" s="4" t="s">
        <v>886</v>
      </c>
    </row>
    <row r="35" spans="1:3">
      <c r="A35" s="3" t="s">
        <v>876</v>
      </c>
    </row>
    <row r="36" spans="1:3">
      <c r="A36" s="4" t="s">
        <v>877</v>
      </c>
      <c r="C36" s="5" t="n">
        <v>566</v>
      </c>
    </row>
    <row r="37" spans="1:3">
      <c r="A37" s="4" t="s">
        <v>830</v>
      </c>
    </row>
    <row r="38" spans="1:3">
      <c r="A38" s="3" t="s">
        <v>876</v>
      </c>
    </row>
    <row r="39" spans="1:3">
      <c r="A39" s="4" t="s">
        <v>877</v>
      </c>
      <c r="B39" s="5" t="n">
        <v>175</v>
      </c>
      <c r="C39" s="5" t="n">
        <v>118</v>
      </c>
    </row>
    <row r="40" spans="1:3">
      <c r="A40" s="4" t="s">
        <v>887</v>
      </c>
    </row>
    <row r="41" spans="1:3">
      <c r="A41" s="3" t="s">
        <v>876</v>
      </c>
    </row>
    <row r="42" spans="1:3">
      <c r="A42" s="4" t="s">
        <v>877</v>
      </c>
      <c r="B42" s="5" t="n">
        <v>175</v>
      </c>
      <c r="C42" s="5" t="n">
        <v>77</v>
      </c>
    </row>
    <row r="43" spans="1:3">
      <c r="A43" s="4" t="s">
        <v>888</v>
      </c>
    </row>
    <row r="44" spans="1:3">
      <c r="A44" s="3" t="s">
        <v>876</v>
      </c>
    </row>
    <row r="45" spans="1:3">
      <c r="A45" s="4" t="s">
        <v>877</v>
      </c>
      <c r="C45" s="5" t="n">
        <v>41</v>
      </c>
    </row>
    <row r="46" spans="1:3">
      <c r="A46" s="4" t="s">
        <v>889</v>
      </c>
    </row>
    <row r="47" spans="1:3">
      <c r="A47" s="3" t="s">
        <v>876</v>
      </c>
    </row>
    <row r="48" spans="1:3">
      <c r="A48" s="4" t="s">
        <v>877</v>
      </c>
      <c r="B48" s="5" t="n">
        <v>4511</v>
      </c>
      <c r="C48" s="5" t="n">
        <v>577</v>
      </c>
    </row>
    <row r="49" spans="1:3">
      <c r="A49" s="4" t="s">
        <v>890</v>
      </c>
    </row>
    <row r="50" spans="1:3">
      <c r="A50" s="3" t="s">
        <v>876</v>
      </c>
    </row>
    <row r="51" spans="1:3">
      <c r="A51" s="4" t="s">
        <v>877</v>
      </c>
      <c r="B51" s="5" t="n">
        <v>1146</v>
      </c>
      <c r="C51" s="5" t="n">
        <v>577</v>
      </c>
    </row>
    <row r="52" spans="1:3">
      <c r="A52" s="4" t="s">
        <v>891</v>
      </c>
    </row>
    <row r="53" spans="1:3">
      <c r="A53" s="3" t="s">
        <v>876</v>
      </c>
    </row>
    <row r="54" spans="1:3">
      <c r="A54" s="4" t="s">
        <v>877</v>
      </c>
      <c r="B54" s="5" t="n">
        <v>3365</v>
      </c>
    </row>
    <row r="55" spans="1:3">
      <c r="A55" s="4" t="s">
        <v>836</v>
      </c>
    </row>
    <row r="56" spans="1:3">
      <c r="A56" s="3" t="s">
        <v>876</v>
      </c>
    </row>
    <row r="57" spans="1:3">
      <c r="A57" s="4" t="s">
        <v>877</v>
      </c>
      <c r="B57" s="5" t="n">
        <v>123</v>
      </c>
      <c r="C57" s="5" t="n">
        <v>145</v>
      </c>
    </row>
    <row r="58" spans="1:3">
      <c r="A58" s="4" t="s">
        <v>892</v>
      </c>
    </row>
    <row r="59" spans="1:3">
      <c r="A59" s="3" t="s">
        <v>876</v>
      </c>
    </row>
    <row r="60" spans="1:3">
      <c r="A60" s="4" t="s">
        <v>877</v>
      </c>
      <c r="B60" s="6" t="n">
        <v>123</v>
      </c>
      <c r="C60" s="5" t="n">
        <v>136</v>
      </c>
    </row>
    <row r="61" spans="1:3">
      <c r="A61" s="4" t="s">
        <v>893</v>
      </c>
    </row>
    <row r="62" spans="1:3">
      <c r="A62" s="3" t="s">
        <v>876</v>
      </c>
    </row>
    <row r="63" spans="1:3">
      <c r="A63" s="4" t="s">
        <v>877</v>
      </c>
      <c r="C63" s="6" t="n">
        <v>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3"/>
    <col customWidth="1" max="3" min="3" width="33"/>
  </cols>
  <sheetData>
    <row r="1" spans="1:3">
      <c r="A1" s="1" t="s">
        <v>894</v>
      </c>
      <c r="B1" s="2" t="s">
        <v>1</v>
      </c>
    </row>
    <row r="2" spans="1:3">
      <c r="B2" s="2" t="s">
        <v>895</v>
      </c>
      <c r="C2" s="2" t="s">
        <v>896</v>
      </c>
    </row>
    <row r="3" spans="1:3">
      <c r="A3" s="3" t="s">
        <v>848</v>
      </c>
    </row>
    <row r="4" spans="1:3">
      <c r="A4" s="4" t="s">
        <v>897</v>
      </c>
      <c r="B4" s="5" t="n">
        <v>2</v>
      </c>
      <c r="C4" s="5" t="n">
        <v>1</v>
      </c>
    </row>
    <row r="5" spans="1:3">
      <c r="A5" s="4" t="s">
        <v>898</v>
      </c>
      <c r="B5" s="6" t="n">
        <v>482</v>
      </c>
      <c r="C5" s="6" t="n">
        <v>177</v>
      </c>
    </row>
    <row r="6" spans="1:3">
      <c r="A6" s="4" t="s">
        <v>827</v>
      </c>
    </row>
    <row r="7" spans="1:3">
      <c r="A7" s="3" t="s">
        <v>848</v>
      </c>
    </row>
    <row r="8" spans="1:3">
      <c r="A8" s="4" t="s">
        <v>897</v>
      </c>
      <c r="B8" s="5" t="n">
        <v>1</v>
      </c>
      <c r="C8" s="5" t="n">
        <v>1</v>
      </c>
    </row>
    <row r="9" spans="1:3">
      <c r="A9" s="4" t="s">
        <v>898</v>
      </c>
      <c r="B9" s="6" t="n">
        <v>433</v>
      </c>
      <c r="C9" s="6" t="n">
        <v>177</v>
      </c>
    </row>
    <row r="10" spans="1:3">
      <c r="A10" s="4" t="s">
        <v>830</v>
      </c>
    </row>
    <row r="11" spans="1:3">
      <c r="A11" s="3" t="s">
        <v>848</v>
      </c>
    </row>
    <row r="12" spans="1:3">
      <c r="A12" s="4" t="s">
        <v>897</v>
      </c>
      <c r="B12" s="5" t="n">
        <v>1</v>
      </c>
    </row>
    <row r="13" spans="1:3">
      <c r="A13" s="4" t="s">
        <v>898</v>
      </c>
      <c r="B13" s="6" t="n">
        <v>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6</v>
      </c>
    </row>
    <row r="2" spans="1:3">
      <c r="A2" s="3" t="s">
        <v>900</v>
      </c>
    </row>
    <row r="3" spans="1:3">
      <c r="A3" s="4" t="s">
        <v>901</v>
      </c>
      <c r="B3" s="6" t="n">
        <v>28307</v>
      </c>
      <c r="C3" s="6" t="n">
        <v>16593</v>
      </c>
    </row>
    <row r="4" spans="1:3">
      <c r="A4" s="4" t="s">
        <v>902</v>
      </c>
      <c r="B4" s="5" t="n">
        <v>28307</v>
      </c>
      <c r="C4" s="5" t="n">
        <v>16593</v>
      </c>
    </row>
    <row r="5" spans="1:3">
      <c r="A5" s="4" t="s">
        <v>903</v>
      </c>
      <c r="B5" s="5" t="n">
        <v>1878</v>
      </c>
      <c r="C5" s="5" t="n">
        <v>1616</v>
      </c>
    </row>
    <row r="6" spans="1:3">
      <c r="A6" s="4" t="s">
        <v>851</v>
      </c>
      <c r="B6" s="5" t="n">
        <v>26140</v>
      </c>
      <c r="C6" s="5" t="n">
        <v>15700</v>
      </c>
    </row>
    <row r="7" spans="1:3">
      <c r="A7" s="4" t="s">
        <v>824</v>
      </c>
    </row>
    <row r="8" spans="1:3">
      <c r="A8" s="3" t="s">
        <v>900</v>
      </c>
    </row>
    <row r="9" spans="1:3">
      <c r="A9" s="4" t="s">
        <v>904</v>
      </c>
      <c r="B9" s="5" t="n">
        <v>2894</v>
      </c>
      <c r="C9" s="5" t="n">
        <v>3608</v>
      </c>
    </row>
    <row r="10" spans="1:3">
      <c r="A10" s="4" t="s">
        <v>901</v>
      </c>
      <c r="B10" s="5" t="n">
        <v>3920</v>
      </c>
      <c r="C10" s="5" t="n">
        <v>2897</v>
      </c>
    </row>
    <row r="11" spans="1:3">
      <c r="A11" s="4" t="s">
        <v>903</v>
      </c>
      <c r="B11" s="5" t="n">
        <v>588</v>
      </c>
      <c r="C11" s="5" t="n">
        <v>331</v>
      </c>
    </row>
    <row r="12" spans="1:3">
      <c r="A12" s="4" t="s">
        <v>905</v>
      </c>
      <c r="B12" s="5" t="n">
        <v>2744</v>
      </c>
      <c r="C12" s="5" t="n">
        <v>3485</v>
      </c>
    </row>
    <row r="13" spans="1:3">
      <c r="A13" s="4" t="s">
        <v>906</v>
      </c>
      <c r="B13" s="5" t="n">
        <v>3731</v>
      </c>
      <c r="C13" s="5" t="n">
        <v>2749</v>
      </c>
    </row>
    <row r="14" spans="1:3">
      <c r="A14" s="4" t="s">
        <v>851</v>
      </c>
      <c r="B14" s="5" t="n">
        <v>6475</v>
      </c>
      <c r="C14" s="5" t="n">
        <v>6234</v>
      </c>
    </row>
    <row r="15" spans="1:3">
      <c r="A15" s="4" t="s">
        <v>827</v>
      </c>
    </row>
    <row r="16" spans="1:3">
      <c r="A16" s="3" t="s">
        <v>900</v>
      </c>
    </row>
    <row r="17" spans="1:3">
      <c r="A17" s="4" t="s">
        <v>904</v>
      </c>
      <c r="B17" s="5" t="n">
        <v>11031</v>
      </c>
      <c r="C17" s="5" t="n">
        <v>6447</v>
      </c>
    </row>
    <row r="18" spans="1:3">
      <c r="A18" s="4" t="s">
        <v>901</v>
      </c>
      <c r="B18" s="5" t="n">
        <v>1438</v>
      </c>
      <c r="C18" s="5" t="n">
        <v>1593</v>
      </c>
    </row>
    <row r="19" spans="1:3">
      <c r="A19" s="4" t="s">
        <v>903</v>
      </c>
      <c r="B19" s="5" t="n">
        <v>375</v>
      </c>
      <c r="C19" s="5" t="n">
        <v>250</v>
      </c>
    </row>
    <row r="20" spans="1:3">
      <c r="A20" s="4" t="s">
        <v>905</v>
      </c>
      <c r="B20" s="5" t="n">
        <v>10015</v>
      </c>
      <c r="C20" s="5" t="n">
        <v>5906</v>
      </c>
    </row>
    <row r="21" spans="1:3">
      <c r="A21" s="4" t="s">
        <v>906</v>
      </c>
      <c r="B21" s="5" t="n">
        <v>1430</v>
      </c>
      <c r="C21" s="5" t="n">
        <v>1590</v>
      </c>
    </row>
    <row r="22" spans="1:3">
      <c r="A22" s="4" t="s">
        <v>851</v>
      </c>
      <c r="B22" s="5" t="n">
        <v>11445</v>
      </c>
      <c r="C22" s="5" t="n">
        <v>7496</v>
      </c>
    </row>
    <row r="23" spans="1:3">
      <c r="A23" s="4" t="s">
        <v>830</v>
      </c>
    </row>
    <row r="24" spans="1:3">
      <c r="A24" s="3" t="s">
        <v>900</v>
      </c>
    </row>
    <row r="25" spans="1:3">
      <c r="A25" s="4" t="s">
        <v>904</v>
      </c>
      <c r="B25" s="5" t="n">
        <v>886</v>
      </c>
      <c r="C25" s="5" t="n">
        <v>144</v>
      </c>
    </row>
    <row r="26" spans="1:3">
      <c r="A26" s="4" t="s">
        <v>905</v>
      </c>
      <c r="B26" s="5" t="n">
        <v>865</v>
      </c>
      <c r="C26" s="5" t="n">
        <v>117</v>
      </c>
    </row>
    <row r="27" spans="1:3">
      <c r="A27" s="4" t="s">
        <v>851</v>
      </c>
      <c r="B27" s="5" t="n">
        <v>865</v>
      </c>
      <c r="C27" s="5" t="n">
        <v>117</v>
      </c>
    </row>
    <row r="28" spans="1:3">
      <c r="A28" s="4" t="s">
        <v>833</v>
      </c>
    </row>
    <row r="29" spans="1:3">
      <c r="A29" s="3" t="s">
        <v>900</v>
      </c>
    </row>
    <row r="30" spans="1:3">
      <c r="A30" s="4" t="s">
        <v>904</v>
      </c>
      <c r="B30" s="5" t="n">
        <v>5522</v>
      </c>
      <c r="C30" s="5" t="n">
        <v>364</v>
      </c>
    </row>
    <row r="31" spans="1:3">
      <c r="A31" s="4" t="s">
        <v>901</v>
      </c>
      <c r="B31" s="5" t="n">
        <v>2486</v>
      </c>
      <c r="C31" s="5" t="n">
        <v>1378</v>
      </c>
    </row>
    <row r="32" spans="1:3">
      <c r="A32" s="4" t="s">
        <v>903</v>
      </c>
      <c r="B32" s="5" t="n">
        <v>914</v>
      </c>
      <c r="C32" s="5" t="n">
        <v>1034</v>
      </c>
    </row>
    <row r="33" spans="1:3">
      <c r="A33" s="4" t="s">
        <v>905</v>
      </c>
      <c r="B33" s="5" t="n">
        <v>4820</v>
      </c>
      <c r="C33" s="5" t="n">
        <v>353</v>
      </c>
    </row>
    <row r="34" spans="1:3">
      <c r="A34" s="4" t="s">
        <v>906</v>
      </c>
      <c r="B34" s="5" t="n">
        <v>2412</v>
      </c>
      <c r="C34" s="5" t="n">
        <v>1355</v>
      </c>
    </row>
    <row r="35" spans="1:3">
      <c r="A35" s="4" t="s">
        <v>851</v>
      </c>
      <c r="B35" s="5" t="n">
        <v>7232</v>
      </c>
      <c r="C35" s="5" t="n">
        <v>1708</v>
      </c>
    </row>
    <row r="36" spans="1:3">
      <c r="A36" s="4" t="s">
        <v>836</v>
      </c>
    </row>
    <row r="37" spans="1:3">
      <c r="A37" s="3" t="s">
        <v>900</v>
      </c>
    </row>
    <row r="38" spans="1:3">
      <c r="A38" s="4" t="s">
        <v>904</v>
      </c>
      <c r="B38" s="5" t="n">
        <v>99</v>
      </c>
      <c r="C38" s="5" t="n">
        <v>109</v>
      </c>
    </row>
    <row r="39" spans="1:3">
      <c r="A39" s="4" t="s">
        <v>901</v>
      </c>
      <c r="B39" s="5" t="n">
        <v>31</v>
      </c>
      <c r="C39" s="5" t="n">
        <v>53</v>
      </c>
    </row>
    <row r="40" spans="1:3">
      <c r="A40" s="4" t="s">
        <v>903</v>
      </c>
      <c r="B40" s="5" t="n">
        <v>1</v>
      </c>
      <c r="C40" s="5" t="n">
        <v>1</v>
      </c>
    </row>
    <row r="41" spans="1:3">
      <c r="A41" s="4" t="s">
        <v>905</v>
      </c>
      <c r="B41" s="5" t="n">
        <v>98</v>
      </c>
      <c r="C41" s="5" t="n">
        <v>108</v>
      </c>
    </row>
    <row r="42" spans="1:3">
      <c r="A42" s="4" t="s">
        <v>906</v>
      </c>
      <c r="B42" s="5" t="n">
        <v>25</v>
      </c>
      <c r="C42" s="5" t="n">
        <v>37</v>
      </c>
    </row>
    <row r="43" spans="1:3">
      <c r="A43" s="4" t="s">
        <v>851</v>
      </c>
      <c r="B43" s="6" t="n">
        <v>123</v>
      </c>
      <c r="C43" s="6" t="n">
        <v>1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6</v>
      </c>
      <c r="D2" s="2" t="s">
        <v>123</v>
      </c>
    </row>
    <row r="3" spans="1:4">
      <c r="A3" s="3" t="s">
        <v>900</v>
      </c>
    </row>
    <row r="4" spans="1:4">
      <c r="A4" s="4" t="s">
        <v>908</v>
      </c>
      <c r="B4" s="6" t="n">
        <v>21361</v>
      </c>
      <c r="C4" s="6" t="n">
        <v>18211</v>
      </c>
      <c r="D4" s="6" t="n">
        <v>19327</v>
      </c>
    </row>
    <row r="5" spans="1:4">
      <c r="A5" s="4" t="s">
        <v>909</v>
      </c>
      <c r="B5" s="5" t="n">
        <v>410</v>
      </c>
      <c r="C5" s="5" t="n">
        <v>461</v>
      </c>
      <c r="D5" s="5" t="n">
        <v>469</v>
      </c>
    </row>
    <row r="6" spans="1:4">
      <c r="A6" s="4" t="s">
        <v>880</v>
      </c>
    </row>
    <row r="7" spans="1:4">
      <c r="A7" s="3" t="s">
        <v>900</v>
      </c>
    </row>
    <row r="8" spans="1:4">
      <c r="A8" s="4" t="s">
        <v>908</v>
      </c>
      <c r="B8" s="5" t="n">
        <v>15789</v>
      </c>
      <c r="C8" s="5" t="n">
        <v>15956</v>
      </c>
      <c r="D8" s="5" t="n">
        <v>17119</v>
      </c>
    </row>
    <row r="9" spans="1:4">
      <c r="A9" s="4" t="s">
        <v>909</v>
      </c>
      <c r="B9" s="5" t="n">
        <v>343</v>
      </c>
      <c r="C9" s="5" t="n">
        <v>420</v>
      </c>
      <c r="D9" s="5" t="n">
        <v>430</v>
      </c>
    </row>
    <row r="10" spans="1:4">
      <c r="A10" s="4" t="s">
        <v>824</v>
      </c>
    </row>
    <row r="11" spans="1:4">
      <c r="A11" s="3" t="s">
        <v>900</v>
      </c>
    </row>
    <row r="12" spans="1:4">
      <c r="A12" s="4" t="s">
        <v>908</v>
      </c>
      <c r="B12" s="5" t="n">
        <v>6153</v>
      </c>
      <c r="C12" s="5" t="n">
        <v>7492</v>
      </c>
      <c r="D12" s="5" t="n">
        <v>7731</v>
      </c>
    </row>
    <row r="13" spans="1:4">
      <c r="A13" s="4" t="s">
        <v>909</v>
      </c>
      <c r="B13" s="5" t="n">
        <v>233</v>
      </c>
      <c r="C13" s="5" t="n">
        <v>308</v>
      </c>
      <c r="D13" s="5" t="n">
        <v>267</v>
      </c>
    </row>
    <row r="14" spans="1:4">
      <c r="A14" s="4" t="s">
        <v>827</v>
      </c>
    </row>
    <row r="15" spans="1:4">
      <c r="A15" s="3" t="s">
        <v>900</v>
      </c>
    </row>
    <row r="16" spans="1:4">
      <c r="A16" s="4" t="s">
        <v>908</v>
      </c>
      <c r="B16" s="5" t="n">
        <v>9420</v>
      </c>
      <c r="C16" s="5" t="n">
        <v>7876</v>
      </c>
      <c r="D16" s="5" t="n">
        <v>8956</v>
      </c>
    </row>
    <row r="17" spans="1:4">
      <c r="A17" s="4" t="s">
        <v>909</v>
      </c>
      <c r="B17" s="5" t="n">
        <v>102</v>
      </c>
      <c r="C17" s="5" t="n">
        <v>104</v>
      </c>
      <c r="D17" s="5" t="n">
        <v>145</v>
      </c>
    </row>
    <row r="18" spans="1:4">
      <c r="A18" s="4" t="s">
        <v>830</v>
      </c>
    </row>
    <row r="19" spans="1:4">
      <c r="A19" s="3" t="s">
        <v>900</v>
      </c>
    </row>
    <row r="20" spans="1:4">
      <c r="A20" s="4" t="s">
        <v>908</v>
      </c>
      <c r="B20" s="5" t="n">
        <v>216</v>
      </c>
      <c r="C20" s="5" t="n">
        <v>588</v>
      </c>
      <c r="D20" s="5" t="n">
        <v>432</v>
      </c>
    </row>
    <row r="21" spans="1:4">
      <c r="A21" s="4" t="s">
        <v>909</v>
      </c>
      <c r="B21" s="5" t="n">
        <v>8</v>
      </c>
      <c r="C21" s="5" t="n">
        <v>8</v>
      </c>
      <c r="D21" s="5" t="n">
        <v>18</v>
      </c>
    </row>
    <row r="22" spans="1:4">
      <c r="A22" s="4" t="s">
        <v>833</v>
      </c>
    </row>
    <row r="23" spans="1:4">
      <c r="A23" s="3" t="s">
        <v>900</v>
      </c>
    </row>
    <row r="24" spans="1:4">
      <c r="A24" s="4" t="s">
        <v>908</v>
      </c>
      <c r="B24" s="5" t="n">
        <v>5446</v>
      </c>
      <c r="C24" s="5" t="n">
        <v>2081</v>
      </c>
      <c r="D24" s="5" t="n">
        <v>1968</v>
      </c>
    </row>
    <row r="25" spans="1:4">
      <c r="A25" s="4" t="s">
        <v>909</v>
      </c>
      <c r="B25" s="5" t="n">
        <v>59</v>
      </c>
      <c r="C25" s="5" t="n">
        <v>33</v>
      </c>
      <c r="D25" s="5" t="n">
        <v>29</v>
      </c>
    </row>
    <row r="26" spans="1:4">
      <c r="A26" s="4" t="s">
        <v>836</v>
      </c>
    </row>
    <row r="27" spans="1:4">
      <c r="A27" s="3" t="s">
        <v>900</v>
      </c>
    </row>
    <row r="28" spans="1:4">
      <c r="A28" s="4" t="s">
        <v>908</v>
      </c>
      <c r="B28" s="5" t="n">
        <v>126</v>
      </c>
      <c r="C28" s="5" t="n">
        <v>174</v>
      </c>
      <c r="D28" s="5" t="n">
        <v>240</v>
      </c>
    </row>
    <row r="29" spans="1:4">
      <c r="A29" s="4" t="s">
        <v>909</v>
      </c>
      <c r="B29" s="6" t="n">
        <v>8</v>
      </c>
      <c r="C29" s="6" t="n">
        <v>8</v>
      </c>
      <c r="D29" s="6" t="n">
        <v>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6</v>
      </c>
    </row>
    <row r="2" spans="1:3">
      <c r="A2" s="3" t="s">
        <v>911</v>
      </c>
    </row>
    <row r="3" spans="1:3">
      <c r="A3" s="4" t="s">
        <v>912</v>
      </c>
      <c r="B3" s="6" t="n">
        <v>36916</v>
      </c>
      <c r="C3" s="6" t="n">
        <v>23567</v>
      </c>
    </row>
    <row r="4" spans="1:3">
      <c r="A4" s="4" t="s">
        <v>913</v>
      </c>
      <c r="B4" s="5" t="n">
        <v>1692</v>
      </c>
    </row>
    <row r="5" spans="1:3">
      <c r="A5" s="4" t="s">
        <v>824</v>
      </c>
    </row>
    <row r="6" spans="1:3">
      <c r="A6" s="3" t="s">
        <v>911</v>
      </c>
    </row>
    <row r="7" spans="1:3">
      <c r="A7" s="4" t="s">
        <v>912</v>
      </c>
      <c r="B7" s="5" t="n">
        <v>13455</v>
      </c>
      <c r="C7" s="5" t="n">
        <v>11488</v>
      </c>
    </row>
    <row r="8" spans="1:3">
      <c r="A8" s="4" t="s">
        <v>827</v>
      </c>
    </row>
    <row r="9" spans="1:3">
      <c r="A9" s="3" t="s">
        <v>911</v>
      </c>
    </row>
    <row r="10" spans="1:3">
      <c r="A10" s="4" t="s">
        <v>912</v>
      </c>
      <c r="B10" s="5" t="n">
        <v>12141</v>
      </c>
      <c r="C10" s="5" t="n">
        <v>8445</v>
      </c>
    </row>
    <row r="11" spans="1:3">
      <c r="A11" s="4" t="s">
        <v>830</v>
      </c>
    </row>
    <row r="12" spans="1:3">
      <c r="A12" s="3" t="s">
        <v>911</v>
      </c>
    </row>
    <row r="13" spans="1:3">
      <c r="A13" s="4" t="s">
        <v>912</v>
      </c>
      <c r="B13" s="5" t="n">
        <v>2516</v>
      </c>
      <c r="C13" s="5" t="n">
        <v>795</v>
      </c>
    </row>
    <row r="14" spans="1:3">
      <c r="A14" s="4" t="s">
        <v>833</v>
      </c>
    </row>
    <row r="15" spans="1:3">
      <c r="A15" s="3" t="s">
        <v>911</v>
      </c>
    </row>
    <row r="16" spans="1:3">
      <c r="A16" s="4" t="s">
        <v>912</v>
      </c>
      <c r="B16" s="5" t="n">
        <v>7884</v>
      </c>
      <c r="C16" s="5" t="n">
        <v>2274</v>
      </c>
    </row>
    <row r="17" spans="1:3">
      <c r="A17" s="4" t="s">
        <v>913</v>
      </c>
      <c r="B17" s="5" t="n">
        <v>1692</v>
      </c>
    </row>
    <row r="18" spans="1:3">
      <c r="A18" s="4" t="s">
        <v>836</v>
      </c>
    </row>
    <row r="19" spans="1:3">
      <c r="A19" s="3" t="s">
        <v>911</v>
      </c>
    </row>
    <row r="20" spans="1:3">
      <c r="A20" s="4" t="s">
        <v>912</v>
      </c>
      <c r="B20" s="6" t="n">
        <v>920</v>
      </c>
      <c r="C20" s="6" t="n">
        <v>5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6</v>
      </c>
    </row>
    <row r="2" spans="1:3">
      <c r="A2" s="3" t="s">
        <v>911</v>
      </c>
    </row>
    <row r="3" spans="1:3">
      <c r="A3" s="4" t="s">
        <v>198</v>
      </c>
      <c r="B3" s="6" t="n">
        <v>11843956</v>
      </c>
      <c r="C3" s="6" t="n">
        <v>8178840</v>
      </c>
    </row>
    <row r="4" spans="1:3">
      <c r="A4" s="4" t="s">
        <v>915</v>
      </c>
      <c r="B4" s="5" t="n">
        <v>59003</v>
      </c>
      <c r="C4" s="5" t="n">
        <v>36502</v>
      </c>
    </row>
    <row r="5" spans="1:3">
      <c r="A5" s="4" t="s">
        <v>916</v>
      </c>
      <c r="B5" s="5" t="n">
        <v>11748037</v>
      </c>
      <c r="C5" s="5" t="n">
        <v>8118771</v>
      </c>
    </row>
    <row r="6" spans="1:3">
      <c r="A6" s="4" t="s">
        <v>917</v>
      </c>
      <c r="B6" s="5" t="n">
        <v>36916</v>
      </c>
      <c r="C6" s="5" t="n">
        <v>23567</v>
      </c>
    </row>
    <row r="7" spans="1:3">
      <c r="A7" s="4" t="s">
        <v>918</v>
      </c>
    </row>
    <row r="8" spans="1:3">
      <c r="A8" s="3" t="s">
        <v>911</v>
      </c>
    </row>
    <row r="9" spans="1:3">
      <c r="A9" s="4" t="s">
        <v>915</v>
      </c>
      <c r="B9" s="5" t="n">
        <v>33085</v>
      </c>
      <c r="C9" s="5" t="n">
        <v>21094</v>
      </c>
    </row>
    <row r="10" spans="1:3">
      <c r="A10" s="4" t="s">
        <v>919</v>
      </c>
    </row>
    <row r="11" spans="1:3">
      <c r="A11" s="3" t="s">
        <v>911</v>
      </c>
    </row>
    <row r="12" spans="1:3">
      <c r="A12" s="4" t="s">
        <v>915</v>
      </c>
      <c r="B12" s="5" t="n">
        <v>24226</v>
      </c>
      <c r="C12" s="5" t="n">
        <v>15408</v>
      </c>
    </row>
    <row r="13" spans="1:3">
      <c r="A13" s="4" t="s">
        <v>824</v>
      </c>
    </row>
    <row r="14" spans="1:3">
      <c r="A14" s="3" t="s">
        <v>911</v>
      </c>
    </row>
    <row r="15" spans="1:3">
      <c r="A15" s="4" t="s">
        <v>198</v>
      </c>
      <c r="B15" s="5" t="n">
        <v>2512544</v>
      </c>
      <c r="C15" s="5" t="n">
        <v>1702114</v>
      </c>
    </row>
    <row r="16" spans="1:3">
      <c r="A16" s="4" t="s">
        <v>915</v>
      </c>
      <c r="B16" s="5" t="n">
        <v>13529</v>
      </c>
      <c r="C16" s="5" t="n">
        <v>11360</v>
      </c>
    </row>
    <row r="17" spans="1:3">
      <c r="A17" s="4" t="s">
        <v>916</v>
      </c>
      <c r="B17" s="5" t="n">
        <v>2485560</v>
      </c>
      <c r="C17" s="5" t="n">
        <v>1679266</v>
      </c>
    </row>
    <row r="18" spans="1:3">
      <c r="A18" s="4" t="s">
        <v>917</v>
      </c>
      <c r="B18" s="5" t="n">
        <v>13455</v>
      </c>
      <c r="C18" s="5" t="n">
        <v>11488</v>
      </c>
    </row>
    <row r="19" spans="1:3">
      <c r="A19" s="4" t="s">
        <v>920</v>
      </c>
    </row>
    <row r="20" spans="1:3">
      <c r="A20" s="3" t="s">
        <v>911</v>
      </c>
    </row>
    <row r="21" spans="1:3">
      <c r="A21" s="4" t="s">
        <v>915</v>
      </c>
      <c r="B21" s="5" t="n">
        <v>7601</v>
      </c>
      <c r="C21" s="5" t="n">
        <v>5730</v>
      </c>
    </row>
    <row r="22" spans="1:3">
      <c r="A22" s="4" t="s">
        <v>921</v>
      </c>
    </row>
    <row r="23" spans="1:3">
      <c r="A23" s="3" t="s">
        <v>911</v>
      </c>
    </row>
    <row r="24" spans="1:3">
      <c r="A24" s="4" t="s">
        <v>915</v>
      </c>
      <c r="B24" s="5" t="n">
        <v>5928</v>
      </c>
      <c r="C24" s="5" t="n">
        <v>5631</v>
      </c>
    </row>
    <row r="25" spans="1:3">
      <c r="A25" s="4" t="s">
        <v>827</v>
      </c>
    </row>
    <row r="26" spans="1:3">
      <c r="A26" s="3" t="s">
        <v>911</v>
      </c>
    </row>
    <row r="27" spans="1:3">
      <c r="A27" s="4" t="s">
        <v>198</v>
      </c>
      <c r="B27" s="5" t="n">
        <v>6325108</v>
      </c>
      <c r="C27" s="5" t="n">
        <v>4454098</v>
      </c>
    </row>
    <row r="28" spans="1:3">
      <c r="A28" s="4" t="s">
        <v>915</v>
      </c>
      <c r="B28" s="5" t="n">
        <v>10131</v>
      </c>
      <c r="C28" s="5" t="n">
        <v>15446</v>
      </c>
    </row>
    <row r="29" spans="1:3">
      <c r="A29" s="4" t="s">
        <v>916</v>
      </c>
      <c r="B29" s="5" t="n">
        <v>6302836</v>
      </c>
      <c r="C29" s="5" t="n">
        <v>4430207</v>
      </c>
    </row>
    <row r="30" spans="1:3">
      <c r="A30" s="4" t="s">
        <v>917</v>
      </c>
      <c r="B30" s="5" t="n">
        <v>12141</v>
      </c>
      <c r="C30" s="5" t="n">
        <v>8445</v>
      </c>
    </row>
    <row r="31" spans="1:3">
      <c r="A31" s="4" t="s">
        <v>922</v>
      </c>
    </row>
    <row r="32" spans="1:3">
      <c r="A32" s="3" t="s">
        <v>911</v>
      </c>
    </row>
    <row r="33" spans="1:3">
      <c r="A33" s="4" t="s">
        <v>915</v>
      </c>
      <c r="B33" s="5" t="n">
        <v>7554</v>
      </c>
      <c r="C33" s="5" t="n">
        <v>10840</v>
      </c>
    </row>
    <row r="34" spans="1:3">
      <c r="A34" s="4" t="s">
        <v>923</v>
      </c>
    </row>
    <row r="35" spans="1:3">
      <c r="A35" s="3" t="s">
        <v>911</v>
      </c>
    </row>
    <row r="36" spans="1:3">
      <c r="A36" s="4" t="s">
        <v>915</v>
      </c>
      <c r="B36" s="5" t="n">
        <v>2577</v>
      </c>
      <c r="C36" s="5" t="n">
        <v>4607</v>
      </c>
    </row>
    <row r="37" spans="1:3">
      <c r="A37" s="4" t="s">
        <v>830</v>
      </c>
    </row>
    <row r="38" spans="1:3">
      <c r="A38" s="3" t="s">
        <v>911</v>
      </c>
    </row>
    <row r="39" spans="1:3">
      <c r="A39" s="4" t="s">
        <v>198</v>
      </c>
      <c r="B39" s="5" t="n">
        <v>999923</v>
      </c>
      <c r="C39" s="5" t="n">
        <v>635562</v>
      </c>
    </row>
    <row r="40" spans="1:3">
      <c r="A40" s="4" t="s">
        <v>915</v>
      </c>
      <c r="B40" s="5" t="n">
        <v>3692</v>
      </c>
      <c r="C40" s="5" t="n">
        <v>4683</v>
      </c>
    </row>
    <row r="41" spans="1:3">
      <c r="A41" s="4" t="s">
        <v>916</v>
      </c>
      <c r="B41" s="5" t="n">
        <v>993715</v>
      </c>
      <c r="C41" s="5" t="n">
        <v>630084</v>
      </c>
    </row>
    <row r="42" spans="1:3">
      <c r="A42" s="4" t="s">
        <v>917</v>
      </c>
      <c r="B42" s="5" t="n">
        <v>2516</v>
      </c>
      <c r="C42" s="5" t="n">
        <v>795</v>
      </c>
    </row>
    <row r="43" spans="1:3">
      <c r="A43" s="4" t="s">
        <v>924</v>
      </c>
    </row>
    <row r="44" spans="1:3">
      <c r="A44" s="3" t="s">
        <v>911</v>
      </c>
    </row>
    <row r="45" spans="1:3">
      <c r="A45" s="4" t="s">
        <v>915</v>
      </c>
      <c r="B45" s="5" t="n">
        <v>1343</v>
      </c>
      <c r="C45" s="5" t="n">
        <v>661</v>
      </c>
    </row>
    <row r="46" spans="1:3">
      <c r="A46" s="4" t="s">
        <v>925</v>
      </c>
    </row>
    <row r="47" spans="1:3">
      <c r="A47" s="3" t="s">
        <v>911</v>
      </c>
    </row>
    <row r="48" spans="1:3">
      <c r="A48" s="4" t="s">
        <v>915</v>
      </c>
      <c r="B48" s="5" t="n">
        <v>2349</v>
      </c>
      <c r="C48" s="5" t="n">
        <v>4022</v>
      </c>
    </row>
    <row r="49" spans="1:3">
      <c r="A49" s="4" t="s">
        <v>833</v>
      </c>
    </row>
    <row r="50" spans="1:3">
      <c r="A50" s="3" t="s">
        <v>911</v>
      </c>
    </row>
    <row r="51" spans="1:3">
      <c r="A51" s="4" t="s">
        <v>198</v>
      </c>
      <c r="B51" s="5" t="n">
        <v>1759074</v>
      </c>
      <c r="C51" s="5" t="n">
        <v>1183380</v>
      </c>
    </row>
    <row r="52" spans="1:3">
      <c r="A52" s="4" t="s">
        <v>915</v>
      </c>
      <c r="B52" s="5" t="n">
        <v>29081</v>
      </c>
      <c r="C52" s="5" t="n">
        <v>3681</v>
      </c>
    </row>
    <row r="53" spans="1:3">
      <c r="A53" s="4" t="s">
        <v>916</v>
      </c>
      <c r="B53" s="5" t="n">
        <v>1722109</v>
      </c>
      <c r="C53" s="5" t="n">
        <v>1177425</v>
      </c>
    </row>
    <row r="54" spans="1:3">
      <c r="A54" s="4" t="s">
        <v>917</v>
      </c>
      <c r="B54" s="5" t="n">
        <v>7884</v>
      </c>
      <c r="C54" s="5" t="n">
        <v>2274</v>
      </c>
    </row>
    <row r="55" spans="1:3">
      <c r="A55" s="4" t="s">
        <v>926</v>
      </c>
    </row>
    <row r="56" spans="1:3">
      <c r="A56" s="3" t="s">
        <v>911</v>
      </c>
    </row>
    <row r="57" spans="1:3">
      <c r="A57" s="4" t="s">
        <v>915</v>
      </c>
      <c r="B57" s="5" t="n">
        <v>14924</v>
      </c>
      <c r="C57" s="5" t="n">
        <v>2803</v>
      </c>
    </row>
    <row r="58" spans="1:3">
      <c r="A58" s="4" t="s">
        <v>927</v>
      </c>
    </row>
    <row r="59" spans="1:3">
      <c r="A59" s="3" t="s">
        <v>911</v>
      </c>
    </row>
    <row r="60" spans="1:3">
      <c r="A60" s="4" t="s">
        <v>915</v>
      </c>
      <c r="B60" s="5" t="n">
        <v>12465</v>
      </c>
      <c r="C60" s="5" t="n">
        <v>878</v>
      </c>
    </row>
    <row r="61" spans="1:3">
      <c r="A61" s="4" t="s">
        <v>836</v>
      </c>
    </row>
    <row r="62" spans="1:3">
      <c r="A62" s="3" t="s">
        <v>911</v>
      </c>
    </row>
    <row r="63" spans="1:3">
      <c r="A63" s="4" t="s">
        <v>198</v>
      </c>
      <c r="B63" s="5" t="n">
        <v>247307</v>
      </c>
      <c r="C63" s="5" t="n">
        <v>203686</v>
      </c>
    </row>
    <row r="64" spans="1:3">
      <c r="A64" s="4" t="s">
        <v>915</v>
      </c>
      <c r="B64" s="5" t="n">
        <v>2570</v>
      </c>
      <c r="C64" s="5" t="n">
        <v>1332</v>
      </c>
    </row>
    <row r="65" spans="1:3">
      <c r="A65" s="4" t="s">
        <v>916</v>
      </c>
      <c r="B65" s="5" t="n">
        <v>243817</v>
      </c>
      <c r="C65" s="5" t="n">
        <v>201789</v>
      </c>
    </row>
    <row r="66" spans="1:3">
      <c r="A66" s="4" t="s">
        <v>917</v>
      </c>
      <c r="B66" s="5" t="n">
        <v>920</v>
      </c>
      <c r="C66" s="5" t="n">
        <v>565</v>
      </c>
    </row>
    <row r="67" spans="1:3">
      <c r="A67" s="4" t="s">
        <v>928</v>
      </c>
    </row>
    <row r="68" spans="1:3">
      <c r="A68" s="3" t="s">
        <v>911</v>
      </c>
    </row>
    <row r="69" spans="1:3">
      <c r="A69" s="4" t="s">
        <v>915</v>
      </c>
      <c r="B69" s="5" t="n">
        <v>1663</v>
      </c>
      <c r="C69" s="5" t="n">
        <v>1061</v>
      </c>
    </row>
    <row r="70" spans="1:3">
      <c r="A70" s="4" t="s">
        <v>929</v>
      </c>
    </row>
    <row r="71" spans="1:3">
      <c r="A71" s="3" t="s">
        <v>911</v>
      </c>
    </row>
    <row r="72" spans="1:3">
      <c r="A72" s="4" t="s">
        <v>915</v>
      </c>
      <c r="B72" s="6" t="n">
        <v>907</v>
      </c>
      <c r="C72" s="6" t="n">
        <v>2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6</v>
      </c>
    </row>
    <row r="2" spans="1:3">
      <c r="A2" s="4" t="s">
        <v>824</v>
      </c>
    </row>
    <row r="3" spans="1:3">
      <c r="A3" s="3" t="s">
        <v>931</v>
      </c>
    </row>
    <row r="4" spans="1:3">
      <c r="A4" s="4" t="s">
        <v>125</v>
      </c>
      <c r="B4" s="6" t="n">
        <v>2512544</v>
      </c>
      <c r="C4" s="6" t="n">
        <v>1702114</v>
      </c>
    </row>
    <row r="5" spans="1:3">
      <c r="A5" s="4" t="s">
        <v>836</v>
      </c>
    </row>
    <row r="6" spans="1:3">
      <c r="A6" s="3" t="s">
        <v>931</v>
      </c>
    </row>
    <row r="7" spans="1:3">
      <c r="A7" s="4" t="s">
        <v>125</v>
      </c>
      <c r="B7" s="5" t="n">
        <v>247307</v>
      </c>
      <c r="C7" s="5" t="n">
        <v>203686</v>
      </c>
    </row>
    <row r="8" spans="1:3">
      <c r="A8" s="4" t="s">
        <v>932</v>
      </c>
    </row>
    <row r="9" spans="1:3">
      <c r="A9" s="3" t="s">
        <v>931</v>
      </c>
    </row>
    <row r="10" spans="1:3">
      <c r="A10" s="4" t="s">
        <v>125</v>
      </c>
      <c r="B10" s="5" t="n">
        <v>11548688</v>
      </c>
      <c r="C10" s="5" t="n">
        <v>7831100</v>
      </c>
    </row>
    <row r="11" spans="1:3">
      <c r="A11" s="4" t="s">
        <v>933</v>
      </c>
    </row>
    <row r="12" spans="1:3">
      <c r="A12" s="3" t="s">
        <v>931</v>
      </c>
    </row>
    <row r="13" spans="1:3">
      <c r="A13" s="4" t="s">
        <v>125</v>
      </c>
      <c r="B13" s="5" t="n">
        <v>2455752</v>
      </c>
      <c r="C13" s="5" t="n">
        <v>1633810</v>
      </c>
    </row>
    <row r="14" spans="1:3">
      <c r="A14" s="4" t="s">
        <v>934</v>
      </c>
    </row>
    <row r="15" spans="1:3">
      <c r="A15" s="3" t="s">
        <v>931</v>
      </c>
    </row>
    <row r="16" spans="1:3">
      <c r="A16" s="4" t="s">
        <v>125</v>
      </c>
      <c r="B16" s="5" t="n">
        <v>6151309</v>
      </c>
      <c r="C16" s="5" t="n">
        <v>4246687</v>
      </c>
    </row>
    <row r="17" spans="1:3">
      <c r="A17" s="4" t="s">
        <v>935</v>
      </c>
    </row>
    <row r="18" spans="1:3">
      <c r="A18" s="3" t="s">
        <v>931</v>
      </c>
    </row>
    <row r="19" spans="1:3">
      <c r="A19" s="4" t="s">
        <v>125</v>
      </c>
      <c r="B19" s="5" t="n">
        <v>989860</v>
      </c>
      <c r="C19" s="5" t="n">
        <v>610631</v>
      </c>
    </row>
    <row r="20" spans="1:3">
      <c r="A20" s="4" t="s">
        <v>936</v>
      </c>
    </row>
    <row r="21" spans="1:3">
      <c r="A21" s="3" t="s">
        <v>931</v>
      </c>
    </row>
    <row r="22" spans="1:3">
      <c r="A22" s="4" t="s">
        <v>125</v>
      </c>
      <c r="B22" s="5" t="n">
        <v>1705862</v>
      </c>
      <c r="C22" s="5" t="n">
        <v>1137272</v>
      </c>
    </row>
    <row r="23" spans="1:3">
      <c r="A23" s="4" t="s">
        <v>937</v>
      </c>
    </row>
    <row r="24" spans="1:3">
      <c r="A24" s="3" t="s">
        <v>931</v>
      </c>
    </row>
    <row r="25" spans="1:3">
      <c r="A25" s="4" t="s">
        <v>125</v>
      </c>
      <c r="B25" s="5" t="n">
        <v>245905</v>
      </c>
      <c r="C25" s="5" t="n">
        <v>202701</v>
      </c>
    </row>
    <row r="26" spans="1:3">
      <c r="A26" s="4" t="s">
        <v>938</v>
      </c>
    </row>
    <row r="27" spans="1:3">
      <c r="A27" s="3" t="s">
        <v>931</v>
      </c>
    </row>
    <row r="28" spans="1:3">
      <c r="A28" s="4" t="s">
        <v>125</v>
      </c>
      <c r="B28" s="5" t="n">
        <v>191249</v>
      </c>
      <c r="C28" s="5" t="n">
        <v>264172</v>
      </c>
    </row>
    <row r="29" spans="1:3">
      <c r="A29" s="4" t="s">
        <v>939</v>
      </c>
    </row>
    <row r="30" spans="1:3">
      <c r="A30" s="3" t="s">
        <v>931</v>
      </c>
    </row>
    <row r="31" spans="1:3">
      <c r="A31" s="4" t="s">
        <v>125</v>
      </c>
      <c r="B31" s="5" t="n">
        <v>31189</v>
      </c>
      <c r="C31" s="5" t="n">
        <v>41522</v>
      </c>
    </row>
    <row r="32" spans="1:3">
      <c r="A32" s="4" t="s">
        <v>940</v>
      </c>
    </row>
    <row r="33" spans="1:3">
      <c r="A33" s="3" t="s">
        <v>931</v>
      </c>
    </row>
    <row r="34" spans="1:3">
      <c r="A34" s="4" t="s">
        <v>125</v>
      </c>
      <c r="B34" s="5" t="n">
        <v>118412</v>
      </c>
      <c r="C34" s="5" t="n">
        <v>160981</v>
      </c>
    </row>
    <row r="35" spans="1:3">
      <c r="A35" s="4" t="s">
        <v>941</v>
      </c>
    </row>
    <row r="36" spans="1:3">
      <c r="A36" s="3" t="s">
        <v>931</v>
      </c>
    </row>
    <row r="37" spans="1:3">
      <c r="A37" s="4" t="s">
        <v>125</v>
      </c>
      <c r="B37" s="5" t="n">
        <v>6418</v>
      </c>
      <c r="C37" s="5" t="n">
        <v>20586</v>
      </c>
    </row>
    <row r="38" spans="1:3">
      <c r="A38" s="4" t="s">
        <v>942</v>
      </c>
    </row>
    <row r="39" spans="1:3">
      <c r="A39" s="3" t="s">
        <v>931</v>
      </c>
    </row>
    <row r="40" spans="1:3">
      <c r="A40" s="4" t="s">
        <v>125</v>
      </c>
      <c r="B40" s="5" t="n">
        <v>35070</v>
      </c>
      <c r="C40" s="5" t="n">
        <v>40836</v>
      </c>
    </row>
    <row r="41" spans="1:3">
      <c r="A41" s="4" t="s">
        <v>943</v>
      </c>
    </row>
    <row r="42" spans="1:3">
      <c r="A42" s="3" t="s">
        <v>931</v>
      </c>
    </row>
    <row r="43" spans="1:3">
      <c r="A43" s="4" t="s">
        <v>125</v>
      </c>
      <c r="B43" s="5" t="n">
        <v>160</v>
      </c>
      <c r="C43" s="5" t="n">
        <v>247</v>
      </c>
    </row>
    <row r="44" spans="1:3">
      <c r="A44" s="4" t="s">
        <v>944</v>
      </c>
    </row>
    <row r="45" spans="1:3">
      <c r="A45" s="3" t="s">
        <v>931</v>
      </c>
    </row>
    <row r="46" spans="1:3">
      <c r="A46" s="4" t="s">
        <v>125</v>
      </c>
      <c r="B46" s="5" t="n">
        <v>104019</v>
      </c>
      <c r="C46" s="5" t="n">
        <v>83568</v>
      </c>
    </row>
    <row r="47" spans="1:3">
      <c r="A47" s="4" t="s">
        <v>945</v>
      </c>
    </row>
    <row r="48" spans="1:3">
      <c r="A48" s="3" t="s">
        <v>931</v>
      </c>
    </row>
    <row r="49" spans="1:3">
      <c r="A49" s="4" t="s">
        <v>125</v>
      </c>
      <c r="B49" s="5" t="n">
        <v>25603</v>
      </c>
      <c r="C49" s="5" t="n">
        <v>26782</v>
      </c>
    </row>
    <row r="50" spans="1:3">
      <c r="A50" s="4" t="s">
        <v>946</v>
      </c>
    </row>
    <row r="51" spans="1:3">
      <c r="A51" s="3" t="s">
        <v>931</v>
      </c>
    </row>
    <row r="52" spans="1:3">
      <c r="A52" s="4" t="s">
        <v>125</v>
      </c>
      <c r="B52" s="5" t="n">
        <v>55387</v>
      </c>
      <c r="C52" s="5" t="n">
        <v>46430</v>
      </c>
    </row>
    <row r="53" spans="1:3">
      <c r="A53" s="4" t="s">
        <v>947</v>
      </c>
    </row>
    <row r="54" spans="1:3">
      <c r="A54" s="3" t="s">
        <v>931</v>
      </c>
    </row>
    <row r="55" spans="1:3">
      <c r="A55" s="4" t="s">
        <v>125</v>
      </c>
      <c r="B55" s="5" t="n">
        <v>3645</v>
      </c>
      <c r="C55" s="5" t="n">
        <v>4345</v>
      </c>
    </row>
    <row r="56" spans="1:3">
      <c r="A56" s="4" t="s">
        <v>948</v>
      </c>
    </row>
    <row r="57" spans="1:3">
      <c r="A57" s="3" t="s">
        <v>931</v>
      </c>
    </row>
    <row r="58" spans="1:3">
      <c r="A58" s="4" t="s">
        <v>125</v>
      </c>
      <c r="B58" s="5" t="n">
        <v>18142</v>
      </c>
      <c r="C58" s="5" t="n">
        <v>5272</v>
      </c>
    </row>
    <row r="59" spans="1:3">
      <c r="A59" s="4" t="s">
        <v>949</v>
      </c>
    </row>
    <row r="60" spans="1:3">
      <c r="A60" s="3" t="s">
        <v>931</v>
      </c>
    </row>
    <row r="61" spans="1:3">
      <c r="A61" s="4" t="s">
        <v>125</v>
      </c>
      <c r="B61" s="6" t="n">
        <v>1242</v>
      </c>
      <c r="C61" s="6" t="n">
        <v>7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6</v>
      </c>
    </row>
    <row r="2" spans="1:3">
      <c r="A2" s="4" t="s">
        <v>824</v>
      </c>
    </row>
    <row r="3" spans="1:3">
      <c r="A3" s="3" t="s">
        <v>931</v>
      </c>
    </row>
    <row r="4" spans="1:3">
      <c r="A4" s="4" t="s">
        <v>125</v>
      </c>
      <c r="B4" s="6" t="n">
        <v>2512544</v>
      </c>
      <c r="C4" s="6" t="n">
        <v>1702114</v>
      </c>
    </row>
    <row r="5" spans="1:3">
      <c r="A5" s="4" t="s">
        <v>951</v>
      </c>
    </row>
    <row r="6" spans="1:3">
      <c r="A6" s="3" t="s">
        <v>931</v>
      </c>
    </row>
    <row r="7" spans="1:3">
      <c r="A7" s="4" t="s">
        <v>125</v>
      </c>
      <c r="B7" s="5" t="n">
        <v>2499089</v>
      </c>
      <c r="C7" s="5" t="n">
        <v>1690626</v>
      </c>
    </row>
    <row r="8" spans="1:3">
      <c r="A8" s="4" t="s">
        <v>952</v>
      </c>
    </row>
    <row r="9" spans="1:3">
      <c r="A9" s="3" t="s">
        <v>931</v>
      </c>
    </row>
    <row r="10" spans="1:3">
      <c r="A10" s="4" t="s">
        <v>125</v>
      </c>
      <c r="B10" s="5" t="n">
        <v>13455</v>
      </c>
      <c r="C10" s="5" t="n">
        <v>11488</v>
      </c>
    </row>
    <row r="11" spans="1:3">
      <c r="A11" s="4" t="s">
        <v>836</v>
      </c>
    </row>
    <row r="12" spans="1:3">
      <c r="A12" s="3" t="s">
        <v>931</v>
      </c>
    </row>
    <row r="13" spans="1:3">
      <c r="A13" s="4" t="s">
        <v>125</v>
      </c>
      <c r="B13" s="5" t="n">
        <v>247307</v>
      </c>
      <c r="C13" s="5" t="n">
        <v>203686</v>
      </c>
    </row>
    <row r="14" spans="1:3">
      <c r="A14" s="4" t="s">
        <v>953</v>
      </c>
    </row>
    <row r="15" spans="1:3">
      <c r="A15" s="3" t="s">
        <v>931</v>
      </c>
    </row>
    <row r="16" spans="1:3">
      <c r="A16" s="4" t="s">
        <v>125</v>
      </c>
      <c r="B16" s="5" t="n">
        <v>246387</v>
      </c>
      <c r="C16" s="5" t="n">
        <v>203121</v>
      </c>
    </row>
    <row r="17" spans="1:3">
      <c r="A17" s="4" t="s">
        <v>954</v>
      </c>
    </row>
    <row r="18" spans="1:3">
      <c r="A18" s="3" t="s">
        <v>931</v>
      </c>
    </row>
    <row r="19" spans="1:3">
      <c r="A19" s="4" t="s">
        <v>125</v>
      </c>
      <c r="B19" s="6" t="n">
        <v>920</v>
      </c>
      <c r="C19" s="6" t="n">
        <v>5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66</v>
      </c>
      <c r="D1" s="2" t="s">
        <v>123</v>
      </c>
    </row>
    <row r="2" spans="1:4">
      <c r="A2" s="3" t="s">
        <v>333</v>
      </c>
    </row>
    <row r="3" spans="1:4">
      <c r="A3" s="4" t="s">
        <v>956</v>
      </c>
      <c r="B3" s="6" t="n">
        <v>244189</v>
      </c>
      <c r="C3" s="6" t="n">
        <v>267815</v>
      </c>
      <c r="D3" s="6" t="n">
        <v>248283</v>
      </c>
    </row>
    <row r="4" spans="1:4">
      <c r="A4" s="4" t="s">
        <v>957</v>
      </c>
      <c r="B4" s="5" t="n">
        <v>-46271</v>
      </c>
      <c r="C4" s="5" t="n">
        <v>-38602</v>
      </c>
      <c r="D4" s="5" t="n">
        <v>-13183</v>
      </c>
    </row>
    <row r="5" spans="1:4">
      <c r="A5" s="4" t="s">
        <v>958</v>
      </c>
      <c r="B5" s="5" t="n">
        <v>197918</v>
      </c>
      <c r="C5" s="5" t="n">
        <v>229213</v>
      </c>
      <c r="D5" s="5" t="n">
        <v>235100</v>
      </c>
    </row>
    <row r="6" spans="1:4">
      <c r="A6" s="4" t="s">
        <v>959</v>
      </c>
      <c r="B6" s="5" t="n">
        <v>-62450</v>
      </c>
      <c r="C6" s="5" t="n">
        <v>-70242</v>
      </c>
      <c r="D6" s="5" t="n">
        <v>-70942</v>
      </c>
    </row>
    <row r="7" spans="1:4">
      <c r="A7" s="4" t="s">
        <v>77</v>
      </c>
      <c r="B7" s="5" t="n">
        <v>135468</v>
      </c>
      <c r="C7" s="5" t="n">
        <v>158971</v>
      </c>
      <c r="D7" s="5" t="n">
        <v>164158</v>
      </c>
    </row>
    <row r="8" spans="1:4">
      <c r="A8" s="4" t="s">
        <v>78</v>
      </c>
      <c r="B8" s="5" t="n">
        <v>-226</v>
      </c>
      <c r="C8" s="5" t="n">
        <v>-191</v>
      </c>
      <c r="D8" s="5" t="n">
        <v>-295</v>
      </c>
    </row>
    <row r="9" spans="1:4">
      <c r="A9" s="4" t="s">
        <v>960</v>
      </c>
      <c r="B9" s="6" t="n">
        <v>135242</v>
      </c>
      <c r="C9" s="6" t="n">
        <v>158780</v>
      </c>
      <c r="D9" s="6" t="n">
        <v>1638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6</v>
      </c>
      <c r="D2" s="2" t="s">
        <v>123</v>
      </c>
    </row>
    <row r="3" spans="1:4">
      <c r="A3" s="3" t="s">
        <v>931</v>
      </c>
    </row>
    <row r="4" spans="1:4">
      <c r="A4" s="4" t="s">
        <v>962</v>
      </c>
      <c r="B4" s="6" t="n">
        <v>267815</v>
      </c>
      <c r="C4" s="6" t="n">
        <v>248283</v>
      </c>
    </row>
    <row r="5" spans="1:4">
      <c r="A5" s="4" t="s">
        <v>963</v>
      </c>
      <c r="B5" s="5" t="n">
        <v>-38602</v>
      </c>
      <c r="C5" s="5" t="n">
        <v>-13183</v>
      </c>
    </row>
    <row r="6" spans="1:4">
      <c r="A6" s="4" t="s">
        <v>964</v>
      </c>
      <c r="B6" s="5" t="n">
        <v>229213</v>
      </c>
      <c r="C6" s="5" t="n">
        <v>235100</v>
      </c>
    </row>
    <row r="7" spans="1:4">
      <c r="A7" s="4" t="s">
        <v>965</v>
      </c>
      <c r="B7" s="5" t="n">
        <v>-70242</v>
      </c>
      <c r="C7" s="5" t="n">
        <v>-70942</v>
      </c>
    </row>
    <row r="8" spans="1:4">
      <c r="A8" s="4" t="s">
        <v>966</v>
      </c>
      <c r="B8" s="5" t="n">
        <v>158971</v>
      </c>
      <c r="C8" s="5" t="n">
        <v>164158</v>
      </c>
    </row>
    <row r="9" spans="1:4">
      <c r="A9" s="4" t="s">
        <v>874</v>
      </c>
      <c r="B9" s="5" t="n">
        <v>33766</v>
      </c>
    </row>
    <row r="10" spans="1:4">
      <c r="A10" s="4" t="s">
        <v>967</v>
      </c>
      <c r="B10" s="5" t="n">
        <v>244189</v>
      </c>
      <c r="C10" s="5" t="n">
        <v>267815</v>
      </c>
      <c r="D10" s="6" t="n">
        <v>248283</v>
      </c>
    </row>
    <row r="11" spans="1:4">
      <c r="A11" s="4" t="s">
        <v>968</v>
      </c>
      <c r="B11" s="5" t="n">
        <v>-46271</v>
      </c>
      <c r="C11" s="5" t="n">
        <v>-38602</v>
      </c>
      <c r="D11" s="5" t="n">
        <v>-13183</v>
      </c>
    </row>
    <row r="12" spans="1:4">
      <c r="A12" s="4" t="s">
        <v>969</v>
      </c>
      <c r="B12" s="5" t="n">
        <v>197918</v>
      </c>
      <c r="C12" s="5" t="n">
        <v>229213</v>
      </c>
      <c r="D12" s="5" t="n">
        <v>235100</v>
      </c>
    </row>
    <row r="13" spans="1:4">
      <c r="A13" s="4" t="s">
        <v>970</v>
      </c>
      <c r="B13" s="5" t="n">
        <v>-62450</v>
      </c>
      <c r="C13" s="5" t="n">
        <v>-70242</v>
      </c>
      <c r="D13" s="5" t="n">
        <v>-70942</v>
      </c>
    </row>
    <row r="14" spans="1:4">
      <c r="A14" s="4" t="s">
        <v>971</v>
      </c>
      <c r="B14" s="5" t="n">
        <v>135468</v>
      </c>
      <c r="C14" s="5" t="n">
        <v>158971</v>
      </c>
      <c r="D14" s="5" t="n">
        <v>164158</v>
      </c>
    </row>
    <row r="15" spans="1:4">
      <c r="A15" s="4" t="s">
        <v>972</v>
      </c>
    </row>
    <row r="16" spans="1:4">
      <c r="A16" s="3" t="s">
        <v>931</v>
      </c>
    </row>
    <row r="17" spans="1:4">
      <c r="A17" s="4" t="s">
        <v>962</v>
      </c>
      <c r="B17" s="5" t="n">
        <v>267815</v>
      </c>
      <c r="C17" s="5" t="n">
        <v>248283</v>
      </c>
      <c r="D17" s="5" t="n">
        <v>297821</v>
      </c>
    </row>
    <row r="18" spans="1:4">
      <c r="A18" s="4" t="s">
        <v>973</v>
      </c>
      <c r="B18" s="5" t="n">
        <v>51527</v>
      </c>
      <c r="C18" s="5" t="n">
        <v>122392</v>
      </c>
      <c r="D18" s="5" t="n">
        <v>31334</v>
      </c>
    </row>
    <row r="19" spans="1:4">
      <c r="A19" s="4" t="s">
        <v>974</v>
      </c>
      <c r="B19" s="5" t="n">
        <v>-75153</v>
      </c>
      <c r="C19" s="5" t="n">
        <v>-102860</v>
      </c>
      <c r="D19" s="5" t="n">
        <v>-80872</v>
      </c>
    </row>
    <row r="20" spans="1:4">
      <c r="A20" s="4" t="s">
        <v>967</v>
      </c>
      <c r="B20" s="5" t="n">
        <v>244189</v>
      </c>
      <c r="C20" s="5" t="n">
        <v>267815</v>
      </c>
      <c r="D20" s="5" t="n">
        <v>248283</v>
      </c>
    </row>
    <row r="21" spans="1:4">
      <c r="A21" s="4" t="s">
        <v>975</v>
      </c>
    </row>
    <row r="22" spans="1:4">
      <c r="A22" s="3" t="s">
        <v>931</v>
      </c>
    </row>
    <row r="23" spans="1:4">
      <c r="A23" s="4" t="s">
        <v>963</v>
      </c>
      <c r="B23" s="5" t="n">
        <v>-38602</v>
      </c>
      <c r="C23" s="5" t="n">
        <v>-13183</v>
      </c>
      <c r="D23" s="5" t="n">
        <v>-18372</v>
      </c>
    </row>
    <row r="24" spans="1:4">
      <c r="A24" s="4" t="s">
        <v>973</v>
      </c>
      <c r="B24" s="5" t="n">
        <v>-29187</v>
      </c>
      <c r="C24" s="5" t="n">
        <v>-58927</v>
      </c>
      <c r="D24" s="5" t="n">
        <v>-7104</v>
      </c>
    </row>
    <row r="25" spans="1:4">
      <c r="A25" s="4" t="s">
        <v>974</v>
      </c>
      <c r="B25" s="5" t="n">
        <v>21518</v>
      </c>
      <c r="C25" s="5" t="n">
        <v>33508</v>
      </c>
      <c r="D25" s="5" t="n">
        <v>12293</v>
      </c>
    </row>
    <row r="26" spans="1:4">
      <c r="A26" s="4" t="s">
        <v>968</v>
      </c>
      <c r="B26" s="5" t="n">
        <v>-46271</v>
      </c>
      <c r="C26" s="5" t="n">
        <v>-38602</v>
      </c>
      <c r="D26" s="5" t="n">
        <v>-13183</v>
      </c>
    </row>
    <row r="27" spans="1:4">
      <c r="A27" s="4" t="s">
        <v>976</v>
      </c>
    </row>
    <row r="28" spans="1:4">
      <c r="A28" s="3" t="s">
        <v>931</v>
      </c>
    </row>
    <row r="29" spans="1:4">
      <c r="A29" s="4" t="s">
        <v>964</v>
      </c>
      <c r="B29" s="5" t="n">
        <v>229213</v>
      </c>
      <c r="C29" s="5" t="n">
        <v>235100</v>
      </c>
      <c r="D29" s="5" t="n">
        <v>279449</v>
      </c>
    </row>
    <row r="30" spans="1:4">
      <c r="A30" s="4" t="s">
        <v>973</v>
      </c>
      <c r="B30" s="5" t="n">
        <v>22340</v>
      </c>
      <c r="C30" s="5" t="n">
        <v>63465</v>
      </c>
      <c r="D30" s="5" t="n">
        <v>24230</v>
      </c>
    </row>
    <row r="31" spans="1:4">
      <c r="A31" s="4" t="s">
        <v>974</v>
      </c>
      <c r="B31" s="5" t="n">
        <v>-53635</v>
      </c>
      <c r="C31" s="5" t="n">
        <v>-69352</v>
      </c>
      <c r="D31" s="5" t="n">
        <v>-68579</v>
      </c>
    </row>
    <row r="32" spans="1:4">
      <c r="A32" s="4" t="s">
        <v>969</v>
      </c>
      <c r="B32" s="5" t="n">
        <v>197918</v>
      </c>
      <c r="C32" s="5" t="n">
        <v>229213</v>
      </c>
      <c r="D32" s="5" t="n">
        <v>235100</v>
      </c>
    </row>
    <row r="33" spans="1:4">
      <c r="A33" s="4" t="s">
        <v>977</v>
      </c>
    </row>
    <row r="34" spans="1:4">
      <c r="A34" s="3" t="s">
        <v>931</v>
      </c>
    </row>
    <row r="35" spans="1:4">
      <c r="A35" s="4" t="s">
        <v>965</v>
      </c>
      <c r="B35" s="5" t="n">
        <v>-70242</v>
      </c>
      <c r="C35" s="5" t="n">
        <v>-70942</v>
      </c>
      <c r="D35" s="5" t="n">
        <v>-93525</v>
      </c>
    </row>
    <row r="36" spans="1:4">
      <c r="A36" s="4" t="s">
        <v>973</v>
      </c>
      <c r="B36" s="5" t="n">
        <v>-3724</v>
      </c>
      <c r="C36" s="5" t="n">
        <v>-7770</v>
      </c>
      <c r="D36" s="5" t="n">
        <v>-4185</v>
      </c>
    </row>
    <row r="37" spans="1:4">
      <c r="A37" s="4" t="s">
        <v>874</v>
      </c>
      <c r="B37" s="5" t="n">
        <v>33766</v>
      </c>
      <c r="C37" s="5" t="n">
        <v>35944</v>
      </c>
      <c r="D37" s="5" t="n">
        <v>32388</v>
      </c>
    </row>
    <row r="38" spans="1:4">
      <c r="A38" s="4" t="s">
        <v>974</v>
      </c>
      <c r="B38" s="5" t="n">
        <v>-22250</v>
      </c>
      <c r="C38" s="5" t="n">
        <v>-27474</v>
      </c>
      <c r="D38" s="5" t="n">
        <v>-5620</v>
      </c>
    </row>
    <row r="39" spans="1:4">
      <c r="A39" s="4" t="s">
        <v>970</v>
      </c>
      <c r="B39" s="5" t="n">
        <v>-62450</v>
      </c>
      <c r="C39" s="5" t="n">
        <v>-70242</v>
      </c>
      <c r="D39" s="5" t="n">
        <v>-70942</v>
      </c>
    </row>
    <row r="40" spans="1:4">
      <c r="A40" s="4" t="s">
        <v>978</v>
      </c>
    </row>
    <row r="41" spans="1:4">
      <c r="A41" s="3" t="s">
        <v>931</v>
      </c>
    </row>
    <row r="42" spans="1:4">
      <c r="A42" s="4" t="s">
        <v>966</v>
      </c>
      <c r="B42" s="5" t="n">
        <v>158971</v>
      </c>
      <c r="C42" s="5" t="n">
        <v>164158</v>
      </c>
      <c r="D42" s="5" t="n">
        <v>185924</v>
      </c>
    </row>
    <row r="43" spans="1:4">
      <c r="A43" s="4" t="s">
        <v>973</v>
      </c>
      <c r="B43" s="5" t="n">
        <v>18616</v>
      </c>
      <c r="C43" s="5" t="n">
        <v>55695</v>
      </c>
      <c r="D43" s="5" t="n">
        <v>20045</v>
      </c>
    </row>
    <row r="44" spans="1:4">
      <c r="A44" s="4" t="s">
        <v>874</v>
      </c>
      <c r="B44" s="5" t="n">
        <v>33766</v>
      </c>
      <c r="C44" s="5" t="n">
        <v>35944</v>
      </c>
      <c r="D44" s="5" t="n">
        <v>32388</v>
      </c>
    </row>
    <row r="45" spans="1:4">
      <c r="A45" s="4" t="s">
        <v>974</v>
      </c>
      <c r="B45" s="5" t="n">
        <v>-75885</v>
      </c>
      <c r="C45" s="5" t="n">
        <v>-96826</v>
      </c>
      <c r="D45" s="5" t="n">
        <v>-74199</v>
      </c>
    </row>
    <row r="46" spans="1:4">
      <c r="A46" s="4" t="s">
        <v>971</v>
      </c>
      <c r="B46" s="6" t="n">
        <v>135468</v>
      </c>
      <c r="C46" s="6" t="n">
        <v>158971</v>
      </c>
      <c r="D46" s="6" t="n">
        <v>1641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6</v>
      </c>
      <c r="D2" s="2" t="s">
        <v>123</v>
      </c>
    </row>
    <row r="3" spans="1:4">
      <c r="A3" s="3" t="s">
        <v>336</v>
      </c>
    </row>
    <row r="4" spans="1:4">
      <c r="A4" s="4" t="s">
        <v>980</v>
      </c>
      <c r="B4" s="6" t="n">
        <v>404</v>
      </c>
      <c r="C4" s="6" t="n">
        <v>861</v>
      </c>
      <c r="D4" s="6" t="n">
        <v>869</v>
      </c>
    </row>
    <row r="5" spans="1:4">
      <c r="A5" s="4" t="s">
        <v>163</v>
      </c>
      <c r="B5" s="5" t="n">
        <v>395</v>
      </c>
      <c r="C5" s="5" t="n">
        <v>482</v>
      </c>
      <c r="D5" s="5" t="n">
        <v>682</v>
      </c>
    </row>
    <row r="6" spans="1:4">
      <c r="A6" s="4" t="s">
        <v>981</v>
      </c>
      <c r="B6" s="5" t="n">
        <v>-284</v>
      </c>
      <c r="C6" s="5" t="n">
        <v>-939</v>
      </c>
      <c r="D6" s="5" t="n">
        <v>-690</v>
      </c>
    </row>
    <row r="7" spans="1:4">
      <c r="A7" s="4" t="s">
        <v>982</v>
      </c>
      <c r="B7" s="5" t="n">
        <v>515</v>
      </c>
      <c r="C7" s="5" t="n">
        <v>404</v>
      </c>
      <c r="D7" s="5" t="n">
        <v>861</v>
      </c>
    </row>
    <row r="8" spans="1:4">
      <c r="A8" s="3" t="s">
        <v>983</v>
      </c>
    </row>
    <row r="9" spans="1:4">
      <c r="A9" s="4" t="s">
        <v>265</v>
      </c>
      <c r="B9" s="5" t="n">
        <v>-428</v>
      </c>
      <c r="C9" s="5" t="n">
        <v>-1933</v>
      </c>
      <c r="D9" s="5" t="n">
        <v>-876</v>
      </c>
    </row>
    <row r="10" spans="1:4">
      <c r="A10" s="4" t="s">
        <v>163</v>
      </c>
      <c r="B10" s="5" t="n">
        <v>395</v>
      </c>
      <c r="C10" s="5" t="n">
        <v>482</v>
      </c>
      <c r="D10" s="5" t="n">
        <v>682</v>
      </c>
    </row>
    <row r="11" spans="1:4">
      <c r="A11" s="4" t="s">
        <v>984</v>
      </c>
      <c r="B11" s="5" t="n">
        <v>3221</v>
      </c>
      <c r="C11" s="5" t="n">
        <v>2815</v>
      </c>
      <c r="D11" s="5" t="n">
        <v>2252</v>
      </c>
    </row>
    <row r="12" spans="1:4">
      <c r="A12" s="4" t="s">
        <v>198</v>
      </c>
      <c r="B12" s="6" t="n">
        <v>3188</v>
      </c>
      <c r="C12" s="6" t="n">
        <v>1364</v>
      </c>
      <c r="D12" s="6" t="n">
        <v>205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5</v>
      </c>
      <c r="B1" s="2" t="s">
        <v>1</v>
      </c>
    </row>
    <row r="2" spans="1:4">
      <c r="B2" s="2" t="s">
        <v>2</v>
      </c>
      <c r="C2" s="2" t="s">
        <v>66</v>
      </c>
      <c r="D2" s="2" t="s">
        <v>123</v>
      </c>
    </row>
    <row r="3" spans="1:4">
      <c r="A3" s="3" t="s">
        <v>986</v>
      </c>
    </row>
    <row r="4" spans="1:4">
      <c r="A4" s="4" t="s">
        <v>987</v>
      </c>
      <c r="B4" s="6" t="n">
        <v>18556</v>
      </c>
      <c r="C4" s="6" t="n">
        <v>8829</v>
      </c>
    </row>
    <row r="5" spans="1:4">
      <c r="A5" s="4" t="s">
        <v>988</v>
      </c>
      <c r="B5" s="5" t="n">
        <v>1708</v>
      </c>
      <c r="C5" s="5" t="n">
        <v>1463</v>
      </c>
    </row>
    <row r="6" spans="1:4">
      <c r="A6" s="4" t="s">
        <v>989</v>
      </c>
      <c r="B6" s="5" t="n">
        <v>10585</v>
      </c>
      <c r="C6" s="5" t="n">
        <v>8283</v>
      </c>
      <c r="D6" s="6" t="n">
        <v>4958</v>
      </c>
    </row>
    <row r="7" spans="1:4">
      <c r="A7" s="4" t="s">
        <v>990</v>
      </c>
      <c r="B7" s="5" t="n">
        <v>395</v>
      </c>
      <c r="C7" s="5" t="n">
        <v>482</v>
      </c>
      <c r="D7" s="5" t="n">
        <v>682</v>
      </c>
    </row>
    <row r="8" spans="1:4">
      <c r="A8" s="4" t="s">
        <v>167</v>
      </c>
      <c r="B8" s="5" t="n">
        <v>1736</v>
      </c>
      <c r="C8" s="5" t="n">
        <v>2667</v>
      </c>
      <c r="D8" s="6" t="n">
        <v>519</v>
      </c>
    </row>
    <row r="9" spans="1:4">
      <c r="A9" s="4" t="s">
        <v>991</v>
      </c>
    </row>
    <row r="10" spans="1:4">
      <c r="A10" s="3" t="s">
        <v>986</v>
      </c>
    </row>
    <row r="11" spans="1:4">
      <c r="A11" s="4" t="s">
        <v>989</v>
      </c>
      <c r="B11" s="6" t="n">
        <v>2739</v>
      </c>
      <c r="C11" s="6" t="n">
        <v>1363</v>
      </c>
    </row>
    <row r="12" spans="1:4">
      <c r="A12" s="4" t="s">
        <v>677</v>
      </c>
    </row>
    <row r="13" spans="1:4">
      <c r="A13" s="3" t="s">
        <v>986</v>
      </c>
    </row>
    <row r="14" spans="1:4">
      <c r="A14" s="4" t="s">
        <v>992</v>
      </c>
      <c r="B14" s="4" t="s">
        <v>993</v>
      </c>
    </row>
    <row r="15" spans="1:4">
      <c r="A15" s="4" t="s">
        <v>690</v>
      </c>
    </row>
    <row r="16" spans="1:4">
      <c r="A16" s="3" t="s">
        <v>986</v>
      </c>
    </row>
    <row r="17" spans="1:4">
      <c r="A17" s="4" t="s">
        <v>992</v>
      </c>
      <c r="B17" s="4" t="s">
        <v>9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6</v>
      </c>
    </row>
    <row r="2" spans="1:3">
      <c r="A2" s="3" t="s">
        <v>996</v>
      </c>
    </row>
    <row r="3" spans="1:3">
      <c r="A3" s="4" t="s">
        <v>72</v>
      </c>
      <c r="B3" s="6" t="n">
        <v>4987</v>
      </c>
      <c r="C3" s="6" t="n">
        <v>1737</v>
      </c>
    </row>
    <row r="4" spans="1:3">
      <c r="A4" s="4" t="s">
        <v>997</v>
      </c>
      <c r="B4" s="5" t="n">
        <v>1886724</v>
      </c>
      <c r="C4" s="5" t="n">
        <v>1727348</v>
      </c>
    </row>
    <row r="5" spans="1:3">
      <c r="A5" s="4" t="s">
        <v>998</v>
      </c>
      <c r="B5" s="5" t="n">
        <v>142801</v>
      </c>
      <c r="C5" s="5" t="n">
        <v>40399</v>
      </c>
    </row>
    <row r="6" spans="1:3">
      <c r="A6" s="4" t="s">
        <v>999</v>
      </c>
      <c r="B6" s="5" t="n">
        <v>1332</v>
      </c>
      <c r="C6" s="5" t="n">
        <v>1565</v>
      </c>
    </row>
    <row r="7" spans="1:3">
      <c r="A7" s="4" t="s">
        <v>1000</v>
      </c>
      <c r="B7" s="5" t="n">
        <v>1761</v>
      </c>
      <c r="C7" s="5" t="n">
        <v>783</v>
      </c>
    </row>
    <row r="8" spans="1:3">
      <c r="A8" s="3" t="s">
        <v>1001</v>
      </c>
    </row>
    <row r="9" spans="1:3">
      <c r="A9" s="4" t="s">
        <v>1002</v>
      </c>
      <c r="B9" s="5" t="n">
        <v>305</v>
      </c>
      <c r="C9" s="5" t="n">
        <v>169</v>
      </c>
    </row>
    <row r="10" spans="1:3">
      <c r="A10" s="4" t="s">
        <v>711</v>
      </c>
    </row>
    <row r="11" spans="1:3">
      <c r="A11" s="3" t="s">
        <v>996</v>
      </c>
    </row>
    <row r="12" spans="1:3">
      <c r="A12" s="4" t="s">
        <v>997</v>
      </c>
      <c r="B12" s="5" t="n">
        <v>1767242</v>
      </c>
      <c r="C12" s="5" t="n">
        <v>1594275</v>
      </c>
    </row>
    <row r="13" spans="1:3">
      <c r="A13" s="4" t="s">
        <v>712</v>
      </c>
    </row>
    <row r="14" spans="1:3">
      <c r="A14" s="3" t="s">
        <v>996</v>
      </c>
    </row>
    <row r="15" spans="1:3">
      <c r="A15" s="4" t="s">
        <v>997</v>
      </c>
      <c r="B15" s="5" t="n">
        <v>93895</v>
      </c>
      <c r="C15" s="5" t="n">
        <v>88778</v>
      </c>
    </row>
    <row r="16" spans="1:3">
      <c r="A16" s="4" t="s">
        <v>1003</v>
      </c>
    </row>
    <row r="17" spans="1:3">
      <c r="A17" s="3" t="s">
        <v>996</v>
      </c>
    </row>
    <row r="18" spans="1:3">
      <c r="A18" s="4" t="s">
        <v>72</v>
      </c>
      <c r="B18" s="5" t="n">
        <v>4987</v>
      </c>
      <c r="C18" s="5" t="n">
        <v>1737</v>
      </c>
    </row>
    <row r="19" spans="1:3">
      <c r="A19" s="4" t="s">
        <v>997</v>
      </c>
      <c r="B19" s="5" t="n">
        <v>1886724</v>
      </c>
      <c r="C19" s="5" t="n">
        <v>1727348</v>
      </c>
    </row>
    <row r="20" spans="1:3">
      <c r="A20" s="4" t="s">
        <v>1004</v>
      </c>
    </row>
    <row r="21" spans="1:3">
      <c r="A21" s="3" t="s">
        <v>996</v>
      </c>
    </row>
    <row r="22" spans="1:3">
      <c r="A22" s="4" t="s">
        <v>72</v>
      </c>
      <c r="B22" s="5" t="n">
        <v>4987</v>
      </c>
      <c r="C22" s="5" t="n">
        <v>1737</v>
      </c>
    </row>
    <row r="23" spans="1:3">
      <c r="A23" s="4" t="s">
        <v>998</v>
      </c>
      <c r="B23" s="5" t="n">
        <v>142801</v>
      </c>
      <c r="C23" s="5" t="n">
        <v>40399</v>
      </c>
    </row>
    <row r="24" spans="1:3">
      <c r="A24" s="4" t="s">
        <v>999</v>
      </c>
      <c r="B24" s="5" t="n">
        <v>1332</v>
      </c>
      <c r="C24" s="5" t="n">
        <v>1565</v>
      </c>
    </row>
    <row r="25" spans="1:3">
      <c r="A25" s="4" t="s">
        <v>1000</v>
      </c>
      <c r="B25" s="5" t="n">
        <v>1761</v>
      </c>
      <c r="C25" s="5" t="n">
        <v>783</v>
      </c>
    </row>
    <row r="26" spans="1:3">
      <c r="A26" s="4" t="s">
        <v>1005</v>
      </c>
      <c r="B26" s="5" t="n">
        <v>273068</v>
      </c>
      <c r="C26" s="5" t="n">
        <v>92475</v>
      </c>
    </row>
    <row r="27" spans="1:3">
      <c r="A27" s="3" t="s">
        <v>1001</v>
      </c>
    </row>
    <row r="28" spans="1:3">
      <c r="A28" s="4" t="s">
        <v>1002</v>
      </c>
      <c r="B28" s="5" t="n">
        <v>305</v>
      </c>
      <c r="C28" s="5" t="n">
        <v>169</v>
      </c>
    </row>
    <row r="29" spans="1:3">
      <c r="A29" s="4" t="s">
        <v>1006</v>
      </c>
      <c r="B29" s="5" t="n">
        <v>275033</v>
      </c>
      <c r="C29" s="5" t="n">
        <v>92892</v>
      </c>
    </row>
    <row r="30" spans="1:3">
      <c r="A30" s="4" t="s">
        <v>1007</v>
      </c>
    </row>
    <row r="31" spans="1:3">
      <c r="A31" s="3" t="s">
        <v>996</v>
      </c>
    </row>
    <row r="32" spans="1:3">
      <c r="A32" s="4" t="s">
        <v>997</v>
      </c>
      <c r="B32" s="5" t="n">
        <v>5657</v>
      </c>
      <c r="C32" s="5" t="n">
        <v>6427</v>
      </c>
    </row>
    <row r="33" spans="1:3">
      <c r="A33" s="4" t="s">
        <v>1008</v>
      </c>
    </row>
    <row r="34" spans="1:3">
      <c r="A34" s="3" t="s">
        <v>996</v>
      </c>
    </row>
    <row r="35" spans="1:3">
      <c r="A35" s="4" t="s">
        <v>997</v>
      </c>
      <c r="B35" s="5" t="n">
        <v>19930</v>
      </c>
      <c r="C35" s="5" t="n">
        <v>37868</v>
      </c>
    </row>
    <row r="36" spans="1:3">
      <c r="A36" s="4" t="s">
        <v>1009</v>
      </c>
    </row>
    <row r="37" spans="1:3">
      <c r="A37" s="3" t="s">
        <v>996</v>
      </c>
    </row>
    <row r="38" spans="1:3">
      <c r="A38" s="4" t="s">
        <v>997</v>
      </c>
      <c r="B38" s="5" t="n">
        <v>1767242</v>
      </c>
      <c r="C38" s="5" t="n">
        <v>1594275</v>
      </c>
    </row>
    <row r="39" spans="1:3">
      <c r="A39" s="4" t="s">
        <v>1010</v>
      </c>
    </row>
    <row r="40" spans="1:3">
      <c r="A40" s="3" t="s">
        <v>996</v>
      </c>
    </row>
    <row r="41" spans="1:3">
      <c r="A41" s="4" t="s">
        <v>997</v>
      </c>
      <c r="B41" s="5" t="n">
        <v>93895</v>
      </c>
      <c r="C41" s="5" t="n">
        <v>88778</v>
      </c>
    </row>
    <row r="42" spans="1:3">
      <c r="A42" s="4" t="s">
        <v>1011</v>
      </c>
    </row>
    <row r="43" spans="1:3">
      <c r="A43" s="3" t="s">
        <v>996</v>
      </c>
    </row>
    <row r="44" spans="1:3">
      <c r="A44" s="4" t="s">
        <v>72</v>
      </c>
      <c r="B44" s="5" t="n">
        <v>4987</v>
      </c>
      <c r="C44" s="5" t="n">
        <v>1737</v>
      </c>
    </row>
    <row r="45" spans="1:3">
      <c r="A45" s="4" t="s">
        <v>998</v>
      </c>
      <c r="B45" s="5" t="n">
        <v>142801</v>
      </c>
      <c r="C45" s="5" t="n">
        <v>40399</v>
      </c>
    </row>
    <row r="46" spans="1:3">
      <c r="A46" s="4" t="s">
        <v>999</v>
      </c>
      <c r="B46" s="5" t="n">
        <v>1332</v>
      </c>
      <c r="C46" s="5" t="n">
        <v>1565</v>
      </c>
    </row>
    <row r="47" spans="1:3">
      <c r="A47" s="4" t="s">
        <v>1000</v>
      </c>
      <c r="B47" s="5" t="n">
        <v>14</v>
      </c>
    </row>
    <row r="48" spans="1:3">
      <c r="A48" s="4" t="s">
        <v>1005</v>
      </c>
      <c r="B48" s="5" t="n">
        <v>273068</v>
      </c>
      <c r="C48" s="5" t="n">
        <v>92475</v>
      </c>
    </row>
    <row r="49" spans="1:3">
      <c r="A49" s="3" t="s">
        <v>1001</v>
      </c>
    </row>
    <row r="50" spans="1:3">
      <c r="A50" s="4" t="s">
        <v>1002</v>
      </c>
      <c r="B50" s="5" t="n">
        <v>288</v>
      </c>
      <c r="C50" s="5" t="n">
        <v>164</v>
      </c>
    </row>
    <row r="51" spans="1:3">
      <c r="A51" s="4" t="s">
        <v>1006</v>
      </c>
      <c r="B51" s="5" t="n">
        <v>275033</v>
      </c>
      <c r="C51" s="5" t="n">
        <v>92892</v>
      </c>
    </row>
    <row r="52" spans="1:3">
      <c r="A52" s="4" t="s">
        <v>1012</v>
      </c>
    </row>
    <row r="53" spans="1:3">
      <c r="A53" s="3" t="s">
        <v>996</v>
      </c>
    </row>
    <row r="54" spans="1:3">
      <c r="A54" s="4" t="s">
        <v>997</v>
      </c>
      <c r="B54" s="5" t="n">
        <v>5657</v>
      </c>
      <c r="C54" s="5" t="n">
        <v>6427</v>
      </c>
    </row>
    <row r="55" spans="1:3">
      <c r="A55" s="4" t="s">
        <v>1013</v>
      </c>
    </row>
    <row r="56" spans="1:3">
      <c r="A56" s="3" t="s">
        <v>996</v>
      </c>
    </row>
    <row r="57" spans="1:3">
      <c r="A57" s="4" t="s">
        <v>997</v>
      </c>
      <c r="B57" s="5" t="n">
        <v>19930</v>
      </c>
      <c r="C57" s="5" t="n">
        <v>37868</v>
      </c>
    </row>
    <row r="58" spans="1:3">
      <c r="A58" s="4" t="s">
        <v>1014</v>
      </c>
    </row>
    <row r="59" spans="1:3">
      <c r="A59" s="3" t="s">
        <v>996</v>
      </c>
    </row>
    <row r="60" spans="1:3">
      <c r="A60" s="4" t="s">
        <v>997</v>
      </c>
      <c r="B60" s="5" t="n">
        <v>1767242</v>
      </c>
      <c r="C60" s="5" t="n">
        <v>1594275</v>
      </c>
    </row>
    <row r="61" spans="1:3">
      <c r="A61" s="4" t="s">
        <v>1015</v>
      </c>
    </row>
    <row r="62" spans="1:3">
      <c r="A62" s="3" t="s">
        <v>996</v>
      </c>
    </row>
    <row r="63" spans="1:3">
      <c r="A63" s="4" t="s">
        <v>997</v>
      </c>
      <c r="B63" s="5" t="n">
        <v>93895</v>
      </c>
      <c r="C63" s="5" t="n">
        <v>88778</v>
      </c>
    </row>
    <row r="64" spans="1:3">
      <c r="A64" s="4" t="s">
        <v>1016</v>
      </c>
    </row>
    <row r="65" spans="1:3">
      <c r="A65" s="3" t="s">
        <v>996</v>
      </c>
    </row>
    <row r="66" spans="1:3">
      <c r="A66" s="4" t="s">
        <v>1000</v>
      </c>
      <c r="B66" s="5" t="n">
        <v>1747</v>
      </c>
      <c r="C66" s="5" t="n">
        <v>783</v>
      </c>
    </row>
    <row r="67" spans="1:3">
      <c r="A67" s="3" t="s">
        <v>1001</v>
      </c>
    </row>
    <row r="68" spans="1:3">
      <c r="A68" s="4" t="s">
        <v>1002</v>
      </c>
      <c r="B68" s="6" t="n">
        <v>17</v>
      </c>
      <c r="C68" s="6" t="n">
        <v>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6</v>
      </c>
    </row>
    <row r="2" spans="1:3">
      <c r="A2" s="3" t="s">
        <v>1018</v>
      </c>
    </row>
    <row r="3" spans="1:3">
      <c r="A3" s="4" t="s">
        <v>1019</v>
      </c>
      <c r="B3" s="6" t="n">
        <v>2213</v>
      </c>
      <c r="C3" s="6" t="n">
        <v>1811</v>
      </c>
    </row>
    <row r="4" spans="1:3">
      <c r="A4" s="4" t="s">
        <v>1020</v>
      </c>
      <c r="B4" s="5" t="n">
        <v>8177</v>
      </c>
      <c r="C4" s="5" t="n">
        <v>5614</v>
      </c>
    </row>
    <row r="5" spans="1:3">
      <c r="A5" s="4" t="s">
        <v>1021</v>
      </c>
      <c r="B5" s="5" t="n">
        <v>847</v>
      </c>
      <c r="C5" s="5" t="n">
        <v>90</v>
      </c>
    </row>
    <row r="6" spans="1:3">
      <c r="A6" s="4" t="s">
        <v>1022</v>
      </c>
      <c r="B6" s="5" t="n">
        <v>5564</v>
      </c>
      <c r="C6" s="5" t="n">
        <v>1274</v>
      </c>
    </row>
    <row r="7" spans="1:3">
      <c r="A7" s="4" t="s">
        <v>1023</v>
      </c>
      <c r="B7" s="5" t="n">
        <v>47</v>
      </c>
      <c r="C7" s="5" t="n">
        <v>40</v>
      </c>
    </row>
    <row r="8" spans="1:3">
      <c r="A8" s="4" t="s">
        <v>1024</v>
      </c>
      <c r="B8" s="5" t="n">
        <v>2129</v>
      </c>
    </row>
    <row r="9" spans="1:3">
      <c r="A9" s="4" t="s">
        <v>1025</v>
      </c>
      <c r="B9" s="5" t="n">
        <v>340</v>
      </c>
      <c r="C9" s="5" t="n">
        <v>867</v>
      </c>
    </row>
    <row r="10" spans="1:3">
      <c r="A10" s="4" t="s">
        <v>1026</v>
      </c>
      <c r="B10" s="5" t="n">
        <v>4160</v>
      </c>
      <c r="C10" s="5" t="n">
        <v>5805</v>
      </c>
    </row>
    <row r="11" spans="1:3">
      <c r="A11" s="4" t="s">
        <v>1027</v>
      </c>
    </row>
    <row r="12" spans="1:3">
      <c r="A12" s="3" t="s">
        <v>1018</v>
      </c>
    </row>
    <row r="13" spans="1:3">
      <c r="A13" s="4" t="s">
        <v>1028</v>
      </c>
      <c r="B13" s="5" t="n">
        <v>2213</v>
      </c>
      <c r="C13" s="5" t="n">
        <v>1811</v>
      </c>
    </row>
    <row r="14" spans="1:3">
      <c r="A14" s="4" t="s">
        <v>1029</v>
      </c>
      <c r="B14" s="5" t="n">
        <v>8177</v>
      </c>
      <c r="C14" s="5" t="n">
        <v>5614</v>
      </c>
    </row>
    <row r="15" spans="1:3">
      <c r="A15" s="4" t="s">
        <v>1030</v>
      </c>
      <c r="B15" s="5" t="n">
        <v>847</v>
      </c>
      <c r="C15" s="5" t="n">
        <v>90</v>
      </c>
    </row>
    <row r="16" spans="1:3">
      <c r="A16" s="4" t="s">
        <v>1031</v>
      </c>
      <c r="B16" s="5" t="n">
        <v>5564</v>
      </c>
      <c r="C16" s="5" t="n">
        <v>1274</v>
      </c>
    </row>
    <row r="17" spans="1:3">
      <c r="A17" s="4" t="s">
        <v>1032</v>
      </c>
      <c r="B17" s="5" t="n">
        <v>47</v>
      </c>
      <c r="C17" s="5" t="n">
        <v>40</v>
      </c>
    </row>
    <row r="18" spans="1:3">
      <c r="A18" s="4" t="s">
        <v>1033</v>
      </c>
      <c r="B18" s="5" t="n">
        <v>340</v>
      </c>
      <c r="C18" s="5" t="n">
        <v>867</v>
      </c>
    </row>
    <row r="19" spans="1:3">
      <c r="A19" s="4" t="s">
        <v>1026</v>
      </c>
      <c r="B19" s="5" t="n">
        <v>4160</v>
      </c>
      <c r="C19" s="6" t="n">
        <v>5805</v>
      </c>
    </row>
    <row r="20" spans="1:3">
      <c r="A20" s="4" t="s">
        <v>1034</v>
      </c>
      <c r="B20" s="6" t="n">
        <v>21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5</v>
      </c>
      <c r="B1" s="2" t="s">
        <v>2</v>
      </c>
      <c r="C1" s="2" t="s">
        <v>66</v>
      </c>
      <c r="D1" s="2" t="s">
        <v>123</v>
      </c>
    </row>
    <row r="2" spans="1:4">
      <c r="A2" s="3" t="s">
        <v>1036</v>
      </c>
    </row>
    <row r="3" spans="1:4">
      <c r="A3" s="4" t="s">
        <v>71</v>
      </c>
      <c r="B3" s="6" t="n">
        <v>490058</v>
      </c>
      <c r="C3" s="6" t="n">
        <v>367333</v>
      </c>
    </row>
    <row r="4" spans="1:4">
      <c r="A4" s="4" t="s">
        <v>1037</v>
      </c>
      <c r="B4" s="5" t="n">
        <v>490058</v>
      </c>
      <c r="C4" s="5" t="n">
        <v>367333</v>
      </c>
    </row>
    <row r="5" spans="1:4">
      <c r="A5" s="4" t="s">
        <v>72</v>
      </c>
      <c r="B5" s="5" t="n">
        <v>4987</v>
      </c>
      <c r="C5" s="5" t="n">
        <v>1737</v>
      </c>
    </row>
    <row r="6" spans="1:4">
      <c r="A6" s="4" t="s">
        <v>73</v>
      </c>
      <c r="B6" s="5" t="n">
        <v>1886724</v>
      </c>
      <c r="C6" s="5" t="n">
        <v>1727348</v>
      </c>
    </row>
    <row r="7" spans="1:4">
      <c r="A7" s="4" t="s">
        <v>1038</v>
      </c>
      <c r="B7" s="5" t="n">
        <v>202903</v>
      </c>
      <c r="C7" s="5" t="n">
        <v>216833</v>
      </c>
    </row>
    <row r="8" spans="1:4">
      <c r="A8" s="4" t="s">
        <v>1039</v>
      </c>
      <c r="B8" s="5" t="n">
        <v>208852</v>
      </c>
      <c r="C8" s="5" t="n">
        <v>212179</v>
      </c>
    </row>
    <row r="9" spans="1:4">
      <c r="A9" s="4" t="s">
        <v>1040</v>
      </c>
      <c r="B9" s="5" t="n">
        <v>142801</v>
      </c>
      <c r="C9" s="5" t="n">
        <v>40399</v>
      </c>
    </row>
    <row r="10" spans="1:4">
      <c r="A10" s="4" t="s">
        <v>1041</v>
      </c>
      <c r="B10" s="5" t="n">
        <v>142801</v>
      </c>
      <c r="C10" s="5" t="n">
        <v>40399</v>
      </c>
      <c r="D10" s="6" t="n">
        <v>19647</v>
      </c>
    </row>
    <row r="11" spans="1:4">
      <c r="A11" s="4" t="s">
        <v>1042</v>
      </c>
      <c r="B11" s="5" t="n">
        <v>11943288</v>
      </c>
      <c r="C11" s="5" t="n">
        <v>8300734</v>
      </c>
    </row>
    <row r="12" spans="1:4">
      <c r="A12" s="4" t="s">
        <v>1043</v>
      </c>
      <c r="B12" s="5" t="n">
        <v>11925693</v>
      </c>
      <c r="C12" s="5" t="n">
        <v>8342220</v>
      </c>
    </row>
    <row r="13" spans="1:4">
      <c r="A13" s="4" t="s">
        <v>999</v>
      </c>
      <c r="B13" s="5" t="n">
        <v>1332</v>
      </c>
      <c r="C13" s="5" t="n">
        <v>1565</v>
      </c>
    </row>
    <row r="14" spans="1:4">
      <c r="A14" s="4" t="s">
        <v>1044</v>
      </c>
      <c r="B14" s="5" t="n">
        <v>1332</v>
      </c>
      <c r="C14" s="5" t="n">
        <v>1565</v>
      </c>
    </row>
    <row r="15" spans="1:4">
      <c r="A15" s="4" t="s">
        <v>1000</v>
      </c>
      <c r="B15" s="5" t="n">
        <v>1761</v>
      </c>
      <c r="C15" s="5" t="n">
        <v>783</v>
      </c>
    </row>
    <row r="16" spans="1:4">
      <c r="A16" s="4" t="s">
        <v>1045</v>
      </c>
      <c r="B16" s="5" t="n">
        <v>1761</v>
      </c>
      <c r="C16" s="5" t="n">
        <v>783</v>
      </c>
    </row>
    <row r="17" spans="1:4">
      <c r="A17" s="4" t="s">
        <v>1005</v>
      </c>
      <c r="B17" s="5" t="n">
        <v>273068</v>
      </c>
      <c r="C17" s="5" t="n">
        <v>92475</v>
      </c>
    </row>
    <row r="18" spans="1:4">
      <c r="A18" s="4" t="s">
        <v>1046</v>
      </c>
      <c r="B18" s="5" t="n">
        <v>273068</v>
      </c>
      <c r="C18" s="5" t="n">
        <v>92475</v>
      </c>
    </row>
    <row r="19" spans="1:4">
      <c r="A19" s="4" t="s">
        <v>1047</v>
      </c>
      <c r="B19" s="5" t="n">
        <v>40945</v>
      </c>
      <c r="C19" s="5" t="n">
        <v>33143</v>
      </c>
    </row>
    <row r="20" spans="1:4">
      <c r="A20" s="4" t="s">
        <v>1048</v>
      </c>
      <c r="B20" s="5" t="n">
        <v>40945</v>
      </c>
      <c r="C20" s="5" t="n">
        <v>33143</v>
      </c>
    </row>
    <row r="21" spans="1:4">
      <c r="A21" s="3" t="s">
        <v>1049</v>
      </c>
    </row>
    <row r="22" spans="1:4">
      <c r="A22" s="4" t="s">
        <v>1050</v>
      </c>
      <c r="B22" s="5" t="n">
        <v>10879837</v>
      </c>
      <c r="C22" s="5" t="n">
        <v>7655376</v>
      </c>
    </row>
    <row r="23" spans="1:4">
      <c r="A23" s="4" t="s">
        <v>1051</v>
      </c>
      <c r="B23" s="5" t="n">
        <v>10879837</v>
      </c>
      <c r="C23" s="5" t="n">
        <v>7655376</v>
      </c>
    </row>
    <row r="24" spans="1:4">
      <c r="A24" s="4" t="s">
        <v>1052</v>
      </c>
      <c r="B24" s="5" t="n">
        <v>2256555</v>
      </c>
      <c r="C24" s="5" t="n">
        <v>1821960</v>
      </c>
    </row>
    <row r="25" spans="1:4">
      <c r="A25" s="4" t="s">
        <v>1053</v>
      </c>
      <c r="B25" s="5" t="n">
        <v>2271497</v>
      </c>
      <c r="C25" s="5" t="n">
        <v>1827299</v>
      </c>
    </row>
    <row r="26" spans="1:4">
      <c r="A26" s="4" t="s">
        <v>1054</v>
      </c>
      <c r="B26" s="5" t="n">
        <v>93141</v>
      </c>
      <c r="C26" s="5" t="n">
        <v>57772</v>
      </c>
    </row>
    <row r="27" spans="1:4">
      <c r="A27" s="4" t="s">
        <v>100</v>
      </c>
      <c r="B27" s="5" t="n">
        <v>93141</v>
      </c>
      <c r="C27" s="5" t="n">
        <v>57772</v>
      </c>
    </row>
    <row r="28" spans="1:4">
      <c r="A28" s="4" t="s">
        <v>1055</v>
      </c>
      <c r="B28" s="5" t="n">
        <v>540193</v>
      </c>
      <c r="C28" s="5" t="n">
        <v>655360</v>
      </c>
    </row>
    <row r="29" spans="1:4">
      <c r="A29" s="4" t="s">
        <v>1056</v>
      </c>
      <c r="B29" s="5" t="n">
        <v>540193</v>
      </c>
      <c r="C29" s="5" t="n">
        <v>655360</v>
      </c>
    </row>
    <row r="30" spans="1:4">
      <c r="A30" s="4" t="s">
        <v>1002</v>
      </c>
      <c r="B30" s="5" t="n">
        <v>305</v>
      </c>
      <c r="C30" s="5" t="n">
        <v>169</v>
      </c>
    </row>
    <row r="31" spans="1:4">
      <c r="A31" s="4" t="s">
        <v>1057</v>
      </c>
      <c r="B31" s="5" t="n">
        <v>305</v>
      </c>
      <c r="C31" s="5" t="n">
        <v>169</v>
      </c>
    </row>
    <row r="32" spans="1:4">
      <c r="A32" s="4" t="s">
        <v>1058</v>
      </c>
      <c r="B32" s="5" t="n">
        <v>275033</v>
      </c>
      <c r="C32" s="5" t="n">
        <v>92892</v>
      </c>
    </row>
    <row r="33" spans="1:4">
      <c r="A33" s="4" t="s">
        <v>1059</v>
      </c>
      <c r="B33" s="5" t="n">
        <v>275033</v>
      </c>
      <c r="C33" s="5" t="n">
        <v>92892</v>
      </c>
    </row>
    <row r="34" spans="1:4">
      <c r="A34" s="4" t="s">
        <v>1060</v>
      </c>
      <c r="B34" s="5" t="n">
        <v>3998</v>
      </c>
      <c r="C34" s="5" t="n">
        <v>2627</v>
      </c>
    </row>
    <row r="35" spans="1:4">
      <c r="A35" s="4" t="s">
        <v>1061</v>
      </c>
      <c r="B35" s="5" t="n">
        <v>3998</v>
      </c>
      <c r="C35" s="5" t="n">
        <v>2627</v>
      </c>
    </row>
    <row r="36" spans="1:4">
      <c r="A36" s="4" t="s">
        <v>1062</v>
      </c>
      <c r="B36" s="5" t="n">
        <v>66964</v>
      </c>
      <c r="C36" s="5" t="n">
        <v>28621</v>
      </c>
    </row>
    <row r="37" spans="1:4">
      <c r="A37" s="4" t="s">
        <v>1059</v>
      </c>
      <c r="B37" s="5" t="n">
        <v>275033</v>
      </c>
      <c r="C37" s="5" t="n">
        <v>92892</v>
      </c>
    </row>
    <row r="38" spans="1:4">
      <c r="A38" s="4" t="s">
        <v>1063</v>
      </c>
      <c r="B38" s="5" t="n">
        <v>71343</v>
      </c>
      <c r="C38" s="5" t="n">
        <v>32415</v>
      </c>
    </row>
    <row r="39" spans="1:4">
      <c r="A39" s="4" t="s">
        <v>103</v>
      </c>
      <c r="B39" s="5" t="n">
        <v>71343</v>
      </c>
      <c r="C39" s="5" t="n">
        <v>32415</v>
      </c>
    </row>
    <row r="40" spans="1:4">
      <c r="A40" s="4" t="s">
        <v>1002</v>
      </c>
      <c r="B40" s="5" t="n">
        <v>305</v>
      </c>
      <c r="C40" s="5" t="n">
        <v>169</v>
      </c>
    </row>
    <row r="41" spans="1:4">
      <c r="A41" s="4" t="s">
        <v>1064</v>
      </c>
    </row>
    <row r="42" spans="1:4">
      <c r="A42" s="3" t="s">
        <v>1036</v>
      </c>
    </row>
    <row r="43" spans="1:4">
      <c r="A43" s="4" t="s">
        <v>1037</v>
      </c>
      <c r="B43" s="5" t="n">
        <v>490058</v>
      </c>
      <c r="C43" s="5" t="n">
        <v>367333</v>
      </c>
    </row>
    <row r="44" spans="1:4">
      <c r="A44" s="3" t="s">
        <v>1049</v>
      </c>
    </row>
    <row r="45" spans="1:4">
      <c r="A45" s="4" t="s">
        <v>1051</v>
      </c>
      <c r="B45" s="5" t="n">
        <v>10879837</v>
      </c>
      <c r="C45" s="5" t="n">
        <v>7655376</v>
      </c>
    </row>
    <row r="46" spans="1:4">
      <c r="A46" s="4" t="s">
        <v>1003</v>
      </c>
    </row>
    <row r="47" spans="1:4">
      <c r="A47" s="3" t="s">
        <v>1036</v>
      </c>
    </row>
    <row r="48" spans="1:4">
      <c r="A48" s="4" t="s">
        <v>72</v>
      </c>
      <c r="B48" s="5" t="n">
        <v>4987</v>
      </c>
      <c r="C48" s="5" t="n">
        <v>1737</v>
      </c>
    </row>
    <row r="49" spans="1:4">
      <c r="A49" s="4" t="s">
        <v>73</v>
      </c>
      <c r="B49" s="5" t="n">
        <v>1886724</v>
      </c>
      <c r="C49" s="5" t="n">
        <v>1727348</v>
      </c>
    </row>
    <row r="50" spans="1:4">
      <c r="A50" s="4" t="s">
        <v>1039</v>
      </c>
      <c r="B50" s="5" t="n">
        <v>208852</v>
      </c>
      <c r="C50" s="5" t="n">
        <v>212179</v>
      </c>
    </row>
    <row r="51" spans="1:4">
      <c r="A51" s="4" t="s">
        <v>1041</v>
      </c>
      <c r="B51" s="5" t="n">
        <v>142801</v>
      </c>
      <c r="C51" s="5" t="n">
        <v>40399</v>
      </c>
    </row>
    <row r="52" spans="1:4">
      <c r="A52" s="4" t="s">
        <v>1044</v>
      </c>
      <c r="B52" s="5" t="n">
        <v>1332</v>
      </c>
      <c r="C52" s="5" t="n">
        <v>1565</v>
      </c>
    </row>
    <row r="53" spans="1:4">
      <c r="A53" s="4" t="s">
        <v>1045</v>
      </c>
      <c r="B53" s="5" t="n">
        <v>14</v>
      </c>
    </row>
    <row r="54" spans="1:4">
      <c r="A54" s="4" t="s">
        <v>1046</v>
      </c>
      <c r="B54" s="5" t="n">
        <v>273068</v>
      </c>
      <c r="C54" s="5" t="n">
        <v>92475</v>
      </c>
    </row>
    <row r="55" spans="1:4">
      <c r="A55" s="4" t="s">
        <v>1048</v>
      </c>
      <c r="B55" s="5" t="n">
        <v>7547</v>
      </c>
      <c r="C55" s="5" t="n">
        <v>8355</v>
      </c>
    </row>
    <row r="56" spans="1:4">
      <c r="A56" s="3" t="s">
        <v>1049</v>
      </c>
    </row>
    <row r="57" spans="1:4">
      <c r="A57" s="4" t="s">
        <v>1053</v>
      </c>
      <c r="B57" s="5" t="n">
        <v>2271497</v>
      </c>
      <c r="C57" s="5" t="n">
        <v>1827299</v>
      </c>
    </row>
    <row r="58" spans="1:4">
      <c r="A58" s="4" t="s">
        <v>1054</v>
      </c>
      <c r="B58" s="5" t="n">
        <v>93141</v>
      </c>
      <c r="C58" s="5" t="n">
        <v>57772</v>
      </c>
    </row>
    <row r="59" spans="1:4">
      <c r="A59" s="4" t="s">
        <v>1056</v>
      </c>
      <c r="B59" s="5" t="n">
        <v>540193</v>
      </c>
      <c r="C59" s="5" t="n">
        <v>655360</v>
      </c>
    </row>
    <row r="60" spans="1:4">
      <c r="A60" s="4" t="s">
        <v>1057</v>
      </c>
      <c r="B60" s="5" t="n">
        <v>288</v>
      </c>
      <c r="C60" s="5" t="n">
        <v>164</v>
      </c>
    </row>
    <row r="61" spans="1:4">
      <c r="A61" s="4" t="s">
        <v>1061</v>
      </c>
      <c r="B61" s="5" t="n">
        <v>3998</v>
      </c>
      <c r="C61" s="5" t="n">
        <v>2627</v>
      </c>
    </row>
    <row r="62" spans="1:4">
      <c r="A62" s="4" t="s">
        <v>1059</v>
      </c>
      <c r="B62" s="5" t="n">
        <v>275033</v>
      </c>
      <c r="C62" s="5" t="n">
        <v>92892</v>
      </c>
    </row>
    <row r="63" spans="1:4">
      <c r="A63" s="4" t="s">
        <v>1027</v>
      </c>
    </row>
    <row r="64" spans="1:4">
      <c r="A64" s="3" t="s">
        <v>1036</v>
      </c>
    </row>
    <row r="65" spans="1:4">
      <c r="A65" s="4" t="s">
        <v>1043</v>
      </c>
      <c r="B65" s="5" t="n">
        <v>11925693</v>
      </c>
      <c r="C65" s="5" t="n">
        <v>8342220</v>
      </c>
    </row>
    <row r="66" spans="1:4">
      <c r="A66" s="4" t="s">
        <v>1045</v>
      </c>
      <c r="B66" s="5" t="n">
        <v>1747</v>
      </c>
      <c r="C66" s="5" t="n">
        <v>783</v>
      </c>
    </row>
    <row r="67" spans="1:4">
      <c r="A67" s="4" t="s">
        <v>1048</v>
      </c>
      <c r="B67" s="5" t="n">
        <v>33398</v>
      </c>
      <c r="C67" s="5" t="n">
        <v>24788</v>
      </c>
    </row>
    <row r="68" spans="1:4">
      <c r="A68" s="3" t="s">
        <v>1049</v>
      </c>
    </row>
    <row r="69" spans="1:4">
      <c r="A69" s="4" t="s">
        <v>1057</v>
      </c>
      <c r="B69" s="5" t="n">
        <v>17</v>
      </c>
      <c r="C69" s="5" t="n">
        <v>5</v>
      </c>
    </row>
    <row r="70" spans="1:4">
      <c r="A70" s="4" t="s">
        <v>1062</v>
      </c>
      <c r="B70" s="6" t="n">
        <v>66964</v>
      </c>
      <c r="C70" s="6" t="n">
        <v>286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6</v>
      </c>
    </row>
    <row r="2" spans="1:3">
      <c r="A2" s="3" t="s">
        <v>1066</v>
      </c>
    </row>
    <row r="3" spans="1:3">
      <c r="A3" s="4" t="s">
        <v>1067</v>
      </c>
      <c r="B3" s="6" t="n">
        <v>363922</v>
      </c>
      <c r="C3" s="6" t="n">
        <v>278494</v>
      </c>
    </row>
    <row r="4" spans="1:3">
      <c r="A4" s="4" t="s">
        <v>1068</v>
      </c>
      <c r="B4" s="5" t="n">
        <v>67216</v>
      </c>
      <c r="C4" s="5" t="n">
        <v>51040</v>
      </c>
    </row>
    <row r="5" spans="1:3">
      <c r="A5" s="4" t="s">
        <v>1069</v>
      </c>
      <c r="B5" s="5" t="n">
        <v>296706</v>
      </c>
      <c r="C5" s="5" t="n">
        <v>227454</v>
      </c>
    </row>
    <row r="6" spans="1:3">
      <c r="A6" s="4" t="s">
        <v>1070</v>
      </c>
    </row>
    <row r="7" spans="1:3">
      <c r="A7" s="3" t="s">
        <v>1066</v>
      </c>
    </row>
    <row r="8" spans="1:3">
      <c r="A8" s="4" t="s">
        <v>1067</v>
      </c>
      <c r="B8" s="5" t="n">
        <v>89973</v>
      </c>
      <c r="C8" s="5" t="n">
        <v>72487</v>
      </c>
    </row>
    <row r="9" spans="1:3">
      <c r="A9" s="4" t="s">
        <v>1071</v>
      </c>
    </row>
    <row r="10" spans="1:3">
      <c r="A10" s="3" t="s">
        <v>1066</v>
      </c>
    </row>
    <row r="11" spans="1:3">
      <c r="A11" s="4" t="s">
        <v>1067</v>
      </c>
      <c r="B11" s="5" t="n">
        <v>1560</v>
      </c>
      <c r="C11" s="5" t="n">
        <v>1381</v>
      </c>
    </row>
    <row r="12" spans="1:3">
      <c r="A12" s="4" t="s">
        <v>673</v>
      </c>
    </row>
    <row r="13" spans="1:3">
      <c r="A13" s="3" t="s">
        <v>1066</v>
      </c>
    </row>
    <row r="14" spans="1:3">
      <c r="A14" s="4" t="s">
        <v>1067</v>
      </c>
      <c r="B14" s="5" t="n">
        <v>174344</v>
      </c>
      <c r="C14" s="5" t="n">
        <v>130424</v>
      </c>
    </row>
    <row r="15" spans="1:3">
      <c r="A15" s="4" t="s">
        <v>1072</v>
      </c>
    </row>
    <row r="16" spans="1:3">
      <c r="A16" s="3" t="s">
        <v>1066</v>
      </c>
    </row>
    <row r="17" spans="1:3">
      <c r="A17" s="4" t="s">
        <v>1067</v>
      </c>
      <c r="B17" s="5" t="n">
        <v>19076</v>
      </c>
      <c r="C17" s="5" t="n">
        <v>13655</v>
      </c>
    </row>
    <row r="18" spans="1:3">
      <c r="A18" s="4" t="s">
        <v>1073</v>
      </c>
    </row>
    <row r="19" spans="1:3">
      <c r="A19" s="3" t="s">
        <v>1066</v>
      </c>
    </row>
    <row r="20" spans="1:3">
      <c r="A20" s="4" t="s">
        <v>1067</v>
      </c>
      <c r="B20" s="5" t="n">
        <v>68148</v>
      </c>
      <c r="C20" s="5" t="n">
        <v>45056</v>
      </c>
    </row>
    <row r="21" spans="1:3">
      <c r="A21" s="4" t="s">
        <v>1074</v>
      </c>
    </row>
    <row r="22" spans="1:3">
      <c r="A22" s="3" t="s">
        <v>1066</v>
      </c>
    </row>
    <row r="23" spans="1:3">
      <c r="A23" s="4" t="s">
        <v>1067</v>
      </c>
      <c r="B23" s="6" t="n">
        <v>10821</v>
      </c>
      <c r="C23" s="6" t="n">
        <v>1549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6</v>
      </c>
      <c r="D2" s="2" t="s">
        <v>123</v>
      </c>
    </row>
    <row r="3" spans="1:4">
      <c r="A3" s="3" t="s">
        <v>342</v>
      </c>
    </row>
    <row r="4" spans="1:4">
      <c r="A4" s="4" t="s">
        <v>1076</v>
      </c>
      <c r="B4" s="6" t="n">
        <v>7307</v>
      </c>
      <c r="C4" s="6" t="n">
        <v>5642</v>
      </c>
      <c r="D4" s="6" t="n">
        <v>2996</v>
      </c>
    </row>
    <row r="5" spans="1:4">
      <c r="A5" s="4" t="s">
        <v>1077</v>
      </c>
      <c r="B5" s="6" t="n">
        <v>1792</v>
      </c>
      <c r="C5" s="6" t="n">
        <v>1183</v>
      </c>
      <c r="D5" s="6" t="n">
        <v>9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3:21Z</dcterms:created>
  <dcterms:modified xmlns:dcterms="http://purl.org/dc/terms/" xmlns:xsi="http://www.w3.org/2001/XMLSchema-instance" xsi:type="dcterms:W3CDTF">2020-02-27T16:53:21Z</dcterms:modified>
</cp:coreProperties>
</file>